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Retirement Plans and Other Post" sheetId="15" state="visible" r:id="rId15"/>
    <sheet xmlns:r="http://schemas.openxmlformats.org/officeDocument/2006/relationships" name="Stock-Based Incentive Plan" sheetId="16" state="visible" r:id="rId16"/>
    <sheet xmlns:r="http://schemas.openxmlformats.org/officeDocument/2006/relationships" name="Accumulated Other Comprehensive" sheetId="17" state="visible" r:id="rId17"/>
    <sheet xmlns:r="http://schemas.openxmlformats.org/officeDocument/2006/relationships" name="Derivative Instruments and Hedg" sheetId="18" state="visible" r:id="rId18"/>
    <sheet xmlns:r="http://schemas.openxmlformats.org/officeDocument/2006/relationships" name="Fair Value Disclosures" sheetId="19" state="visible" r:id="rId19"/>
    <sheet xmlns:r="http://schemas.openxmlformats.org/officeDocument/2006/relationships" name="Segment Reporting" sheetId="20" state="visible" r:id="rId20"/>
    <sheet xmlns:r="http://schemas.openxmlformats.org/officeDocument/2006/relationships" name="Contingencies"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and Leases (Tables)" sheetId="25" state="visible" r:id="rId25"/>
    <sheet xmlns:r="http://schemas.openxmlformats.org/officeDocument/2006/relationships" name="Goodwill and Other Intangible_2" sheetId="26" state="visible" r:id="rId26"/>
    <sheet xmlns:r="http://schemas.openxmlformats.org/officeDocument/2006/relationships" name="Deposits (Tables)" sheetId="27" state="visible" r:id="rId27"/>
    <sheet xmlns:r="http://schemas.openxmlformats.org/officeDocument/2006/relationships" name="Borrowings (Tables)" sheetId="28" state="visible" r:id="rId28"/>
    <sheet xmlns:r="http://schemas.openxmlformats.org/officeDocument/2006/relationships" name="Retirement Plans and Other Po_2" sheetId="29" state="visible" r:id="rId29"/>
    <sheet xmlns:r="http://schemas.openxmlformats.org/officeDocument/2006/relationships" name="Stock-Based Incentive Plan (Tab" sheetId="30" state="visible" r:id="rId30"/>
    <sheet xmlns:r="http://schemas.openxmlformats.org/officeDocument/2006/relationships" name="Accumulated Other Comprehensi_2" sheetId="31" state="visible" r:id="rId31"/>
    <sheet xmlns:r="http://schemas.openxmlformats.org/officeDocument/2006/relationships" name="Derivative Instruments and He_2" sheetId="32" state="visible" r:id="rId32"/>
    <sheet xmlns:r="http://schemas.openxmlformats.org/officeDocument/2006/relationships" name="Fair Value Disclosures (Tables)" sheetId="33" state="visible" r:id="rId33"/>
    <sheet xmlns:r="http://schemas.openxmlformats.org/officeDocument/2006/relationships" name="Segment Reporting (Tables)" sheetId="34" state="visible" r:id="rId34"/>
    <sheet xmlns:r="http://schemas.openxmlformats.org/officeDocument/2006/relationships" name="Earnings per Share - Basic and " sheetId="35" state="visible" r:id="rId35"/>
    <sheet xmlns:r="http://schemas.openxmlformats.org/officeDocument/2006/relationships" name="Investment Securities - Narrati" sheetId="36" state="visible" r:id="rId36"/>
    <sheet xmlns:r="http://schemas.openxmlformats.org/officeDocument/2006/relationships" name="Investment Securities - Held-to" sheetId="37" state="visible" r:id="rId37"/>
    <sheet xmlns:r="http://schemas.openxmlformats.org/officeDocument/2006/relationships" name="Investment Securities - Informa" sheetId="38" state="visible" r:id="rId38"/>
    <sheet xmlns:r="http://schemas.openxmlformats.org/officeDocument/2006/relationships" name="Investment Securities - Amount " sheetId="39" state="visible" r:id="rId39"/>
    <sheet xmlns:r="http://schemas.openxmlformats.org/officeDocument/2006/relationships" name="Investment Securities - Allowan" sheetId="40" state="visible" r:id="rId40"/>
    <sheet xmlns:r="http://schemas.openxmlformats.org/officeDocument/2006/relationships" name="Loans and Leases - Narrative (D" sheetId="41" state="visible" r:id="rId41"/>
    <sheet xmlns:r="http://schemas.openxmlformats.org/officeDocument/2006/relationships" name="Loans and Leases - Summary of M" sheetId="42" state="visible" r:id="rId42"/>
    <sheet xmlns:r="http://schemas.openxmlformats.org/officeDocument/2006/relationships" name="Loans and Leases - Age Analysis" sheetId="43" state="visible" r:id="rId43"/>
    <sheet xmlns:r="http://schemas.openxmlformats.org/officeDocument/2006/relationships" name="Loans and Leases - Nonperformin" sheetId="44" state="visible" r:id="rId44"/>
    <sheet xmlns:r="http://schemas.openxmlformats.org/officeDocument/2006/relationships" name="Loans and Leases - Nonaccrual (" sheetId="45" state="visible" r:id="rId45"/>
    <sheet xmlns:r="http://schemas.openxmlformats.org/officeDocument/2006/relationships" name="Loans and Leases - Collateral D" sheetId="46" state="visible" r:id="rId46"/>
    <sheet xmlns:r="http://schemas.openxmlformats.org/officeDocument/2006/relationships" name="Loans and Leases - Credit Quali" sheetId="47" state="visible" r:id="rId47"/>
    <sheet xmlns:r="http://schemas.openxmlformats.org/officeDocument/2006/relationships" name="Loans and Leases - Allowance fo" sheetId="48" state="visible" r:id="rId48"/>
    <sheet xmlns:r="http://schemas.openxmlformats.org/officeDocument/2006/relationships" name="Loans and Leases - Allowance _2" sheetId="49" state="visible" r:id="rId49"/>
    <sheet xmlns:r="http://schemas.openxmlformats.org/officeDocument/2006/relationships" name="Loans and Leases - Accruing and" sheetId="50" state="visible" r:id="rId50"/>
    <sheet xmlns:r="http://schemas.openxmlformats.org/officeDocument/2006/relationships" name="Loans and Leases - Schedule of " sheetId="51" state="visible" r:id="rId51"/>
    <sheet xmlns:r="http://schemas.openxmlformats.org/officeDocument/2006/relationships" name="Loans and Leases - Aging Analys" sheetId="52" state="visible" r:id="rId52"/>
    <sheet xmlns:r="http://schemas.openxmlformats.org/officeDocument/2006/relationships" name="Loans and Leases - Mortgages in" sheetId="53" state="visible" r:id="rId53"/>
    <sheet xmlns:r="http://schemas.openxmlformats.org/officeDocument/2006/relationships" name="Loans and Leases - Lease Paymen"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Goodwill and Other Intangible_7" sheetId="59" state="visible" r:id="rId59"/>
    <sheet xmlns:r="http://schemas.openxmlformats.org/officeDocument/2006/relationships" name="Goodwill and Other Intangible_8" sheetId="60" state="visible" r:id="rId60"/>
    <sheet xmlns:r="http://schemas.openxmlformats.org/officeDocument/2006/relationships" name="Goodwill and Other Intangible_9" sheetId="61" state="visible" r:id="rId61"/>
    <sheet xmlns:r="http://schemas.openxmlformats.org/officeDocument/2006/relationships" name="Deposits - Additional Informati" sheetId="62" state="visible" r:id="rId62"/>
    <sheet xmlns:r="http://schemas.openxmlformats.org/officeDocument/2006/relationships" name="Deposits - Schedule of Componen" sheetId="63" state="visible" r:id="rId63"/>
    <sheet xmlns:r="http://schemas.openxmlformats.org/officeDocument/2006/relationships" name="Deposits - Schedule of Maturiti" sheetId="64" state="visible" r:id="rId64"/>
    <sheet xmlns:r="http://schemas.openxmlformats.org/officeDocument/2006/relationships" name="Borrowings - Additional Informa" sheetId="65" state="visible" r:id="rId65"/>
    <sheet xmlns:r="http://schemas.openxmlformats.org/officeDocument/2006/relationships" name="Borrowings - Summary of Borrowi" sheetId="66" state="visible" r:id="rId66"/>
    <sheet xmlns:r="http://schemas.openxmlformats.org/officeDocument/2006/relationships" name="Borrowings - Schedule of Maturi" sheetId="67" state="visible" r:id="rId67"/>
    <sheet xmlns:r="http://schemas.openxmlformats.org/officeDocument/2006/relationships" name="Retirement Plans and Other Po_3" sheetId="68" state="visible" r:id="rId68"/>
    <sheet xmlns:r="http://schemas.openxmlformats.org/officeDocument/2006/relationships" name="Retirement Plans and Other Po_4" sheetId="69" state="visible" r:id="rId69"/>
    <sheet xmlns:r="http://schemas.openxmlformats.org/officeDocument/2006/relationships" name="Stock-Based Incentive Plan - St" sheetId="70" state="visible" r:id="rId70"/>
    <sheet xmlns:r="http://schemas.openxmlformats.org/officeDocument/2006/relationships" name="Stock-Based Incentive Plan - Su" sheetId="71" state="visible" r:id="rId71"/>
    <sheet xmlns:r="http://schemas.openxmlformats.org/officeDocument/2006/relationships" name="Stock-Based Incentive Plan - Ce" sheetId="72" state="visible" r:id="rId72"/>
    <sheet xmlns:r="http://schemas.openxmlformats.org/officeDocument/2006/relationships" name="Stock-Based Incentive Plan - Sc" sheetId="73" state="visible" r:id="rId73"/>
    <sheet xmlns:r="http://schemas.openxmlformats.org/officeDocument/2006/relationships" name="Stock-Based Incentive Plan - Co" sheetId="74" state="visible" r:id="rId74"/>
    <sheet xmlns:r="http://schemas.openxmlformats.org/officeDocument/2006/relationships" name="Accumulated Other Comprehensi_3"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Derivative Instruments and He_5" sheetId="78" state="visible" r:id="rId78"/>
    <sheet xmlns:r="http://schemas.openxmlformats.org/officeDocument/2006/relationships" name="Fair Value Disclosures - Narrat" sheetId="79" state="visible" r:id="rId79"/>
    <sheet xmlns:r="http://schemas.openxmlformats.org/officeDocument/2006/relationships" name="Fair Value Disclosures- Assets " sheetId="80" state="visible" r:id="rId80"/>
    <sheet xmlns:r="http://schemas.openxmlformats.org/officeDocument/2006/relationships" name="Fair Value Disclosures - Level " sheetId="81" state="visible" r:id="rId81"/>
    <sheet xmlns:r="http://schemas.openxmlformats.org/officeDocument/2006/relationships" name="Fair Value Disclosures - Change" sheetId="82" state="visible" r:id="rId82"/>
    <sheet xmlns:r="http://schemas.openxmlformats.org/officeDocument/2006/relationships" name="Fair Value Disclosures - Assets" sheetId="83" state="visible" r:id="rId83"/>
    <sheet xmlns:r="http://schemas.openxmlformats.org/officeDocument/2006/relationships" name="Fair Value Disclosures - Asse_2" sheetId="84" state="visible" r:id="rId84"/>
    <sheet xmlns:r="http://schemas.openxmlformats.org/officeDocument/2006/relationships" name="Segment Reporting - Schedule of"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7617</t>
        </is>
      </c>
      <c r="C8" s="4" t="inlineStr">
        <is>
          <t xml:space="preserve"> </t>
        </is>
      </c>
    </row>
    <row r="9">
      <c r="A9" s="4" t="inlineStr">
        <is>
          <t>Entity Registrant Name</t>
        </is>
      </c>
      <c r="B9" s="4" t="inlineStr">
        <is>
          <t>UNIVEST FINANCIAL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1886144</t>
        </is>
      </c>
      <c r="C11" s="4" t="inlineStr">
        <is>
          <t xml:space="preserve"> </t>
        </is>
      </c>
    </row>
    <row r="12">
      <c r="A12" s="4" t="inlineStr">
        <is>
          <t>Entity Address, Address Line One</t>
        </is>
      </c>
      <c r="B12" s="4" t="inlineStr">
        <is>
          <t>14 North Main Street</t>
        </is>
      </c>
      <c r="C12" s="4" t="inlineStr">
        <is>
          <t xml:space="preserve"> </t>
        </is>
      </c>
    </row>
    <row r="13">
      <c r="A13" s="4" t="inlineStr">
        <is>
          <t>Entity Address, City or Town</t>
        </is>
      </c>
      <c r="B13" s="4" t="inlineStr">
        <is>
          <t>Souder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964</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721-2400</t>
        </is>
      </c>
      <c r="C17" s="4" t="inlineStr">
        <is>
          <t xml:space="preserve"> </t>
        </is>
      </c>
    </row>
    <row r="18">
      <c r="A18" s="4" t="inlineStr">
        <is>
          <t>Title of 12(b) Security</t>
        </is>
      </c>
      <c r="B18" s="4" t="inlineStr">
        <is>
          <t>Common Stock, $5 par value</t>
        </is>
      </c>
      <c r="C18" s="4" t="inlineStr">
        <is>
          <t xml:space="preserve"> </t>
        </is>
      </c>
    </row>
    <row r="19">
      <c r="A19" s="4" t="inlineStr">
        <is>
          <t>Trading Symbol</t>
        </is>
      </c>
      <c r="B19" s="4" t="inlineStr">
        <is>
          <t>UVS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471362</v>
      </c>
    </row>
    <row r="28">
      <c r="A28" s="4" t="inlineStr">
        <is>
          <t>Entity Central Index Key</t>
        </is>
      </c>
      <c r="B28" s="4" t="inlineStr">
        <is>
          <t>00001022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Securities</t>
        </is>
      </c>
      <c r="B4" s="4" t="inlineStr">
        <is>
          <t>Investment Securities The following table shows the amortized cost, the estimated fair value and the allowance for credit losses of the held-to-maturity securities and available-for-sale securities at June 30, 2023 and December 31, 2022, by contractual maturity within each type: At June 30, 2023 (Dollars in thousands) Amortized Gross Gross Allowance for Credit Losses Fair Value Securities Held-to-Maturity Residential mortgage-backed securities: After 1 year to 5 years $ 2,305 $ — $ (104) $ 2,201 After 5 years to 10 years 8,619 — (539) — 8,080 Over 10 years 142,585 — (19,031) — 123,554 153,509 — (19,674) — 133,835 Total $ 153,509 $ — $ (19,674) $ — $ 133,835 Securities Available-for-Sale State and political subdivisions: Within 1 year $ 1,030 $ — $ (1) $ — $ 1,029 After 1 year to 5 years 1,298 — (44) — 1,254 2,328 — (45) — 2,283 Residential mortgage-backed securities: After 1 year to 5 years 708 — (32) — 676 After 5 years to 10 years 14,916 — (1,347) — 13,569 Over 10 years 294,572 — (39,046) — 255,526 310,196 — (40,425) — 269,771 Collateralized mortgage obligations: After 5 years to 10 years 279 — (17) — 262 Over 10 years 2,115 — (239) — 1,876 2,394 — (256) — 2,138 Corporate bonds: Within 1 year 17,025 1 (268) (117) 16,641 After 1 year to 5 years 13,865 — (986) (74) 12,805 After 5 years to 10 years 60,000 — (6,128) (1,346) 52,526 90,890 1 (7,382) (1,537) 81,972 Total $ 405,808 $ 1 $ (48,108) $ (1,537) $ 356,164 At December 31, 2022 (Dollars in thousands) Amortized Gross Gross Allowance for Credit Losses Fair Value Securities Held-to-Maturity Residential mortgage-backed securities: After 1 year to 5 years $ 1,654 $ — $ (70) $ — $ 1,584 After 5 years to 10 years 6,076 — (342) — 5,734 Over 10 years 146,997 — (20,247) — 126,750 154,727 — (20,659) — 134,068 Total $ 154,727 $ — $ (20,659) $ — $ 134,068 Securities Available-for-Sale State and political subdivisions: After 1 year to 5 years $ 2,327 $ — $ (42) $ — $ 2,285 2,327 — (42) — 2,285 Residential mortgage-backed securities: After 1 year to 5 years 864 — (37) — 827 After 5 years to 10 years 10,399 — (815) — 9,584 Over 10 years 294,261 7 (41,291) — 252,977 305,524 7 (42,143) — 263,388 Collateralized mortgage obligations: After 5 years to 10 years 324 — (22) — 302 Over 10 years 2,257 — (237) — 2,020 2,581 — (259) — 2,322 Corporate bonds: Within 1 year 1,000 — — — 1,000 After 1 year to 5 years 30,679 3 (1,516) (152) 29,014 After 5 years to 10 years 60,000 — (6,765) (988) 52,247 91,679 3 (8,281) (1,140) 82,261 Total $ 402,111 $ 10 $ (50,725) $ (1,140) $ 350,256 Gross unrealized gains and losses on available-for-sale securities are recognized in accumulated other comprehensive income (loss) and changes in the allowance for credit loss are recorded in provision for credit loss expense. Expected maturities may differ from contractual maturities because debt issuers may have the right to call or prepay obligations without call or prepayment penalties and mortgage-backed securities typically prepay at a rate faster than contractually due. Securities with a carrying value of $342.7 million and $429.4 million at June 30, 2023 and December 31, 2022, respectively, were pledged to secure public funds deposits and other contractual obligations. There were no pledged securities to secure credit derivatives and interest rate swaps at June 30, 2023 or December 31, 2022. See Note 11, "Derivative Instruments and Hedging Activities" for additional information. The following table presents information related to sales of securities available-for-sale during the six months ended June 30, 2023 and 2022: Six Months Ended June 30, (Dollars in thousands) 2023 2022 Securities available-for-sale: Proceeds from sales $ — $ 1,530 Gross realized gains on sales — 30 Tax expense related to net realized gains on sales — 6 At June 30, 2023 and December 31, 2022, there were no reportable investments in any single issuer representing more than 10% of shareholders’ equity. The following table shows the fair value of securities that were in an unrealized loss position for which an allowance for credit losses has not been recorded at June 30, 2023 and December 31, 2022, by the length of time those securities were in a continuous loss position. Less than Twelve Months Total (Dollars in thousands) Fair Value Unrealized Fair Value Unrealized Fair Value Unrealized At June 30, 2023 Securities Held-to-Maturity Residential mortgage-backed securities $ 24,517 $ (1,228) $ 109,318 $ (18,446) $ 133,835 $ (19,674) Total $ 24,517 $ (1,228) $ 109,318 $ (18,446) $ 133,835 $ (19,674) Securities Available-for-Sale State and political subdivisions $ — $ — $ 1,254 $ (45) $ 1,254 $ (45) Residential mortgage-backed securities 61,628 (2,067) 208,143 (38,358) 269,771 (40,425) Collateralized mortgage obligations — — 2,139 (256) 2,139 (256) Corporate bonds — — 280 (1) 280 (1) Total $ 61,628 $ (2,067) $ 211,816 $ (38,660) $ 273,444 $ (40,727) At December 31, 2022 Securities Held-to-Maturity Residential mortgage-backed securities $ 65,044 $ (5,894) $ 69,024 $ (14,765) $ 134,068 $ (20,659) Total $ 65,044 $ (5,894) $ 69,024 $ (14,765) $ 134,068 $ (20,659) Securities Available-for-Sale State and political subdivisions $ 1,255 $ (42) $ — $ — $ 1,255 $ (42) Residential mortgage-backed securities 128,831 (13,843) 133,902 (28,300) 262,733 (42,143) Collateralized mortgage obligations 302 (22) 2,020 (237) 2,322 (259) Corporate bonds 500 (1) — — 500 (1) Total $ 130,888 $ (13,908) $ 135,922 $ (28,537) $ 266,810 $ (42,445) At June 30, 2023, the fair value of held-to-maturity securities in an unrealized loss position for which an allowance for credit losses has not been recorded was $133.8 million, including unrealized losses of $19.7 million. These holdings were comprised of 88 federal agency mortgage-backed securities, which are U.S. government entities and agencies and are either explicitly or implicitly guaranteed by the U.S. government, are highly rated by major rating agencies and have a long history of no credit losses. The Corporation did not recognize any credit losses on held-to-maturity debt securities for the six months ended June 30, 2023. At June 30, 2023, the fair value of available-for-sale securities in an unrealized loss position for which an allowance for credit losses has not been recorded was $273.4 million, including unrealized losses of $40.7 million. These holdings were comprised of (1) 113 federal agency mortgage-backed securities, which are U.S. government entities and agencies and are either explicitly or implicitly guaranteed by the U.S. government, are highly rated by major rating agencies and have a long history of no credit losses, (2) two collateralized mortgage obligation bonds, (3) two investment grade corporate bonds, and (4) one state and political subdivisions bond. The Corporation does not intend to sell the securities in an unrealized loss position and is unlikely to be required to sell these securities before a recovery of fair value, which may be maturity. The Corporation concluded that the decline in fair value of these securities was not indicative of a credit loss. Accrued interest receivable on available-for-sale debt securities totaled $1.1 million at June 30, 2023 and is included within Accrued interest receivable and other assets on the condensed consolidated balance sheet. This amount is excluded from the estimate of expected credit losses. The table below presents a rollforward by major security type for the six months ended June 30, 2023 and June 30, 2022 of the allowance for credit losses on securities available-for-sale. (Dollars in thousands) Corporate Bonds Six months ended June 30, 2023 Securities Available-for-Sale Beginning balance $ (1,140) Additions for securities for which no previous expected credit losses were recognized (2) Change in securities for which a previous expected credit loss was recognized (395) Ending balance $ (1,537) Six months ended June 30, 2022 Securities Available-for-Sale Beginning balance $ (929) Additions for securities for which no previous expected credit losses were recognized (147) Change in securities for which a previous expected credit loss was recognized (616) Ending balance $ (1,692) At June 30, 2023, the fair value of available-for-sale securities in an unrealized loss position for which an allowance for credit losses has been recorded was $81.8 million, including unrealized losses of $8.9 million, and allowance for credit losses of $1.5 million. These holdings were comprised of 39 investment grade corporate bonds which fluctuate in value based on changes in market conditions. For these securities, fluctuations were primarily due to changes in the interest rate environment. The Corporation does not have the intent to sell these securities and it is not likely that it will be required to sell the securities before their anticipated recovery. The underlying issuers continue to make timely principal and interest payments on the securities. The Corporation recognized a $114 thousand and a $197 thousand net loss on equity securities during the six months ended June 30, 2023 and 2022, respectively, in other noninterest income. There were no sales of equity securities during the six months ended June 30, 2023 o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3</t>
        </is>
      </c>
    </row>
    <row r="3">
      <c r="A3" s="3" t="inlineStr">
        <is>
          <t>Receivables [Abstract]</t>
        </is>
      </c>
      <c r="B3" s="4" t="inlineStr">
        <is>
          <t xml:space="preserve"> </t>
        </is>
      </c>
    </row>
    <row r="4">
      <c r="A4" s="4" t="inlineStr">
        <is>
          <t>Loans and Leases</t>
        </is>
      </c>
      <c r="B4" s="4" t="inlineStr">
        <is>
          <t xml:space="preserve">Loans and Leases Summary of Major Loan and Lease Categories (Dollars in thousands) At June 30, 2023 At December 31, 2022 Commercial, financial and agricultural $ 1,039,265 $ 1,088,928 Real estate-commercial 3,221,993 3,027,955 Real estate-construction 413,404 381,811 Real estate-residential secured for business purpose 517,521 478,254 Real estate-residential secured for personal purpose 832,632 730,395 Real estate-home equity secured for personal purpose 175,090 176,699 Loans to individuals 25,544 27,873 Lease financings 236,789 211,315 Total loans and leases held for investment, net of deferred income $ 6,462,238 $ 6,123,230 Less: Allowance for credit losses, loans and leases (82,709) (79,004) Net loans and leases held for investment $ 6,379,529 $ 6,044,226 Imputed interest on lease financings, included in the above table $ (27,307) $ (21,932) Net deferred costs, included in the above table 7,051 6,053 Overdraft deposits included in the above table 466 93 Age Analysis of Past Due Loans and Leases The following presents, by class of loans and leases held for investment, an aging of past due loans and leases, loans and leases which are current and nonaccrual loans and leases at June 30, 2023 and December 31, 2022: Accruing Loans and Leases (Dollars in thousands) 30-59 60-89 90 Days Total Current Total Accruing Loans and Leases Nonaccrual Loans and Leases Total Loans At June 30, 2023 Commercial, financial and agricultural $ 2,216 $ 747 $ — $ 2,963 $ 1,035,085 $ 1,038,048 $ 1,217 $ 1,039,265 Real estate—commercial real estate and construction: Commercial real estate 1,465 285 — 1,750 3,215,838 3,217,588 4,405 3,221,993 Construction 613 — — 613 406,589 407,202 6,202 413,404 Real estate—residential and home equity: Residential secured for business purpose 2,451 831 — 3,282 513,207 516,489 1,032 517,521 Residential secured for personal purpose 4,956 2,714 — 7,670 823,808 831,478 1,154 832,632 Home equity secured for personal purpose 482 68 — 550 173,656 174,206 884 175,090 Loans to individuals 73 59 13 145 25,399 25,544 — 25,544 Lease financings 626 253 42 921 235,675 236,596 193 236,789 Total $ 12,882 $ 4,957 $ 55 $ 17,894 $ 6,429,257 $ 6,447,151 $ 15,087 $ 6,462,238 Accruing Loans and Leases (Dollars in thousands) 30-59 60-89 90 Days Total Current Total Accruing Loans and Leases Nonaccrual Loans and Leases Total Loans At December 31, 2022 Commercial, financial and agricultural $ 1,616 $ 343 $ — $ 1,959 $ 1,081,897 $ 1,083,856 $ 5,072 $ 1,088,928 Real estate—commercial real estate and construction: Commercial real estate 3,281 290 20 3,591 3,019,827 3,023,418 4,537 3,027,955 Construction 315 — — 315 381,496 381,811 — 381,811 Real estate—residential and home equity: Residential secured for business purpose 375 203 263 841 476,400 477,241 1,013 478,254 Residential secured for personal purpose 4,127 162 319 4,608 723,798 728,406 1,989 730,395 Home equity secured for personal purpose 953 225 — 1,178 174,781 175,959 740 176,699 Loans to individuals 32 153 39 224 27,649 27,873 — 27,873 Lease financings 3,555 341 234 4,130 207,183 211,313 2 211,315 Total $ 14,254 $ 1,717 $ 875 $ 16,846 $ 6,093,031 $ 6,109,877 $ 13,353 $ 6,123,230 Nonperforming Loans and Leases The following presents, by class of loans and leases, nonperforming loans and leases at June 30, 2023 and December 31, 2022. At June 30, 2023 At December 31, 2022 (Dollars in thousands) Nonaccrual Loans and Total Nonperforming Nonaccrual Loans and Total Nonperforming Commercial, financial and agricultural $ 1,217 $ — $ 1,217 $ 5,072 $ — $ 5,072 Real estate—commercial real estate and construction: Commercial real estate 4,405 — 4,405 4,537 20 4,557 Construction 6,202 — 6,202 — — — Real estate—residential and home equity: Residential secured for business purpose 1,032 — 1,032 1,013 263 1,276 Residential secured for personal purpose 1,154 — 1,154 1,989 319 2,308 Home equity secured for personal purpose 884 — 884 740 — 740 Loans to individuals — 13 13 — 39 39 Lease financings 193 42 235 2 234 236 Total $ 15,087 $ 55 $ 15,142 $ 13,353 $ 875 $ 14,228 The following table presents the amortized cost basis of loans and leases held for investment on nonaccrual status and loans and leases held for investment 90 days or more past due and still accruing as of June 30, 2023 and December 31, 2022. (Dollars in thousands) Nonaccrual With No Allowance for Credit Losses Nonaccrual With Allowance for Credit Losses Total Nonaccrual Loans and Leases 90 Days or more Past Due and Accruing Interest At June 30, 2023 Commercial, financial and agricultural $ 628 $ 589 $ 1,217 $ — Real estate-commercial 4,405 — 4,405 — Real estate-construction 6,202 — 6,202 — Real estate-residential secured for business purpose 1,032 — 1,032 — Real estate-residential secured for personal purpose 1,154 — 1,154 — Real estate-home equity secured for personal purpose 884 — 884 — Loans to individuals — — — 13 Lease financings — 193 193 42 Total $ 14,305 $ 782 $ 15,087 $ 55 At December 31, 2022 Commercial, financial and agricultural $ 225 $ 4,847 $ 5,072 $ — Real estate-commercial 4,537 — 4,537 20 Real estate-residential secured for business purpose 1,013 — 1,013 263 Real estate-residential secured for personal purpose 1,989 — 1,989 319 Real estate-home equity secured for personal purpose 740 — 740 — Loans to individuals — — — 39 Lease financings — 2 2 234 Total $ 8,504 $ 4,849 $ 13,353 $ 875 For the six months ended June 30, 2023, $65 thousand of interest income was recognized on nonaccrual loans and leases. The following table presents, by class of loans and leases, the amortized cost basis of collateral-dependent nonaccrual loans and leases and type of collateral as of June 30, 2023 and December 31, 2022. (Dollars in thousands) Real Estate Other (1) None Total At June 30, 2023 Commercial, financial and agricultural $ 803 $ 414 $ — $ 1,217 Real estate-commercial 4,405 — — 4,405 Real estate-construction 6,202 — — 6,202 Real estate-residential secured for business purpose 1,032 — — 1,032 Real estate-residential secured for personal purpose 1,154 — — 1,154 Real estate-home equity secured for personal purpose 884 — — 884 Lease financings — 193 — 193 Total $ 14,480 $ 607 $ — $ 15,087 (Dollars in thousands) Real Estate Other (1) None (2) Total At December 31, 2022 Commercial, financial and agricultural $ 2,743 $ — $ 2,329 $ 5,072 Real estate-commercial 4,537 — — 4,537 Real estate-residential secured for business purpose 1,013 — — 1,013 Real estate-residential secured for personal purpose 1,989 — — 1,989 Real estate-home equity secured for personal purpose 740 — — 740 Lease financings — 2 — 2 Total $ 11,022 $ 2 $ 2,329 $ 13,353 (1) Collateral consists of business assets, including accounts receivable, personal property and equipment. (2) Loans fully guaranteed by the SBA or fully reserved given lack of collateral. Credit Quality Indicators The Corporation categorizes risk based on relevant information about the ability of the borrower to service their debt. Loans with a relationship balance of less than $1 million are reviewed when necessary based on their performance, primarily when such loans are delinquent. Loans with relationships greater than $1 million are reviewed at least annually. Loan relationships with a higher risk profile or classified as special mention or substandard are reviewed at least quarterly. The Corporation reviews credit quality key risk indicators on at least an annual basis and last completed this review in conjunction with the period ended December 31, 2022. The following is a description of the internal risk ratings and the likelihood of loss related to the credit quality of commercial, financial and agricultural loans, real estate-commercial loans, real estate-construction loans and real estate-residential secured for a business purpose loans. 1. Pass—Loans considered satisfactory with no indications of deterioration 2. Special Mention—Potential weakness that deserves management's close attention 3. Substandard—Well-defined weakness or weaknesses that jeopardize the liquidation of the debt 4. Doubtful—Collection or liquidation in-full, on the basis of current existing facts, conditions and values, highly questionable and improbable Based on the most recent analysis performed, the following table presents the recorded investment in loans and leases held for investment for commercial, financial and agricultural loans, real estate-commercial loans, real estate-construction loans and real estate-residential secured for a business purpose loans by credit quality indicator at June 30, 2023 and December 31, 2022. Term Loans Amortized Cost Basis by Origination Year (Dollars in thousands) 2023 2022 2021 2020 2019 Prior Revolving Loans Amortized Cost Basis Revolving Loans Converted to Term Total At June 30, 2023 Commercial, Financial and Agricultural Risk Rating 1. Pass $ 91,064 $ 164,694 $ 143,438 $ 30,955 $ 23,380 $ 62,174 $ 473,017 $ 1,184 $ 989,906 2. Special Mention — 1,390 9,803 2,177 6,881 — 18,400 — 38,651 3. Substandard — 899 522 — 589 — 8,698 — 10,708 Total $ 91,064 $ 166,983 $ 153,763 $ 33,132 $ 30,850 $ 62,174 $ 500,115 $ 1,184 $ 1,039,265 Current period gross charge-offs $ 5 $ 50 $ 296 $ 67 $ — $ 151 $ 2,578 $ — $ 3,147 Real Estate-Commercial Risk Rating 1. Pass $ 301,704 $ 869,531 $ 666,018 $ 666,109 $ 337,150 $ 299,905 $ 55,249 $ — $ 3,195,666 2. Special Mention — 236 8,943 5,612 — 2,699 2,483 — 19,973 3. Substandard — 118 1,949 1,701 226 2,360 — — 6,354 Total $ 301,704 $ 869,885 $ 676,910 $ 673,422 $ 337,376 $ 304,964 $ 57,732 $ — $ 3,221,993 Current period gross charge-offs $ — $ — $ — $ — $ — $ 50 $ — $ — $ 50 Real Estate-Construction Risk Rating 1. Pass $ 73,183 $ 274,773 $ 18,235 $ 3,948 $ 247 $ 2,396 $ 23,345 $ — $ 396,127 2. Special Mention — — — — — 5,506 5,565 — 11,071 3. Substandard — 380 — — 5,826 — — — 6,206 Total $ 73,183 $ 275,153 $ 18,235 $ 3,948 $ 6,073 $ 7,902 $ 28,910 $ — $ 413,404 Current period gross charge-offs $ — $ 207 $ — $ — $ — $ — $ — $ — $ 207 Real Estate-Residential Secured for Business Purpose Risk Rating 1. Pass $ 77,196 $ 153,995 $ 128,799 $ 63,057 $ 39,465 $ 26,300 $ 27,677 $ — $ 516,489 2. Special Mention — — — — — — — — — 3. Substandard — — — 623 — 409 — — 1,032 Total $ 77,196 $ 153,995 $ 128,799 $ 63,680 $ 39,465 $ 26,709 $ 27,677 $ — $ 517,521 Totals By Risk Rating 1. Pass $ 543,147 $ 1,462,993 $ 956,490 $ 764,069 $ 400,242 $ 390,775 $ 579,288 $ 1,184 $ 5,098,188 2. Special Mention — 1,626 18,746 7,789 6,881 8,205 26,448 — 69,695 3. Substandard — 1,397 2,471 2,324 6,641 2,769 8,698 — 24,300 Total $ 543,147 $ 1,466,016 $ 977,707 $ 774,182 $ 413,764 $ 401,749 $ 614,434 $ 1,184 $ 5,192,183 Total current period gross charge-offs $ 5 $ 257 $ 296 $ 67 $ — $ 201 $ 2,578 $ — $ 3,404 Term Loans Amortized Cost Basis by Origination Year (Dollars in thousands) 2022 2021 2020 2019 2018 Prior Revolving Loans Amortized Cost Basis Revolving Loans Converted to Term Total At December 31, 2022 Commercial, Financial and Agricultural Risk Rating 1. Pass $ 233,064 $ 148,033 $ 41,091 $ 28,269 $ 28,209 $ 48,631 $ 487,818 $ 125 $ 1,015,240 2. Special Mention 2,732 28,220 9,623 8,104 26 — 19,829 — 68,534 3. Substandard — 13 — — — — 5,141 — 5,154 Total $ 235,796 $ 176,266 $ 50,714 $ 36,373 $ 28,235 $ 48,631 $ 512,788 $ 125 $ 1,088,928 Real Estate-Commercial Risk Rating 1. Pass $ 877,703 $ 680,432 $ 724,941 $ 332,702 $ 118,034 $ 208,974 $ 54,139 $ — $ 2,996,925 2. Special Mention 869 8,173 11,582 944 85 3,002 1,838 — 26,493 3. Substandard — — 1,770 — 2,222 495 50 — 4,537 Total $ 878,572 $ 688,605 $ 738,293 $ 333,646 $ 120,341 $ 212,471 $ 56,027 $ — $ 3,027,955 Real Estate-Construction Risk Rating 1. Pass $ 243,983 $ 52,485 $ 8,341 $ 34,670 $ 191 $ 442 $ 30,223 $ — $ 370,335 2. Special Mention — 5,781 — 5,695 — — — — 11,476 3. Substandard — — — — — — — — — Total $ 243,983 $ 58,266 $ 8,341 $ 40,365 $ 191 $ 442 $ 30,223 $ — $ 381,811 Real Estate-Residential Secured for Business Purpose Risk Rating 1. Pass $ 165,844 $ 128,669 $ 67,955 $ 39,794 $ 21,226 $ 23,324 $ 29,239 $ — $ 476,051 2. Special Mention — — 247 — — 941 — — 1,188 3. Substandard — 211 27 — 38 594 145 — 1,015 Total $ 165,844 $ 128,880 $ 68,229 $ 39,794 $ 21,264 $ 24,859 $ 29,384 $ — $ 478,254 Totals By Risk Rating 1. Pass $ 1,520,594 $ 1,009,619 $ 842,328 $ 435,435 $ 167,660 $ 281,371 $ 601,419 $ 125 $ 4,858,551 2. Special Mention 3,601 42,174 21,452 14,743 111 3,943 21,667 — 107,691 3. Substandard — 224 1,797 — 2,260 1,089 5,336 — 10,706 Total $ 1,524,195 $ 1,052,017 $ 865,577 $ 450,178 $ 170,031 $ 286,403 $ 628,422 $ 125 $ 4,976,948 The Corporation had no loans with a risk rating of Doubtful included within recorded investment in loans and leases held for investment at June 30, 2023 or December 31, 2022. The Corporation monitors the credit risk profile by payment activity for the following classifications of loans and leases: real estate-residential secured for personal purpose loans, real estate-home equity secured for personal purpose loans, loans to individuals and lease financings. The Corporation reviews credit quality indicators on at least an annual basis and last completed this review in conjunction with the period ended December 31, 2022. Loans and leases past due 90 days or more and loans and leases on nonaccrual status are considered nonperforming. Nonperforming loans and leases are reviewed monthly. Performing loans and leases are reviewed only if the loan becomes 60 days or more past due. Based on the most recent analysis performed, the following table presents the recorded investment in loans and leases held for investment for real estate-residential secured for personal purpose loans, real estate-home equity secured for personal purpose loans, loans to individuals and lease financings by credit quality indicator at June 30, 2023 and December 31, 2022. Term Loans Amortized Cost Basis by Origination Year (Dollars in thousands) 2023 2022 2021 2020 2019 Prior Revolving Loans Amortized Cost Basis Total At June 30, 2023 Real Estate-Residential Secured for Personal Purpose Payment Performance 1. Performing $ 94,420 $ 277,912 $ 213,974 $ 134,139 $ 23,317 $ 87,698 $ 18 $ 831,478 2. Nonperforming — 158 46 — 309 641 — 1,154 Total $ 94,420 $ 278,070 $ 214,020 $ 134,139 $ 23,626 $ 88,339 $ 18 $ 832,632 Real Estate-Home Equity Secured for Personal Purpose Payment Performance 1. Performing $ 189 $ 2,607 $ 580 $ 446 $ 178 $ 1,664 $ 168,542 $ 174,206 2. Nonperforming — — — — — — 884 884 Total $ 189 $ 2,607 $ 580 $ 446 $ 178 $ 1,664 $ 169,426 $ 175,090 Current period gross charge-offs $ — $ — $ — $ — $ 85 $ — $ — $ 85 Loans to Individuals Payment Performance 1. Performing $ 1,401 $ 1,160 $ 664 $ 448 $ 131 $ 1,299 $ 20,428 $ 25,531 2. Nonperforming — — — — — 13 — 13 Total $ 1,401 $ 1,160 $ 664 $ 448 $ 131 $ 1,312 $ 20,428 $ 25,544 Current period gross charge-offs $ 106 $ 19 $ — $ 5 $ 24 $ 19 $ 43 $ 216 Lease Financings Payment Performance 1. Performing $ 64,065 $ 82,532 $ 51,695 $ 25,667 $ 10,172 $ 2,423 $ — $ 236,554 2. Nonperforming 25 143 33 16 8 10 — 235 Total $ 64,090 $ 82,675 $ 51,728 $ 25,683 $ 10,180 $ 2,433 $ — $ 236,789 Current period gross charge-offs $ — $ — $ 99 $ 20 $ 6 $ — $ — $ 125 Totals by Payment Performance 1. Performing $ 160,075 $ 364,211 $ 266,913 $ 160,700 $ 33,798 $ 93,084 $ 188,988 $ 1,267,769 2. Nonperforming 25 301 79 16 317 664 884 2,286 Total $ 160,100 $ 364,512 $ 266,992 $ 160,716 $ 34,115 $ 93,748 $ 189,872 $ 1,270,055 Total current period gross charge-offs $ 106 $ 19 $ 99 $ 25 $ 115 $ 19 $ 43 $ 426 Term Loans Amortized Cost Basis by Origination Year (Dollars in thousands) 2022 2021 2020 2019 2018 Prior Revolving Loans Amortized Cost Basis Total At December 31, 2022 Real Estate-Residential Secured for Personal Purpose Payment Performance 1. Performing $ 258,293 $ 211,638 $ 140,822 $ 23,827 $ 18,273 $ 75,126 $ 108 $ 728,087 2. Nonperforming — 48 466 319 306 1,169 — 2,308 Total $ 258,293 $ 211,686 $ 141,288 $ 24,146 $ 18,579 $ 76,295 $ 108 $ 730,395 Real Estate-Home Equity Secured for Personal Purpose Payment Performance 1. Performing $ 2,945 $ 642 $ 491 $ 192 $ 205 $ 1,565 $ 169,870 $ 175,910 2. Nonperforming — — — — 157 3 629 789 Total $ 2,945 $ 642 $ 491 $ 192 $ 362 $ 1,568 $ 170,499 $ 176,699 Loans to Individuals Payment Performance 1. Performing $ 1,581 $ 857 $ 554 $ 247 $ 138 $ 1,340 $ 23,117 $ 27,834 2. Nonperforming — — — — — 39 — 39 Total $ 1,581 $ 857 $ 554 $ 247 $ 138 $ 1,379 $ 23,117 $ 27,873 Lease Financings Payment Performance 1. Performing $ 94,430 $ 61,680 $ 33,468 $ 15,164 $ 5,569 $ 768 $ — $ 211,079 2. Nonperforming 41 56 17 21 90 11 — 236 Total $ 94,471 $ 61,736 $ 33,485 $ 15,185 $ 5,659 $ 779 $ — $ 211,315 Totals by Payment Performance 1. Performing $ 357,249 $ 274,817 $ 175,335 $ 39,430 $ 24,185 $ 78,799 $ 193,095 $ 1,142,910 2. Nonperforming 41 104 483 340 553 1,222 629 3,372 Total $ 357,290 $ 274,921 $ 175,818 $ 39,770 $ 24,738 $ 80,021 $ 193,724 $ 1,146,282 The Corporation had no revolving loans which were converted to term loans included within recorded investment in loans and leases held for investment at June 30, 2023 or December 31, 2022. Allowance for Credit Losses on Loans and Leases and Recorded Investment in Loans and Leases The following presents, by portfolio segment, a summary of the activity in the allowance for credit losses, loans and leases, for the three and six months ended June 30, 2023 and 2022. There were no changes to the reasonable and supportable forecast period, the reversion period, or any significant methodology changes during the six months ended June 30, 2023. (Dollars in thousands) Beginning balance (Reversal of provision) provision for credit losses Charge-offs Recoveries Ending balance Three Months Ended June 30, 2023 Allowance for credit losses, loans and leases: Commercial, financial and agricultural $ 14,725 $ (589) $ (299) $ 34 $ 13,871 Real estate-commercial 43,150 1,604 — 3 44,757 Real estate-construction 4,681 752 — — 5,433 Real estate-residential secured for business purpose 8,360 336 — — 8,696 Real estate-residential secured for personal purpose 5,012 576 — — 5,588 Real estate-home equity secured for personal purpose 1,271 110 (85) — 1,296 Loans to individuals 375 262 (111) 34 560 Lease financings 2,460 136 (105) 17 2,508 Unallocated — — N/A N/A — Total $ 80,034 $ 3,187 $ (600) $ 88 $ 82,709 Three Months Ended June 30, 2022 Allowance for credit losses, loans and leases: Commercial, financial and agricultural $ 11,841 $ 1,122 $ — $ 41 $ 13,004 Real estate-commercial 40,426 2,942 (1,690) — 41,678 Real estate-construction 3,634 589 — — 4,223 Real estate-residential secured for business purpose 6,202 215 — 3 6,420 Real estate-residential secured for personal purpose 2,592 345 — — 2,937 Real estate-home equity secured for personal purpose 976 110 — (12) 1,074 Loans to individuals 369 14 (27) 20 376 Lease financings 2,246 103 (58) 8 2,299 Unallocated — — N/A N/A — Total $ 68,286 $ 5,440 $ (1,775) $ 60 $ 72,011 N/A – Not applicable (Dollars in thousands) Beginning balance (Reversal of provision) provision for credit losses Charge-offs Recoveries Ending balance Six Months Ended June 30, 2023 Allowance for credit losses, loans and leases: Commercial, financial and agricultural $ 16,920 $ (42) $ (3,147) $ 140 $ 13,871 Real estate-commercial 41,673 3,128 (50) 6 44,757 Real estate-construction 4,952 688 (207) — 5,433 Real estate-residential secured for business purpose 7,054 1,461 — 181 8,696 Real estate-residential secured for personal purpose 3,685 1,903 — — 5,588 Real estate-home equity secured for personal purpose 1,287 44 (85) 50 1,296 Loans to individuals 351 375 (216) 50 560 Lease financings 3,082 (498) (125) 49 2,508 Unallocated — — N/A N/A — Total $ 79,004 $ 7,059 $ (3,830) $ 476 $ 82,709 Six Months Ended June 30, 2022 Allowance for credit losses, loans and leases: Commercial, financial and agricultural $ 13,538 $ (550) $ (214) $ 230 $ 13,004 Real estate-commercial 41,095 2,273 (1,690) — 41,678 Real estate-construction 4,575 (352) — — 4,223 Real estate-residential secured for business purpose 6,482 (113) — 51 6,420 Real estate-residential secured for personal purpose 2,403 534 — — 2,937 Real estate-home equity secured for personal purpose 1,028 57 — (11) 1,074 Loans to individuals 363 71 (102) 44 376 Lease financings 2,290 108 (117) 18 2,299 Unallocated 150 (150) N/A N/A — Total $ 71,924 $ 1,878 $ (2,123) $ 332 $ 72,011 N/A – Not applicable The following presents, by portfolio segment, the balance in the allowance for credit losses on loans and leases disaggregated on the basis of whether the loan or lease was measured for credit loss as a pooled loan or lease or if it was individually analyzed for a reserve at June 30, 2023 and 2022: Allowance for credit losses, loans and leases Loans and leases held for investment (Dollars in thousands) Ending balance: individually analyzed Ending balance: pooled Total ending balance Ending balance: individually analyzed Ending balance: pooled Loans measured at fair value Total ending balance At June 30, 2023 Commercial, financial and agricultural $ 373 $ 13,498 $ 13,871 $ 1,217 $ 1,038,048 $ — $ 1,039,265 Real estate-commercial — 44,757 44,757 4,405 3,217,588 — 3,221,993 Real estate-construction — 5,433 5,433 6,202 407,202 — 413,404 Real estate-residential secured for business purpose — 8,696 8,696 1,032 516,489 — 517,521 Real estate-residential secured for personal purpose — 5,588 5,588 1,154 831,478 — 832,632 Real estate-home equity secured for personal purpose — 1,296 1,296 884 174,206 — 175,090 Loans to individuals — 560 560 — 25,544 — 25,544 Lease financings — 2,508 2,508 — 236,789 — 236,789 Total $ 373 $ 82,336 $ 82,709 $ 14,894 $ 6,447,344 $ — $ 6,462,238 At June 30, 2022 Commercial, financial and agricultural $ — $ 13,004 $ 13,004 $ 448 $ 1,033,264 $ — $ 1,033,712 Real estate-commercial 1,089 40,589 41,678 9,137 2,861,149 — 2,870,286 Real estate-construction — 4,223 4,223 — 319,449 — 319,449 Real estate-residential secured for business purpose — 6,420 6,420 961 418,691 — 419,652 Real estate-residential secured for personal purpose — 2,937 2,937 2,202 626,942 — 629,144 Real estate-home equity secured for personal purpose — 1,074 1,074 394 168,142 — 168,536 Loans to individuals — 376 376 — 27,061 — 27,061 Lease financings — 2,299 2,299 — 193,937 — 193,937 Total $ 1,089 $ 70,922 $ 72,011 $ 13,142 $ 5,648,635 $ — $ 5,661,777 Modified Loans to Borrowers Experiencing Financial Difficulty The following presents, by class of loans, information regarding accruing and nonaccrual modified loans to borrowers experiencing financial difficulty during the three and six months ended June 30, 2023. Three Months Ended June 30, 2023 (Dollars in thousands) Number Amortized Cost Basis* % of Total Class of Financing Receivable Accruing Modified Loans to Borrowers Experiencing Financial Difficulty: Real estate—commercial real estate 1 $ 1,949 0.06 % Total 1 $ 1,949 Nonaccrual Modified Loans to Borrowers Experiencing Financial Difficulty: Real estate—commercial real estate 1 $ 1,779 0.06 % Total 1 $ 1,779 *Amortized cost excludes $12 thousand of accrued interest receivable on modified loans. Six Months Ended June 30, 2023 (Dollars in thousands) Number Amortized Cost Basis* % of Total Class of Financing Receivable Accruing Modified Loans to Borrowers Experiencing Financial Difficulty: Real estate—commercial real estate 1 $ 1,949 0.06 % Total 1 $ 1,949 Nonaccrual Modified Loans to Borrowers Experiencing Financial Difficulty: Real estate—commercial real estate 1 $ 1,779 0.06 % Real estate—construction** 1 5,826 1.41 Total 2 $ 7,605 *Amortized cost excludes $12 thousand of accrued interest receivable on modified loans. **Loan was modified during the first quarter of 2023. Subsequently, during the second quarter of 2023, the modified loan was placed on nonaccrual status. The following presents, by class of loans, information regarding the financial effect on accruing and nonaccrual modified loans to borrowers experiencing financial difficulty during the three and six months ended June 30, 2023. Term Extension (Dollars in thousands) No. of Financial Effect Three Months Ended June 30, 2023 Accruing Modified Loans to Borrowers Experiencing Financial Difficulty: Real estate—commercial real estate 1 Extended loan maturity by 3 months to give borrower time to seek refinance. Total 1 Nonaccrual Modified Loans to Borrowers Experiencing Financial Difficulty: Real estate—commercial real estate 1 Extended loan maturity by 14 months to give borrower time to seek refinance. Total 1 Six Months Ended June 30, 2023 Accruing Modified Loans to Borrowers Experiencing Financial Difficulty: Real estate—commercial real estate 1 Extended loan maturity by 3 months to give borrower time to seek refinance. Total 1 Nonaccrual Modified Loans to Borrowers Experiencing Financial Difficulty: Real estate—commercial real estate 1 Extended loan maturity by 14 months to give borrower time to seek refinance. Real estate—construction* 1 Extended loan maturity by 8 months to allow time for the construction to be completed. 3 months of interest payments were capitalized to the loan balance. Total 2 *Loan was modified during the first quarter of 2023. Subsequently, during the second quarter of 2023, the modified loan was placed on nonaccrual status. There were no accruing or nonaccrual modified loans to borrowers experiencing financial difficulty for which there were payment defaults during the period and were modified in the 12 months before default for the three and six months ended June 30, 2023. The following presents, by class of loans, the amortized cost and performance status of accruing and nonaccrual modified loans to borrowers experiencing financial difficulty that have been modified in the last 12 months. At June 30, 2023 (Dollars in thousands) Current 30-89 Days Past Due 90 Days or More Past Due Total Accruing Modified Loans to Borrowers Experiencing Financial Difficulty: Real estate—commercial real estate $ 1,949 $ — $ — $ 1,949 Total $ 1,949 $ — $ — $ 1,949 Nonaccrual Modified Loans to Borrowers Experiencing Financial Difficulty: Real estate—commercial real estate $ 1,779 $ — $ — $ 1,779 Real estate—construction — 5,826 — 5,826 Total $ 1,779 $ 5,826 $ — $ 7,605 As of June 30, 2023, the Bank had no commitments to extend credit to borrowers experiencing financial difficulty whose terms had been modified. The following presents the amount of consumer mortgages collateralized by residential real estate property that were in the process of foreclosure at June 30, 2023 or December 31, 2022. (Dollars in thousands) At June 30, 2023 At December 31, 2022 Real estate-residential secured for personal purpose $ 949 $ 822 Real estate-home equity secured for personal purpose — 72 Total $ 949 $ 894 There was no foreclosed residential real estate property included in other real estate owned at June 30, 2023 or December 31, 2022. Lease Financings The following presents the schedule of minimum lease payments receivable: (Dollars in thousands) At June 30, 2023 At December 31, 2022 2023 (excluding the six months ended June 30, 2023) $ 43,661 $ 75,900 2024 76,182 61,793 2025 60,812 45,738 2026 44,001 29,902 2027 25,478 13,091 Thereafter 9,479 2,552 Total future minimum lease payments receivable 259,613 228,976 Plus: Unguaranteed residual 1,106 1,387 Plus: Initial direct costs 3,377 2,884 Less: Imputed interest (27,307) (21,932) Lease financings $ 236,789 $ 211,3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rporation has goodwill from acquisitions which is deemed to be an indefinite intangible asset and is not amortized. Changes in the carrying amount of the Corporation's goodwill by business segment for the six months ended June 30, 2023 were as follows: (Dollars in thousands) Banking Wealth Management Insurance Consolidated Balance at December 31, 2022 $ 138,476 $ 15,434 $ 21,600 $ 175,510 Addition to goodwill from acquisitions — — — — Balance at June 30, 2023 $ 138,476 $ 15,434 $ 21,600 $ 175,510 The Corporation also has core deposit and customer-related intangibles, which are not deemed to have an indefinite life and therefore will continue to be amortized over their useful life using the present value of projected cash flows. The following table reflects the components of intangible assets at the dates indicated: At June 30, 2023 At December 31, 2022 (Dollars in thousands) Gross Carrying Amount Accumulated Amortization (1) Net Carrying Amount Gross Carrying Amount Accumulated Amortization (1) Net Carrying Amount Amortized intangible assets: Core deposit intangibles $ 6,788 $ 6,158 $ 630 $ 6,788 $ 5,939 $ 849 Customer related intangibles 4,162 2,437 1,725 8,493 6,530 1,963 Servicing rights 29,653 21,085 8,568 28,904 20,332 8,572 Total amortized intangible assets $ 40,603 $ 29,680 $ 10,923 $ 44,185 $ 32,801 $ 11,384 (1) Included within accumulated amortization is a valuation allowance of $8 thousand and $5 thousand on servicing rights at June 30, 2023 and December 31, 2022, respectively. The estimated aggregate amortization expense for core deposit and customer-related intangibles for the remainder of 2023 and the succeeding fiscal years is as follows: Year (Dollars in thousands) Amount Remainder of 2023 $ 387 2024 648 2025 469 2026 319 2027 216 Thereafter 316 Total $ 2,355 The aggregate fair value of servicing rights was $18.2 million and $16.8 million at June 30, 2023 and December 31, 2022, respectively. The fair value of these rights was determined using a discount rate of 12.3% at June 30, 2023 and a range of 10.1% to 12.0% at December 31, 2022. Changes in the servicing rights balance are summarized as follows: Three Months Ended June 30, Six Months Ended June 30, (Dollars in thousands) 2023 2022 2023 2022 Beginning of period $ 8,460 $ 8,122 $ 8,572 $ 7,878 Servicing rights capitalized 472 677 749 1,391 Amortization of servicing rights (396) (431) (750) (907) Changes in valuation allowance 32 4 (3) 10 End of period $ 8,568 $ 8,372 $ 8,568 $ 8,372 Loans serviced for others $ 1,525,320 $ 1,475,659 $ 1,525,320 $ 1,475,659 Activity in the valuation allowance for servicing rights was as follows: Three Months Ended June 30, Six Months Ended June 30, (Dollars in thousands) 2023 2022 2023 2022 Valuation allowance, beginning of period $ (40) $ (7) $ (5) $ (13) Additions — — (3) — Reductions 32 4 — 10 Valuation allowance, end of period $ (8) $ (3) $ (8) $ (3) The estimated amortization expense of servicing rights for the remainder of 2023 and the succeeding fiscal years is as follows: Year (Dollars in thousands) Amount Remainder of 2023 $ 1,026 2024 924 2025 829 2026 743 2027 662 Thereafter 4,384 Total $ 8,5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 xml:space="preserve">Deposits Deposits and their respective weighted average interest rate at June 30, 2023 and December 31, 2022 consisted of the following: At June 30, 2023 At December 31, 2022 Weighted Average Interest Rate Amount Weighted Average Interest Rate Amount (Dollars in thousands) Noninterest-bearing deposits — % $ 1,582,767 — % $ 2,047,263 Demand deposits 2.78 2,433,585 2.02 2,321,748 Savings deposits 0.43 866,687 0.25 1,025,431 Time deposits 3.85 1,104,363 2.07 519,084 Total 1.90 % $ 5,987,402 1.02 % $ 5,913,526 Deposits are insured up to applicable limits by the Deposit Insurance Fund of the FDIC, which is currently up to $250 thousand per account owner. The aggregate amount of time deposits in denominations over $250 thousand was $163.7 million at June 30, 2023 and $95.0 million at December 31, 2022. At June 30, 2023, the scheduled maturities of time deposits were as follows: Year (Dollars in thousands) Amount Remainder of 2023 $ 297,744 2024 318,548 2025 246,735 2026 37,892 2027 69,622 Thereafter 133,822 Total $ 1,104,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The following is a summary of borrowings by type. Short-term borrowings consist of overnight borrowings and term borrowings with an original maturity of one year or less. At June 30, 2023 At December 31, 2022 (Dollars in thousands) Balance at End of Period Weighted Average Interest Rate at End of Period Balance at End of Period Weighted Average Interest Rate at End of Period Short-term borrowings: FHLB borrowings $ 102,800 5.39 % $ 125,000 4.45 % Federal funds purchased 125,000 5.40 60,000 4.63 Customer repurchase agreements 16,866 0.05 12,141 0.05 Long-term debt: FHLB advances $ 320,000 3.71 % $ 95,000 1.34 % Subordinated notes 148,510 6.08 148,260 6.09 The Corporation, through the Bank, has a credit facility with the Federal Home Loan Bank (the FHLB) with a maximum borrowing capacity of approximately $3.1 billion. All borrowings and letters of credit from the FHLB are secured by qualifying commercial real estate and residential mortgage loans, investments and other assets. At June 30, 2023 and December 31, 2022, the Bank had outstanding short-term letters of credit with the FHLB totaling $816.1 million and $690.5 million, respectively, which were utilized to collateralize public funds deposits and other secured deposits. The maximum borrowing capacity with the FHLB changes as a function of the Bank’s qualifying collateral assets as well as the FHLB’s internal credit rating of the Bank. The available borrowing capacity from the FHLB totaled $1.8 billion at June 30, 2023. The Corporation, through the Bank, holds collateral at the Federal Reserve Bank of Philadelphia to provide access to the Discount Window Lending program. The collateral, consisting of investment securities, was valued at $137.4 million and $98.1 million at June 30, 2023 and December 31, 2022, respectively. At June 30, 2023 and December 31, 2022, the Corporation had no outstanding borrowings under the Discount Window Lending program. The Corporation has a $10.0 million committed line of credit with a correspondent bank. At June 30, 2023 and December 31, 2022, the Corporation had no outstanding borrowings under this line. The Corporation and the Bank had $3.2 billion and $3.0 billion of committed borrowing capacity at June 30, 2023 and December 31, 2022, respectively, of which $2.0 billion and $2.1 billion was available as of June 30, 2023 and December 31, 2022, respectively. The Corporation, through the Bank, also maintained uncommitted funding sources from correspondent banks of $410.0 million at June 30, 2023 and December 31, 2022, of which $285.0 million and $350.0 million were unused as of June 30, 2023 and December 31, 2022, respectively. Future availability under these lines is subject to the prerogatives of the granting banks and may be withdrawn at will. Long-term advances with the FHLB of Pittsburgh mature as follows: (Dollars in thousands) As of June 30, 2023 Weighted Average Rate Remainder of 2023 $ 10,000 3.02 % 2024 85,000 2.10 2025 75,000 4.46 2026 100,000 4.29 2027 25,000 3.99 Thereafter 25,000 4.61 Total $ 320,000 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Retirement Plans and Other Postretirement Benefits</t>
        </is>
      </c>
      <c r="B4" s="4" t="inlineStr">
        <is>
          <t>Retirement Plans and Other Postretirement Benefits Information with respect to the Retirement Plans and Other Postretirement Benefits follows: Three Months Ended June 30, 2023 2022 2023 2022 (Dollars in thousands) Retirement Plans Other Post Retirement Service cost $ 136 $ 142 $ 19 $ 32 Interest cost 587 397 32 24 Expected loss on plan assets (761) (945) — — Amortization of net actuarial loss (gain) 250 205 (4) 13 Net periodic benefit cost (income) $ 212 $ (201) $ 47 $ 69 Six Months Ended June 30, 2023 2022 2023 2022 (Dollars in thousands) Retirement Plans Other Post Retirement Service cost $ 266 $ 279 $ 38 $ 62 Interest cost 1,184 787 64 48 Expected loss on plan assets (1,531) (1,878) — — Amortization of net actuarial loss (gain) 500 409 (8) 27 Net periodic benefit cost (income) $ 419 $ (403) $ 94 $ 137 The components of net periodic benefit cost, other than the service cost component, are included in other noninterest expense in the condensed consolidated statements of income. The Corporation expects to make contributions of $156 thousand to the Retirement Plans and $130 thousand to Other Postretirement Benefit Plans in 2023. During the six months ended June 30, 2023, the Corporation contributed $78 thousand to its Non-Qualified Retirement Benefit Plans and $46 thousand to its Other Postretirement Benefit Plans. During the six months ended June 30, 2023, $1.4 million was paid to participants from the Retirement Plans and $46 thousand was paid to participants from the Other Postretirement Benefit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Incentive Plan</t>
        </is>
      </c>
      <c r="B4" s="4" t="inlineStr">
        <is>
          <t xml:space="preserve">Stock-Based Incentive Plan The Corporation maintains the 2013 Long-Term Incentive Plan, which replaced the expired 2003 Long-Term Incentive Plan. In December 2018, the Corporation's Board of Directors approved an Amended and Restated Univest 2013 Long-Term Incentive Plan (the Plan) to permit the issuance of restricted stock units. On April 26, 2023, the 2023 Equity Incentive Plan was approved by shareholders at the Corporation's annual meeting. The following is a summary of the Corporation's stock option activity and related information for the six months ended June 30, 2023: (Dollars in thousands, except per share data) Shares Under Option Weighted Average Exercise Price Per Share Weighted Average Remaining Contractual Life (Years) Aggregate Intrinsic Value at June 30, 2023 Outstanding at December 31, 2022 294,111 $ 26.11 Forfeited (6,987) 28.33 Exercised (6,210) 18.48 Outstanding at June 30, 2023 280,914 26.22 3.7 $ — Exercisable at June 30, 2023 280,914 26.22 3.7 — The Corporation did not issue stock options during the six months ended June 30, 2023 or June 30, 2022. The following is a summary of nonvested restricted stock units at June 30, 2023 including changes during the six months then ended: (Dollars in thousands, except per share data) Nonvested Stock Units Weighted Average Grant Date Fair Value Nonvested stock units at December 31, 2022 408,264 $ 25.57 Granted 213,429 25.04 Added by performance factor 814 19.20 Vested (181,175) 22.20 Forfeited (27,994) 27.23 Nonvested stock units at June 30, 2023 413,338 $ 26.65 Certain information regarding restricted stock units is summarized below for the periods indicated: Six Months Ended June 30, (Dollars in thousands, except per share data) 2023 2022 Restricted stock units granted 213,429 178,719 Weighted average grant date fair value $ 25.04 $ 28.18 Intrinsic value of units granted $ 5,345 $ 5,037 Restricted stock units vested 181,175 123,834 Weighted average grant date fair value $ 22.20 $ 23.53 Intrinsic value of units vested $ 4,506 $ 3,510 The total unrecognized compensation expense and the weighted average period over which unrecognized compensation expense is expected to be recognized related to nonvested restricted stock units at June 30, 2023 is presented below: (Dollars in thousands) Unrecognized Compensation Cost Weighted-Average Period Remaining (Years) Restricted stock units $ 7,985 2.1 The following table presents information related to the Corporation’s compensation expense related to stock incentive plans recognized for the periods indicated: Six Months Ended June 30, (Dollars in thousands) 2023 2022 Stock-based compensation expense: Restricted stock units $ 2,115 $ 1,949 Employee stock purchase plan 55 52 Total $ 2,170 $ 2,001 Tax benefit on nonqualified stock option expense and disqualifying dispositions of incentive stock options $ 247 $ 2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shows the components of accumulated other comprehensive (loss) income, net of taxes, for the periods presented: (Dollars in thousands) Net Unrealized Net Change Net Change Accumulated Balance, December 31, 2022 $ (40,066) $ (6,831) $ (15,207) $ (62,104) Other comprehensive income (loss) 2,060 (1,378) 388 1,070 Balance, June 30, 2023 $ (38,006) $ (8,209) $ (14,819) $ (61,034) Balance, December 31, 2021 $ (1,216) $ (159) $ (14,978) $ (16,353) Other comprehensive (loss) income (27,628) 856 344 (26,428) Balance, June 30, 2022 $ (28,844) $ 697 $ (14,634) $ (42,7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terest Rate Swaps The Corporation periodically uses interest rate swap agreements to modify interest rate characteristics from variable to fixed or fixed to variable in order to reduce the impact of interest rate changes on future net interest income. The Corporation’s credit exposure on interest rate swaps includes changes in fair value and any collateral that is held by a third party. In May 2022, the Corporation entered into an interest rate swap classified as a cash flow hedge with a notional amount of $250.0 million to hedge the interest payments received on a pool of variable rate loans. Under the terms of the swap agreement, the Corporation pays a variable rate equal to the Prime Rate and receives a fixed rate of 5.99%. The swap matures in May 2026. The Corporation performed an assessment of the hedge for effectiveness at the inception of the hedge and performs an assessment on a recurring basis and determined that the derivative currently is and is expected to be highly effective in offsetting changes in cash flows of the hedged item. At June 30, 2023, approximately $4.7 million, net of tax, which is recorded in accumulated other comprehensive loss, is expected to be reclassified into earnings during the next twelve months. This amount could differ from amounts actually recognized due to changes in interest rates, hedge de-designations and the addition of other hedges subsequent to June 30, 2023. At June 30, 2023, the notional amount of the interest rate swap was $250.0 million and the fair value was a liability of $10.4 million. Credit Derivative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the Corporation to provide access to interest rate swap transactions for customers without issuing the swap. At June 30, 2023, the Corporation had exposure to 134 variable-rate to fixed-rate interest rate swap transactions between the third-party financial institution and customers with a current notional amount of $870.4 million and remaining maturities ranging from 10 months to 11 years. At June 30, 2023, the fair value of the Corporation's interest rate swap credit derivatives was a liability of $283 thousand. At June 30, 2023, the fair value of the swaps to the customers was a net gain of $73.6 million. At June 30, 2023, the Corporation's credit exposure related to the customer totaled $570 thousand. The maximum potential payments by the Corporation to the third-party financial institution under these credit derivatives are not estimable as they are contingent on future interest rates and the agreement does not provide for a limitation of the maximum potential payment amount. Mortgage Banking Derivative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 4-family residential properties whose predominant risk characteristic is interest rate risk. Derivatives Tables The following table presents the notional amounts and fair values of derivatives designated as hedging instruments recorded on the condensed consolidated balance sheets at June 30, 2023 and December 31, 2022.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June 30, 2023 Interest rate swap - cash flow hedge $ 250,000 $ — Other liabilities $ 10,391 Total $ 250,000 $ — $ 10,391 At December 31, 2022 Interest rate swap - cash flow hedge $ 250,000 $ — Other liabilities $ 8,647 Total $ 250,000 $ — $ 8,647 The following table presents the notional amounts and fair values of derivatives not designated as hedging instruments recorded on the condensed consolidated balance sheets at June 30, 2023 and December 31, 2022: Derivative Assets Derivative Liabilities (Dollars in thousands) Notional Balance Sheet Fair Balance Sheet Fair At June 30, 2023 Credit derivatives $ 870,389 $ — Other liabilities $ 283 Interest rate locks with customers 32,880 Other assets 202 — Forward loan sale commitments 42,686 Other assets 161 — Total $ 945,955 $ 363 $ 283 At December 31, 2022 Credit derivatives $ 815,469 $ — Other liabilities $ 360 Interest rate locks with customers 10,269 Other assets 119 — Forward loan sale commitments 15,306 Other assets 29 — Total $ 841,044 $ 148 $ 360 The following table presents amounts included in the condensed consolidated statements of income for derivatives designated as hedging instruments for the periods indicated: Statement of Income Three Months Ended Six Months Ended June 30, June 30, (Dollars in thousands) 2023 2022 2023 2022 Interest rate swap—cash flow hedge—net interest payments Interest expense (income) $ 1,371 $ (686) $ 2,431 $ (618) Total net (loss) gain $ (1,371) $ 686 $ (2,431) $ 618 The following table presents amounts included in the condensed consolidated statements of income for derivatives not designated as hedging instruments for the periods indicated: Statement of Income Classification Three Months Ended Six Months Ended June 30, June 30, (Dollars in thousands) 2023 2022 2023 2022 Credit derivatives Other noninterest income $ 821 $ 589 $ 907 $ 1,039 Interest rate locks with customers Net (loss) gain on mortgage banking activities (64) 683 82 (327) Forward loan sale commitments Net gain (loss) on mortgage banking activities 166 (775) 132 (56) Total net gain $ 923 $ 497 $ 1,121 $ 656 The following table presents amounts included in accumulated other comprehensive (loss) income for derivatives designated as hedging instruments at June 30, 2023 and December 31, 2022: (Dollars in thousands) Accumulated Other At June 30, 2023 At December 31, 2022 Interest rate swap—cash flow hedge Fair value, net of taxes $ (8,209) $ (6,831) Total $ (8,209) $ (6,8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s.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Level 2 of the valuation hierarchy includes securities issued by U.S. Government sponsored enterprises, mortgage-backed securities, collateralized mortgage obligations, corporate and municipal bonds and certain equity securities. If quoted market prices are not available, then fair values are estimated by using pricing models, quoted prices of securities with similar characteristics or discounted cash flow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not have sufficient verifiable information to value a particular security, the Corporation will utilize valuations from another pricing service. Management has a sufficient understanding of the third-party service’s valuation models, assumptions and inputs used in determining the fair value of securities to enable management to maintain an appropriate system of internal control.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If, upon the Corporation’s review or in comparing with another service, a material difference between pricing evaluations were to exist, the Corporation may submit an inquiry to the current pricing service regarding the data used to determine the valuation of a particular security. If the Corporation determines there is market information that would support a different valuation than from the current pricing service’s evaluation, the Corporation may utilize and change the security's valuation. There were no material differences in valuations noted at June 30, 2023. Loans Held for Sale The fair value of our mortgage loans held for sale is based on estimates using Level 2 inputs. These inputs are based on pricing information obtained from wholesale mortgage banks and brokers and applied to loans with similar interest rates and maturities. At June 30, 2023, loans held for sale included a $19.7 million interest in a shared national credit. The fair value of this interest was measured based on the estimated sale price of the loans and is classified within Level 2 in the fair value hierarchy.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Interest rate swaps and mortgage banking derivative financial instruments are classified within Level 2 of the valuation hierarchy. Credit derivatives are valued based on credit worthiness of the underlying borrower which is a significant unobservable input and therefore classified in Level 3 of the valuation hierarchy.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of estimated future contingent payments based on projected revenue of the acquired business affecting the contingent consideration liability will be recorded through noninterest expense.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The following table presents the assets and liabilities measured at fair value on a recurring basis at June 30, 2023 and December 31, 2022, classified using the fair value hierarchy: At June 30, 2023 (Dollars in thousands) Level 1 Level 2 Level 3 Assets/ Assets: Available-for-sale securities: State and political subdivisions $ — $ 2,283 $ — $ 2,283 Residential mortgage-backed securities — 269,771 — 269,771 Collateralized mortgage obligations — 2,138 — 2,138 Corporate bonds — 81,972 — 81,972 Total available-for-sale securities — 356,164 — 356,164 Equity securities: Equity securities - financial services industry 666 — — 666 Money market mutual funds 2,777 — — 2,777 Total equity securities 3,443 — — 3,443 Loans held for sale — 29,526 — 29,526 Interest rate locks with customers* — 202 — 202 Forward loan sale commitments* — 161 — 161 Total assets $ 3,443 $ 386,053 $ — $ 389,496 Liabilities: Contingent consideration liability $ — $ — $ 1,179 $ 1,179 Interest rate swaps* — 10,391 — 10,391 Credit derivatives* — — 283 283 Total liabilities $ — $ 10,391 $ 1,462 $ 11,853 * Such financial instruments are recorded at fair value as further described in Note 11, "Derivative Instruments and Hedging Activities." The $283 thousand of credit derivatives liability represented the Credit Valuation Adjustment (CVA), which is obtained from real-time financial market data, of 134 interest rate swaps with a notional amount of $870.4 million. The June 30, 2023 CVA assumed a zero-deal recovery percentage based on the most recent index credit curve. The contingent consideration liability resulting from the Sheaffer acquisition was calculated using a discount rate of 8.3% on the acquisition date. During the six months ended June 30, 2023, the Corporation paid $635 thousand in contingent consideration related to this acquisition. The contingent consideration liability was $1.2 million at June 30, 2023. The remaining potential cash payments that could result from the contingent consideration arrangement for the Sheaffer acquisition range from $0 to a maximum of $1.3 million through the period ending November 30, 2024. At December 31, 2022 (Dollars in thousands) Level 1 Level 2 Level 3 Assets/ Assets: Available-for-sale securities: State and political subdivisions $ — $ 2,285 $ — $ 2,285 Residential mortgage-backed securities — 263,388 — 263,388 Collateralized mortgage obligations — 2,322 — 2,322 Corporate bonds — 82,261 — 82,261 Total available-for-sale securities — 350,256 — 350,256 Equity securities: Equity securities - financial services industry 780 — — 780 Money market mutual funds 1,799 — — 1,799 Total equity securities 2,579 — — 2,579 Loans held for sale — 5,037 — 5,037 Interest rate locks with customers* — 119 — 119 Forward loan sale commitments* — 29 — 29 Total assets $ 2,579 $ 355,441 $ — $ 358,020 Liabilities: Contingent consideration liability $ — $ — $ 1,765 $ 1,765 Interest rate swaps* — 8,647 — 8,647 Credit derivatives* — — 360 360 Total liabilities $ — $ 8,647 $ 2,125 $ 10,772 * Such financial instruments are recorded at fair value as further described in Note 11, "Derivative Instruments and Hedging Activities." The $360 thousand of credit derivatives liability represented the CVA, which is obtained from real-time financial market data, of 127 interest rate swaps with a notional amount of $815.5 million. The December 31, 2022 CVA assumed a zero-deal recovery percentage based on the most recent index credit curve. The contingent consideration liability resulting from the Sheaffer acquisition was $1.6 million, which was calculated using a discount rate of 8.3%. The potential cash payments that could result from the contingent consideration arrangement for the Sheaffer acquisition range from $0 to a maximum of $1.9 million over the three-year period ending November 30, 2024. The following table includes a roll forward of loans and credit derivatives for which the Corporation utilized Level 3 inputs to determine fair value on a recurring basis for the six months ended June 30, 2023 and 2022: Six Months Ended June 30, 2023 (Dollars in thousands) Balance at Additions Payments received Increase in value Balance at June 30, 2023 Credit derivatives $ (360) $ (826) $ — $ 903 $ (283) Net total $ (360) $ (826) $ — $ 903 $ (283) Six Months Ended June 30, 2022 (Dollars in thousands) Balance at Additions Payments received Increase in value Balance at June 30, 2022 Loans $ 48 $ — $ (48) $ — $ — Credit derivatives (381) (1,106) — 1,040 (447) Net total $ (333) $ (1,106) $ (48) $ 1,040 $ (447) The following table presents the change in the balance of the contingent consideration liability related to acquisitions for which the Corporation utilized Level 3 inputs to determine fair value on a recurring basis for the six months ended June 30, 2023 and 2022: Six Months Ended June 30, 2023 (Dollars in thousands) Balance at Payment of Adjustment Balance at June 30, 2023 Paul I. Sheaffer Insurance Agency $ 1,765 $ 635 $ 49 $ 1,179 Total contingent consideration liability $ 1,765 $ 635 $ 49 $ 1,179 Six Months Ended June 30, 2022 (Dollars in thousands) Balance at Payment of Adjustment Balance at June 30, 2022 Paul I. Sheaffer Insurance Agency $ 1,629 $ — $ 69 $ 1,698 Total contingent consideration liability $ 1,629 $ — $ 69 $ 1,698 The Corporation may be required to periodically measure certain assets and liabilities at fair value on a non-recurring basis in accordance with GAAP. These adjustments to fair value usually result from the application of lower of cost or market accounting or changes in the value of loans held for investment analyzed on an individual basis. The following table represents assets measured at fair value on a non-recurring basis at June 30, 2023 and December 31, 2022: At June 30, 2023 (Dollars in thousands) Level 1 Level 2 Level 3 Assets at Individually analyzed loans held for investment $ — $ — $ 14,521 $ 14,521 Other real estate owned — — 19,345 19,345 Total $ — $ — $ 33,866 $ 33,866 At December 31, 2022 (Dollars in thousands) Level 1 Level 2 Level 3 Assets at Individually analyzed loans held for investment $ — $ — $ 10,586 $ 10,586 Other real estate owned — — 19,258 19,258 Total $ — $ — $ 29,844 $ 29,844 The following table presents assets and liabilities not measured at fair value on a recurring or non-recurring basis in the Corporation’s condensed consolidated balance sheets but for which the fair value is required to be disclosed at June 30, 2023 and December 31, 2022. The disclosed fair values are classified using the fair value hierarchy. At June 30, 2023 (Dollars in thousands) Level 1 Level 2 Level 3 Fair Carrying Assets: Cash and short-term interest-earning assets $ 140,411 $ — $ — $ 140,411 $ 140,411 Held-to-maturity securities — 133,835 — 133,835 153,509 Federal Home Loan Bank, Federal Reserve Bank and other stock NA NA NA NA 42,811 Net loans and leases held for investment — — 6,210,474 6,210,474 6,365,008 Servicing rights — — 17,826 17,826 8,568 Total assets $ 140,411 $ 133,835 $ 6,228,300 $ 6,502,546 $ 6,710,307 Liabilities: Deposits: Demand and savings deposits, non-maturity $ 4,883,039 $ — $ — $ 4,883,039 $ 4,883,039 Time deposits — 1,093,890 — 1,093,890 1,104,363 Total deposits 4,883,039 1,093,890 — 5,976,929 5,987,402 Short-term borrowings — 244,666 — 244,666 244,666 Long-term debt — 317,491 — 317,491 320,000 Subordinated notes — 138,250 — 138,250 148,510 Total liabilities $ 4,883,039 $ 1,794,297 $ — $ 6,677,336 $ 6,700,578 At December 31, 2022 (Dollars in thousands) Level 1 Level 2 Level 3 Fair Carrying Assets: Cash and short-term interest-earning assets $ 152,799 $ — $ — $ 152,799 $ 152,799 Held-to-maturity securities — 134,068 — 134,068 154,727 Federal Home Loan Bank, Federal Reserve Bank and other stock NA NA NA NA 33,841 Net loans and leases held for investment — — 5,912,050 5,912,050 6,033,640 Servicing rights — — 16,826 16,826 8,572 Total assets $ 152,799 $ 134,068 $ 5,928,876 $ 6,215,743 $ 6,383,579 Liabilities: Deposits: Demand and savings deposits, non-maturity $ 5,394,442 $ — $ — $ 5,394,442 $ 5,394,442 Time deposits — 503,576 — 503,576 519,084 Total deposits 5,394,442 503,576 — 5,898,018 5,913,526 Short-term borrowings — 197,141 — 197,141 197,141 Long-term debt — 91,926 — 91,926 95,000 Subordinated notes — 147,250 — 147,250 148,260 Total liabilities $ 5,394,442 $ 939,893 $ — $ 6,334,335 $ 6,353,927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densed consolidated balance sheets but for which the fair value is required to be disclosed: Cash and short-term interest-earning assets: The carrying amounts reported in the balance sheet for cash and due from banks, interest-earning deposits with other banks and other short-term investments is their stated value.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Federal Home Loan Bank, Federal Reserve Bank and other stock: It is not practical to determine the fair values of Federal Home Loan Bank, Federal Reserve Bank and other stock, due to restrictions placed on their transferability. Loans held for sale: Loans held for sale are carried at the lower of cost or estimated fair valu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At June 30, 2023, loans held for sale included a $19.7 million interest in a shared national credit. The fair value of this interest was measured based on the estimated sale price of the loans and is classified within Level 2 in the fair value hierarchy. Loans and leases held for investment: The fair values for loans and leases held for investment are estimated using discounted cash flow analyses, using a discount rate based on current interest rates at which similar loans with similar terms would be made to borrowers, adjusted as appropriate to consider credit, liquidity and marketability factors to arrive at a fair value that represents the Corporation's exit price at which these instruments would be sold or transferred. Loans and leases are classified within Level 3 in the fair value hierarchy since credit risk is not an observable input. Individually analyzed loans and leases held for investment: For individually analyzed loans and leases, the Corporation uses a variety of techniques to measure fair value, such as using the current appraised value of the collateral, agreements of sale, discounting the contractual cash flows, and analyzing market data that the Corporation may adjust due to specific characteristics of the loan/lease or collateral. At June 30, 2023, individually analyzed loans held for investment had a carrying amount of $14.9 million with a valuation allowance of $373 thousand. At December 31, 2022, individually analyzed loans held for investment had a carrying amount of $13.4 million with a valuation allowance of $2.8 million. The Corporation had no individually analyzed leases at June 30, 2023 or December 31, 2022. Servicing rights: The Corporation estimates the fair value of servicing rights using discounted cash flow models that calculate the present value of estimated future net servicing income. The model uses readily available prepayment speed assumptions for the interest rates of the portfolios serviced. Servicing rights are classified within Level 3 in the fair value hierarchy based upon management's assessment of the inputs. The Corporation reviews the servicing rights portfolio on a quarterly basis for impairment and the servicing rights are carried at the lower of amortized cost or estimated fair value. At June 30, 2023, servicing rights had a net carrying amount of $8.6 million, which included a valuation allowance of $8 thousand. At December 31, 2022, servicing rights had a net carrying amount of $8.6 million, which included a valuation allowance of $5 thousand. Goodwill and other identifiable assets: Certain non-financial assets subject to measurement at fair value on a non-recurring basis include goodwill and other identifiable intangible assets. During the six months ended June 30, 2023, there were no required valuation adjustments of goodwill and other identifiable intangible assets. Other real estate owned: Other real estate owned (OREO) represents properties that the Corporation has acquired through foreclosure by either accepting a deed in lieu of foreclosure, or by taking possession of assets that were used as loan collateral. The Corporation reports OREO at the lower of cost or fair value less cost to sell, adjusted periodically based on a current appraisal or an executed agreement of sale. Capital improvement expenses associated with the construction or repair of the property are capitalized as part of the cost of the OREO asset. Write-downs and any gain or loss upon the sale of OREO is recorded in other noninterest income. OREO is reported in other assets on the condensed consolidated balance sheet. At June 30, 2023 and December 31, 2022, OREO had a carrying amount of $19.3 million. Other real estate owned is classified within Level 3 in the fair value hierarchy based on appraisals, letters of intent or agreement of sale received from third parties.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short-term borrowings are estimated using current market rates for similar borrowings and are classified within Level 2 in the fair value hierarchy. Long-term debt: The fair value of long-term debt is estimated by using discounted cash flow analysis, based on current market rates for debt with similar terms and remaining maturities. Long-term debt is classified within Level 2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80795</v>
      </c>
      <c r="C3" s="6" t="n">
        <v>84176</v>
      </c>
    </row>
    <row r="4">
      <c r="A4" s="4" t="inlineStr">
        <is>
          <t>Interest-earning deposits with other banks</t>
        </is>
      </c>
      <c r="B4" s="5" t="n">
        <v>59616</v>
      </c>
      <c r="C4" s="5" t="n">
        <v>68623</v>
      </c>
    </row>
    <row r="5">
      <c r="A5" s="4" t="inlineStr">
        <is>
          <t>Cash and cash equivalents</t>
        </is>
      </c>
      <c r="B5" s="5" t="n">
        <v>140411</v>
      </c>
      <c r="C5" s="5" t="n">
        <v>152799</v>
      </c>
    </row>
    <row r="6">
      <c r="A6" s="4" t="inlineStr">
        <is>
          <t>Investment securities held-to-maturity (fair value $133,835 and $134,068 at June 30, 2023 and December 31, 2022, respectively)</t>
        </is>
      </c>
      <c r="B6" s="5" t="n">
        <v>153509</v>
      </c>
      <c r="C6" s="5" t="n">
        <v>154727</v>
      </c>
    </row>
    <row r="7">
      <c r="A7" s="4" t="inlineStr">
        <is>
          <t>Investment securities available-for-sale (amortized cost $405,808 and $402,111, net of allowance for credit losses of $1,537 and $1,140 at June 30, 2023 and December 31, 2022, respectively)</t>
        </is>
      </c>
      <c r="B7" s="5" t="n">
        <v>356164</v>
      </c>
      <c r="C7" s="5" t="n">
        <v>350256</v>
      </c>
    </row>
    <row r="8">
      <c r="A8" s="4" t="inlineStr">
        <is>
          <t>Investments in equity securities</t>
        </is>
      </c>
      <c r="B8" s="5" t="n">
        <v>3443</v>
      </c>
      <c r="C8" s="5" t="n">
        <v>2579</v>
      </c>
    </row>
    <row r="9">
      <c r="A9" s="4" t="inlineStr">
        <is>
          <t>Federal Home Loan Bank, Federal Reserve Bank and other stock, at cost</t>
        </is>
      </c>
      <c r="B9" s="5" t="n">
        <v>42811</v>
      </c>
      <c r="C9" s="5" t="n">
        <v>33841</v>
      </c>
    </row>
    <row r="10">
      <c r="A10" s="4" t="inlineStr">
        <is>
          <t>Loans held for sale</t>
        </is>
      </c>
      <c r="B10" s="5" t="n">
        <v>29526</v>
      </c>
      <c r="C10" s="5" t="n">
        <v>5037</v>
      </c>
    </row>
    <row r="11">
      <c r="A11" s="4" t="inlineStr">
        <is>
          <t>Loans and leases receivable, net of deferred income</t>
        </is>
      </c>
      <c r="B11" s="5" t="n">
        <v>6462238</v>
      </c>
      <c r="C11" s="5" t="n">
        <v>6123230</v>
      </c>
    </row>
    <row r="12">
      <c r="A12" s="4" t="inlineStr">
        <is>
          <t>Less: Allowance for credit losses, loans and leases</t>
        </is>
      </c>
      <c r="B12" s="5" t="n">
        <v>-82709</v>
      </c>
      <c r="C12" s="5" t="n">
        <v>-79004</v>
      </c>
    </row>
    <row r="13">
      <c r="A13" s="4" t="inlineStr">
        <is>
          <t>Net loans and leases held for investment</t>
        </is>
      </c>
      <c r="B13" s="5" t="n">
        <v>6379529</v>
      </c>
      <c r="C13" s="5" t="n">
        <v>6044226</v>
      </c>
    </row>
    <row r="14">
      <c r="A14" s="4" t="inlineStr">
        <is>
          <t>Premises and equipment, net</t>
        </is>
      </c>
      <c r="B14" s="5" t="n">
        <v>52058</v>
      </c>
      <c r="C14" s="5" t="n">
        <v>50939</v>
      </c>
    </row>
    <row r="15">
      <c r="A15" s="4" t="inlineStr">
        <is>
          <t>Operating lease right-of-use assets</t>
        </is>
      </c>
      <c r="B15" s="5" t="n">
        <v>30237</v>
      </c>
      <c r="C15" s="5" t="n">
        <v>30059</v>
      </c>
    </row>
    <row r="16">
      <c r="A16" s="4" t="inlineStr">
        <is>
          <t>Goodwill</t>
        </is>
      </c>
      <c r="B16" s="5" t="n">
        <v>175510</v>
      </c>
      <c r="C16" s="5" t="n">
        <v>175510</v>
      </c>
    </row>
    <row r="17">
      <c r="A17" s="4" t="inlineStr">
        <is>
          <t>Other intangibles, net of accumulated amortization</t>
        </is>
      </c>
      <c r="B17" s="5" t="n">
        <v>10923</v>
      </c>
      <c r="C17" s="5" t="n">
        <v>11384</v>
      </c>
    </row>
    <row r="18">
      <c r="A18" s="4" t="inlineStr">
        <is>
          <t>Bank owned life insurance</t>
        </is>
      </c>
      <c r="B18" s="5" t="n">
        <v>129715</v>
      </c>
      <c r="C18" s="5" t="n">
        <v>120297</v>
      </c>
    </row>
    <row r="19">
      <c r="A19" s="4" t="inlineStr">
        <is>
          <t>Accrued interest receivable and other assets</t>
        </is>
      </c>
      <c r="B19" s="5" t="n">
        <v>96314</v>
      </c>
      <c r="C19" s="5" t="n">
        <v>90362</v>
      </c>
    </row>
    <row r="20">
      <c r="A20" s="4" t="inlineStr">
        <is>
          <t>Total assets</t>
        </is>
      </c>
      <c r="B20" s="5" t="n">
        <v>7600150</v>
      </c>
      <c r="C20" s="5" t="n">
        <v>7222016</v>
      </c>
    </row>
    <row r="21">
      <c r="A21" s="3" t="inlineStr">
        <is>
          <t>LIABILITIES</t>
        </is>
      </c>
      <c r="B21" s="4" t="inlineStr">
        <is>
          <t xml:space="preserve"> </t>
        </is>
      </c>
      <c r="C21" s="4" t="inlineStr">
        <is>
          <t xml:space="preserve"> </t>
        </is>
      </c>
    </row>
    <row r="22">
      <c r="A22" s="4" t="inlineStr">
        <is>
          <t>Noninterest-bearing deposits</t>
        </is>
      </c>
      <c r="B22" s="5" t="n">
        <v>1582767</v>
      </c>
      <c r="C22" s="5" t="n">
        <v>2047263</v>
      </c>
    </row>
    <row r="23">
      <c r="A23" s="4" t="inlineStr">
        <is>
          <t>Interest-bearing deposits</t>
        </is>
      </c>
      <c r="B23" s="5" t="n">
        <v>4404635</v>
      </c>
      <c r="C23" s="5" t="n">
        <v>3866263</v>
      </c>
    </row>
    <row r="24">
      <c r="A24" s="4" t="inlineStr">
        <is>
          <t>Deposits, Total</t>
        </is>
      </c>
      <c r="B24" s="5" t="n">
        <v>5987402</v>
      </c>
      <c r="C24" s="5" t="n">
        <v>5913526</v>
      </c>
    </row>
    <row r="25">
      <c r="A25" s="4" t="inlineStr">
        <is>
          <t>Short-term borrowings</t>
        </is>
      </c>
      <c r="B25" s="5" t="n">
        <v>244666</v>
      </c>
      <c r="C25" s="5" t="n">
        <v>197141</v>
      </c>
    </row>
    <row r="26">
      <c r="A26" s="4" t="inlineStr">
        <is>
          <t>Long-term debt</t>
        </is>
      </c>
      <c r="B26" s="5" t="n">
        <v>320000</v>
      </c>
      <c r="C26" s="5" t="n">
        <v>95000</v>
      </c>
    </row>
    <row r="27">
      <c r="A27" s="4" t="inlineStr">
        <is>
          <t>Subordinated notes</t>
        </is>
      </c>
      <c r="B27" s="5" t="n">
        <v>148510</v>
      </c>
      <c r="C27" s="5" t="n">
        <v>148260</v>
      </c>
    </row>
    <row r="28">
      <c r="A28" s="4" t="inlineStr">
        <is>
          <t>Operating lease liabilities</t>
        </is>
      </c>
      <c r="B28" s="5" t="n">
        <v>33428</v>
      </c>
      <c r="C28" s="5" t="n">
        <v>33153</v>
      </c>
    </row>
    <row r="29">
      <c r="A29" s="4" t="inlineStr">
        <is>
          <t>Accrued interest payable and other liabilities</t>
        </is>
      </c>
      <c r="B29" s="5" t="n">
        <v>60922</v>
      </c>
      <c r="C29" s="5" t="n">
        <v>58436</v>
      </c>
    </row>
    <row r="30">
      <c r="A30" s="4" t="inlineStr">
        <is>
          <t>Total liabilities</t>
        </is>
      </c>
      <c r="B30" s="5" t="n">
        <v>6794928</v>
      </c>
      <c r="C30" s="5" t="n">
        <v>6445516</v>
      </c>
    </row>
    <row r="31">
      <c r="A31" s="3" t="inlineStr">
        <is>
          <t>SHAREHOLDERS' EQUITY</t>
        </is>
      </c>
      <c r="B31" s="4" t="inlineStr">
        <is>
          <t xml:space="preserve"> </t>
        </is>
      </c>
      <c r="C31" s="4" t="inlineStr">
        <is>
          <t xml:space="preserve"> </t>
        </is>
      </c>
    </row>
    <row r="32">
      <c r="A32" s="4" t="inlineStr">
        <is>
          <t>Common stock, $5 par value: 48,000,000 shares authorized at June 30, 2023 and December 31, 2022; 31,556,799 shares issued at June 30, 2023 and December 31, 2022; 29,471,124 and 29,271,915 shares outstanding at June 30, 2023 and December 31, 2022, respectively</t>
        </is>
      </c>
      <c r="B32" s="5" t="n">
        <v>157784</v>
      </c>
      <c r="C32" s="5" t="n">
        <v>157784</v>
      </c>
    </row>
    <row r="33">
      <c r="A33" s="4" t="inlineStr">
        <is>
          <t>Additional paid-in capital</t>
        </is>
      </c>
      <c r="B33" s="5" t="n">
        <v>299212</v>
      </c>
      <c r="C33" s="5" t="n">
        <v>300808</v>
      </c>
    </row>
    <row r="34">
      <c r="A34" s="4" t="inlineStr">
        <is>
          <t>Retained earnings</t>
        </is>
      </c>
      <c r="B34" s="5" t="n">
        <v>453806</v>
      </c>
      <c r="C34" s="5" t="n">
        <v>428637</v>
      </c>
    </row>
    <row r="35">
      <c r="A35" s="4" t="inlineStr">
        <is>
          <t>Accumulated other comprehensive loss, net of tax benefit</t>
        </is>
      </c>
      <c r="B35" s="5" t="n">
        <v>-61034</v>
      </c>
      <c r="C35" s="5" t="n">
        <v>-62104</v>
      </c>
    </row>
    <row r="36">
      <c r="A36" s="4" t="inlineStr">
        <is>
          <t>Treasury stock, at cost; 2,085,675 and 2,284,884 shares at June 30, 2023 and December 31, 2022, respectively</t>
        </is>
      </c>
      <c r="B36" s="5" t="n">
        <v>-44546</v>
      </c>
      <c r="C36" s="5" t="n">
        <v>-48625</v>
      </c>
    </row>
    <row r="37">
      <c r="A37" s="4" t="inlineStr">
        <is>
          <t>Total shareholders’ equity</t>
        </is>
      </c>
      <c r="B37" s="5" t="n">
        <v>805222</v>
      </c>
      <c r="C37" s="5" t="n">
        <v>776500</v>
      </c>
    </row>
    <row r="38">
      <c r="A38" s="4" t="inlineStr">
        <is>
          <t>Total liabilities and shareholders’ equity</t>
        </is>
      </c>
      <c r="B38" s="6" t="n">
        <v>7600150</v>
      </c>
      <c r="C38" s="6" t="n">
        <v>7222016</v>
      </c>
    </row>
    <row r="39">
      <c r="A39" s="4" t="inlineStr">
        <is>
          <t>Treasury Stock, Common, Shares</t>
        </is>
      </c>
      <c r="B39" s="5" t="n">
        <v>2085675</v>
      </c>
      <c r="C39" s="5" t="n">
        <v>2284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At June 30, 2023, the Corporation had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The parent holding company and intercompany eliminations are included in the "Other" segment. Each segment generates revenue from a variety of products and services it provides. Examples of products and services provided for each reportable segment are indicated as follows: ● The Banking segment provides financial services to individuals, businesses, municipalities and nonprofit organizations. These services include a full range of banking services such as deposit taking, loan origination and servicing, mortgage banking, other general banking services and equipment lease financing. ● The Wealth Management segment offers investment advisory, financial planning, trust and brokerage services. The Wealth Management segment serves a diverse client base of private families and individuals, municipal pension plans, retirement plans, trusts and guardianships. ● The Insurance segment includes a full-service insurance brokerage agency offering commercial property and casualty insurance, employee benefit solutions, personal insurance lines and human resources consulting. The following table provides total assets by reportable business segment as of the dates indicated. (Dollars in thousands) At June 30, 2023 At December 31, 2022 At June 30, 2022 Banking $ 7,479,212 $ 7,104,727 $ 6,588,292 Wealth Management 57,927 58,239 54,531 Insurance 46,880 44,728 43,138 Other 16,131 14,322 14,852 Consolidated assets $ 7,600,150 $ 7,222,016 $ 6,700,813 The following tables provide reportable segment-specific information and reconciliations to consolidated financial information for the three and six months ended June 30, 2023 and 2022. Three Months Ended June 30, 2023 (Dollars in thousands) Banking Wealth Management Insurance Other Consolidated Interest income $ 90,108 $ 22 $ — $ 9 $ 90,139 Interest expense 33,527 — — 2,282 35,809 Net interest income (expense) 56,581 22 — (2,273) 54,330 Provision for credit losses 3,428 — — — 3,428 Noninterest income 7,952 6,684 5,214 (17) 19,833 Noninterest expense 40,753 4,800 3,955 291 49,799 Intersegment (revenue) expense* (237) 115 122 — — Income (loss) before income taxes 20,589 1,791 1,137 (2,581) 20,936 Income tax expense (benefit) 4,276 132 247 (519) 4,136 Net income (loss) $ 16,313 $ 1,659 $ 890 $ (2,062) $ 16,800 Net capital expenditures $ 834 $ 3 $ 63 $ 96 $ 996 Three Months Ended June 30, 2022 (Dollars in thousands) Banking Wealth Management Insurance Other Consolidated Interest income $ 56,706 $ 2 $ — $ 9 $ 56,717 Interest expense 3,919 — — 1,327 5,246 Net interest income (expense) 52,787 2 — (1,318) 51,471 Provision for credit losses 6,674 — — — 6,674 Noninterest income 7,480 6,862 4,828 (172) 18,998 Noninterest expense 38,179 4,391 3,882 919 47,371 Intersegment (revenue) expense* (433) 211 222 — — Income (loss) before income taxes 15,847 2,262 724 (2,409) 16,424 Income tax expense (benefit) 3,088 435 147 (412) 3,258 Net income (loss) $ 12,759 $ 1,827 $ 577 $ (1,997) $ 13,166 Net capital expenditures $ 520 $ 163 $ 23 $ 34 $ 740 Six Months Ended June 30, 2023 (Dollars in thousands) Banking Wealth Management Insurance Other Consolidated Interest income $ 173,332 $ 42 $ — $ 18 $ 173,392 Interest expense 55,182 — — 4,563 59,745 Net interest income (expense) 118,150 42 — (4,545) 113,647 Provision for credit losses 6,815 — — — 6,815 Noninterest income 14,189 13,443 11,934 (53) 39,513 Noninterest expense 80,685 9,660 7,890 1,093 99,328 Intersegment (revenue) expense* (473) 230 243 — — Income (loss) before income taxes 45,312 3,595 3,801 (5,691) 47,017 Income tax expense (benefit) 9,461 296 830 (1,404) 9,183 Net income (loss) $ 35,851 $ 3,299 $ 2,971 $ (4,287) $ 37,834 Net capital expenditures $ 3,035 $ 6 $ 119 $ 421 $ 3,581 Six Months Ended June 30, 2022 (Dollars in thousands) Banking Wealth Management Insurance Other Consolidated Interest income $ 107,895 $ 3 $ — $ 17 $ 107,915 Interest expense 7,129 — — 2,655 9,784 Net interest income (expense) 100,766 3 — (2,638) 98,131 Provision for credit losses 3,224 — — — 3,224 Noninterest income 14,850 14,167 10,592 (141) 39,468 Noninterest expense 74,667 9,100 7,747 1,269 92,783 Intersegment (revenue) expense* (867) 422 445 — — Income (loss) before income taxes 38,592 4,648 2,400 (4,048) 41,592 Income tax expense (benefit) 7,631 927 505 (954) 8,109 Net income (loss) $ 30,961 $ 3,721 $ 1,895 $ (3,094) $ 33,483 Net capital expenditures $ (5,072) $ 226 $ 38 $ 54 $ (4,7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The Corporation is periodically subject to various pending and threatened legal actions, which involve claims for monetary relief. Based upon information presently available to the Corporation, it is the Corporation's opinion that any legal and financial responsibility arising from such claims will not have a material adverse effect on the Corporation's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and Basis of Presentation The accompanying unaudited condensed consolidated financial statements include the accounts of Univest Financial Corporation (the Corporation) and its wholly owned subsidiaries. The Corporation’s direct subsidiary is Univest Bank and Trust Co. (the Bank). All significant intercompany balances and transactions have been eliminated in consolidation. The unaudited condensed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the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 period presentation. Operating results for the three-month or six-month period ended June 30, 2023 are not necessarily indicative of the results that may be expected for the year ended December 31, 2023 or for any other period. These unaudited condensed consolidated financial statements should be read in conjunction with the audited financial statements and the notes thereto included in the Corporation’s Annual Report on Form 10-K for the year ended December 31, 2022, which was filed with the SEC on February 24, 2023.</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the fair value measurement of investment securities available-for-sale and the determination of the allowance for credit losses.</t>
        </is>
      </c>
    </row>
    <row r="6">
      <c r="A6" s="4" t="inlineStr">
        <is>
          <t>Loans and Leases</t>
        </is>
      </c>
      <c r="B6" s="4" t="inlineStr">
        <is>
          <t>Loans A loan is classified as a modified loan to a borrower experiencing financial difficulty when a contractual loan modification in the form of principal forgiveness, an interest rate reduction, an other-than-significant payment delay or a term extension (or a combination thereof) has been granted to an existing borrower experiencing financial difficulties. The goal when modifying a credit is to establish a reasonable period of time to provide cash flow relief to customers experiencing cash flow difficulties. Accruing modified loans to borrowers experiencing financial difficulty are primarily comprised of loans on which interest is being accrued under the modified terms, and the loans are current or less than 90 days past due. Loans and Leases - Prior to ASU No. 2022-02 Adoption The Corporation adopted ASU No. 2022-02 effective January 1, 2023. The following section was carried forward from the Annual Report of Form 10-K for the year ended December 31, 2022. A loan or lease is classified as a troubled debt restructuring when a concession has been granted to an existing borrower experiencing financial difficulties. The Corporation grants concessions to existing borrowers primarily related to extensions of interest-only payment periods and an occasional payment modification. These modifications typically are for up to one year.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90 days past due.</t>
        </is>
      </c>
    </row>
    <row r="7">
      <c r="A7" s="4" t="inlineStr">
        <is>
          <t>Recent Accounting Pronouncements</t>
        </is>
      </c>
      <c r="B7" s="4" t="inlineStr">
        <is>
          <t>Accounting Pronouncements Adopted in 2023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is ASU became effective on January 1, 2023 for the Corporation. The adoption of this ASU resulted in updated disclosures within our financial statements but otherwise did not have a material impact on the Corporation's financial statements. Recent Accounting Pronouncements Yet to Be Adopted In March 2023, the FASB issued ASU No. 2023-02, " Investments—Equity Method and Joint Ventures (Topic 323): Accounting for Investments in Tax Credit Structures Using the Proportional Amortization Method (a consensus of the Emerging Issues Task Force) ". The ASU allows entities to elect the proportional amortization method, on a tax-credit-program-by-tax-credit-program basis, for all equity investments in tax credit programs meeting the eligibility criteria in Accounting Standards Codification (ASC) 323-740-25-1. While the ASU does not significantly alter the existing eligibility criteria, it does provide clarifications to address existing interpretive issues. It also prescribes specific information reporting entities must disclose about tax credit investments each period. This ASU is effective for reporting periods beginning after December 15, 2023, for public business entities, or January 1, 2024 for the Corporation. The Corporation does not expect the adoption of this ASU to have a material impact on the Corporation'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Computation for Basic and Diluted Earnings per Share</t>
        </is>
      </c>
      <c r="B4" s="4" t="inlineStr">
        <is>
          <t xml:space="preserve">The following table sets forth the computation of basic and diluted earnings per share. For additional information on the calculation of basic and diluted earnings per share, see Note 1, "Summary of Significant Accounting Policies - Earnings per Share" of the Corporation's Annual Report on Form 10-K for the year ended December 31, 2022. Three Months Ended Six Months Ended June 30, June 30, (Dollars and shares in thousands, except per share data) 2023 2022 2023 2022 Numerator for basic and diluted earnings per share —net income available to common shareholders $ 16,800 $ 13,166 $ 37,834 $ 33,483 Denominator for basic earnings per share —weighted-average shares outstanding 29,439 29,490 29,376 29,516 Effect of dilutive securities—employee stock options and restricted stock units 65 110 117 153 Denominator for diluted earnings per share —adjusted weighted-average shares outstanding 29,504 29,600 29,493 29,669 Basic earnings per share $ 0.57 $ 0.45 $ 1.29 $ 1.14 Diluted earnings per share $ 0.57 $ 0.45 $ 1.28 $ 1.13 Average antidilutive options and restricted stock units excluded from computation of diluted earnings per share 575 400 367 2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mortized Cost, Estimated Fair Value and Allowance for Credit Losses of HTM Securities and AFS Securities by Contractual Maturities</t>
        </is>
      </c>
      <c r="B4" s="4" t="inlineStr">
        <is>
          <t xml:space="preserve">The following table shows the amortized cost, the estimated fair value and the allowance for credit losses of the held-to-maturity securities and available-for-sale securities at June 30, 2023 and December 31, 2022, by contractual maturity within each type: At June 30, 2023 (Dollars in thousands) Amortized Gross Gross Allowance for Credit Losses Fair Value Securities Held-to-Maturity Residential mortgage-backed securities: After 1 year to 5 years $ 2,305 $ — $ (104) $ 2,201 After 5 years to 10 years 8,619 — (539) — 8,080 Over 10 years 142,585 — (19,031) — 123,554 153,509 — (19,674) — 133,835 Total $ 153,509 $ — $ (19,674) $ — $ 133,835 Securities Available-for-Sale State and political subdivisions: Within 1 year $ 1,030 $ — $ (1) $ — $ 1,029 After 1 year to 5 years 1,298 — (44) — 1,254 2,328 — (45) — 2,283 Residential mortgage-backed securities: After 1 year to 5 years 708 — (32) — 676 After 5 years to 10 years 14,916 — (1,347) — 13,569 Over 10 years 294,572 — (39,046) — 255,526 310,196 — (40,425) — 269,771 Collateralized mortgage obligations: After 5 years to 10 years 279 — (17) — 262 Over 10 years 2,115 — (239) — 1,876 2,394 — (256) — 2,138 Corporate bonds: Within 1 year 17,025 1 (268) (117) 16,641 After 1 year to 5 years 13,865 — (986) (74) 12,805 After 5 years to 10 years 60,000 — (6,128) (1,346) 52,526 90,890 1 (7,382) (1,537) 81,972 Total $ 405,808 $ 1 $ (48,108) $ (1,537) $ 356,164 At December 31, 2022 (Dollars in thousands) Amortized Gross Gross Allowance for Credit Losses Fair Value Securities Held-to-Maturity Residential mortgage-backed securities: After 1 year to 5 years $ 1,654 $ — $ (70) $ — $ 1,584 After 5 years to 10 years 6,076 — (342) — 5,734 Over 10 years 146,997 — (20,247) — 126,750 154,727 — (20,659) — 134,068 Total $ 154,727 $ — $ (20,659) $ — $ 134,068 Securities Available-for-Sale State and political subdivisions: After 1 year to 5 years $ 2,327 $ — $ (42) $ — $ 2,285 2,327 — (42) — 2,285 Residential mortgage-backed securities: After 1 year to 5 years 864 — (37) — 827 After 5 years to 10 years 10,399 — (815) — 9,584 Over 10 years 294,261 7 (41,291) — 252,977 305,524 7 (42,143) — 263,388 Collateralized mortgage obligations: After 5 years to 10 years 324 — (22) — 302 Over 10 years 2,257 — (237) — 2,020 2,581 — (259) — 2,322 Corporate bonds: Within 1 year 1,000 — — — 1,000 After 1 year to 5 years 30,679 3 (1,516) (152) 29,014 After 5 years to 10 years 60,000 — (6,765) (988) 52,247 91,679 3 (8,281) (1,140) 82,261 Total $ 402,111 $ 10 $ (50,725) $ (1,140) $ 350,256 </t>
        </is>
      </c>
    </row>
    <row r="5">
      <c r="A5" s="4" t="inlineStr">
        <is>
          <t>Information Related to Sales of Securities Available-for-Sale</t>
        </is>
      </c>
      <c r="B5" s="4" t="inlineStr">
        <is>
          <t xml:space="preserve">The following table presents information related to sales of securities available-for-sale during the six months ended June 30, 2023 and 2022: Six Months Ended June 30, (Dollars in thousands) 2023 2022 Securities available-for-sale: Proceeds from sales $ — $ 1,530 Gross realized gains on sales — 30 Tax expense related to net realized gains on sales — 6 </t>
        </is>
      </c>
    </row>
    <row r="6">
      <c r="A6" s="4" t="inlineStr">
        <is>
          <t>Amount of Securities in Unrealized Loss Position With No Allowance For Credit Losses</t>
        </is>
      </c>
      <c r="B6" s="4" t="inlineStr">
        <is>
          <t>The following table shows the fair value of securities that were in an unrealized loss position for which an allowance for credit losses has not been recorded at June 30, 2023 and December 31, 2022, by the length of time those securities were in a continuous loss position. Less than Twelve Months Total (Dollars in thousands) Fair Value Unrealized Fair Value Unrealized Fair Value Unrealized At June 30, 2023 Securities Held-to-Maturity Residential mortgage-backed securities $ 24,517 $ (1,228) $ 109,318 $ (18,446) $ 133,835 $ (19,674) Total $ 24,517 $ (1,228) $ 109,318 $ (18,446) $ 133,835 $ (19,674) Securities Available-for-Sale State and political subdivisions $ — $ — $ 1,254 $ (45) $ 1,254 $ (45) Residential mortgage-backed securities 61,628 (2,067) 208,143 (38,358) 269,771 (40,425) Collateralized mortgage obligations — — 2,139 (256) 2,139 (256) Corporate bonds — — 280 (1) 280 (1) Total $ 61,628 $ (2,067) $ 211,816 $ (38,660) $ 273,444 $ (40,727) At December 31, 2022 Securities Held-to-Maturity Residential mortgage-backed securities $ 65,044 $ (5,894) $ 69,024 $ (14,765) $ 134,068 $ (20,659) Total $ 65,044 $ (5,894) $ 69,024 $ (14,765) $ 134,068 $ (20,659) Securities Available-for-Sale State and political subdivisions $ 1,255 $ (42) $ — $ — $ 1,255 $ (42) Residential mortgage-backed securities 128,831 (13,843) 133,902 (28,300) 262,733 (42,143) Collateralized mortgage obligations 302 (22) 2,020 (237) 2,322 (259) Corporate bonds 500 (1) — — 500 (1) Total $ 130,888 $ (13,908) $ 135,922 $ (28,537) $ 266,810 $ (42,445)</t>
        </is>
      </c>
    </row>
    <row r="7">
      <c r="A7" s="4" t="inlineStr">
        <is>
          <t>Available-for-sale Securities, Allowance for Credit Loss Rollforward</t>
        </is>
      </c>
      <c r="B7" s="4" t="inlineStr">
        <is>
          <t>The table below presents a rollforward by major security type for the six months ended June 30, 2023 and June 30, 2022 of the allowance for credit losses on securities available-for-sale. (Dollars in thousands) Corporate Bonds Six months ended June 30, 2023 Securities Available-for-Sale Beginning balance $ (1,140) Additions for securities for which no previous expected credit losses were recognized (2) Change in securities for which a previous expected credit loss was recognized (395) Ending balance $ (1,537) Six months ended June 30, 2022 Securities Available-for-Sale Beginning balance $ (929) Additions for securities for which no previous expected credit losses were recognized (147) Change in securities for which a previous expected credit loss was recognized (616) Ending balance $ (1,6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6 Months Ended</t>
        </is>
      </c>
    </row>
    <row r="2">
      <c r="B2" s="2" t="inlineStr">
        <is>
          <t>Jun. 30, 2023</t>
        </is>
      </c>
    </row>
    <row r="3">
      <c r="A3" s="3" t="inlineStr">
        <is>
          <t>Receivables [Abstract]</t>
        </is>
      </c>
      <c r="B3" s="4" t="inlineStr">
        <is>
          <t xml:space="preserve"> </t>
        </is>
      </c>
    </row>
    <row r="4">
      <c r="A4" s="4" t="inlineStr">
        <is>
          <t>Summary of Major Loan and Lease Categories</t>
        </is>
      </c>
      <c r="B4" s="4" t="inlineStr">
        <is>
          <t xml:space="preserve">Summary of Major Loan and Lease Categories (Dollars in thousands) At June 30, 2023 At December 31, 2022 Commercial, financial and agricultural $ 1,039,265 $ 1,088,928 Real estate-commercial 3,221,993 3,027,955 Real estate-construction 413,404 381,811 Real estate-residential secured for business purpose 517,521 478,254 Real estate-residential secured for personal purpose 832,632 730,395 Real estate-home equity secured for personal purpose 175,090 176,699 Loans to individuals 25,544 27,873 Lease financings 236,789 211,315 Total loans and leases held for investment, net of deferred income $ 6,462,238 $ 6,123,230 Less: Allowance for credit losses, loans and leases (82,709) (79,004) Net loans and leases held for investment $ 6,379,529 $ 6,044,226 Imputed interest on lease financings, included in the above table $ (27,307) $ (21,932) Net deferred costs, included in the above table 7,051 6,053 Overdraft deposits included in the above table 466 93 </t>
        </is>
      </c>
    </row>
    <row r="5">
      <c r="A5" s="4" t="inlineStr">
        <is>
          <t>Schedule of Age Analysis of Past Due Loans and Leases</t>
        </is>
      </c>
      <c r="B5" s="4" t="inlineStr">
        <is>
          <t xml:space="preserve">Age Analysis of Past Due Loans and Leases The following presents, by class of loans and leases held for investment, an aging of past due loans and leases, loans and leases which are current and nonaccrual loans and leases at June 30, 2023 and December 31, 2022: Accruing Loans and Leases (Dollars in thousands) 30-59 60-89 90 Days Total Current Total Accruing Loans and Leases Nonaccrual Loans and Leases Total Loans At June 30, 2023 Commercial, financial and agricultural $ 2,216 $ 747 $ — $ 2,963 $ 1,035,085 $ 1,038,048 $ 1,217 $ 1,039,265 Real estate—commercial real estate and construction: Commercial real estate 1,465 285 — 1,750 3,215,838 3,217,588 4,405 3,221,993 Construction 613 — — 613 406,589 407,202 6,202 413,404 Real estate—residential and home equity: Residential secured for business purpose 2,451 831 — 3,282 513,207 516,489 1,032 517,521 Residential secured for personal purpose 4,956 2,714 — 7,670 823,808 831,478 1,154 832,632 Home equity secured for personal purpose 482 68 — 550 173,656 174,206 884 175,090 Loans to individuals 73 59 13 145 25,399 25,544 — 25,544 Lease financings 626 253 42 921 235,675 236,596 193 236,789 Total $ 12,882 $ 4,957 $ 55 $ 17,894 $ 6,429,257 $ 6,447,151 $ 15,087 $ 6,462,238 Accruing Loans and Leases (Dollars in thousands) 30-59 60-89 90 Days Total Current Total Accruing Loans and Leases Nonaccrual Loans and Leases Total Loans At December 31, 2022 Commercial, financial and agricultural $ 1,616 $ 343 $ — $ 1,959 $ 1,081,897 $ 1,083,856 $ 5,072 $ 1,088,928 Real estate—commercial real estate and construction: Commercial real estate 3,281 290 20 3,591 3,019,827 3,023,418 4,537 3,027,955 Construction 315 — — 315 381,496 381,811 — 381,811 Real estate—residential and home equity: Residential secured for business purpose 375 203 263 841 476,400 477,241 1,013 478,254 Residential secured for personal purpose 4,127 162 319 4,608 723,798 728,406 1,989 730,395 Home equity secured for personal purpose 953 225 — 1,178 174,781 175,959 740 176,699 Loans to individuals 32 153 39 224 27,649 27,873 — 27,873 Lease financings 3,555 341 234 4,130 207,183 211,313 2 211,315 Total $ 14,254 $ 1,717 $ 875 $ 16,846 $ 6,093,031 $ 6,109,877 $ 13,353 $ 6,123,230 </t>
        </is>
      </c>
    </row>
    <row r="6">
      <c r="A6" s="4" t="inlineStr">
        <is>
          <t>Schedule of Nonperforming Loans and Leases</t>
        </is>
      </c>
      <c r="B6" s="4" t="inlineStr">
        <is>
          <t xml:space="preserve">Nonperforming Loans and Leases The following presents, by class of loans and leases, nonperforming loans and leases at June 30, 2023 and December 31, 2022. At June 30, 2023 At December 31, 2022 (Dollars in thousands) Nonaccrual Loans and Total Nonperforming Nonaccrual Loans and Total Nonperforming Commercial, financial and agricultural $ 1,217 $ — $ 1,217 $ 5,072 $ — $ 5,072 Real estate—commercial real estate and construction: Commercial real estate 4,405 — 4,405 4,537 20 4,557 Construction 6,202 — 6,202 — — — Real estate—residential and home equity: Residential secured for business purpose 1,032 — 1,032 1,013 263 1,276 Residential secured for personal purpose 1,154 — 1,154 1,989 319 2,308 Home equity secured for personal purpose 884 — 884 740 — 740 Loans to individuals — 13 13 — 39 39 Lease financings 193 42 235 2 234 236 Total $ 15,087 $ 55 $ 15,142 $ 13,353 $ 875 $ 14,228 </t>
        </is>
      </c>
    </row>
    <row r="7">
      <c r="A7" s="4" t="inlineStr">
        <is>
          <t>Nonaccrual Loan and Lease Data</t>
        </is>
      </c>
      <c r="B7" s="4" t="inlineStr">
        <is>
          <t>The following table presents the amortized cost basis of loans and leases held for investment on nonaccrual status and loans and leases held for investment 90 days or more past due and still accruing as of June 30, 2023 and December 31, 2022. (Dollars in thousands) Nonaccrual With No Allowance for Credit Losses Nonaccrual With Allowance for Credit Losses Total Nonaccrual Loans and Leases 90 Days or more Past Due and Accruing Interest At June 30, 2023 Commercial, financial and agricultural $ 628 $ 589 $ 1,217 $ — Real estate-commercial 4,405 — 4,405 — Real estate-construction 6,202 — 6,202 — Real estate-residential secured for business purpose 1,032 — 1,032 — Real estate-residential secured for personal purpose 1,154 — 1,154 — Real estate-home equity secured for personal purpose 884 — 884 — Loans to individuals — — — 13 Lease financings — 193 193 42 Total $ 14,305 $ 782 $ 15,087 $ 55 At December 31, 2022 Commercial, financial and agricultural $ 225 $ 4,847 $ 5,072 $ — Real estate-commercial 4,537 — 4,537 20 Real estate-residential secured for business purpose 1,013 — 1,013 263 Real estate-residential secured for personal purpose 1,989 — 1,989 319 Real estate-home equity secured for personal purpose 740 — 740 — Loans to individuals — — — 39 Lease financings — 2 2 234 Total $ 8,504 $ 4,849 $ 13,353 $ 875 For the six months ended June 30, 2023, $65 thousand of interest income was recognized on nonaccrual loans and leases. The following table presents, by class of loans and leases, the amortized cost basis of collateral-dependent nonaccrual loans and leases and type of collateral as of June 30, 2023 and December 31, 2022. (Dollars in thousands) Real Estate Other (1) None Total At June 30, 2023 Commercial, financial and agricultural $ 803 $ 414 $ — $ 1,217 Real estate-commercial 4,405 — — 4,405 Real estate-construction 6,202 — — 6,202 Real estate-residential secured for business purpose 1,032 — — 1,032 Real estate-residential secured for personal purpose 1,154 — — 1,154 Real estate-home equity secured for personal purpose 884 — — 884 Lease financings — 193 — 193 Total $ 14,480 $ 607 $ — $ 15,087 (Dollars in thousands) Real Estate Other (1) None (2) Total At December 31, 2022 Commercial, financial and agricultural $ 2,743 $ — $ 2,329 $ 5,072 Real estate-commercial 4,537 — — 4,537 Real estate-residential secured for business purpose 1,013 — — 1,013 Real estate-residential secured for personal purpose 1,989 — — 1,989 Real estate-home equity secured for personal purpose 740 — — 740 Lease financings — 2 — 2 Total $ 11,022 $ 2 $ 2,329 $ 13,353 (1) Collateral consists of business assets, including accounts receivable, personal property and equipment. (2) Loans fully guaranteed by the SBA or fully reserved given lack of collateral.</t>
        </is>
      </c>
    </row>
    <row r="8">
      <c r="A8" s="4" t="inlineStr">
        <is>
          <t>Summary of Commercial Credit Quality Indicators</t>
        </is>
      </c>
      <c r="B8" s="4" t="inlineStr">
        <is>
          <t>Credit Quality Indicators The Corporation categorizes risk based on relevant information about the ability of the borrower to service their debt. Loans with a relationship balance of less than $1 million are reviewed when necessary based on their performance, primarily when such loans are delinquent. Loans with relationships greater than $1 million are reviewed at least annually. Loan relationships with a higher risk profile or classified as special mention or substandard are reviewed at least quarterly. The Corporation reviews credit quality key risk indicators on at least an annual basis and last completed this review in conjunction with the period ended December 31, 2022. The following is a description of the internal risk ratings and the likelihood of loss related to the credit quality of commercial, financial and agricultural loans, real estate-commercial loans, real estate-construction loans and real estate-residential secured for a business purpose loans. 1. Pass—Loans considered satisfactory with no indications of deterioration 2. Special Mention—Potential weakness that deserves management's close attention 3. Substandard—Well-defined weakness or weaknesses that jeopardize the liquidation of the debt 4. Doubtful—Collection or liquidation in-full, on the basis of current existing facts, conditions and values, highly questionable and improbable Based on the most recent analysis performed, the following table presents the recorded investment in loans and leases held for investment for commercial, financial and agricultural loans, real estate-commercial loans, real estate-construction loans and real estate-residential secured for a business purpose loans by credit quality indicator at June 30, 2023 and December 31, 2022. Term Loans Amortized Cost Basis by Origination Year (Dollars in thousands) 2023 2022 2021 2020 2019 Prior Revolving Loans Amortized Cost Basis Revolving Loans Converted to Term Total At June 30, 2023 Commercial, Financial and Agricultural Risk Rating 1. Pass $ 91,064 $ 164,694 $ 143,438 $ 30,955 $ 23,380 $ 62,174 $ 473,017 $ 1,184 $ 989,906 2. Special Mention — 1,390 9,803 2,177 6,881 — 18,400 — 38,651 3. Substandard — 899 522 — 589 — 8,698 — 10,708 Total $ 91,064 $ 166,983 $ 153,763 $ 33,132 $ 30,850 $ 62,174 $ 500,115 $ 1,184 $ 1,039,265 Current period gross charge-offs $ 5 $ 50 $ 296 $ 67 $ — $ 151 $ 2,578 $ — $ 3,147 Real Estate-Commercial Risk Rating 1. Pass $ 301,704 $ 869,531 $ 666,018 $ 666,109 $ 337,150 $ 299,905 $ 55,249 $ — $ 3,195,666 2. Special Mention — 236 8,943 5,612 — 2,699 2,483 — 19,973 3. Substandard — 118 1,949 1,701 226 2,360 — — 6,354 Total $ 301,704 $ 869,885 $ 676,910 $ 673,422 $ 337,376 $ 304,964 $ 57,732 $ — $ 3,221,993 Current period gross charge-offs $ — $ — $ — $ — $ — $ 50 $ — $ — $ 50 Real Estate-Construction Risk Rating 1. Pass $ 73,183 $ 274,773 $ 18,235 $ 3,948 $ 247 $ 2,396 $ 23,345 $ — $ 396,127 2. Special Mention — — — — — 5,506 5,565 — 11,071 3. Substandard — 380 — — 5,826 — — — 6,206 Total $ 73,183 $ 275,153 $ 18,235 $ 3,948 $ 6,073 $ 7,902 $ 28,910 $ — $ 413,404 Current period gross charge-offs $ — $ 207 $ — $ — $ — $ — $ — $ — $ 207 Real Estate-Residential Secured for Business Purpose Risk Rating 1. Pass $ 77,196 $ 153,995 $ 128,799 $ 63,057 $ 39,465 $ 26,300 $ 27,677 $ — $ 516,489 2. Special Mention — — — — — — — — — 3. Substandard — — — 623 — 409 — — 1,032 Total $ 77,196 $ 153,995 $ 128,799 $ 63,680 $ 39,465 $ 26,709 $ 27,677 $ — $ 517,521 Totals By Risk Rating 1. Pass $ 543,147 $ 1,462,993 $ 956,490 $ 764,069 $ 400,242 $ 390,775 $ 579,288 $ 1,184 $ 5,098,188 2. Special Mention — 1,626 18,746 7,789 6,881 8,205 26,448 — 69,695 3. Substandard — 1,397 2,471 2,324 6,641 2,769 8,698 — 24,300 Total $ 543,147 $ 1,466,016 $ 977,707 $ 774,182 $ 413,764 $ 401,749 $ 614,434 $ 1,184 $ 5,192,183 Total current period gross charge-offs $ 5 $ 257 $ 296 $ 67 $ — $ 201 $ 2,578 $ — $ 3,404 Term Loans Amortized Cost Basis by Origination Year (Dollars in thousands) 2022 2021 2020 2019 2018 Prior Revolving Loans Amortized Cost Basis Revolving Loans Converted to Term Total At December 31, 2022 Commercial, Financial and Agricultural Risk Rating 1. Pass $ 233,064 $ 148,033 $ 41,091 $ 28,269 $ 28,209 $ 48,631 $ 487,818 $ 125 $ 1,015,240 2. Special Mention 2,732 28,220 9,623 8,104 26 — 19,829 — 68,534 3. Substandard — 13 — — — — 5,141 — 5,154 Total $ 235,796 $ 176,266 $ 50,714 $ 36,373 $ 28,235 $ 48,631 $ 512,788 $ 125 $ 1,088,928 Real Estate-Commercial Risk Rating 1. Pass $ 877,703 $ 680,432 $ 724,941 $ 332,702 $ 118,034 $ 208,974 $ 54,139 $ — $ 2,996,925 2. Special Mention 869 8,173 11,582 944 85 3,002 1,838 — 26,493 3. Substandard — — 1,770 — 2,222 495 50 — 4,537 Total $ 878,572 $ 688,605 $ 738,293 $ 333,646 $ 120,341 $ 212,471 $ 56,027 $ — $ 3,027,955 Real Estate-Construction Risk Rating 1. Pass $ 243,983 $ 52,485 $ 8,341 $ 34,670 $ 191 $ 442 $ 30,223 $ — $ 370,335 2. Special Mention — 5,781 — 5,695 — — — — 11,476 3. Substandard — — — — — — — — — Total $ 243,983 $ 58,266 $ 8,341 $ 40,365 $ 191 $ 442 $ 30,223 $ — $ 381,811 Real Estate-Residential Secured for Business Purpose Risk Rating 1. Pass $ 165,844 $ 128,669 $ 67,955 $ 39,794 $ 21,226 $ 23,324 $ 29,239 $ — $ 476,051 2. Special Mention — — 247 — — 941 — — 1,188 3. Substandard — 211 27 — 38 594 145 — 1,015 Total $ 165,844 $ 128,880 $ 68,229 $ 39,794 $ 21,264 $ 24,859 $ 29,384 $ — $ 478,254 Totals By Risk Rating 1. Pass $ 1,520,594 $ 1,009,619 $ 842,328 $ 435,435 $ 167,660 $ 281,371 $ 601,419 $ 125 $ 4,858,551 2. Special Mention 3,601 42,174 21,452 14,743 111 3,943 21,667 — 107,691 3. Substandard — 224 1,797 — 2,260 1,089 5,336 — 10,706 Total $ 1,524,195 $ 1,052,017 $ 865,577 $ 450,178 $ 170,031 $ 286,403 $ 628,422 $ 125 $ 4,976,948 The Corporation had no loans with a risk rating of Doubtful included within recorded investment in loans and leases held for investment at June 30, 2023 or December 31, 2022.</t>
        </is>
      </c>
    </row>
    <row r="9">
      <c r="A9" s="4" t="inlineStr">
        <is>
          <t>Summary of Credit Exposure</t>
        </is>
      </c>
      <c r="B9" s="4" t="inlineStr">
        <is>
          <t xml:space="preserve">The Corporation monitors the credit risk profile by payment activity for the following classifications of loans and leases: real estate-residential secured for personal purpose loans, real estate-home equity secured for personal purpose loans, loans to individuals and lease financings. The Corporation reviews credit quality indicators on at least an annual basis and last completed this review in conjunction with the period ended December 31, 2022. Loans and leases past due 90 days or more and loans and leases on nonaccrual status are considered nonperforming. Nonperforming loans and leases are reviewed monthly. Performing loans and leases are reviewed only if the loan becomes 60 days or more past due. Based on the most recent analysis performed, the following table presents the recorded investment in loans and leases held for investment for real estate-residential secured for personal purpose loans, real estate-home equity secured for personal purpose loans, loans to individuals and lease financings by credit quality indicator at June 30, 2023 and December 31, 2022. Term Loans Amortized Cost Basis by Origination Year (Dollars in thousands) 2023 2022 2021 2020 2019 Prior Revolving Loans Amortized Cost Basis Total At June 30, 2023 Real Estate-Residential Secured for Personal Purpose Payment Performance 1. Performing $ 94,420 $ 277,912 $ 213,974 $ 134,139 $ 23,317 $ 87,698 $ 18 $ 831,478 2. Nonperforming — 158 46 — 309 641 — 1,154 Total $ 94,420 $ 278,070 $ 214,020 $ 134,139 $ 23,626 $ 88,339 $ 18 $ 832,632 Real Estate-Home Equity Secured for Personal Purpose Payment Performance 1. Performing $ 189 $ 2,607 $ 580 $ 446 $ 178 $ 1,664 $ 168,542 $ 174,206 2. Nonperforming — — — — — — 884 884 Total $ 189 $ 2,607 $ 580 $ 446 $ 178 $ 1,664 $ 169,426 $ 175,090 Current period gross charge-offs $ — $ — $ — $ — $ 85 $ — $ — $ 85 Loans to Individuals Payment Performance 1. Performing $ 1,401 $ 1,160 $ 664 $ 448 $ 131 $ 1,299 $ 20,428 $ 25,531 2. Nonperforming — — — — — 13 — 13 Total $ 1,401 $ 1,160 $ 664 $ 448 $ 131 $ 1,312 $ 20,428 $ 25,544 Current period gross charge-offs $ 106 $ 19 $ — $ 5 $ 24 $ 19 $ 43 $ 216 Lease Financings Payment Performance 1. Performing $ 64,065 $ 82,532 $ 51,695 $ 25,667 $ 10,172 $ 2,423 $ — $ 236,554 2. Nonperforming 25 143 33 16 8 10 — 235 Total $ 64,090 $ 82,675 $ 51,728 $ 25,683 $ 10,180 $ 2,433 $ — $ 236,789 Current period gross charge-offs $ — $ — $ 99 $ 20 $ 6 $ — $ — $ 125 Totals by Payment Performance 1. Performing $ 160,075 $ 364,211 $ 266,913 $ 160,700 $ 33,798 $ 93,084 $ 188,988 $ 1,267,769 2. Nonperforming 25 301 79 16 317 664 884 2,286 Total $ 160,100 $ 364,512 $ 266,992 $ 160,716 $ 34,115 $ 93,748 $ 189,872 $ 1,270,055 Total current period gross charge-offs $ 106 $ 19 $ 99 $ 25 $ 115 $ 19 $ 43 $ 426 Term Loans Amortized Cost Basis by Origination Year (Dollars in thousands) 2022 2021 2020 2019 2018 Prior Revolving Loans Amortized Cost Basis Total At December 31, 2022 Real Estate-Residential Secured for Personal Purpose Payment Performance 1. Performing $ 258,293 $ 211,638 $ 140,822 $ 23,827 $ 18,273 $ 75,126 $ 108 $ 728,087 2. Nonperforming — 48 466 319 306 1,169 — 2,308 Total $ 258,293 $ 211,686 $ 141,288 $ 24,146 $ 18,579 $ 76,295 $ 108 $ 730,395 Real Estate-Home Equity Secured for Personal Purpose Payment Performance 1. Performing $ 2,945 $ 642 $ 491 $ 192 $ 205 $ 1,565 $ 169,870 $ 175,910 2. Nonperforming — — — — 157 3 629 789 Total $ 2,945 $ 642 $ 491 $ 192 $ 362 $ 1,568 $ 170,499 $ 176,699 Loans to Individuals Payment Performance 1. Performing $ 1,581 $ 857 $ 554 $ 247 $ 138 $ 1,340 $ 23,117 $ 27,834 2. Nonperforming — — — — — 39 — 39 Total $ 1,581 $ 857 $ 554 $ 247 $ 138 $ 1,379 $ 23,117 $ 27,873 Lease Financings Payment Performance 1. Performing $ 94,430 $ 61,680 $ 33,468 $ 15,164 $ 5,569 $ 768 $ — $ 211,079 2. Nonperforming 41 56 17 21 90 11 — 236 Total $ 94,471 $ 61,736 $ 33,485 $ 15,185 $ 5,659 $ 779 $ — $ 211,315 Totals by Payment Performance 1. Performing $ 357,249 $ 274,817 $ 175,335 $ 39,430 $ 24,185 $ 78,799 $ 193,095 $ 1,142,910 2. Nonperforming 41 104 483 340 553 1,222 629 3,372 Total $ 357,290 $ 274,921 $ 175,818 $ 39,770 $ 24,738 $ 80,021 $ 193,724 $ 1,146,282 </t>
        </is>
      </c>
    </row>
    <row r="10">
      <c r="A10" s="4" t="inlineStr">
        <is>
          <t>Summary of Activity in the Allowance for Credit Losses, Loans and Leases</t>
        </is>
      </c>
      <c r="B10" s="4" t="inlineStr">
        <is>
          <t>Allowance for Credit Losses on Loans and Leases and Recorded Investment in Loans and Leases The following presents, by portfolio segment, a summary of the activity in the allowance for credit losses, loans and leases, for the three and six months ended June 30, 2023 and 2022. There were no changes to the reasonable and supportable forecast period, the reversion period, or any significant methodology changes during the six months ended June 30, 2023. (Dollars in thousands) Beginning balance (Reversal of provision) provision for credit losses Charge-offs Recoveries Ending balance Three Months Ended June 30, 2023 Allowance for credit losses, loans and leases: Commercial, financial and agricultural $ 14,725 $ (589) $ (299) $ 34 $ 13,871 Real estate-commercial 43,150 1,604 — 3 44,757 Real estate-construction 4,681 752 — — 5,433 Real estate-residential secured for business purpose 8,360 336 — — 8,696 Real estate-residential secured for personal purpose 5,012 576 — — 5,588 Real estate-home equity secured for personal purpose 1,271 110 (85) — 1,296 Loans to individuals 375 262 (111) 34 560 Lease financings 2,460 136 (105) 17 2,508 Unallocated — — N/A N/A — Total $ 80,034 $ 3,187 $ (600) $ 88 $ 82,709 Three Months Ended June 30, 2022 Allowance for credit losses, loans and leases: Commercial, financial and agricultural $ 11,841 $ 1,122 $ — $ 41 $ 13,004 Real estate-commercial 40,426 2,942 (1,690) — 41,678 Real estate-construction 3,634 589 — — 4,223 Real estate-residential secured for business purpose 6,202 215 — 3 6,420 Real estate-residential secured for personal purpose 2,592 345 — — 2,937 Real estate-home equity secured for personal purpose 976 110 — (12) 1,074 Loans to individuals 369 14 (27) 20 376 Lease financings 2,246 103 (58) 8 2,299 Unallocated — — N/A N/A — Total $ 68,286 $ 5,440 $ (1,775) $ 60 $ 72,011 N/A – Not applicable (Dollars in thousands) Beginning balance (Reversal of provision) provision for credit losses Charge-offs Recoveries Ending balance Six Months Ended June 30, 2023 Allowance for credit losses, loans and leases: Commercial, financial and agricultural $ 16,920 $ (42) $ (3,147) $ 140 $ 13,871 Real estate-commercial 41,673 3,128 (50) 6 44,757 Real estate-construction 4,952 688 (207) — 5,433 Real estate-residential secured for business purpose 7,054 1,461 — 181 8,696 Real estate-residential secured for personal purpose 3,685 1,903 — — 5,588 Real estate-home equity secured for personal purpose 1,287 44 (85) 50 1,296 Loans to individuals 351 375 (216) 50 560 Lease financings 3,082 (498) (125) 49 2,508 Unallocated — — N/A N/A — Total $ 79,004 $ 7,059 $ (3,830) $ 476 $ 82,709 Six Months Ended June 30, 2022 Allowance for credit losses, loans and leases: Commercial, financial and agricultural $ 13,538 $ (550) $ (214) $ 230 $ 13,004 Real estate-commercial 41,095 2,273 (1,690) — 41,678 Real estate-construction 4,575 (352) — — 4,223 Real estate-residential secured for business purpose 6,482 (113) — 51 6,420 Real estate-residential secured for personal purpose 2,403 534 — — 2,937 Real estate-home equity secured for personal purpose 1,028 57 — (11) 1,074 Loans to individuals 363 71 (102) 44 376 Lease financings 2,290 108 (117) 18 2,299 Unallocated 150 (150) N/A N/A — Total $ 71,924 $ 1,878 $ (2,123) $ 332 $ 72,011 N/A – Not applicable</t>
        </is>
      </c>
    </row>
    <row r="11">
      <c r="A11" s="4" t="inlineStr">
        <is>
          <t>Schedule of Allowance for Loan and Lease Credit Losses and Recorded Investment in Loans and Leases</t>
        </is>
      </c>
      <c r="B11" s="4" t="inlineStr">
        <is>
          <t xml:space="preserve">The following presents, by portfolio segment, the balance in the allowance for credit losses on loans and leases disaggregated on the basis of whether the loan or lease was measured for credit loss as a pooled loan or lease or if it was individually analyzed for a reserve at June 30, 2023 and 2022: Allowance for credit losses, loans and leases Loans and leases held for investment (Dollars in thousands) Ending balance: individually analyzed Ending balance: pooled Total ending balance Ending balance: individually analyzed Ending balance: pooled Loans measured at fair value Total ending balance At June 30, 2023 Commercial, financial and agricultural $ 373 $ 13,498 $ 13,871 $ 1,217 $ 1,038,048 $ — $ 1,039,265 Real estate-commercial — 44,757 44,757 4,405 3,217,588 — 3,221,993 Real estate-construction — 5,433 5,433 6,202 407,202 — 413,404 Real estate-residential secured for business purpose — 8,696 8,696 1,032 516,489 — 517,521 Real estate-residential secured for personal purpose — 5,588 5,588 1,154 831,478 — 832,632 Real estate-home equity secured for personal purpose — 1,296 1,296 884 174,206 — 175,090 Loans to individuals — 560 560 — 25,544 — 25,544 Lease financings — 2,508 2,508 — 236,789 — 236,789 Total $ 373 $ 82,336 $ 82,709 $ 14,894 $ 6,447,344 $ — $ 6,462,238 At June 30, 2022 Commercial, financial and agricultural $ — $ 13,004 $ 13,004 $ 448 $ 1,033,264 $ — $ 1,033,712 Real estate-commercial 1,089 40,589 41,678 9,137 2,861,149 — 2,870,286 Real estate-construction — 4,223 4,223 — 319,449 — 319,449 Real estate-residential secured for business purpose — 6,420 6,420 961 418,691 — 419,652 Real estate-residential secured for personal purpose — 2,937 2,937 2,202 626,942 — 629,144 Real estate-home equity secured for personal purpose — 1,074 1,074 394 168,142 — 168,536 Loans to individuals — 376 376 — 27,061 — 27,061 Lease financings — 2,299 2,299 — 193,937 — 193,937 Total $ 1,089 $ 70,922 $ 72,011 $ 13,142 $ 5,648,635 $ — $ 5,661,777 </t>
        </is>
      </c>
    </row>
    <row r="12">
      <c r="A12" s="4" t="inlineStr">
        <is>
          <t>Schedule of Accruing and Nonaccruing Modified Loans to Borrowers Experiencing Financial Difficulty</t>
        </is>
      </c>
      <c r="B12" s="4" t="inlineStr">
        <is>
          <t xml:space="preserve">The following presents, by class of loans, information regarding accruing and nonaccrual modified loans to borrowers experiencing financial difficulty during the three and six months ended June 30, 2023. Three Months Ended June 30, 2023 (Dollars in thousands) Number Amortized Cost Basis* % of Total Class of Financing Receivable Accruing Modified Loans to Borrowers Experiencing Financial Difficulty: Real estate—commercial real estate 1 $ 1,949 0.06 % Total 1 $ 1,949 Nonaccrual Modified Loans to Borrowers Experiencing Financial Difficulty: Real estate—commercial real estate 1 $ 1,779 0.06 % Total 1 $ 1,779 *Amortized cost excludes $12 thousand of accrued interest receivable on modified loans. Six Months Ended June 30, 2023 (Dollars in thousands) Number Amortized Cost Basis* % of Total Class of Financing Receivable Accruing Modified Loans to Borrowers Experiencing Financial Difficulty: Real estate—commercial real estate 1 $ 1,949 0.06 % Total 1 $ 1,949 Nonaccrual Modified Loans to Borrowers Experiencing Financial Difficulty: Real estate—commercial real estate 1 $ 1,779 0.06 % Real estate—construction** 1 5,826 1.41 Total 2 $ 7,605 </t>
        </is>
      </c>
    </row>
    <row r="13">
      <c r="A13" s="4" t="inlineStr">
        <is>
          <t>Schedule of Financial Effect on Accruing and Nonaccrual Modified Loans to Borrowers Experiencing Financial Difficulty</t>
        </is>
      </c>
      <c r="B13" s="4" t="inlineStr">
        <is>
          <t>The following presents, by class of loans, information regarding the financial effect on accruing and nonaccrual modified loans to borrowers experiencing financial difficulty during the three and six months ended June 30, 2023. Term Extension (Dollars in thousands) No. of Financial Effect Three Months Ended June 30, 2023 Accruing Modified Loans to Borrowers Experiencing Financial Difficulty: Real estate—commercial real estate 1 Extended loan maturity by 3 months to give borrower time to seek refinance. Total 1 Nonaccrual Modified Loans to Borrowers Experiencing Financial Difficulty: Real estate—commercial real estate 1 Extended loan maturity by 14 months to give borrower time to seek refinance. Total 1 Six Months Ended June 30, 2023 Accruing Modified Loans to Borrowers Experiencing Financial Difficulty: Real estate—commercial real estate 1 Extended loan maturity by 3 months to give borrower time to seek refinance. Total 1 Nonaccrual Modified Loans to Borrowers Experiencing Financial Difficulty: Real estate—commercial real estate 1 Extended loan maturity by 14 months to give borrower time to seek refinance. Real estate—construction* 1 Extended loan maturity by 8 months to allow time for the construction to be completed. 3 months of interest payments were capitalized to the loan balance. Total 2 *Loan was modified during the first quarter of 2023. Subsequently, during the second quarter of 2023, the modified loan was placed on nonaccrual status.</t>
        </is>
      </c>
    </row>
    <row r="14">
      <c r="A14" s="4" t="inlineStr">
        <is>
          <t>Schedule of Accruing and Nonaccrual Modified Loans to Borrowers Experiencing Financial Difficulty With Subsequent Payment Defaults</t>
        </is>
      </c>
      <c r="B14" s="4" t="inlineStr">
        <is>
          <t>There were no accruing or nonaccrual modified loans to borrowers experiencing financial difficulty for which there were payment defaults during the period and were modified in the 12 months before default for the three and six months ended June 30, 2023.</t>
        </is>
      </c>
    </row>
    <row r="15">
      <c r="A15" s="4" t="inlineStr">
        <is>
          <t>Schedule of Aging Analysis of Accruing and Nonaccrual Modified Loans to Borrowers Experiencing Financial Difficulty</t>
        </is>
      </c>
      <c r="B15" s="4" t="inlineStr">
        <is>
          <t>The following presents, by class of loans, the amortized cost and performance status of accruing and nonaccrual modified loans to borrowers experiencing financial difficulty that have been modified in the last 12 months. At June 30, 2023 (Dollars in thousands) Current 30-89 Days Past Due 90 Days or More Past Due Total Accruing Modified Loans to Borrowers Experiencing Financial Difficulty: Real estate—commercial real estate $ 1,949 $ — $ — $ 1,949 Total $ 1,949 $ — $ — $ 1,949 Nonaccrual Modified Loans to Borrowers Experiencing Financial Difficulty: Real estate—commercial real estate $ 1,779 $ — $ — $ 1,779 Real estate—construction — 5,826 — 5,826 Total $ 1,779 $ 5,826 $ — $ 7,605 As of June 30, 2023, the Bank had no commitments to extend credit to borrowers experiencing financial difficulty whose terms had been modified.</t>
        </is>
      </c>
    </row>
    <row r="16">
      <c r="A16" s="4" t="inlineStr">
        <is>
          <t>Schedule of Mortgages in Process of Foreclosure</t>
        </is>
      </c>
      <c r="B16" s="4" t="inlineStr">
        <is>
          <t xml:space="preserve">The following presents the amount of consumer mortgages collateralized by residential real estate property that were in the process of foreclosure at June 30, 2023 or December 31, 2022. (Dollars in thousands) At June 30, 2023 At December 31, 2022 Real estate-residential secured for personal purpose $ 949 $ 822 Real estate-home equity secured for personal purpose — 72 Total $ 949 $ 894 </t>
        </is>
      </c>
    </row>
    <row r="17">
      <c r="A17" s="4" t="inlineStr">
        <is>
          <t>Schedule of Lease Payments Receivables</t>
        </is>
      </c>
      <c r="B17" s="4" t="inlineStr">
        <is>
          <t xml:space="preserve">The following presents the schedule of minimum lease payments receivable: (Dollars in thousands) At June 30, 2023 At December 31, 2022 2023 (excluding the six months ended June 30, 2023) $ 43,661 $ 75,900 2024 76,182 61,793 2025 60,812 45,738 2026 44,001 29,902 2027 25,478 13,091 Thereafter 9,479 2,552 Total future minimum lease payments receivable 259,613 228,976 Plus: Unguaranteed residual 1,106 1,387 Plus: Initial direct costs 3,377 2,884 Less: Imputed interest (27,307) (21,932) Lease financings $ 236,789 $ 211,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Changes in the carrying amount of the Corporation's goodwill by business segment for the six months ended June 30, 2023 were as follows: (Dollars in thousands) Banking Wealth Management Insurance Consolidated Balance at December 31, 2022 $ 138,476 $ 15,434 $ 21,600 $ 175,510 Addition to goodwill from acquisitions — — — — Balance at June 30, 2023 $ 138,476 $ 15,434 $ 21,600 $ 175,510 </t>
        </is>
      </c>
    </row>
    <row r="5">
      <c r="A5" s="4" t="inlineStr">
        <is>
          <t>Components of Intangible Assets</t>
        </is>
      </c>
      <c r="B5" s="4" t="inlineStr">
        <is>
          <t>The following table reflects the components of intangible assets at the dates indicated: At June 30, 2023 At December 31, 2022 (Dollars in thousands) Gross Carrying Amount Accumulated Amortization (1) Net Carrying Amount Gross Carrying Amount Accumulated Amortization (1) Net Carrying Amount Amortized intangible assets: Core deposit intangibles $ 6,788 $ 6,158 $ 630 $ 6,788 $ 5,939 $ 849 Customer related intangibles 4,162 2,437 1,725 8,493 6,530 1,963 Servicing rights 29,653 21,085 8,568 28,904 20,332 8,572 Total amortized intangible assets $ 40,603 $ 29,680 $ 10,923 $ 44,185 $ 32,801 $ 11,384 (1) Included within accumulated amortization is a valuation allowance of $8 thousand and $5 thousand on servicing rights at June 30, 2023 and December 31, 2022, respectively.</t>
        </is>
      </c>
    </row>
    <row r="6">
      <c r="A6" s="4" t="inlineStr">
        <is>
          <t>Estimated Aggregate Amortization Expense</t>
        </is>
      </c>
      <c r="B6" s="4" t="inlineStr">
        <is>
          <t xml:space="preserve">The estimated aggregate amortization expense for core deposit and customer-related intangibles for the remainder of 2023 and the succeeding fiscal years is as follows: Year (Dollars in thousands) Amount Remainder of 2023 $ 387 2024 648 2025 469 2026 319 2027 216 Thereafter 316 Total $ 2,355 </t>
        </is>
      </c>
    </row>
    <row r="7">
      <c r="A7" s="4" t="inlineStr">
        <is>
          <t>Changes In Servicing Rights</t>
        </is>
      </c>
      <c r="B7" s="4" t="inlineStr">
        <is>
          <t xml:space="preserve">Changes in the servicing rights balance are summarized as follows: Three Months Ended June 30, Six Months Ended June 30, (Dollars in thousands) 2023 2022 2023 2022 Beginning of period $ 8,460 $ 8,122 $ 8,572 $ 7,878 Servicing rights capitalized 472 677 749 1,391 Amortization of servicing rights (396) (431) (750) (907) Changes in valuation allowance 32 4 (3) 10 End of period $ 8,568 $ 8,372 $ 8,568 $ 8,372 Loans serviced for others $ 1,525,320 $ 1,475,659 $ 1,525,320 $ 1,475,659 </t>
        </is>
      </c>
    </row>
    <row r="8">
      <c r="A8" s="4" t="inlineStr">
        <is>
          <t>Activity In Valuation Allowance For Servicing Rights</t>
        </is>
      </c>
      <c r="B8" s="4" t="inlineStr">
        <is>
          <t>Activity in the valuation allowance for servicing rights was as follows: Three Months Ended June 30, Six Months Ended June 30, (Dollars in thousands) 2023 2022 2023 2022 Valuation allowance, beginning of period $ (40) $ (7) $ (5) $ (13) Additions — — (3) — Reductions 32 4 — 10 Valuation allowance, end of period $ (8) $ (3) $ (8) $ (3)</t>
        </is>
      </c>
    </row>
    <row r="9">
      <c r="A9" s="4" t="inlineStr">
        <is>
          <t>Estimated Amortization Expense of Servicing Rights</t>
        </is>
      </c>
      <c r="B9" s="4" t="inlineStr">
        <is>
          <t xml:space="preserve">The estimated amortization expense of servicing rights for the remainder of 2023 and the succeeding fiscal years is as follows: Year (Dollars in thousands) Amount Remainder of 2023 $ 1,026 2024 924 2025 829 2026 743 2027 662 Thereafter 4,384 Total $ 8,5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Schedule of Components of Weighted Average Interest Rate and Balance of Deposits</t>
        </is>
      </c>
      <c r="B4" s="4" t="inlineStr">
        <is>
          <t xml:space="preserve">Deposits and their respective weighted average interest rate at June 30, 2023 and December 31, 2022 consisted of the following: At June 30, 2023 At December 31, 2022 Weighted Average Interest Rate Amount Weighted Average Interest Rate Amount (Dollars in thousands) Noninterest-bearing deposits — % $ 1,582,767 — % $ 2,047,263 Demand deposits 2.78 2,433,585 2.02 2,321,748 Savings deposits 0.43 866,687 0.25 1,025,431 Time deposits 3.85 1,104,363 2.07 519,084 Total 1.90 % $ 5,987,402 1.02 % $ 5,913,526 </t>
        </is>
      </c>
    </row>
    <row r="5">
      <c r="A5" s="4" t="inlineStr">
        <is>
          <t>Schedule Of Maturities Of Time Deposits</t>
        </is>
      </c>
      <c r="B5" s="4" t="inlineStr">
        <is>
          <t xml:space="preserve">At June 30, 2023, the scheduled maturities of time deposits were as follows: Year (Dollars in thousands) Amount Remainder of 2023 $ 297,744 2024 318,548 2025 246,735 2026 37,892 2027 69,622 Thereafter 133,822 Total $ 1,104,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ummary of Borrowings by Type</t>
        </is>
      </c>
      <c r="B4" s="4" t="inlineStr">
        <is>
          <t xml:space="preserve">The following is a summary of borrowings by type. Short-term borrowings consist of overnight borrowings and term borrowings with an original maturity of one year or less. At June 30, 2023 At December 31, 2022 (Dollars in thousands) Balance at End of Period Weighted Average Interest Rate at End of Period Balance at End of Period Weighted Average Interest Rate at End of Period Short-term borrowings: FHLB borrowings $ 102,800 5.39 % $ 125,000 4.45 % Federal funds purchased 125,000 5.40 60,000 4.63 Customer repurchase agreements 16,866 0.05 12,141 0.05 Long-term debt: FHLB advances $ 320,000 3.71 % $ 95,000 1.34 % Subordinated notes 148,510 6.08 148,260 6.09 </t>
        </is>
      </c>
    </row>
    <row r="5">
      <c r="A5" s="4" t="inlineStr">
        <is>
          <t>Schedule of Maturities of Long-Term FHLB Advances</t>
        </is>
      </c>
      <c r="B5" s="4" t="inlineStr">
        <is>
          <t>Long-term advances with the FHLB of Pittsburgh mature as follows: (Dollars in thousands) As of June 30, 2023 Weighted Average Rate Remainder of 2023 $ 10,000 3.02 % 2024 85,000 2.10 2025 75,000 4.46 2026 100,000 4.29 2027 25,000 3.99 Thereafter 25,000 4.61 Total $ 320,000 3.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s and Other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Benefit Cost (Income)</t>
        </is>
      </c>
      <c r="B4" s="4" t="inlineStr">
        <is>
          <t xml:space="preserve">Information with respect to the Retirement Plans and Other Postretirement Benefits follows: Three Months Ended June 30, 2023 2022 2023 2022 (Dollars in thousands) Retirement Plans Other Post Retirement Service cost $ 136 $ 142 $ 19 $ 32 Interest cost 587 397 32 24 Expected loss on plan assets (761) (945) — — Amortization of net actuarial loss (gain) 250 205 (4) 13 Net periodic benefit cost (income) $ 212 $ (201) $ 47 $ 69 Six Months Ended June 30, 2023 2022 2023 2022 (Dollars in thousands) Retirement Plans Other Post Retirement Service cost $ 266 $ 279 $ 38 $ 62 Interest cost 1,184 787 64 48 Expected loss on plan assets (1,531) (1,878) — — Amortization of net actuarial loss (gain) 500 409 (8) 27 Net periodic benefit cost (income) $ 419 $ (403) $ 94 $ 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Investment securities held-to-maturity (fair value $133,835 and $134,068 at June 30, 2023 and December 31, 2022, respectively)</t>
        </is>
      </c>
      <c r="B3" s="6" t="n">
        <v>133835</v>
      </c>
      <c r="C3" s="6" t="n">
        <v>134068</v>
      </c>
    </row>
    <row r="4">
      <c r="A4" s="4" t="inlineStr">
        <is>
          <t>Investment securities available-for-sale (amortized cost $405,808 and $402,111, net of allowance for credit losses of $1,537 and $1,140 at June 30, 2023 and December 31, 2022, respectively)</t>
        </is>
      </c>
      <c r="B4" s="5" t="n">
        <v>405808</v>
      </c>
      <c r="C4" s="5" t="n">
        <v>402111</v>
      </c>
    </row>
    <row r="5">
      <c r="A5" s="4" t="inlineStr">
        <is>
          <t>Allowance for credit losses</t>
        </is>
      </c>
      <c r="B5" s="6" t="n">
        <v>1537</v>
      </c>
      <c r="C5" s="6" t="n">
        <v>1140</v>
      </c>
    </row>
    <row r="6">
      <c r="A6" s="4" t="inlineStr">
        <is>
          <t>Common stock, par value</t>
        </is>
      </c>
      <c r="B6" s="6" t="n">
        <v>5</v>
      </c>
      <c r="C6" s="6" t="n">
        <v>5</v>
      </c>
    </row>
    <row r="7">
      <c r="A7" s="4" t="inlineStr">
        <is>
          <t>Common stock, shares authorized</t>
        </is>
      </c>
      <c r="B7" s="5" t="n">
        <v>48000000</v>
      </c>
      <c r="C7" s="5" t="n">
        <v>48000000</v>
      </c>
    </row>
    <row r="8">
      <c r="A8" s="4" t="inlineStr">
        <is>
          <t>Common stock, shares issued</t>
        </is>
      </c>
      <c r="B8" s="5" t="n">
        <v>31556799</v>
      </c>
      <c r="C8" s="5" t="n">
        <v>31556799</v>
      </c>
    </row>
    <row r="9">
      <c r="A9" s="4" t="inlineStr">
        <is>
          <t>Common stock, shares outstanding</t>
        </is>
      </c>
      <c r="B9" s="5" t="n">
        <v>29471124</v>
      </c>
      <c r="C9" s="5" t="n">
        <v>29271915</v>
      </c>
    </row>
    <row r="10">
      <c r="A10" s="4" t="inlineStr">
        <is>
          <t>Treasury Stock, Common, Shares</t>
        </is>
      </c>
      <c r="B10" s="5" t="n">
        <v>2085675</v>
      </c>
      <c r="C10" s="5" t="n">
        <v>2284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Based Incentive Plan (Tables)</t>
        </is>
      </c>
      <c r="B1" s="2" t="inlineStr">
        <is>
          <t>6 Months Ended</t>
        </is>
      </c>
    </row>
    <row r="2">
      <c r="B2" s="2" t="inlineStr">
        <is>
          <t>Jun. 30, 2023</t>
        </is>
      </c>
    </row>
    <row r="3">
      <c r="A3" s="3" t="inlineStr">
        <is>
          <t>Share-Based Payment Arrangement [Abstract]</t>
        </is>
      </c>
      <c r="B3" s="4" t="inlineStr">
        <is>
          <t xml:space="preserve"> </t>
        </is>
      </c>
    </row>
    <row r="4">
      <c r="A4" s="4" t="inlineStr">
        <is>
          <t>Status of Options Granted Under Long-Term Incentive Plan</t>
        </is>
      </c>
      <c r="B4" s="4" t="inlineStr">
        <is>
          <t xml:space="preserve">The following is a summary of the Corporation's stock option activity and related information for the six months ended June 30, 2023: (Dollars in thousands, except per share data) Shares Under Option Weighted Average Exercise Price Per Share Weighted Average Remaining Contractual Life (Years) Aggregate Intrinsic Value at June 30, 2023 Outstanding at December 31, 2022 294,111 $ 26.11 Forfeited (6,987) 28.33 Exercised (6,210) 18.48 Outstanding at June 30, 2023 280,914 26.22 3.7 $ — Exercisable at June 30, 2023 280,914 26.22 3.7 — </t>
        </is>
      </c>
    </row>
    <row r="5">
      <c r="A5" s="4" t="inlineStr">
        <is>
          <t>Summary of Nonvested Restricted Stock Units</t>
        </is>
      </c>
      <c r="B5" s="4" t="inlineStr">
        <is>
          <t xml:space="preserve">The following is a summary of nonvested restricted stock units at June 30, 2023 including changes during the six months then ended: (Dollars in thousands, except per share data) Nonvested Stock Units Weighted Average Grant Date Fair Value Nonvested stock units at December 31, 2022 408,264 $ 25.57 Granted 213,429 25.04 Added by performance factor 814 19.20 Vested (181,175) 22.20 Forfeited (27,994) 27.23 Nonvested stock units at June 30, 2023 413,338 $ 26.65 </t>
        </is>
      </c>
    </row>
    <row r="6">
      <c r="A6" s="4" t="inlineStr">
        <is>
          <t>Certain Information Regarding Restricted Stock Units</t>
        </is>
      </c>
      <c r="B6" s="4" t="inlineStr">
        <is>
          <t xml:space="preserve">Certain information regarding restricted stock units is summarized below for the periods indicated: Six Months Ended June 30, (Dollars in thousands, except per share data) 2023 2022 Restricted stock units granted 213,429 178,719 Weighted average grant date fair value $ 25.04 $ 28.18 Intrinsic value of units granted $ 5,345 $ 5,037 Restricted stock units vested 181,175 123,834 Weighted average grant date fair value $ 22.20 $ 23.53 Intrinsic value of units vested $ 4,506 $ 3,510 </t>
        </is>
      </c>
    </row>
    <row r="7">
      <c r="A7" s="4" t="inlineStr">
        <is>
          <t>Schedule of Unrecognized Compensation Cost, Nonvested Restricted Stock Units</t>
        </is>
      </c>
      <c r="B7" s="4" t="inlineStr">
        <is>
          <t>The total unrecognized compensation expense and the weighted average period over which unrecognized compensation expense is expected to be recognized related to nonvested restricted stock units at June 30, 2023 is presented below: (Dollars in thousands) Unrecognized Compensation Cost Weighted-Average Period Remaining (Years) Restricted stock units $ 7,985 2.1</t>
        </is>
      </c>
    </row>
    <row r="8">
      <c r="A8" s="4" t="inlineStr">
        <is>
          <t>Compensation Expense Related to Stock Incentive Plans Recognized</t>
        </is>
      </c>
      <c r="B8" s="4" t="inlineStr">
        <is>
          <t xml:space="preserve">The following table presents information related to the Corporation’s compensation expense related to stock incentive plans recognized for the periods indicated: Six Months Ended June 30, (Dollars in thousands) 2023 2022 Stock-based compensation expense: Restricted stock units $ 2,115 $ 1,949 Employee stock purchase plan 55 52 Total $ 2,170 $ 2,001 Tax benefit on nonqualified stock option expense and disqualifying dispositions of incentive stock options $ 247 $ 2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Income (Tables)</t>
        </is>
      </c>
      <c r="B1" s="2" t="inlineStr">
        <is>
          <t>6 Months Ended</t>
        </is>
      </c>
    </row>
    <row r="2">
      <c r="B2" s="2" t="inlineStr">
        <is>
          <t>Jun. 30, 2023</t>
        </is>
      </c>
    </row>
    <row r="3">
      <c r="A3" s="3" t="inlineStr">
        <is>
          <t>Equity [Abstract]</t>
        </is>
      </c>
      <c r="B3" s="4" t="inlineStr">
        <is>
          <t xml:space="preserve"> </t>
        </is>
      </c>
    </row>
    <row r="4">
      <c r="A4" s="4" t="inlineStr">
        <is>
          <t>Components of Accumulated Other Comprehensive (Loss) Income, Net of Taxes</t>
        </is>
      </c>
      <c r="B4" s="4" t="inlineStr">
        <is>
          <t>The following table shows the components of accumulated other comprehensive (loss) income, net of taxes, for the periods presented: (Dollars in thousands) Net Unrealized Net Change Net Change Accumulated Balance, December 31, 2022 $ (40,066) $ (6,831) $ (15,207) $ (62,104) Other comprehensive income (loss) 2,060 (1,378) 388 1,070 Balance, June 30, 2023 $ (38,006) $ (8,209) $ (14,819) $ (61,034) Balance, December 31, 2021 $ (1,216) $ (159) $ (14,978) $ (16,353) Other comprehensive (loss) income (27,628) 856 344 (26,428) Balance, June 30, 2022 $ (28,844) $ 697 $ (14,634) $ (42,7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Notional Amounts and Fair Value of Derivatives Designated as Hedging Instruments</t>
        </is>
      </c>
      <c r="B4" s="4" t="inlineStr">
        <is>
          <t xml:space="preserve">The following table presents the notional amounts and fair values of derivatives designated as hedging instruments recorded on the condensed consolidated balance sheets at June 30, 2023 and December 31, 2022.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June 30, 2023 Interest rate swap - cash flow hedge $ 250,000 $ — Other liabilities $ 10,391 Total $ 250,000 $ — $ 10,391 At December 31, 2022 Interest rate swap - cash flow hedge $ 250,000 $ — Other liabilities $ 8,647 Total $ 250,000 $ — $ 8,647 </t>
        </is>
      </c>
    </row>
    <row r="5">
      <c r="A5" s="4" t="inlineStr">
        <is>
          <t>Notional Amounts and Fair Value of Derivatives Not Designated as Hedging Instruments</t>
        </is>
      </c>
      <c r="B5" s="4" t="inlineStr">
        <is>
          <t xml:space="preserve">The following table presents the notional amounts and fair values of derivatives not designated as hedging instruments recorded on the condensed consolidated balance sheets at June 30, 2023 and December 31, 2022: Derivative Assets Derivative Liabilities (Dollars in thousands) Notional Balance Sheet Fair Balance Sheet Fair At June 30, 2023 Credit derivatives $ 870,389 $ — Other liabilities $ 283 Interest rate locks with customers 32,880 Other assets 202 — Forward loan sale commitments 42,686 Other assets 161 — Total $ 945,955 $ 363 $ 283 At December 31, 2022 Credit derivatives $ 815,469 $ — Other liabilities $ 360 Interest rate locks with customers 10,269 Other assets 119 — Forward loan sale commitments 15,306 Other assets 29 — Total $ 841,044 $ 148 $ 360 </t>
        </is>
      </c>
    </row>
    <row r="6">
      <c r="A6" s="4" t="inlineStr">
        <is>
          <t>Income for Derivatives Designated as Hedging Instruments</t>
        </is>
      </c>
      <c r="B6" s="4" t="inlineStr">
        <is>
          <t xml:space="preserve">The following table presents amounts included in the condensed consolidated statements of income for derivatives designated as hedging instruments for the periods indicated: Statement of Income Three Months Ended Six Months Ended June 30, June 30, (Dollars in thousands) 2023 2022 2023 2022 Interest rate swap—cash flow hedge—net interest payments Interest expense (income) $ 1,371 $ (686) $ 2,431 $ (618) Total net (loss) gain $ (1,371) $ 686 $ (2,431) $ 618 </t>
        </is>
      </c>
    </row>
    <row r="7">
      <c r="A7" s="4" t="inlineStr">
        <is>
          <t>Income for Derivatives Not Designated as Hedging Instruments</t>
        </is>
      </c>
      <c r="B7" s="4" t="inlineStr">
        <is>
          <t xml:space="preserve">The following table presents amounts included in the condensed consolidated statements of income for derivatives not designated as hedging instruments for the periods indicated: Statement of Income Classification Three Months Ended Six Months Ended June 30, June 30, (Dollars in thousands) 2023 2022 2023 2022 Credit derivatives Other noninterest income $ 821 $ 589 $ 907 $ 1,039 Interest rate locks with customers Net (loss) gain on mortgage banking activities (64) 683 82 (327) Forward loan sale commitments Net gain (loss) on mortgage banking activities 166 (775) 132 (56) Total net gain $ 923 $ 497 $ 1,121 $ 656 </t>
        </is>
      </c>
    </row>
    <row r="8">
      <c r="A8" s="4" t="inlineStr">
        <is>
          <t>Schedule of Cash Flow Hedges Included in Accumulated Other Comprehensive Income (Loss)</t>
        </is>
      </c>
      <c r="B8" s="4" t="inlineStr">
        <is>
          <t>The following table presents amounts included in accumulated other comprehensive (loss) income for derivatives designated as hedging instruments at June 30, 2023 and December 31, 2022: (Dollars in thousands) Accumulated Other At June 30, 2023 At December 31, 2022 Interest rate swap—cash flow hedge Fair value, net of taxes $ (8,209) $ (6,831) Total $ (8,209) $ (6,8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Fair Value on Recurring Basis</t>
        </is>
      </c>
      <c r="B4" s="4" t="inlineStr">
        <is>
          <t>The following table presents the assets and liabilities measured at fair value on a recurring basis at June 30, 2023 and December 31, 2022, classified using the fair value hierarchy: At June 30, 2023 (Dollars in thousands) Level 1 Level 2 Level 3 Assets/ Assets: Available-for-sale securities: State and political subdivisions $ — $ 2,283 $ — $ 2,283 Residential mortgage-backed securities — 269,771 — 269,771 Collateralized mortgage obligations — 2,138 — 2,138 Corporate bonds — 81,972 — 81,972 Total available-for-sale securities — 356,164 — 356,164 Equity securities: Equity securities - financial services industry 666 — — 666 Money market mutual funds 2,777 — — 2,777 Total equity securities 3,443 — — 3,443 Loans held for sale — 29,526 — 29,526 Interest rate locks with customers* — 202 — 202 Forward loan sale commitments* — 161 — 161 Total assets $ 3,443 $ 386,053 $ — $ 389,496 Liabilities: Contingent consideration liability $ — $ — $ 1,179 $ 1,179 Interest rate swaps* — 10,391 — 10,391 Credit derivatives* — — 283 283 Total liabilities $ — $ 10,391 $ 1,462 $ 11,853 * Such financial instruments are recorded at fair value as further described in Note 11, "Derivative Instruments and Hedging Activities." The $283 thousand of credit derivatives liability represented the Credit Valuation Adjustment (CVA), which is obtained from real-time financial market data, of 134 interest rate swaps with a notional amount of $870.4 million. The June 30, 2023 CVA assumed a zero-deal recovery percentage based on the most recent index credit curve. The contingent consideration liability resulting from the Sheaffer acquisition was calculated using a discount rate of 8.3% on the acquisition date. During the six months ended June 30, 2023, the Corporation paid $635 thousand in contingent consideration related to this acquisition. The contingent consideration liability was $1.2 million at June 30, 2023. The remaining potential cash payments that could result from the contingent consideration arrangement for the Sheaffer acquisition range from $0 to a maximum of $1.3 million through the period ending November 30, 2024. At December 31, 2022 (Dollars in thousands) Level 1 Level 2 Level 3 Assets/ Assets: Available-for-sale securities: State and political subdivisions $ — $ 2,285 $ — $ 2,285 Residential mortgage-backed securities — 263,388 — 263,388 Collateralized mortgage obligations — 2,322 — 2,322 Corporate bonds — 82,261 — 82,261 Total available-for-sale securities — 350,256 — 350,256 Equity securities: Equity securities - financial services industry 780 — — 780 Money market mutual funds 1,799 — — 1,799 Total equity securities 2,579 — — 2,579 Loans held for sale — 5,037 — 5,037 Interest rate locks with customers* — 119 — 119 Forward loan sale commitments* — 29 — 29 Total assets $ 2,579 $ 355,441 $ — $ 358,020 Liabilities: Contingent consideration liability $ — $ — $ 1,765 $ 1,765 Interest rate swaps* — 8,647 — 8,647 Credit derivatives* — — 360 360 Total liabilities $ — $ 8,647 $ 2,125 $ 10,772 * Such financial instruments are recorded at fair value as further described in Note 11, "Derivative Instruments and Hedging Activities." The $360 thousand of credit derivatives liability represented the CVA, which is obtained from real-time financial market data, of 127 interest rate swaps with a notional amount of $815.5 million. The December 31, 2022 CVA assumed a zero-deal recovery percentage based on the most recent index credit curve.</t>
        </is>
      </c>
    </row>
    <row r="5">
      <c r="A5" s="4" t="inlineStr">
        <is>
          <t>Assets and Liabilities Measured on Recurring Basis, Unobservable Input Reconciliation, Level 3 Rollforward</t>
        </is>
      </c>
      <c r="B5" s="4" t="inlineStr">
        <is>
          <t>The following table includes a roll forward of loans and credit derivatives for which the Corporation utilized Level 3 inputs to determine fair value on a recurring basis for the six months ended June 30, 2023 and 2022: Six Months Ended June 30, 2023 (Dollars in thousands) Balance at Additions Payments received Increase in value Balance at June 30, 2023 Credit derivatives $ (360) $ (826) $ — $ 903 $ (283) Net total $ (360) $ (826) $ — $ 903 $ (283) Six Months Ended June 30, 2022 (Dollars in thousands) Balance at Additions Payments received Increase in value Balance at June 30, 2022 Loans $ 48 $ — $ (48) $ — $ — Credit derivatives (381) (1,106) — 1,040 (447) Net total $ (333) $ (1,106) $ (48) $ 1,040 $ (447)</t>
        </is>
      </c>
    </row>
    <row r="6">
      <c r="A6" s="4" t="inlineStr">
        <is>
          <t>Contingent Consideration Liability Change In Amount</t>
        </is>
      </c>
      <c r="B6" s="4" t="inlineStr">
        <is>
          <t xml:space="preserve">The following table presents the change in the balance of the contingent consideration liability related to acquisitions for which the Corporation utilized Level 3 inputs to determine fair value on a recurring basis for the six months ended June 30, 2023 and 2022: Six Months Ended June 30, 2023 (Dollars in thousands) Balance at Payment of Adjustment Balance at June 30, 2023 Paul I. Sheaffer Insurance Agency $ 1,765 $ 635 $ 49 $ 1,179 Total contingent consideration liability $ 1,765 $ 635 $ 49 $ 1,179 Six Months Ended June 30, 2022 (Dollars in thousands) Balance at Payment of Adjustment Balance at June 30, 2022 Paul I. Sheaffer Insurance Agency $ 1,629 $ — $ 69 $ 1,698 Total contingent consideration liability $ 1,629 $ — $ 69 $ 1,698 </t>
        </is>
      </c>
    </row>
    <row r="7">
      <c r="A7" s="4" t="inlineStr">
        <is>
          <t>Assets Measured at Fair Value on Non-Recurring Basis</t>
        </is>
      </c>
      <c r="B7" s="4" t="inlineStr">
        <is>
          <t xml:space="preserve">The Corporation may be required to periodically measure certain assets and liabilities at fair value on a non-recurring basis in accordance with GAAP. These adjustments to fair value usually result from the application of lower of cost or market accounting or changes in the value of loans held for investment analyzed on an individual basis. The following table represents assets measured at fair value on a non-recurring basis at June 30, 2023 and December 31, 2022: At June 30, 2023 (Dollars in thousands) Level 1 Level 2 Level 3 Assets at Individually analyzed loans held for investment $ — $ — $ 14,521 $ 14,521 Other real estate owned — — 19,345 19,345 Total $ — $ — $ 33,866 $ 33,866 At December 31, 2022 (Dollars in thousands) Level 1 Level 2 Level 3 Assets at Individually analyzed loans held for investment $ — $ — $ 10,586 $ 10,586 Other real estate owned — — 19,258 19,258 Total $ — $ — $ 29,844 $ 29,844 </t>
        </is>
      </c>
    </row>
    <row r="8">
      <c r="A8" s="4" t="inlineStr">
        <is>
          <t>Assets, Liabilities and Off-Balance Sheet Items Not Measured at Fair Value</t>
        </is>
      </c>
      <c r="B8" s="4" t="inlineStr">
        <is>
          <t xml:space="preserve">The following table presents assets and liabilities not measured at fair value on a recurring or non-recurring basis in the Corporation’s condensed consolidated balance sheets but for which the fair value is required to be disclosed at June 30, 2023 and December 31, 2022. The disclosed fair values are classified using the fair value hierarchy. At June 30, 2023 (Dollars in thousands) Level 1 Level 2 Level 3 Fair Carrying Assets: Cash and short-term interest-earning assets $ 140,411 $ — $ — $ 140,411 $ 140,411 Held-to-maturity securities — 133,835 — 133,835 153,509 Federal Home Loan Bank, Federal Reserve Bank and other stock NA NA NA NA 42,811 Net loans and leases held for investment — — 6,210,474 6,210,474 6,365,008 Servicing rights — — 17,826 17,826 8,568 Total assets $ 140,411 $ 133,835 $ 6,228,300 $ 6,502,546 $ 6,710,307 Liabilities: Deposits: Demand and savings deposits, non-maturity $ 4,883,039 $ — $ — $ 4,883,039 $ 4,883,039 Time deposits — 1,093,890 — 1,093,890 1,104,363 Total deposits 4,883,039 1,093,890 — 5,976,929 5,987,402 Short-term borrowings — 244,666 — 244,666 244,666 Long-term debt — 317,491 — 317,491 320,000 Subordinated notes — 138,250 — 138,250 148,510 Total liabilities $ 4,883,039 $ 1,794,297 $ — $ 6,677,336 $ 6,700,578 At December 31, 2022 (Dollars in thousands) Level 1 Level 2 Level 3 Fair Carrying Assets: Cash and short-term interest-earning assets $ 152,799 $ — $ — $ 152,799 $ 152,799 Held-to-maturity securities — 134,068 — 134,068 154,727 Federal Home Loan Bank, Federal Reserve Bank and other stock NA NA NA NA 33,841 Net loans and leases held for investment — — 5,912,050 5,912,050 6,033,640 Servicing rights — — 16,826 16,826 8,572 Total assets $ 152,799 $ 134,068 $ 5,928,876 $ 6,215,743 $ 6,383,579 Liabilities: Deposits: Demand and savings deposits, non-maturity $ 5,394,442 $ — $ — $ 5,394,442 $ 5,394,442 Time deposits — 503,576 — 503,576 519,084 Total deposits 5,394,442 503,576 — 5,898,018 5,913,526 Short-term borrowings — 197,141 — 197,141 197,141 Long-term debt — 91,926 — 91,926 95,000 Subordinated notes — 147,250 — 147,250 148,260 Total liabilities $ 5,394,442 $ 939,893 $ — $ 6,334,335 $ 6,353,9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t>
        </is>
      </c>
      <c r="B4" s="4" t="inlineStr">
        <is>
          <t>The following table provides total assets by reportable business segment as of the dates indicated. (Dollars in thousands) At June 30, 2023 At December 31, 2022 At June 30, 2022 Banking $ 7,479,212 $ 7,104,727 $ 6,588,292 Wealth Management 57,927 58,239 54,531 Insurance 46,880 44,728 43,138 Other 16,131 14,322 14,852 Consolidated assets $ 7,600,150 $ 7,222,016 $ 6,700,813 The following tables provide reportable segment-specific information and reconciliations to consolidated financial information for the three and six months ended June 30, 2023 and 2022. Three Months Ended June 30, 2023 (Dollars in thousands) Banking Wealth Management Insurance Other Consolidated Interest income $ 90,108 $ 22 $ — $ 9 $ 90,139 Interest expense 33,527 — — 2,282 35,809 Net interest income (expense) 56,581 22 — (2,273) 54,330 Provision for credit losses 3,428 — — — 3,428 Noninterest income 7,952 6,684 5,214 (17) 19,833 Noninterest expense 40,753 4,800 3,955 291 49,799 Intersegment (revenue) expense* (237) 115 122 — — Income (loss) before income taxes 20,589 1,791 1,137 (2,581) 20,936 Income tax expense (benefit) 4,276 132 247 (519) 4,136 Net income (loss) $ 16,313 $ 1,659 $ 890 $ (2,062) $ 16,800 Net capital expenditures $ 834 $ 3 $ 63 $ 96 $ 996 Three Months Ended June 30, 2022 (Dollars in thousands) Banking Wealth Management Insurance Other Consolidated Interest income $ 56,706 $ 2 $ — $ 9 $ 56,717 Interest expense 3,919 — — 1,327 5,246 Net interest income (expense) 52,787 2 — (1,318) 51,471 Provision for credit losses 6,674 — — — 6,674 Noninterest income 7,480 6,862 4,828 (172) 18,998 Noninterest expense 38,179 4,391 3,882 919 47,371 Intersegment (revenue) expense* (433) 211 222 — — Income (loss) before income taxes 15,847 2,262 724 (2,409) 16,424 Income tax expense (benefit) 3,088 435 147 (412) 3,258 Net income (loss) $ 12,759 $ 1,827 $ 577 $ (1,997) $ 13,166 Net capital expenditures $ 520 $ 163 $ 23 $ 34 $ 740 Six Months Ended June 30, 2023 (Dollars in thousands) Banking Wealth Management Insurance Other Consolidated Interest income $ 173,332 $ 42 $ — $ 18 $ 173,392 Interest expense 55,182 — — 4,563 59,745 Net interest income (expense) 118,150 42 — (4,545) 113,647 Provision for credit losses 6,815 — — — 6,815 Noninterest income 14,189 13,443 11,934 (53) 39,513 Noninterest expense 80,685 9,660 7,890 1,093 99,328 Intersegment (revenue) expense* (473) 230 243 — — Income (loss) before income taxes 45,312 3,595 3,801 (5,691) 47,017 Income tax expense (benefit) 9,461 296 830 (1,404) 9,183 Net income (loss) $ 35,851 $ 3,299 $ 2,971 $ (4,287) $ 37,834 Net capital expenditures $ 3,035 $ 6 $ 119 $ 421 $ 3,581 Six Months Ended June 30, 2022 (Dollars in thousands) Banking Wealth Management Insurance Other Consolidated Interest income $ 107,895 $ 3 $ — $ 17 $ 107,915 Interest expense 7,129 — — 2,655 9,784 Net interest income (expense) 100,766 3 — (2,638) 98,131 Provision for credit losses 3,224 — — — 3,224 Noninterest income 14,850 14,167 10,592 (141) 39,468 Noninterest expense 74,667 9,100 7,747 1,269 92,783 Intersegment (revenue) expense* (867) 422 445 — — Income (loss) before income taxes 38,592 4,648 2,400 (4,048) 41,592 Income tax expense (benefit) 7,631 927 505 (954) 8,109 Net income (loss) $ 30,961 $ 3,721 $ 1,895 $ (3,094) $ 33,483 Net capital expenditures $ (5,072) $ 226 $ 38 $ 54 $ (4,7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800</v>
      </c>
      <c r="C4" s="6" t="n">
        <v>13166</v>
      </c>
      <c r="D4" s="6" t="n">
        <v>37834</v>
      </c>
      <c r="E4" s="6" t="n">
        <v>33483</v>
      </c>
    </row>
    <row r="5">
      <c r="A5" s="4" t="inlineStr">
        <is>
          <t>Denominator for basic earnings per share - weighted average shares outstanding</t>
        </is>
      </c>
      <c r="B5" s="5" t="n">
        <v>29439</v>
      </c>
      <c r="C5" s="5" t="n">
        <v>29490</v>
      </c>
      <c r="D5" s="5" t="n">
        <v>29376</v>
      </c>
      <c r="E5" s="5" t="n">
        <v>29516</v>
      </c>
    </row>
    <row r="6">
      <c r="A6" s="4" t="inlineStr">
        <is>
          <t>Effect of dilutive securities—employee stock options and restricted stock units</t>
        </is>
      </c>
      <c r="B6" s="5" t="n">
        <v>65</v>
      </c>
      <c r="C6" s="5" t="n">
        <v>110</v>
      </c>
      <c r="D6" s="5" t="n">
        <v>117</v>
      </c>
      <c r="E6" s="5" t="n">
        <v>153</v>
      </c>
    </row>
    <row r="7">
      <c r="A7" s="4" t="inlineStr">
        <is>
          <t>Denominator for diluted earnings per share—adjusted weighted-average shares outstanding</t>
        </is>
      </c>
      <c r="B7" s="5" t="n">
        <v>29504</v>
      </c>
      <c r="C7" s="5" t="n">
        <v>29600</v>
      </c>
      <c r="D7" s="5" t="n">
        <v>29493</v>
      </c>
      <c r="E7" s="5" t="n">
        <v>29669</v>
      </c>
    </row>
    <row r="8">
      <c r="A8" s="4" t="inlineStr">
        <is>
          <t>Basic (in dollars per share)</t>
        </is>
      </c>
      <c r="B8" s="7" t="n">
        <v>0.57</v>
      </c>
      <c r="C8" s="7" t="n">
        <v>0.45</v>
      </c>
      <c r="D8" s="7" t="n">
        <v>1.29</v>
      </c>
      <c r="E8" s="7" t="n">
        <v>1.14</v>
      </c>
    </row>
    <row r="9">
      <c r="A9" s="4" t="inlineStr">
        <is>
          <t>Diluted earnings per share</t>
        </is>
      </c>
      <c r="B9" s="7" t="n">
        <v>0.57</v>
      </c>
      <c r="C9" s="7" t="n">
        <v>0.45</v>
      </c>
      <c r="D9" s="7" t="n">
        <v>1.28</v>
      </c>
      <c r="E9" s="7" t="n">
        <v>1.13</v>
      </c>
    </row>
    <row r="10">
      <c r="A10" s="4" t="inlineStr">
        <is>
          <t>Average antidilutive options and restricted stock units excluded from computation of diluted earnings per share</t>
        </is>
      </c>
      <c r="B10" s="5" t="n">
        <v>575</v>
      </c>
      <c r="C10" s="5" t="n">
        <v>400</v>
      </c>
      <c r="D10" s="5" t="n">
        <v>367</v>
      </c>
      <c r="E10" s="5" t="n">
        <v>2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s>
  <sheetData>
    <row r="1">
      <c r="A1" s="1" t="inlineStr">
        <is>
          <t>Investment Securities - Narrative (Detail) $ in Thousands</t>
        </is>
      </c>
      <c r="B1" s="2" t="inlineStr">
        <is>
          <t>6 Months Ended</t>
        </is>
      </c>
    </row>
    <row r="2">
      <c r="B2" s="2" t="inlineStr">
        <is>
          <t>Jun. 30, 2023 USD ($) Investment</t>
        </is>
      </c>
      <c r="C2" s="2" t="inlineStr">
        <is>
          <t>Jun. 30, 2022 USD ($)</t>
        </is>
      </c>
      <c r="D2" s="2" t="inlineStr">
        <is>
          <t>Dec. 31, 2022 USD ($) Investment</t>
        </is>
      </c>
      <c r="E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arrying value of securities pledged to secure public deposits and other contractual obligations</t>
        </is>
      </c>
      <c r="B4" s="6" t="n">
        <v>342700</v>
      </c>
      <c r="C4" s="4" t="inlineStr">
        <is>
          <t xml:space="preserve"> </t>
        </is>
      </c>
      <c r="D4" s="6" t="n">
        <v>429400</v>
      </c>
      <c r="E4" s="4" t="inlineStr">
        <is>
          <t xml:space="preserve"> </t>
        </is>
      </c>
    </row>
    <row r="5">
      <c r="A5" s="4" t="inlineStr">
        <is>
          <t>Pledging requirements for credit derivatives and SWAP agreements - securities</t>
        </is>
      </c>
      <c r="B5" s="4" t="inlineStr">
        <is>
          <t xml:space="preserve"> </t>
        </is>
      </c>
      <c r="C5" s="6" t="n">
        <v>0</v>
      </c>
      <c r="D5" s="6" t="n">
        <v>0</v>
      </c>
      <c r="E5" s="4" t="inlineStr">
        <is>
          <t xml:space="preserve"> </t>
        </is>
      </c>
    </row>
    <row r="6">
      <c r="A6" s="4" t="inlineStr">
        <is>
          <t>Number of investments in non federal issuer representing more than 10% of shareholder's equity | Investment</t>
        </is>
      </c>
      <c r="B6" s="5" t="n">
        <v>0</v>
      </c>
      <c r="C6" s="4" t="inlineStr">
        <is>
          <t xml:space="preserve"> </t>
        </is>
      </c>
      <c r="D6" s="5" t="n">
        <v>0</v>
      </c>
      <c r="E6" s="4" t="inlineStr">
        <is>
          <t xml:space="preserve"> </t>
        </is>
      </c>
    </row>
    <row r="7">
      <c r="A7" s="4" t="inlineStr">
        <is>
          <t>Maximum investment in any single non-federal issuer representing shareholders equity</t>
        </is>
      </c>
      <c r="B7" s="8" t="n">
        <v>0.1</v>
      </c>
      <c r="C7" s="4" t="inlineStr">
        <is>
          <t xml:space="preserve"> </t>
        </is>
      </c>
      <c r="D7" s="8" t="n">
        <v>0.1</v>
      </c>
      <c r="E7" s="4" t="inlineStr">
        <is>
          <t xml:space="preserve"> </t>
        </is>
      </c>
    </row>
    <row r="8">
      <c r="A8" s="4" t="inlineStr">
        <is>
          <t>Fair value HTM in unrealized loss with no ACL</t>
        </is>
      </c>
      <c r="B8" s="6" t="n">
        <v>133835</v>
      </c>
      <c r="C8" s="4" t="inlineStr">
        <is>
          <t xml:space="preserve"> </t>
        </is>
      </c>
      <c r="D8" s="6" t="n">
        <v>134068</v>
      </c>
      <c r="E8" s="4" t="inlineStr">
        <is>
          <t xml:space="preserve"> </t>
        </is>
      </c>
    </row>
    <row r="9">
      <c r="A9" s="4" t="inlineStr">
        <is>
          <t>Unrealized loss included in fair value of securities HTM in unrealized loss position for which an ACL has not been recorded</t>
        </is>
      </c>
      <c r="B9" s="5" t="n">
        <v>19674</v>
      </c>
      <c r="C9" s="4" t="inlineStr">
        <is>
          <t xml:space="preserve"> </t>
        </is>
      </c>
      <c r="D9" s="5" t="n">
        <v>20659</v>
      </c>
      <c r="E9" s="4" t="inlineStr">
        <is>
          <t xml:space="preserve"> </t>
        </is>
      </c>
    </row>
    <row r="10">
      <c r="A10" s="4" t="inlineStr">
        <is>
          <t>Fair value AFS in unrealized loss with no ACL</t>
        </is>
      </c>
      <c r="B10" s="5" t="n">
        <v>273444</v>
      </c>
      <c r="C10" s="4" t="inlineStr">
        <is>
          <t xml:space="preserve"> </t>
        </is>
      </c>
      <c r="D10" s="5" t="n">
        <v>266810</v>
      </c>
      <c r="E10" s="4" t="inlineStr">
        <is>
          <t xml:space="preserve"> </t>
        </is>
      </c>
    </row>
    <row r="11">
      <c r="A11" s="4" t="inlineStr">
        <is>
          <t>Unrealized loss included in fair value of securities AFS in unrealized loss position for which an ACL has not been recorded</t>
        </is>
      </c>
      <c r="B11" s="5" t="n">
        <v>40727</v>
      </c>
      <c r="C11" s="4" t="inlineStr">
        <is>
          <t xml:space="preserve"> </t>
        </is>
      </c>
      <c r="D11" s="5" t="n">
        <v>42445</v>
      </c>
      <c r="E11" s="4" t="inlineStr">
        <is>
          <t xml:space="preserve"> </t>
        </is>
      </c>
    </row>
    <row r="12">
      <c r="A12" s="4" t="inlineStr">
        <is>
          <t>Fair value of securities AFS in unrealized loss position for which an ACL has been recorded, net of allowance</t>
        </is>
      </c>
      <c r="B12" s="5" t="n">
        <v>81800</v>
      </c>
      <c r="C12" s="4" t="inlineStr">
        <is>
          <t xml:space="preserve"> </t>
        </is>
      </c>
      <c r="D12" s="4" t="inlineStr">
        <is>
          <t xml:space="preserve"> </t>
        </is>
      </c>
      <c r="E12" s="4" t="inlineStr">
        <is>
          <t xml:space="preserve"> </t>
        </is>
      </c>
    </row>
    <row r="13">
      <c r="A13" s="4" t="inlineStr">
        <is>
          <t>Unrealized loss position included in fair value of securities AFS in unrealized loss position for which an ACL has been recorded</t>
        </is>
      </c>
      <c r="B13" s="5" t="n">
        <v>8900</v>
      </c>
      <c r="C13" s="4" t="inlineStr">
        <is>
          <t xml:space="preserve"> </t>
        </is>
      </c>
      <c r="D13" s="4" t="inlineStr">
        <is>
          <t xml:space="preserve"> </t>
        </is>
      </c>
      <c r="E13" s="4" t="inlineStr">
        <is>
          <t xml:space="preserve"> </t>
        </is>
      </c>
    </row>
    <row r="14">
      <c r="A14" s="4" t="inlineStr">
        <is>
          <t>Allowance for credit losses</t>
        </is>
      </c>
      <c r="B14" s="5" t="n">
        <v>1537</v>
      </c>
      <c r="C14" s="4" t="inlineStr">
        <is>
          <t xml:space="preserve"> </t>
        </is>
      </c>
      <c r="D14" s="5" t="n">
        <v>1140</v>
      </c>
      <c r="E14" s="4" t="inlineStr">
        <is>
          <t xml:space="preserve"> </t>
        </is>
      </c>
    </row>
    <row r="15">
      <c r="A15" s="4" t="inlineStr">
        <is>
          <t>Corporate Bonds [Member]</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Fair value AFS in unrealized loss with no ACL</t>
        </is>
      </c>
      <c r="B17" s="5" t="n">
        <v>280</v>
      </c>
      <c r="C17" s="4" t="inlineStr">
        <is>
          <t xml:space="preserve"> </t>
        </is>
      </c>
      <c r="D17" s="5" t="n">
        <v>500</v>
      </c>
      <c r="E17" s="4" t="inlineStr">
        <is>
          <t xml:space="preserve"> </t>
        </is>
      </c>
    </row>
    <row r="18">
      <c r="A18" s="4" t="inlineStr">
        <is>
          <t>Unrealized loss included in fair value of securities AFS in unrealized loss position for which an ACL has not been recorded</t>
        </is>
      </c>
      <c r="B18" s="5" t="n">
        <v>1</v>
      </c>
      <c r="C18" s="4" t="inlineStr">
        <is>
          <t xml:space="preserve"> </t>
        </is>
      </c>
      <c r="D18" s="5" t="n">
        <v>1</v>
      </c>
      <c r="E18" s="4" t="inlineStr">
        <is>
          <t xml:space="preserve"> </t>
        </is>
      </c>
    </row>
    <row r="19">
      <c r="A19" s="4" t="inlineStr">
        <is>
          <t>Allowance for credit losses</t>
        </is>
      </c>
      <c r="B19" s="6" t="n">
        <v>1537</v>
      </c>
      <c r="C19" s="5" t="n">
        <v>1692</v>
      </c>
      <c r="D19" s="6" t="n">
        <v>1140</v>
      </c>
      <c r="E19" s="6" t="n">
        <v>929</v>
      </c>
    </row>
    <row r="20">
      <c r="A20" s="4" t="inlineStr">
        <is>
          <t>Number of securities | Investment</t>
        </is>
      </c>
      <c r="B20" s="5" t="n">
        <v>39</v>
      </c>
      <c r="C20" s="4" t="inlineStr">
        <is>
          <t xml:space="preserve"> </t>
        </is>
      </c>
      <c r="D20" s="4" t="inlineStr">
        <is>
          <t xml:space="preserve"> </t>
        </is>
      </c>
      <c r="E20" s="4" t="inlineStr">
        <is>
          <t xml:space="preserve"> </t>
        </is>
      </c>
    </row>
    <row r="21">
      <c r="A21" s="4" t="inlineStr">
        <is>
          <t>Available-for-sale Securities [Member]</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Accrued interest receivable</t>
        </is>
      </c>
      <c r="B23" s="6" t="n">
        <v>1100</v>
      </c>
      <c r="C23" s="4" t="inlineStr">
        <is>
          <t xml:space="preserve"> </t>
        </is>
      </c>
      <c r="D23" s="4" t="inlineStr">
        <is>
          <t xml:space="preserve"> </t>
        </is>
      </c>
      <c r="E23" s="4" t="inlineStr">
        <is>
          <t xml:space="preserve"> </t>
        </is>
      </c>
    </row>
    <row r="24">
      <c r="A24" s="4" t="inlineStr">
        <is>
          <t>Allowance for credit losses</t>
        </is>
      </c>
      <c r="B24" s="5" t="n">
        <v>1500</v>
      </c>
      <c r="C24" s="4" t="inlineStr">
        <is>
          <t xml:space="preserve"> </t>
        </is>
      </c>
      <c r="D24" s="4" t="inlineStr">
        <is>
          <t xml:space="preserve"> </t>
        </is>
      </c>
      <c r="E24" s="4" t="inlineStr">
        <is>
          <t xml:space="preserve"> </t>
        </is>
      </c>
    </row>
    <row r="25">
      <c r="A25" s="4" t="inlineStr">
        <is>
          <t>Other Noninterest Income [Member] | Equity Securities [Member]</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Net realized gain on investment securities</t>
        </is>
      </c>
      <c r="B27" s="6" t="n">
        <v>-114</v>
      </c>
      <c r="C27" s="6" t="n">
        <v>-197</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Held-to-Maturity and Available-for-Sale, Scheduled Maturities (Details) - USD ($) $ in Thousands</t>
        </is>
      </c>
      <c r="B1" s="2" t="inlineStr">
        <is>
          <t>Jun. 30, 2023</t>
        </is>
      </c>
      <c r="C1" s="2" t="inlineStr">
        <is>
          <t>Dec. 31, 2022</t>
        </is>
      </c>
      <c r="D1" s="2" t="inlineStr">
        <is>
          <t>Jun. 30, 2022</t>
        </is>
      </c>
      <c r="E1" s="2" t="inlineStr">
        <is>
          <t>Dec. 31, 2021</t>
        </is>
      </c>
    </row>
    <row r="2">
      <c r="A2" s="3" t="inlineStr">
        <is>
          <t>Debt Securities, Held-to-maturity, Fair Value to Amortized Cost [Abstract]</t>
        </is>
      </c>
      <c r="B2" s="4" t="inlineStr">
        <is>
          <t xml:space="preserve"> </t>
        </is>
      </c>
      <c r="C2" s="4" t="inlineStr">
        <is>
          <t xml:space="preserve"> </t>
        </is>
      </c>
      <c r="D2" s="4" t="inlineStr">
        <is>
          <t xml:space="preserve"> </t>
        </is>
      </c>
      <c r="E2" s="4" t="inlineStr">
        <is>
          <t xml:space="preserve"> </t>
        </is>
      </c>
    </row>
    <row r="3">
      <c r="A3" s="4" t="inlineStr">
        <is>
          <t>Securities, Held-to-Maturity, Amortized Cost</t>
        </is>
      </c>
      <c r="B3" s="6" t="n">
        <v>153509</v>
      </c>
      <c r="C3" s="6" t="n">
        <v>154727</v>
      </c>
      <c r="D3" s="4" t="inlineStr">
        <is>
          <t xml:space="preserve"> </t>
        </is>
      </c>
      <c r="E3" s="4" t="inlineStr">
        <is>
          <t xml:space="preserve"> </t>
        </is>
      </c>
    </row>
    <row r="4">
      <c r="A4" s="4" t="inlineStr">
        <is>
          <t>Securities Held-to-Maturity, Gross Unrealized Gains</t>
        </is>
      </c>
      <c r="B4" s="5" t="n">
        <v>0</v>
      </c>
      <c r="C4" s="5" t="n">
        <v>0</v>
      </c>
      <c r="D4" s="4" t="inlineStr">
        <is>
          <t xml:space="preserve"> </t>
        </is>
      </c>
      <c r="E4" s="4" t="inlineStr">
        <is>
          <t xml:space="preserve"> </t>
        </is>
      </c>
    </row>
    <row r="5">
      <c r="A5" s="4" t="inlineStr">
        <is>
          <t>Debt Securities, Held-to-Maturity, Accumulated Unrecognized Loss</t>
        </is>
      </c>
      <c r="B5" s="5" t="n">
        <v>-19674</v>
      </c>
      <c r="C5" s="5" t="n">
        <v>-20659</v>
      </c>
      <c r="D5" s="4" t="inlineStr">
        <is>
          <t xml:space="preserve"> </t>
        </is>
      </c>
      <c r="E5" s="4" t="inlineStr">
        <is>
          <t xml:space="preserve"> </t>
        </is>
      </c>
    </row>
    <row r="6">
      <c r="A6" s="4" t="inlineStr">
        <is>
          <t>Debt Securities, Held-to-Maturity, Allowance for Credit Loss, Excluding Accrued Interest</t>
        </is>
      </c>
      <c r="B6" s="5" t="n">
        <v>0</v>
      </c>
      <c r="C6" s="5" t="n">
        <v>0</v>
      </c>
      <c r="D6" s="4" t="inlineStr">
        <is>
          <t xml:space="preserve"> </t>
        </is>
      </c>
      <c r="E6" s="4" t="inlineStr">
        <is>
          <t xml:space="preserve"> </t>
        </is>
      </c>
    </row>
    <row r="7">
      <c r="A7" s="4" t="inlineStr">
        <is>
          <t>Debt Securities, Held-to-Maturity, Excluding Accrued Interest, after Allowance for Credit Loss</t>
        </is>
      </c>
      <c r="B7" s="5" t="n">
        <v>133835</v>
      </c>
      <c r="C7" s="5" t="n">
        <v>134068</v>
      </c>
      <c r="D7" s="4" t="inlineStr">
        <is>
          <t xml:space="preserve"> </t>
        </is>
      </c>
      <c r="E7" s="4" t="inlineStr">
        <is>
          <t xml:space="preserve"> </t>
        </is>
      </c>
    </row>
    <row r="8">
      <c r="A8" s="3" t="inlineStr">
        <is>
          <t>Debt Securities, Available-for-sale [Abstract]</t>
        </is>
      </c>
      <c r="B8" s="4" t="inlineStr">
        <is>
          <t xml:space="preserve"> </t>
        </is>
      </c>
      <c r="C8" s="4" t="inlineStr">
        <is>
          <t xml:space="preserve"> </t>
        </is>
      </c>
      <c r="D8" s="4" t="inlineStr">
        <is>
          <t xml:space="preserve"> </t>
        </is>
      </c>
      <c r="E8" s="4" t="inlineStr">
        <is>
          <t xml:space="preserve"> </t>
        </is>
      </c>
    </row>
    <row r="9">
      <c r="A9" s="4" t="inlineStr">
        <is>
          <t>Investment securities available-for-sale (amortized cost $405,808 and $402,111, net of allowance for credit losses of $1,537 and $1,140 at June 30, 2023 and December 31, 2022, respectively)</t>
        </is>
      </c>
      <c r="B9" s="5" t="n">
        <v>405808</v>
      </c>
      <c r="C9" s="5" t="n">
        <v>402111</v>
      </c>
      <c r="D9" s="4" t="inlineStr">
        <is>
          <t xml:space="preserve"> </t>
        </is>
      </c>
      <c r="E9" s="4" t="inlineStr">
        <is>
          <t xml:space="preserve"> </t>
        </is>
      </c>
    </row>
    <row r="10">
      <c r="A10" s="4" t="inlineStr">
        <is>
          <t>Securities Available-for-Sale, Gross Unrealized Gain</t>
        </is>
      </c>
      <c r="B10" s="5" t="n">
        <v>1</v>
      </c>
      <c r="C10" s="5" t="n">
        <v>10</v>
      </c>
      <c r="D10" s="4" t="inlineStr">
        <is>
          <t xml:space="preserve"> </t>
        </is>
      </c>
      <c r="E10" s="4" t="inlineStr">
        <is>
          <t xml:space="preserve"> </t>
        </is>
      </c>
    </row>
    <row r="11">
      <c r="A11" s="4" t="inlineStr">
        <is>
          <t>Securities Available-for-Sale, Gross Unrealized Losses</t>
        </is>
      </c>
      <c r="B11" s="5" t="n">
        <v>-48108</v>
      </c>
      <c r="C11" s="5" t="n">
        <v>-50725</v>
      </c>
      <c r="D11" s="4" t="inlineStr">
        <is>
          <t xml:space="preserve"> </t>
        </is>
      </c>
      <c r="E11" s="4" t="inlineStr">
        <is>
          <t xml:space="preserve"> </t>
        </is>
      </c>
    </row>
    <row r="12">
      <c r="A12" s="4" t="inlineStr">
        <is>
          <t>Allowance for credit losses</t>
        </is>
      </c>
      <c r="B12" s="5" t="n">
        <v>1537</v>
      </c>
      <c r="C12" s="5" t="n">
        <v>1140</v>
      </c>
      <c r="D12" s="4" t="inlineStr">
        <is>
          <t xml:space="preserve"> </t>
        </is>
      </c>
      <c r="E12" s="4" t="inlineStr">
        <is>
          <t xml:space="preserve"> </t>
        </is>
      </c>
    </row>
    <row r="13">
      <c r="A13" s="4" t="inlineStr">
        <is>
          <t>Debt securities</t>
        </is>
      </c>
      <c r="B13" s="5" t="n">
        <v>356164</v>
      </c>
      <c r="C13" s="5" t="n">
        <v>350256</v>
      </c>
      <c r="D13" s="4" t="inlineStr">
        <is>
          <t xml:space="preserve"> </t>
        </is>
      </c>
      <c r="E13" s="4" t="inlineStr">
        <is>
          <t xml:space="preserve"> </t>
        </is>
      </c>
    </row>
    <row r="14">
      <c r="A14" s="4" t="inlineStr">
        <is>
          <t>Residential Mortgage-Backed Securities [Member]</t>
        </is>
      </c>
      <c r="B14" s="4" t="inlineStr">
        <is>
          <t xml:space="preserve"> </t>
        </is>
      </c>
      <c r="C14" s="4" t="inlineStr">
        <is>
          <t xml:space="preserve"> </t>
        </is>
      </c>
      <c r="D14" s="4" t="inlineStr">
        <is>
          <t xml:space="preserve"> </t>
        </is>
      </c>
      <c r="E14" s="4" t="inlineStr">
        <is>
          <t xml:space="preserve"> </t>
        </is>
      </c>
    </row>
    <row r="15">
      <c r="A15" s="3" t="inlineStr">
        <is>
          <t>Debt Securities, Held-to-maturity, Fair Value to Amortized Cost [Abstract]</t>
        </is>
      </c>
      <c r="B15" s="4" t="inlineStr">
        <is>
          <t xml:space="preserve"> </t>
        </is>
      </c>
      <c r="C15" s="4" t="inlineStr">
        <is>
          <t xml:space="preserve"> </t>
        </is>
      </c>
      <c r="D15" s="4" t="inlineStr">
        <is>
          <t xml:space="preserve"> </t>
        </is>
      </c>
      <c r="E15" s="4" t="inlineStr">
        <is>
          <t xml:space="preserve"> </t>
        </is>
      </c>
    </row>
    <row r="16">
      <c r="A16" s="4" t="inlineStr">
        <is>
          <t>Securities Held-to-Maturity, Amortized Cost, After 1 Year to 5 Years</t>
        </is>
      </c>
      <c r="B16" s="5" t="n">
        <v>2305</v>
      </c>
      <c r="C16" s="5" t="n">
        <v>1654</v>
      </c>
      <c r="D16" s="4" t="inlineStr">
        <is>
          <t xml:space="preserve"> </t>
        </is>
      </c>
      <c r="E16" s="4" t="inlineStr">
        <is>
          <t xml:space="preserve"> </t>
        </is>
      </c>
    </row>
    <row r="17">
      <c r="A17" s="4" t="inlineStr">
        <is>
          <t>Securities Held-to-Maturity, Gross Unrealized Gains, After 1 Year to 5 Years</t>
        </is>
      </c>
      <c r="B17" s="5" t="n">
        <v>0</v>
      </c>
      <c r="C17" s="5" t="n">
        <v>0</v>
      </c>
      <c r="D17" s="4" t="inlineStr">
        <is>
          <t xml:space="preserve"> </t>
        </is>
      </c>
      <c r="E17" s="4" t="inlineStr">
        <is>
          <t xml:space="preserve"> </t>
        </is>
      </c>
    </row>
    <row r="18">
      <c r="A18" s="4" t="inlineStr">
        <is>
          <t>Securities Held-to-Maturity, Gross Unrealized Losses, After 1 Year to 5 Years</t>
        </is>
      </c>
      <c r="B18" s="5" t="n">
        <v>-104</v>
      </c>
      <c r="C18" s="5" t="n">
        <v>-70</v>
      </c>
      <c r="D18" s="4" t="inlineStr">
        <is>
          <t xml:space="preserve"> </t>
        </is>
      </c>
      <c r="E18" s="4" t="inlineStr">
        <is>
          <t xml:space="preserve"> </t>
        </is>
      </c>
    </row>
    <row r="19">
      <c r="A19" s="4" t="inlineStr">
        <is>
          <t>Securities Held-to-Maturity, Allowance for Credit Loss, After 1 Year to 5 Years</t>
        </is>
      </c>
      <c r="B19" s="4" t="inlineStr">
        <is>
          <t xml:space="preserve"> </t>
        </is>
      </c>
      <c r="C19" s="5" t="n">
        <v>0</v>
      </c>
      <c r="D19" s="4" t="inlineStr">
        <is>
          <t xml:space="preserve"> </t>
        </is>
      </c>
      <c r="E19" s="4" t="inlineStr">
        <is>
          <t xml:space="preserve"> </t>
        </is>
      </c>
    </row>
    <row r="20">
      <c r="A20" s="4" t="inlineStr">
        <is>
          <t>Securities Held-to-Maturity, Fair Value, After 1 Year to 5 Years</t>
        </is>
      </c>
      <c r="B20" s="5" t="n">
        <v>2201</v>
      </c>
      <c r="C20" s="5" t="n">
        <v>1584</v>
      </c>
      <c r="D20" s="4" t="inlineStr">
        <is>
          <t xml:space="preserve"> </t>
        </is>
      </c>
      <c r="E20" s="4" t="inlineStr">
        <is>
          <t xml:space="preserve"> </t>
        </is>
      </c>
    </row>
    <row r="21">
      <c r="A21" s="4" t="inlineStr">
        <is>
          <t>Securities Held-to-Maturity, Amortized Cost, After 5 Years to 10 Years</t>
        </is>
      </c>
      <c r="B21" s="5" t="n">
        <v>8619</v>
      </c>
      <c r="C21" s="5" t="n">
        <v>6076</v>
      </c>
      <c r="D21" s="4" t="inlineStr">
        <is>
          <t xml:space="preserve"> </t>
        </is>
      </c>
      <c r="E21" s="4" t="inlineStr">
        <is>
          <t xml:space="preserve"> </t>
        </is>
      </c>
    </row>
    <row r="22">
      <c r="A22" s="4" t="inlineStr">
        <is>
          <t>Securities Held-to-Maturity, Gross Unrealized Gains, After 5 Years to 10 Years</t>
        </is>
      </c>
      <c r="B22" s="5" t="n">
        <v>0</v>
      </c>
      <c r="C22" s="5" t="n">
        <v>0</v>
      </c>
      <c r="D22" s="4" t="inlineStr">
        <is>
          <t xml:space="preserve"> </t>
        </is>
      </c>
      <c r="E22" s="4" t="inlineStr">
        <is>
          <t xml:space="preserve"> </t>
        </is>
      </c>
    </row>
    <row r="23">
      <c r="A23" s="4" t="inlineStr">
        <is>
          <t>Securities Held-to-Maturity, Gross Unrealized Losses, After 5 Years to 10 Years</t>
        </is>
      </c>
      <c r="B23" s="5" t="n">
        <v>-539</v>
      </c>
      <c r="C23" s="5" t="n">
        <v>-342</v>
      </c>
      <c r="D23" s="4" t="inlineStr">
        <is>
          <t xml:space="preserve"> </t>
        </is>
      </c>
      <c r="E23" s="4" t="inlineStr">
        <is>
          <t xml:space="preserve"> </t>
        </is>
      </c>
    </row>
    <row r="24">
      <c r="A24" s="4" t="inlineStr">
        <is>
          <t>Securities, Held-to-Maturity, Allowance for Credit Loss, After 5 Years To 10 Years</t>
        </is>
      </c>
      <c r="B24" s="5" t="n">
        <v>0</v>
      </c>
      <c r="C24" s="5" t="n">
        <v>0</v>
      </c>
      <c r="D24" s="4" t="inlineStr">
        <is>
          <t xml:space="preserve"> </t>
        </is>
      </c>
      <c r="E24" s="4" t="inlineStr">
        <is>
          <t xml:space="preserve"> </t>
        </is>
      </c>
    </row>
    <row r="25">
      <c r="A25" s="4" t="inlineStr">
        <is>
          <t>Securities Held-to-Maturity, Fair Value, After 5 Years to 10 Years</t>
        </is>
      </c>
      <c r="B25" s="5" t="n">
        <v>8080</v>
      </c>
      <c r="C25" s="5" t="n">
        <v>5734</v>
      </c>
      <c r="D25" s="4" t="inlineStr">
        <is>
          <t xml:space="preserve"> </t>
        </is>
      </c>
      <c r="E25" s="4" t="inlineStr">
        <is>
          <t xml:space="preserve"> </t>
        </is>
      </c>
    </row>
    <row r="26">
      <c r="A26" s="4" t="inlineStr">
        <is>
          <t>Securities Held-to-Maturity, Amortized Cost, Over 10 Years</t>
        </is>
      </c>
      <c r="B26" s="5" t="n">
        <v>142585</v>
      </c>
      <c r="C26" s="5" t="n">
        <v>146997</v>
      </c>
      <c r="D26" s="4" t="inlineStr">
        <is>
          <t xml:space="preserve"> </t>
        </is>
      </c>
      <c r="E26" s="4" t="inlineStr">
        <is>
          <t xml:space="preserve"> </t>
        </is>
      </c>
    </row>
    <row r="27">
      <c r="A27" s="4" t="inlineStr">
        <is>
          <t>Securities Held-to-Maturity, Gross Unrealized Gain, Over 10 Years</t>
        </is>
      </c>
      <c r="B27" s="5" t="n">
        <v>0</v>
      </c>
      <c r="C27" s="5" t="n">
        <v>0</v>
      </c>
      <c r="D27" s="4" t="inlineStr">
        <is>
          <t xml:space="preserve"> </t>
        </is>
      </c>
      <c r="E27" s="4" t="inlineStr">
        <is>
          <t xml:space="preserve"> </t>
        </is>
      </c>
    </row>
    <row r="28">
      <c r="A28" s="4" t="inlineStr">
        <is>
          <t>Securities Held-to-Maturity, Gross Unrealized Losses, Over 10 Years</t>
        </is>
      </c>
      <c r="B28" s="5" t="n">
        <v>-19031</v>
      </c>
      <c r="C28" s="5" t="n">
        <v>-20247</v>
      </c>
      <c r="D28" s="4" t="inlineStr">
        <is>
          <t xml:space="preserve"> </t>
        </is>
      </c>
      <c r="E28" s="4" t="inlineStr">
        <is>
          <t xml:space="preserve"> </t>
        </is>
      </c>
    </row>
    <row r="29">
      <c r="A29" s="4" t="inlineStr">
        <is>
          <t>Securities Held-to-maturity, Allowance for Credit Loss, Over 10 Years</t>
        </is>
      </c>
      <c r="B29" s="5" t="n">
        <v>0</v>
      </c>
      <c r="C29" s="5" t="n">
        <v>0</v>
      </c>
      <c r="D29" s="4" t="inlineStr">
        <is>
          <t xml:space="preserve"> </t>
        </is>
      </c>
      <c r="E29" s="4" t="inlineStr">
        <is>
          <t xml:space="preserve"> </t>
        </is>
      </c>
    </row>
    <row r="30">
      <c r="A30" s="4" t="inlineStr">
        <is>
          <t>Securities Held-to-Maturity, Fair Value, After 10 years</t>
        </is>
      </c>
      <c r="B30" s="5" t="n">
        <v>123554</v>
      </c>
      <c r="C30" s="5" t="n">
        <v>126750</v>
      </c>
      <c r="D30" s="4" t="inlineStr">
        <is>
          <t xml:space="preserve"> </t>
        </is>
      </c>
      <c r="E30" s="4" t="inlineStr">
        <is>
          <t xml:space="preserve"> </t>
        </is>
      </c>
    </row>
    <row r="31">
      <c r="A31" s="4" t="inlineStr">
        <is>
          <t>Securities, Held-to-Maturity, Amortized Cost</t>
        </is>
      </c>
      <c r="B31" s="5" t="n">
        <v>153509</v>
      </c>
      <c r="C31" s="5" t="n">
        <v>154727</v>
      </c>
      <c r="D31" s="4" t="inlineStr">
        <is>
          <t xml:space="preserve"> </t>
        </is>
      </c>
      <c r="E31" s="4" t="inlineStr">
        <is>
          <t xml:space="preserve"> </t>
        </is>
      </c>
    </row>
    <row r="32">
      <c r="A32" s="4" t="inlineStr">
        <is>
          <t>Securities Held-to-Maturity, Gross Unrealized Gains</t>
        </is>
      </c>
      <c r="B32" s="5" t="n">
        <v>0</v>
      </c>
      <c r="C32" s="5" t="n">
        <v>0</v>
      </c>
      <c r="D32" s="4" t="inlineStr">
        <is>
          <t xml:space="preserve"> </t>
        </is>
      </c>
      <c r="E32" s="4" t="inlineStr">
        <is>
          <t xml:space="preserve"> </t>
        </is>
      </c>
    </row>
    <row r="33">
      <c r="A33" s="4" t="inlineStr">
        <is>
          <t>Debt Securities, Held-to-Maturity, Accumulated Unrecognized Loss</t>
        </is>
      </c>
      <c r="B33" s="5" t="n">
        <v>-19674</v>
      </c>
      <c r="C33" s="5" t="n">
        <v>-20659</v>
      </c>
      <c r="D33" s="4" t="inlineStr">
        <is>
          <t xml:space="preserve"> </t>
        </is>
      </c>
      <c r="E33" s="4" t="inlineStr">
        <is>
          <t xml:space="preserve"> </t>
        </is>
      </c>
    </row>
    <row r="34">
      <c r="A34" s="4" t="inlineStr">
        <is>
          <t>Debt Securities, Held-to-Maturity, Allowance for Credit Loss, Excluding Accrued Interest</t>
        </is>
      </c>
      <c r="B34" s="5" t="n">
        <v>0</v>
      </c>
      <c r="C34" s="5" t="n">
        <v>0</v>
      </c>
      <c r="D34" s="4" t="inlineStr">
        <is>
          <t xml:space="preserve"> </t>
        </is>
      </c>
      <c r="E34" s="4" t="inlineStr">
        <is>
          <t xml:space="preserve"> </t>
        </is>
      </c>
    </row>
    <row r="35">
      <c r="A35" s="4" t="inlineStr">
        <is>
          <t>Debt Securities, Held-to-Maturity, Excluding Accrued Interest, after Allowance for Credit Loss</t>
        </is>
      </c>
      <c r="B35" s="5" t="n">
        <v>133835</v>
      </c>
      <c r="C35" s="5" t="n">
        <v>134068</v>
      </c>
      <c r="D35" s="4" t="inlineStr">
        <is>
          <t xml:space="preserve"> </t>
        </is>
      </c>
      <c r="E35" s="4" t="inlineStr">
        <is>
          <t xml:space="preserve"> </t>
        </is>
      </c>
    </row>
    <row r="36">
      <c r="A36" s="3" t="inlineStr">
        <is>
          <t>Debt Securities, Available-for-sale [Abstract]</t>
        </is>
      </c>
      <c r="B36" s="4" t="inlineStr">
        <is>
          <t xml:space="preserve"> </t>
        </is>
      </c>
      <c r="C36" s="4" t="inlineStr">
        <is>
          <t xml:space="preserve"> </t>
        </is>
      </c>
      <c r="D36" s="4" t="inlineStr">
        <is>
          <t xml:space="preserve"> </t>
        </is>
      </c>
      <c r="E36" s="4" t="inlineStr">
        <is>
          <t xml:space="preserve"> </t>
        </is>
      </c>
    </row>
    <row r="37">
      <c r="A37" s="4" t="inlineStr">
        <is>
          <t>Securities Available-for-Sale, Amortized Cost, After 1 Year to 5 Years</t>
        </is>
      </c>
      <c r="B37" s="5" t="n">
        <v>708</v>
      </c>
      <c r="C37" s="5" t="n">
        <v>864</v>
      </c>
      <c r="D37" s="4" t="inlineStr">
        <is>
          <t xml:space="preserve"> </t>
        </is>
      </c>
      <c r="E37" s="4" t="inlineStr">
        <is>
          <t xml:space="preserve"> </t>
        </is>
      </c>
    </row>
    <row r="38">
      <c r="A38" s="4" t="inlineStr">
        <is>
          <t>Securities Available-for-Sale,Gross Unrealized Gain, After 1 Year to 5 Years</t>
        </is>
      </c>
      <c r="B38" s="5" t="n">
        <v>0</v>
      </c>
      <c r="C38" s="5" t="n">
        <v>0</v>
      </c>
      <c r="D38" s="4" t="inlineStr">
        <is>
          <t xml:space="preserve"> </t>
        </is>
      </c>
      <c r="E38" s="4" t="inlineStr">
        <is>
          <t xml:space="preserve"> </t>
        </is>
      </c>
    </row>
    <row r="39">
      <c r="A39" s="4" t="inlineStr">
        <is>
          <t>Securities Available-for-Sale, Gross Unrealized Losses, After 1 Year to 5 Years</t>
        </is>
      </c>
      <c r="B39" s="5" t="n">
        <v>-32</v>
      </c>
      <c r="C39" s="5" t="n">
        <v>-37</v>
      </c>
      <c r="D39" s="4" t="inlineStr">
        <is>
          <t xml:space="preserve"> </t>
        </is>
      </c>
      <c r="E39" s="4" t="inlineStr">
        <is>
          <t xml:space="preserve"> </t>
        </is>
      </c>
    </row>
    <row r="40">
      <c r="A40" s="4" t="inlineStr">
        <is>
          <t>Securities Available-for-sale, Allowance for Credit Loss, After 1 Year to 5 Years</t>
        </is>
      </c>
      <c r="B40" s="5" t="n">
        <v>0</v>
      </c>
      <c r="C40" s="5" t="n">
        <v>0</v>
      </c>
      <c r="D40" s="4" t="inlineStr">
        <is>
          <t xml:space="preserve"> </t>
        </is>
      </c>
      <c r="E40" s="4" t="inlineStr">
        <is>
          <t xml:space="preserve"> </t>
        </is>
      </c>
    </row>
    <row r="41">
      <c r="A41" s="4" t="inlineStr">
        <is>
          <t>Securities Available-for-Sale, Fair Value, After 1 Year to 5 Years</t>
        </is>
      </c>
      <c r="B41" s="5" t="n">
        <v>676</v>
      </c>
      <c r="C41" s="5" t="n">
        <v>827</v>
      </c>
      <c r="D41" s="4" t="inlineStr">
        <is>
          <t xml:space="preserve"> </t>
        </is>
      </c>
      <c r="E41" s="4" t="inlineStr">
        <is>
          <t xml:space="preserve"> </t>
        </is>
      </c>
    </row>
    <row r="42">
      <c r="A42" s="4" t="inlineStr">
        <is>
          <t>Securities Available-for-Sale, Amortized Cost, After 5 Years to 10 Years</t>
        </is>
      </c>
      <c r="B42" s="5" t="n">
        <v>14916</v>
      </c>
      <c r="C42" s="5" t="n">
        <v>10399</v>
      </c>
      <c r="D42" s="4" t="inlineStr">
        <is>
          <t xml:space="preserve"> </t>
        </is>
      </c>
      <c r="E42" s="4" t="inlineStr">
        <is>
          <t xml:space="preserve"> </t>
        </is>
      </c>
    </row>
    <row r="43">
      <c r="A43" s="4" t="inlineStr">
        <is>
          <t>Securities Available-for-Sale,Gross Unrealized Gain, After 5 Years to 10 Years</t>
        </is>
      </c>
      <c r="B43" s="5" t="n">
        <v>0</v>
      </c>
      <c r="C43" s="5" t="n">
        <v>0</v>
      </c>
      <c r="D43" s="4" t="inlineStr">
        <is>
          <t xml:space="preserve"> </t>
        </is>
      </c>
      <c r="E43" s="4" t="inlineStr">
        <is>
          <t xml:space="preserve"> </t>
        </is>
      </c>
    </row>
    <row r="44">
      <c r="A44" s="4" t="inlineStr">
        <is>
          <t>Securities Available-for-Sale, Gross Unrealized Losses, After 5 Years to 10 Years</t>
        </is>
      </c>
      <c r="B44" s="5" t="n">
        <v>-1347</v>
      </c>
      <c r="C44" s="5" t="n">
        <v>-815</v>
      </c>
      <c r="D44" s="4" t="inlineStr">
        <is>
          <t xml:space="preserve"> </t>
        </is>
      </c>
      <c r="E44" s="4" t="inlineStr">
        <is>
          <t xml:space="preserve"> </t>
        </is>
      </c>
    </row>
    <row r="45">
      <c r="A45" s="4" t="inlineStr">
        <is>
          <t>Securities Available-for-Sale, Allowance for Credit Loss, After 5 Years to 10 Years</t>
        </is>
      </c>
      <c r="B45" s="5" t="n">
        <v>0</v>
      </c>
      <c r="C45" s="5" t="n">
        <v>0</v>
      </c>
      <c r="D45" s="4" t="inlineStr">
        <is>
          <t xml:space="preserve"> </t>
        </is>
      </c>
      <c r="E45" s="4" t="inlineStr">
        <is>
          <t xml:space="preserve"> </t>
        </is>
      </c>
    </row>
    <row r="46">
      <c r="A46" s="4" t="inlineStr">
        <is>
          <t>Securities Available-for-Sale, Fair Value, After 5 Years to 10 Years</t>
        </is>
      </c>
      <c r="B46" s="5" t="n">
        <v>13569</v>
      </c>
      <c r="C46" s="5" t="n">
        <v>9584</v>
      </c>
      <c r="D46" s="4" t="inlineStr">
        <is>
          <t xml:space="preserve"> </t>
        </is>
      </c>
      <c r="E46" s="4" t="inlineStr">
        <is>
          <t xml:space="preserve"> </t>
        </is>
      </c>
    </row>
    <row r="47">
      <c r="A47" s="4" t="inlineStr">
        <is>
          <t>Securities Available-for-Sale, Amortized Cost, Over 10 Years</t>
        </is>
      </c>
      <c r="B47" s="5" t="n">
        <v>294572</v>
      </c>
      <c r="C47" s="5" t="n">
        <v>294261</v>
      </c>
      <c r="D47" s="4" t="inlineStr">
        <is>
          <t xml:space="preserve"> </t>
        </is>
      </c>
      <c r="E47" s="4" t="inlineStr">
        <is>
          <t xml:space="preserve"> </t>
        </is>
      </c>
    </row>
    <row r="48">
      <c r="A48" s="4" t="inlineStr">
        <is>
          <t>Securities Available-for-Sale,Gross Unrealized Gain, Over 10 Years</t>
        </is>
      </c>
      <c r="B48" s="5" t="n">
        <v>0</v>
      </c>
      <c r="C48" s="5" t="n">
        <v>7</v>
      </c>
      <c r="D48" s="4" t="inlineStr">
        <is>
          <t xml:space="preserve"> </t>
        </is>
      </c>
      <c r="E48" s="4" t="inlineStr">
        <is>
          <t xml:space="preserve"> </t>
        </is>
      </c>
    </row>
    <row r="49">
      <c r="A49" s="4" t="inlineStr">
        <is>
          <t>Securities Available-for-Sale, Gross Unrealized Losses, Over 10 Years</t>
        </is>
      </c>
      <c r="B49" s="5" t="n">
        <v>-39046</v>
      </c>
      <c r="C49" s="5" t="n">
        <v>-41291</v>
      </c>
      <c r="D49" s="4" t="inlineStr">
        <is>
          <t xml:space="preserve"> </t>
        </is>
      </c>
      <c r="E49" s="4" t="inlineStr">
        <is>
          <t xml:space="preserve"> </t>
        </is>
      </c>
    </row>
    <row r="50">
      <c r="A50" s="4" t="inlineStr">
        <is>
          <t>Securities Available-for-Sale, Allowance for Credit Loss, After 10 Years</t>
        </is>
      </c>
      <c r="B50" s="5" t="n">
        <v>0</v>
      </c>
      <c r="C50" s="5" t="n">
        <v>0</v>
      </c>
      <c r="D50" s="4" t="inlineStr">
        <is>
          <t xml:space="preserve"> </t>
        </is>
      </c>
      <c r="E50" s="4" t="inlineStr">
        <is>
          <t xml:space="preserve"> </t>
        </is>
      </c>
    </row>
    <row r="51">
      <c r="A51" s="4" t="inlineStr">
        <is>
          <t>Securities Available-for-Sale, Fair Value, Over 10 Years</t>
        </is>
      </c>
      <c r="B51" s="5" t="n">
        <v>255526</v>
      </c>
      <c r="C51" s="5" t="n">
        <v>252977</v>
      </c>
      <c r="D51" s="4" t="inlineStr">
        <is>
          <t xml:space="preserve"> </t>
        </is>
      </c>
      <c r="E51" s="4" t="inlineStr">
        <is>
          <t xml:space="preserve"> </t>
        </is>
      </c>
    </row>
    <row r="52">
      <c r="A52" s="4" t="inlineStr">
        <is>
          <t>Investment securities available-for-sale (amortized cost $405,808 and $402,111, net of allowance for credit losses of $1,537 and $1,140 at June 30, 2023 and December 31, 2022, respectively)</t>
        </is>
      </c>
      <c r="B52" s="5" t="n">
        <v>310196</v>
      </c>
      <c r="C52" s="5" t="n">
        <v>305524</v>
      </c>
      <c r="D52" s="4" t="inlineStr">
        <is>
          <t xml:space="preserve"> </t>
        </is>
      </c>
      <c r="E52" s="4" t="inlineStr">
        <is>
          <t xml:space="preserve"> </t>
        </is>
      </c>
    </row>
    <row r="53">
      <c r="A53" s="4" t="inlineStr">
        <is>
          <t>Securities Available-for-Sale, Gross Unrealized Gain</t>
        </is>
      </c>
      <c r="B53" s="5" t="n">
        <v>0</v>
      </c>
      <c r="C53" s="5" t="n">
        <v>7</v>
      </c>
      <c r="D53" s="4" t="inlineStr">
        <is>
          <t xml:space="preserve"> </t>
        </is>
      </c>
      <c r="E53" s="4" t="inlineStr">
        <is>
          <t xml:space="preserve"> </t>
        </is>
      </c>
    </row>
    <row r="54">
      <c r="A54" s="4" t="inlineStr">
        <is>
          <t>Securities Available-for-Sale, Gross Unrealized Losses</t>
        </is>
      </c>
      <c r="B54" s="5" t="n">
        <v>-40425</v>
      </c>
      <c r="C54" s="5" t="n">
        <v>-42143</v>
      </c>
      <c r="D54" s="4" t="inlineStr">
        <is>
          <t xml:space="preserve"> </t>
        </is>
      </c>
      <c r="E54" s="4" t="inlineStr">
        <is>
          <t xml:space="preserve"> </t>
        </is>
      </c>
    </row>
    <row r="55">
      <c r="A55" s="4" t="inlineStr">
        <is>
          <t>Allowance for credit losses</t>
        </is>
      </c>
      <c r="B55" s="5" t="n">
        <v>0</v>
      </c>
      <c r="C55" s="5" t="n">
        <v>0</v>
      </c>
      <c r="D55" s="4" t="inlineStr">
        <is>
          <t xml:space="preserve"> </t>
        </is>
      </c>
      <c r="E55" s="4" t="inlineStr">
        <is>
          <t xml:space="preserve"> </t>
        </is>
      </c>
    </row>
    <row r="56">
      <c r="A56" s="4" t="inlineStr">
        <is>
          <t>Debt securities</t>
        </is>
      </c>
      <c r="B56" s="5" t="n">
        <v>269771</v>
      </c>
      <c r="C56" s="5" t="n">
        <v>263388</v>
      </c>
      <c r="D56" s="4" t="inlineStr">
        <is>
          <t xml:space="preserve"> </t>
        </is>
      </c>
      <c r="E56" s="4" t="inlineStr">
        <is>
          <t xml:space="preserve"> </t>
        </is>
      </c>
    </row>
    <row r="57">
      <c r="A57" s="4" t="inlineStr">
        <is>
          <t>State and Political Subdivisions [Member]</t>
        </is>
      </c>
      <c r="B57" s="4" t="inlineStr">
        <is>
          <t xml:space="preserve"> </t>
        </is>
      </c>
      <c r="C57" s="4" t="inlineStr">
        <is>
          <t xml:space="preserve"> </t>
        </is>
      </c>
      <c r="D57" s="4" t="inlineStr">
        <is>
          <t xml:space="preserve"> </t>
        </is>
      </c>
      <c r="E57" s="4" t="inlineStr">
        <is>
          <t xml:space="preserve"> </t>
        </is>
      </c>
    </row>
    <row r="58">
      <c r="A58" s="3" t="inlineStr">
        <is>
          <t>Debt Securities, Available-for-sale [Abstract]</t>
        </is>
      </c>
      <c r="B58" s="4" t="inlineStr">
        <is>
          <t xml:space="preserve"> </t>
        </is>
      </c>
      <c r="C58" s="4" t="inlineStr">
        <is>
          <t xml:space="preserve"> </t>
        </is>
      </c>
      <c r="D58" s="4" t="inlineStr">
        <is>
          <t xml:space="preserve"> </t>
        </is>
      </c>
      <c r="E58" s="4" t="inlineStr">
        <is>
          <t xml:space="preserve"> </t>
        </is>
      </c>
    </row>
    <row r="59">
      <c r="A59" s="4" t="inlineStr">
        <is>
          <t>Securities Available-for-Sale, Amortized Cost, Within 1 Year</t>
        </is>
      </c>
      <c r="B59" s="5" t="n">
        <v>1030</v>
      </c>
      <c r="C59" s="4" t="inlineStr">
        <is>
          <t xml:space="preserve"> </t>
        </is>
      </c>
      <c r="D59" s="4" t="inlineStr">
        <is>
          <t xml:space="preserve"> </t>
        </is>
      </c>
      <c r="E59" s="4" t="inlineStr">
        <is>
          <t xml:space="preserve"> </t>
        </is>
      </c>
    </row>
    <row r="60">
      <c r="A60" s="4" t="inlineStr">
        <is>
          <t>Securities Available-for-Sale,Gross Unrealized Gain, Within 1 Year</t>
        </is>
      </c>
      <c r="B60" s="5" t="n">
        <v>0</v>
      </c>
      <c r="C60" s="4" t="inlineStr">
        <is>
          <t xml:space="preserve"> </t>
        </is>
      </c>
      <c r="D60" s="4" t="inlineStr">
        <is>
          <t xml:space="preserve"> </t>
        </is>
      </c>
      <c r="E60" s="4" t="inlineStr">
        <is>
          <t xml:space="preserve"> </t>
        </is>
      </c>
    </row>
    <row r="61">
      <c r="A61" s="4" t="inlineStr">
        <is>
          <t>Securities Available-for-Sale, Gross Unrealized Losses, Within 1 Year</t>
        </is>
      </c>
      <c r="B61" s="5" t="n">
        <v>-1</v>
      </c>
      <c r="C61" s="4" t="inlineStr">
        <is>
          <t xml:space="preserve"> </t>
        </is>
      </c>
      <c r="D61" s="4" t="inlineStr">
        <is>
          <t xml:space="preserve"> </t>
        </is>
      </c>
      <c r="E61" s="4" t="inlineStr">
        <is>
          <t xml:space="preserve"> </t>
        </is>
      </c>
    </row>
    <row r="62">
      <c r="A62" s="4" t="inlineStr">
        <is>
          <t>Securities Available-for-Sale, Allowance for Credit Loss, Within 1 Year</t>
        </is>
      </c>
      <c r="B62" s="5" t="n">
        <v>0</v>
      </c>
      <c r="C62" s="4" t="inlineStr">
        <is>
          <t xml:space="preserve"> </t>
        </is>
      </c>
      <c r="D62" s="4" t="inlineStr">
        <is>
          <t xml:space="preserve"> </t>
        </is>
      </c>
      <c r="E62" s="4" t="inlineStr">
        <is>
          <t xml:space="preserve"> </t>
        </is>
      </c>
    </row>
    <row r="63">
      <c r="A63" s="4" t="inlineStr">
        <is>
          <t>Securities Available-for-Sale, Fair Value, Within 1 Year</t>
        </is>
      </c>
      <c r="B63" s="5" t="n">
        <v>1029</v>
      </c>
      <c r="C63" s="4" t="inlineStr">
        <is>
          <t xml:space="preserve"> </t>
        </is>
      </c>
      <c r="D63" s="4" t="inlineStr">
        <is>
          <t xml:space="preserve"> </t>
        </is>
      </c>
      <c r="E63" s="4" t="inlineStr">
        <is>
          <t xml:space="preserve"> </t>
        </is>
      </c>
    </row>
    <row r="64">
      <c r="A64" s="4" t="inlineStr">
        <is>
          <t>Securities Available-for-Sale, Amortized Cost, After 1 Year to 5 Years</t>
        </is>
      </c>
      <c r="B64" s="5" t="n">
        <v>1298</v>
      </c>
      <c r="C64" s="5" t="n">
        <v>2327</v>
      </c>
      <c r="D64" s="4" t="inlineStr">
        <is>
          <t xml:space="preserve"> </t>
        </is>
      </c>
      <c r="E64" s="4" t="inlineStr">
        <is>
          <t xml:space="preserve"> </t>
        </is>
      </c>
    </row>
    <row r="65">
      <c r="A65" s="4" t="inlineStr">
        <is>
          <t>Securities Available-for-Sale,Gross Unrealized Gain, After 1 Year to 5 Years</t>
        </is>
      </c>
      <c r="B65" s="5" t="n">
        <v>0</v>
      </c>
      <c r="C65" s="5" t="n">
        <v>0</v>
      </c>
      <c r="D65" s="4" t="inlineStr">
        <is>
          <t xml:space="preserve"> </t>
        </is>
      </c>
      <c r="E65" s="4" t="inlineStr">
        <is>
          <t xml:space="preserve"> </t>
        </is>
      </c>
    </row>
    <row r="66">
      <c r="A66" s="4" t="inlineStr">
        <is>
          <t>Securities Available-for-Sale, Gross Unrealized Losses, After 1 Year to 5 Years</t>
        </is>
      </c>
      <c r="B66" s="5" t="n">
        <v>-44</v>
      </c>
      <c r="C66" s="5" t="n">
        <v>-42</v>
      </c>
      <c r="D66" s="4" t="inlineStr">
        <is>
          <t xml:space="preserve"> </t>
        </is>
      </c>
      <c r="E66" s="4" t="inlineStr">
        <is>
          <t xml:space="preserve"> </t>
        </is>
      </c>
    </row>
    <row r="67">
      <c r="A67" s="4" t="inlineStr">
        <is>
          <t>Securities Available-for-sale, Allowance for Credit Loss, After 1 Year to 5 Years</t>
        </is>
      </c>
      <c r="B67" s="5" t="n">
        <v>0</v>
      </c>
      <c r="C67" s="5" t="n">
        <v>0</v>
      </c>
      <c r="D67" s="4" t="inlineStr">
        <is>
          <t xml:space="preserve"> </t>
        </is>
      </c>
      <c r="E67" s="4" t="inlineStr">
        <is>
          <t xml:space="preserve"> </t>
        </is>
      </c>
    </row>
    <row r="68">
      <c r="A68" s="4" t="inlineStr">
        <is>
          <t>Securities Available-for-Sale, Fair Value, After 1 Year to 5 Years</t>
        </is>
      </c>
      <c r="B68" s="5" t="n">
        <v>1254</v>
      </c>
      <c r="C68" s="5" t="n">
        <v>2285</v>
      </c>
      <c r="D68" s="4" t="inlineStr">
        <is>
          <t xml:space="preserve"> </t>
        </is>
      </c>
      <c r="E68" s="4" t="inlineStr">
        <is>
          <t xml:space="preserve"> </t>
        </is>
      </c>
    </row>
    <row r="69">
      <c r="A69" s="4" t="inlineStr">
        <is>
          <t>Investment securities available-for-sale (amortized cost $405,808 and $402,111, net of allowance for credit losses of $1,537 and $1,140 at June 30, 2023 and December 31, 2022, respectively)</t>
        </is>
      </c>
      <c r="B69" s="5" t="n">
        <v>2328</v>
      </c>
      <c r="C69" s="5" t="n">
        <v>2327</v>
      </c>
      <c r="D69" s="4" t="inlineStr">
        <is>
          <t xml:space="preserve"> </t>
        </is>
      </c>
      <c r="E69" s="4" t="inlineStr">
        <is>
          <t xml:space="preserve"> </t>
        </is>
      </c>
    </row>
    <row r="70">
      <c r="A70" s="4" t="inlineStr">
        <is>
          <t>Securities Available-for-Sale, Gross Unrealized Gain</t>
        </is>
      </c>
      <c r="B70" s="5" t="n">
        <v>0</v>
      </c>
      <c r="C70" s="5" t="n">
        <v>0</v>
      </c>
      <c r="D70" s="4" t="inlineStr">
        <is>
          <t xml:space="preserve"> </t>
        </is>
      </c>
      <c r="E70" s="4" t="inlineStr">
        <is>
          <t xml:space="preserve"> </t>
        </is>
      </c>
    </row>
    <row r="71">
      <c r="A71" s="4" t="inlineStr">
        <is>
          <t>Securities Available-for-Sale, Gross Unrealized Losses</t>
        </is>
      </c>
      <c r="B71" s="5" t="n">
        <v>-45</v>
      </c>
      <c r="C71" s="5" t="n">
        <v>-42</v>
      </c>
      <c r="D71" s="4" t="inlineStr">
        <is>
          <t xml:space="preserve"> </t>
        </is>
      </c>
      <c r="E71" s="4" t="inlineStr">
        <is>
          <t xml:space="preserve"> </t>
        </is>
      </c>
    </row>
    <row r="72">
      <c r="A72" s="4" t="inlineStr">
        <is>
          <t>Allowance for credit losses</t>
        </is>
      </c>
      <c r="B72" s="5" t="n">
        <v>0</v>
      </c>
      <c r="C72" s="5" t="n">
        <v>0</v>
      </c>
      <c r="D72" s="4" t="inlineStr">
        <is>
          <t xml:space="preserve"> </t>
        </is>
      </c>
      <c r="E72" s="4" t="inlineStr">
        <is>
          <t xml:space="preserve"> </t>
        </is>
      </c>
    </row>
    <row r="73">
      <c r="A73" s="4" t="inlineStr">
        <is>
          <t>Debt securities</t>
        </is>
      </c>
      <c r="B73" s="5" t="n">
        <v>2283</v>
      </c>
      <c r="C73" s="5" t="n">
        <v>2285</v>
      </c>
      <c r="D73" s="4" t="inlineStr">
        <is>
          <t xml:space="preserve"> </t>
        </is>
      </c>
      <c r="E73" s="4" t="inlineStr">
        <is>
          <t xml:space="preserve"> </t>
        </is>
      </c>
    </row>
    <row r="74">
      <c r="A74" s="4" t="inlineStr">
        <is>
          <t>Collateralized Mortgage Obligations [Member]</t>
        </is>
      </c>
      <c r="B74" s="4" t="inlineStr">
        <is>
          <t xml:space="preserve"> </t>
        </is>
      </c>
      <c r="C74" s="4" t="inlineStr">
        <is>
          <t xml:space="preserve"> </t>
        </is>
      </c>
      <c r="D74" s="4" t="inlineStr">
        <is>
          <t xml:space="preserve"> </t>
        </is>
      </c>
      <c r="E74" s="4" t="inlineStr">
        <is>
          <t xml:space="preserve"> </t>
        </is>
      </c>
    </row>
    <row r="75">
      <c r="A75" s="3" t="inlineStr">
        <is>
          <t>Debt Securities, Available-for-sale [Abstract]</t>
        </is>
      </c>
      <c r="B75" s="4" t="inlineStr">
        <is>
          <t xml:space="preserve"> </t>
        </is>
      </c>
      <c r="C75" s="4" t="inlineStr">
        <is>
          <t xml:space="preserve"> </t>
        </is>
      </c>
      <c r="D75" s="4" t="inlineStr">
        <is>
          <t xml:space="preserve"> </t>
        </is>
      </c>
      <c r="E75" s="4" t="inlineStr">
        <is>
          <t xml:space="preserve"> </t>
        </is>
      </c>
    </row>
    <row r="76">
      <c r="A76" s="4" t="inlineStr">
        <is>
          <t>Securities Available-for-Sale, Amortized Cost, After 5 Years to 10 Years</t>
        </is>
      </c>
      <c r="B76" s="5" t="n">
        <v>279</v>
      </c>
      <c r="C76" s="5" t="n">
        <v>324</v>
      </c>
      <c r="D76" s="4" t="inlineStr">
        <is>
          <t xml:space="preserve"> </t>
        </is>
      </c>
      <c r="E76" s="4" t="inlineStr">
        <is>
          <t xml:space="preserve"> </t>
        </is>
      </c>
    </row>
    <row r="77">
      <c r="A77" s="4" t="inlineStr">
        <is>
          <t>Securities Available-for-Sale,Gross Unrealized Gain, After 5 Years to 10 Years</t>
        </is>
      </c>
      <c r="B77" s="5" t="n">
        <v>0</v>
      </c>
      <c r="C77" s="5" t="n">
        <v>0</v>
      </c>
      <c r="D77" s="4" t="inlineStr">
        <is>
          <t xml:space="preserve"> </t>
        </is>
      </c>
      <c r="E77" s="4" t="inlineStr">
        <is>
          <t xml:space="preserve"> </t>
        </is>
      </c>
    </row>
    <row r="78">
      <c r="A78" s="4" t="inlineStr">
        <is>
          <t>Securities Available-for-Sale, Gross Unrealized Losses, After 5 Years to 10 Years</t>
        </is>
      </c>
      <c r="B78" s="5" t="n">
        <v>-17</v>
      </c>
      <c r="C78" s="5" t="n">
        <v>-22</v>
      </c>
      <c r="D78" s="4" t="inlineStr">
        <is>
          <t xml:space="preserve"> </t>
        </is>
      </c>
      <c r="E78" s="4" t="inlineStr">
        <is>
          <t xml:space="preserve"> </t>
        </is>
      </c>
    </row>
    <row r="79">
      <c r="A79" s="4" t="inlineStr">
        <is>
          <t>Securities Available-for-Sale, Allowance for Credit Loss, After 5 Years to 10 Years</t>
        </is>
      </c>
      <c r="B79" s="5" t="n">
        <v>0</v>
      </c>
      <c r="C79" s="5" t="n">
        <v>0</v>
      </c>
      <c r="D79" s="4" t="inlineStr">
        <is>
          <t xml:space="preserve"> </t>
        </is>
      </c>
      <c r="E79" s="4" t="inlineStr">
        <is>
          <t xml:space="preserve"> </t>
        </is>
      </c>
    </row>
    <row r="80">
      <c r="A80" s="4" t="inlineStr">
        <is>
          <t>Securities Available-for-Sale, Fair Value, After 5 Years to 10 Years</t>
        </is>
      </c>
      <c r="B80" s="5" t="n">
        <v>262</v>
      </c>
      <c r="C80" s="5" t="n">
        <v>302</v>
      </c>
      <c r="D80" s="4" t="inlineStr">
        <is>
          <t xml:space="preserve"> </t>
        </is>
      </c>
      <c r="E80" s="4" t="inlineStr">
        <is>
          <t xml:space="preserve"> </t>
        </is>
      </c>
    </row>
    <row r="81">
      <c r="A81" s="4" t="inlineStr">
        <is>
          <t>Securities Available-for-Sale, Amortized Cost, Over 10 Years</t>
        </is>
      </c>
      <c r="B81" s="5" t="n">
        <v>2115</v>
      </c>
      <c r="C81" s="5" t="n">
        <v>2257</v>
      </c>
      <c r="D81" s="4" t="inlineStr">
        <is>
          <t xml:space="preserve"> </t>
        </is>
      </c>
      <c r="E81" s="4" t="inlineStr">
        <is>
          <t xml:space="preserve"> </t>
        </is>
      </c>
    </row>
    <row r="82">
      <c r="A82" s="4" t="inlineStr">
        <is>
          <t>Securities Available-for-Sale,Gross Unrealized Gain, Over 10 Years</t>
        </is>
      </c>
      <c r="B82" s="5" t="n">
        <v>0</v>
      </c>
      <c r="C82" s="5" t="n">
        <v>0</v>
      </c>
      <c r="D82" s="4" t="inlineStr">
        <is>
          <t xml:space="preserve"> </t>
        </is>
      </c>
      <c r="E82" s="4" t="inlineStr">
        <is>
          <t xml:space="preserve"> </t>
        </is>
      </c>
    </row>
    <row r="83">
      <c r="A83" s="4" t="inlineStr">
        <is>
          <t>Securities Available-for-Sale, Gross Unrealized Losses, Over 10 Years</t>
        </is>
      </c>
      <c r="B83" s="5" t="n">
        <v>-239</v>
      </c>
      <c r="C83" s="5" t="n">
        <v>-237</v>
      </c>
      <c r="D83" s="4" t="inlineStr">
        <is>
          <t xml:space="preserve"> </t>
        </is>
      </c>
      <c r="E83" s="4" t="inlineStr">
        <is>
          <t xml:space="preserve"> </t>
        </is>
      </c>
    </row>
    <row r="84">
      <c r="A84" s="4" t="inlineStr">
        <is>
          <t>Securities Available-for-Sale, Allowance for Credit Loss, After 10 Years</t>
        </is>
      </c>
      <c r="B84" s="5" t="n">
        <v>0</v>
      </c>
      <c r="C84" s="5" t="n">
        <v>0</v>
      </c>
      <c r="D84" s="4" t="inlineStr">
        <is>
          <t xml:space="preserve"> </t>
        </is>
      </c>
      <c r="E84" s="4" t="inlineStr">
        <is>
          <t xml:space="preserve"> </t>
        </is>
      </c>
    </row>
    <row r="85">
      <c r="A85" s="4" t="inlineStr">
        <is>
          <t>Securities Available-for-Sale, Fair Value, Over 10 Years</t>
        </is>
      </c>
      <c r="B85" s="5" t="n">
        <v>1876</v>
      </c>
      <c r="C85" s="5" t="n">
        <v>2020</v>
      </c>
      <c r="D85" s="4" t="inlineStr">
        <is>
          <t xml:space="preserve"> </t>
        </is>
      </c>
      <c r="E85" s="4" t="inlineStr">
        <is>
          <t xml:space="preserve"> </t>
        </is>
      </c>
    </row>
    <row r="86">
      <c r="A86" s="4" t="inlineStr">
        <is>
          <t>Investment securities available-for-sale (amortized cost $405,808 and $402,111, net of allowance for credit losses of $1,537 and $1,140 at June 30, 2023 and December 31, 2022, respectively)</t>
        </is>
      </c>
      <c r="B86" s="5" t="n">
        <v>2394</v>
      </c>
      <c r="C86" s="5" t="n">
        <v>2581</v>
      </c>
      <c r="D86" s="4" t="inlineStr">
        <is>
          <t xml:space="preserve"> </t>
        </is>
      </c>
      <c r="E86" s="4" t="inlineStr">
        <is>
          <t xml:space="preserve"> </t>
        </is>
      </c>
    </row>
    <row r="87">
      <c r="A87" s="4" t="inlineStr">
        <is>
          <t>Securities Available-for-Sale, Gross Unrealized Gain</t>
        </is>
      </c>
      <c r="B87" s="5" t="n">
        <v>0</v>
      </c>
      <c r="C87" s="5" t="n">
        <v>0</v>
      </c>
      <c r="D87" s="4" t="inlineStr">
        <is>
          <t xml:space="preserve"> </t>
        </is>
      </c>
      <c r="E87" s="4" t="inlineStr">
        <is>
          <t xml:space="preserve"> </t>
        </is>
      </c>
    </row>
    <row r="88">
      <c r="A88" s="4" t="inlineStr">
        <is>
          <t>Securities Available-for-Sale, Gross Unrealized Losses</t>
        </is>
      </c>
      <c r="B88" s="5" t="n">
        <v>-256</v>
      </c>
      <c r="C88" s="5" t="n">
        <v>-259</v>
      </c>
      <c r="D88" s="4" t="inlineStr">
        <is>
          <t xml:space="preserve"> </t>
        </is>
      </c>
      <c r="E88" s="4" t="inlineStr">
        <is>
          <t xml:space="preserve"> </t>
        </is>
      </c>
    </row>
    <row r="89">
      <c r="A89" s="4" t="inlineStr">
        <is>
          <t>Allowance for credit losses</t>
        </is>
      </c>
      <c r="B89" s="5" t="n">
        <v>0</v>
      </c>
      <c r="C89" s="5" t="n">
        <v>0</v>
      </c>
      <c r="D89" s="4" t="inlineStr">
        <is>
          <t xml:space="preserve"> </t>
        </is>
      </c>
      <c r="E89" s="4" t="inlineStr">
        <is>
          <t xml:space="preserve"> </t>
        </is>
      </c>
    </row>
    <row r="90">
      <c r="A90" s="4" t="inlineStr">
        <is>
          <t>Debt securities</t>
        </is>
      </c>
      <c r="B90" s="5" t="n">
        <v>2138</v>
      </c>
      <c r="C90" s="5" t="n">
        <v>2322</v>
      </c>
      <c r="D90" s="4" t="inlineStr">
        <is>
          <t xml:space="preserve"> </t>
        </is>
      </c>
      <c r="E90" s="4" t="inlineStr">
        <is>
          <t xml:space="preserve"> </t>
        </is>
      </c>
    </row>
    <row r="91">
      <c r="A91" s="4" t="inlineStr">
        <is>
          <t>Corporate Bonds [Member]</t>
        </is>
      </c>
      <c r="B91" s="4" t="inlineStr">
        <is>
          <t xml:space="preserve"> </t>
        </is>
      </c>
      <c r="C91" s="4" t="inlineStr">
        <is>
          <t xml:space="preserve"> </t>
        </is>
      </c>
      <c r="D91" s="4" t="inlineStr">
        <is>
          <t xml:space="preserve"> </t>
        </is>
      </c>
      <c r="E91" s="4" t="inlineStr">
        <is>
          <t xml:space="preserve"> </t>
        </is>
      </c>
    </row>
    <row r="92">
      <c r="A92" s="3" t="inlineStr">
        <is>
          <t>Debt Securities, Available-for-sale [Abstract]</t>
        </is>
      </c>
      <c r="B92" s="4" t="inlineStr">
        <is>
          <t xml:space="preserve"> </t>
        </is>
      </c>
      <c r="C92" s="4" t="inlineStr">
        <is>
          <t xml:space="preserve"> </t>
        </is>
      </c>
      <c r="D92" s="4" t="inlineStr">
        <is>
          <t xml:space="preserve"> </t>
        </is>
      </c>
      <c r="E92" s="4" t="inlineStr">
        <is>
          <t xml:space="preserve"> </t>
        </is>
      </c>
    </row>
    <row r="93">
      <c r="A93" s="4" t="inlineStr">
        <is>
          <t>Securities Available-for-Sale, Amortized Cost, Within 1 Year</t>
        </is>
      </c>
      <c r="B93" s="5" t="n">
        <v>17025</v>
      </c>
      <c r="C93" s="5" t="n">
        <v>1000</v>
      </c>
      <c r="D93" s="4" t="inlineStr">
        <is>
          <t xml:space="preserve"> </t>
        </is>
      </c>
      <c r="E93" s="4" t="inlineStr">
        <is>
          <t xml:space="preserve"> </t>
        </is>
      </c>
    </row>
    <row r="94">
      <c r="A94" s="4" t="inlineStr">
        <is>
          <t>Securities Available-for-Sale,Gross Unrealized Gain, Within 1 Year</t>
        </is>
      </c>
      <c r="B94" s="5" t="n">
        <v>1</v>
      </c>
      <c r="C94" s="5" t="n">
        <v>0</v>
      </c>
      <c r="D94" s="4" t="inlineStr">
        <is>
          <t xml:space="preserve"> </t>
        </is>
      </c>
      <c r="E94" s="4" t="inlineStr">
        <is>
          <t xml:space="preserve"> </t>
        </is>
      </c>
    </row>
    <row r="95">
      <c r="A95" s="4" t="inlineStr">
        <is>
          <t>Securities Available-for-Sale, Gross Unrealized Losses, Within 1 Year</t>
        </is>
      </c>
      <c r="B95" s="5" t="n">
        <v>-268</v>
      </c>
      <c r="C95" s="5" t="n">
        <v>0</v>
      </c>
      <c r="D95" s="4" t="inlineStr">
        <is>
          <t xml:space="preserve"> </t>
        </is>
      </c>
      <c r="E95" s="4" t="inlineStr">
        <is>
          <t xml:space="preserve"> </t>
        </is>
      </c>
    </row>
    <row r="96">
      <c r="A96" s="4" t="inlineStr">
        <is>
          <t>Securities Available-for-Sale, Allowance for Credit Loss, Within 1 Year</t>
        </is>
      </c>
      <c r="B96" s="5" t="n">
        <v>-117</v>
      </c>
      <c r="C96" s="5" t="n">
        <v>0</v>
      </c>
      <c r="D96" s="4" t="inlineStr">
        <is>
          <t xml:space="preserve"> </t>
        </is>
      </c>
      <c r="E96" s="4" t="inlineStr">
        <is>
          <t xml:space="preserve"> </t>
        </is>
      </c>
    </row>
    <row r="97">
      <c r="A97" s="4" t="inlineStr">
        <is>
          <t>Securities Available-for-Sale, Fair Value, Within 1 Year</t>
        </is>
      </c>
      <c r="B97" s="5" t="n">
        <v>16641</v>
      </c>
      <c r="C97" s="5" t="n">
        <v>1000</v>
      </c>
      <c r="D97" s="4" t="inlineStr">
        <is>
          <t xml:space="preserve"> </t>
        </is>
      </c>
      <c r="E97" s="4" t="inlineStr">
        <is>
          <t xml:space="preserve"> </t>
        </is>
      </c>
    </row>
    <row r="98">
      <c r="A98" s="4" t="inlineStr">
        <is>
          <t>Securities Available-for-Sale, Amortized Cost, After 1 Year to 5 Years</t>
        </is>
      </c>
      <c r="B98" s="5" t="n">
        <v>13865</v>
      </c>
      <c r="C98" s="5" t="n">
        <v>30679</v>
      </c>
      <c r="D98" s="4" t="inlineStr">
        <is>
          <t xml:space="preserve"> </t>
        </is>
      </c>
      <c r="E98" s="4" t="inlineStr">
        <is>
          <t xml:space="preserve"> </t>
        </is>
      </c>
    </row>
    <row r="99">
      <c r="A99" s="4" t="inlineStr">
        <is>
          <t>Securities Available-for-Sale,Gross Unrealized Gain, After 1 Year to 5 Years</t>
        </is>
      </c>
      <c r="B99" s="5" t="n">
        <v>0</v>
      </c>
      <c r="C99" s="5" t="n">
        <v>3</v>
      </c>
      <c r="D99" s="4" t="inlineStr">
        <is>
          <t xml:space="preserve"> </t>
        </is>
      </c>
      <c r="E99" s="4" t="inlineStr">
        <is>
          <t xml:space="preserve"> </t>
        </is>
      </c>
    </row>
    <row r="100">
      <c r="A100" s="4" t="inlineStr">
        <is>
          <t>Securities Available-for-Sale, Gross Unrealized Losses, After 1 Year to 5 Years</t>
        </is>
      </c>
      <c r="B100" s="5" t="n">
        <v>-986</v>
      </c>
      <c r="C100" s="5" t="n">
        <v>-1516</v>
      </c>
      <c r="D100" s="4" t="inlineStr">
        <is>
          <t xml:space="preserve"> </t>
        </is>
      </c>
      <c r="E100" s="4" t="inlineStr">
        <is>
          <t xml:space="preserve"> </t>
        </is>
      </c>
    </row>
    <row r="101">
      <c r="A101" s="4" t="inlineStr">
        <is>
          <t>Securities Available-for-sale, Allowance for Credit Loss, After 1 Year to 5 Years</t>
        </is>
      </c>
      <c r="B101" s="5" t="n">
        <v>-74</v>
      </c>
      <c r="C101" s="5" t="n">
        <v>-152</v>
      </c>
      <c r="D101" s="4" t="inlineStr">
        <is>
          <t xml:space="preserve"> </t>
        </is>
      </c>
      <c r="E101" s="4" t="inlineStr">
        <is>
          <t xml:space="preserve"> </t>
        </is>
      </c>
    </row>
    <row r="102">
      <c r="A102" s="4" t="inlineStr">
        <is>
          <t>Securities Available-for-Sale, Fair Value, After 1 Year to 5 Years</t>
        </is>
      </c>
      <c r="B102" s="5" t="n">
        <v>12805</v>
      </c>
      <c r="C102" s="5" t="n">
        <v>29014</v>
      </c>
      <c r="D102" s="4" t="inlineStr">
        <is>
          <t xml:space="preserve"> </t>
        </is>
      </c>
      <c r="E102" s="4" t="inlineStr">
        <is>
          <t xml:space="preserve"> </t>
        </is>
      </c>
    </row>
    <row r="103">
      <c r="A103" s="4" t="inlineStr">
        <is>
          <t>Securities Available-for-Sale, Amortized Cost, After 5 Years to 10 Years</t>
        </is>
      </c>
      <c r="B103" s="5" t="n">
        <v>60000</v>
      </c>
      <c r="C103" s="5" t="n">
        <v>60000</v>
      </c>
      <c r="D103" s="4" t="inlineStr">
        <is>
          <t xml:space="preserve"> </t>
        </is>
      </c>
      <c r="E103" s="4" t="inlineStr">
        <is>
          <t xml:space="preserve"> </t>
        </is>
      </c>
    </row>
    <row r="104">
      <c r="A104" s="4" t="inlineStr">
        <is>
          <t>Securities Available-for-Sale,Gross Unrealized Gain, After 5 Years to 10 Years</t>
        </is>
      </c>
      <c r="B104" s="5" t="n">
        <v>0</v>
      </c>
      <c r="C104" s="5" t="n">
        <v>0</v>
      </c>
      <c r="D104" s="4" t="inlineStr">
        <is>
          <t xml:space="preserve"> </t>
        </is>
      </c>
      <c r="E104" s="4" t="inlineStr">
        <is>
          <t xml:space="preserve"> </t>
        </is>
      </c>
    </row>
    <row r="105">
      <c r="A105" s="4" t="inlineStr">
        <is>
          <t>Securities Available-for-Sale, Gross Unrealized Losses, After 5 Years to 10 Years</t>
        </is>
      </c>
      <c r="B105" s="5" t="n">
        <v>-6128</v>
      </c>
      <c r="C105" s="5" t="n">
        <v>-6765</v>
      </c>
      <c r="D105" s="4" t="inlineStr">
        <is>
          <t xml:space="preserve"> </t>
        </is>
      </c>
      <c r="E105" s="4" t="inlineStr">
        <is>
          <t xml:space="preserve"> </t>
        </is>
      </c>
    </row>
    <row r="106">
      <c r="A106" s="4" t="inlineStr">
        <is>
          <t>Securities Available-for-Sale, Allowance for Credit Loss, After 5 Years to 10 Years</t>
        </is>
      </c>
      <c r="B106" s="5" t="n">
        <v>-1346</v>
      </c>
      <c r="C106" s="5" t="n">
        <v>-988</v>
      </c>
      <c r="D106" s="4" t="inlineStr">
        <is>
          <t xml:space="preserve"> </t>
        </is>
      </c>
      <c r="E106" s="4" t="inlineStr">
        <is>
          <t xml:space="preserve"> </t>
        </is>
      </c>
    </row>
    <row r="107">
      <c r="A107" s="4" t="inlineStr">
        <is>
          <t>Securities Available-for-Sale, Fair Value, After 5 Years to 10 Years</t>
        </is>
      </c>
      <c r="B107" s="5" t="n">
        <v>52526</v>
      </c>
      <c r="C107" s="5" t="n">
        <v>52247</v>
      </c>
      <c r="D107" s="4" t="inlineStr">
        <is>
          <t xml:space="preserve"> </t>
        </is>
      </c>
      <c r="E107" s="4" t="inlineStr">
        <is>
          <t xml:space="preserve"> </t>
        </is>
      </c>
    </row>
    <row r="108">
      <c r="A108" s="4" t="inlineStr">
        <is>
          <t>Investment securities available-for-sale (amortized cost $405,808 and $402,111, net of allowance for credit losses of $1,537 and $1,140 at June 30, 2023 and December 31, 2022, respectively)</t>
        </is>
      </c>
      <c r="B108" s="5" t="n">
        <v>90890</v>
      </c>
      <c r="C108" s="5" t="n">
        <v>91679</v>
      </c>
      <c r="D108" s="4" t="inlineStr">
        <is>
          <t xml:space="preserve"> </t>
        </is>
      </c>
      <c r="E108" s="4" t="inlineStr">
        <is>
          <t xml:space="preserve"> </t>
        </is>
      </c>
    </row>
    <row r="109">
      <c r="A109" s="4" t="inlineStr">
        <is>
          <t>Securities Available-for-Sale, Gross Unrealized Gain</t>
        </is>
      </c>
      <c r="B109" s="5" t="n">
        <v>1</v>
      </c>
      <c r="C109" s="5" t="n">
        <v>3</v>
      </c>
      <c r="D109" s="4" t="inlineStr">
        <is>
          <t xml:space="preserve"> </t>
        </is>
      </c>
      <c r="E109" s="4" t="inlineStr">
        <is>
          <t xml:space="preserve"> </t>
        </is>
      </c>
    </row>
    <row r="110">
      <c r="A110" s="4" t="inlineStr">
        <is>
          <t>Securities Available-for-Sale, Gross Unrealized Losses</t>
        </is>
      </c>
      <c r="B110" s="5" t="n">
        <v>-7382</v>
      </c>
      <c r="C110" s="5" t="n">
        <v>-8281</v>
      </c>
      <c r="D110" s="4" t="inlineStr">
        <is>
          <t xml:space="preserve"> </t>
        </is>
      </c>
      <c r="E110" s="4" t="inlineStr">
        <is>
          <t xml:space="preserve"> </t>
        </is>
      </c>
    </row>
    <row r="111">
      <c r="A111" s="4" t="inlineStr">
        <is>
          <t>Allowance for credit losses</t>
        </is>
      </c>
      <c r="B111" s="5" t="n">
        <v>1537</v>
      </c>
      <c r="C111" s="5" t="n">
        <v>1140</v>
      </c>
      <c r="D111" s="6" t="n">
        <v>1692</v>
      </c>
      <c r="E111" s="6" t="n">
        <v>929</v>
      </c>
    </row>
    <row r="112">
      <c r="A112" s="4" t="inlineStr">
        <is>
          <t>Debt securities</t>
        </is>
      </c>
      <c r="B112" s="6" t="n">
        <v>81972</v>
      </c>
      <c r="C112" s="6" t="n">
        <v>82261</v>
      </c>
      <c r="D112" s="4" t="inlineStr">
        <is>
          <t xml:space="preserve"> </t>
        </is>
      </c>
      <c r="E1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formation Related to Sales of Securities Available-for-Sale (Detail) - USD ($) $ in Thousands</t>
        </is>
      </c>
      <c r="B1" s="2" t="inlineStr">
        <is>
          <t>6 Months Ended</t>
        </is>
      </c>
    </row>
    <row r="2">
      <c r="B2" s="2" t="inlineStr">
        <is>
          <t>Jun. 30, 2023</t>
        </is>
      </c>
      <c r="C2" s="2" t="inlineStr">
        <is>
          <t>Jun. 30, 2022</t>
        </is>
      </c>
    </row>
    <row r="3">
      <c r="A3" s="3" t="inlineStr">
        <is>
          <t>Securities available-for-sale:</t>
        </is>
      </c>
      <c r="B3" s="4" t="inlineStr">
        <is>
          <t xml:space="preserve"> </t>
        </is>
      </c>
      <c r="C3" s="4" t="inlineStr">
        <is>
          <t xml:space="preserve"> </t>
        </is>
      </c>
    </row>
    <row r="4">
      <c r="A4" s="4" t="inlineStr">
        <is>
          <t>Proceeds from sales</t>
        </is>
      </c>
      <c r="B4" s="6" t="n">
        <v>0</v>
      </c>
      <c r="C4" s="6" t="n">
        <v>1530</v>
      </c>
    </row>
    <row r="5">
      <c r="A5" s="4" t="inlineStr">
        <is>
          <t>Gross realized gains on sales</t>
        </is>
      </c>
      <c r="B5" s="5" t="n">
        <v>0</v>
      </c>
      <c r="C5" s="5" t="n">
        <v>30</v>
      </c>
    </row>
    <row r="6">
      <c r="A6" s="4" t="inlineStr">
        <is>
          <t>Tax expense related to net realized gains on sales</t>
        </is>
      </c>
      <c r="B6" s="6" t="n">
        <v>0</v>
      </c>
      <c r="C6" s="6" t="n">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unt of Securities in Unrealized Loss Position (Detail) - USD ($) $ in Thousands</t>
        </is>
      </c>
      <c r="B1" s="2" t="inlineStr">
        <is>
          <t>Jun. 30, 2023</t>
        </is>
      </c>
      <c r="C1" s="2" t="inlineStr">
        <is>
          <t>Dec. 31, 2022</t>
        </is>
      </c>
    </row>
    <row r="2">
      <c r="A2" s="3" t="inlineStr">
        <is>
          <t>Debt Securities, Held-to-maturity, Continuous Unrealized Loss Position, Fair Value [Abstract]</t>
        </is>
      </c>
      <c r="B2" s="4" t="inlineStr">
        <is>
          <t xml:space="preserve"> </t>
        </is>
      </c>
      <c r="C2" s="4" t="inlineStr">
        <is>
          <t xml:space="preserve"> </t>
        </is>
      </c>
    </row>
    <row r="3">
      <c r="A3" s="4" t="inlineStr">
        <is>
          <t>Less than twelve months, fair value</t>
        </is>
      </c>
      <c r="B3" s="6" t="n">
        <v>24517</v>
      </c>
      <c r="C3" s="6" t="n">
        <v>65044</v>
      </c>
    </row>
    <row r="4">
      <c r="A4" s="4" t="inlineStr">
        <is>
          <t>Debt securities, held-to-maturity, continuous unrealized loss position, less than 12 months, accumulated loss</t>
        </is>
      </c>
      <c r="B4" s="5" t="n">
        <v>-1228</v>
      </c>
      <c r="C4" s="5" t="n">
        <v>-5894</v>
      </c>
    </row>
    <row r="5">
      <c r="A5" s="4" t="inlineStr">
        <is>
          <t>Twelve months or longer, fair value</t>
        </is>
      </c>
      <c r="B5" s="5" t="n">
        <v>109318</v>
      </c>
      <c r="C5" s="5" t="n">
        <v>69024</v>
      </c>
    </row>
    <row r="6">
      <c r="A6" s="4" t="inlineStr">
        <is>
          <t>Debt securities, held-to-maturity, continuous unrealized loss position, 12 months or longer, accumulated loss</t>
        </is>
      </c>
      <c r="B6" s="5" t="n">
        <v>-18446</v>
      </c>
      <c r="C6" s="5" t="n">
        <v>-14765</v>
      </c>
    </row>
    <row r="7">
      <c r="A7" s="4" t="inlineStr">
        <is>
          <t>Total, fair value</t>
        </is>
      </c>
      <c r="B7" s="5" t="n">
        <v>133835</v>
      </c>
      <c r="C7" s="5" t="n">
        <v>134068</v>
      </c>
    </row>
    <row r="8">
      <c r="A8" s="4" t="inlineStr">
        <is>
          <t>Debt securities, held-to-maturity, unrealized loss position, accumulated loss</t>
        </is>
      </c>
      <c r="B8" s="5" t="n">
        <v>-19674</v>
      </c>
      <c r="C8" s="5" t="n">
        <v>-20659</v>
      </c>
    </row>
    <row r="9">
      <c r="A9" s="3" t="inlineStr">
        <is>
          <t>Debt Securities, Available-for-sale, Unrealized Gain (Loss) [Abstract]</t>
        </is>
      </c>
      <c r="B9" s="4" t="inlineStr">
        <is>
          <t xml:space="preserve"> </t>
        </is>
      </c>
      <c r="C9" s="4" t="inlineStr">
        <is>
          <t xml:space="preserve"> </t>
        </is>
      </c>
    </row>
    <row r="10">
      <c r="A10" s="4" t="inlineStr">
        <is>
          <t>Less than twelve months, fair value</t>
        </is>
      </c>
      <c r="B10" s="5" t="n">
        <v>61628</v>
      </c>
      <c r="C10" s="5" t="n">
        <v>130888</v>
      </c>
    </row>
    <row r="11">
      <c r="A11" s="4" t="inlineStr">
        <is>
          <t>Available-for-sale securities, continuous unrealized loss position, less than 12 months, accumulated loss</t>
        </is>
      </c>
      <c r="B11" s="5" t="n">
        <v>-2067</v>
      </c>
      <c r="C11" s="5" t="n">
        <v>-13908</v>
      </c>
    </row>
    <row r="12">
      <c r="A12" s="4" t="inlineStr">
        <is>
          <t>Twelve months or longer, fair value</t>
        </is>
      </c>
      <c r="B12" s="5" t="n">
        <v>211816</v>
      </c>
      <c r="C12" s="5" t="n">
        <v>135922</v>
      </c>
    </row>
    <row r="13">
      <c r="A13" s="4" t="inlineStr">
        <is>
          <t>Available-for-sale securities, continuous unrealized loss position, 12 months or longer, accumulated loss</t>
        </is>
      </c>
      <c r="B13" s="5" t="n">
        <v>-38660</v>
      </c>
      <c r="C13" s="5" t="n">
        <v>-28537</v>
      </c>
    </row>
    <row r="14">
      <c r="A14" s="4" t="inlineStr">
        <is>
          <t>Total, fair value</t>
        </is>
      </c>
      <c r="B14" s="5" t="n">
        <v>273444</v>
      </c>
      <c r="C14" s="5" t="n">
        <v>266810</v>
      </c>
    </row>
    <row r="15">
      <c r="A15" s="4" t="inlineStr">
        <is>
          <t>Available-for-sale securities, continuous unrealized loss position, accumulated loss</t>
        </is>
      </c>
      <c r="B15" s="5" t="n">
        <v>-40727</v>
      </c>
      <c r="C15" s="5" t="n">
        <v>-42445</v>
      </c>
    </row>
    <row r="16">
      <c r="A16" s="4" t="inlineStr">
        <is>
          <t>Residential Mortgage-Backed Securities [Member]</t>
        </is>
      </c>
      <c r="B16" s="4" t="inlineStr">
        <is>
          <t xml:space="preserve"> </t>
        </is>
      </c>
      <c r="C16" s="4" t="inlineStr">
        <is>
          <t xml:space="preserve"> </t>
        </is>
      </c>
    </row>
    <row r="17">
      <c r="A17" s="3" t="inlineStr">
        <is>
          <t>Debt Securities, Held-to-maturity, Continuous Unrealized Loss Position, Fair Value [Abstract]</t>
        </is>
      </c>
      <c r="B17" s="4" t="inlineStr">
        <is>
          <t xml:space="preserve"> </t>
        </is>
      </c>
      <c r="C17" s="4" t="inlineStr">
        <is>
          <t xml:space="preserve"> </t>
        </is>
      </c>
    </row>
    <row r="18">
      <c r="A18" s="4" t="inlineStr">
        <is>
          <t>Less than twelve months, fair value</t>
        </is>
      </c>
      <c r="B18" s="5" t="n">
        <v>24517</v>
      </c>
      <c r="C18" s="5" t="n">
        <v>65044</v>
      </c>
    </row>
    <row r="19">
      <c r="A19" s="4" t="inlineStr">
        <is>
          <t>Debt securities, held-to-maturity, continuous unrealized loss position, less than 12 months, accumulated loss</t>
        </is>
      </c>
      <c r="B19" s="5" t="n">
        <v>-1228</v>
      </c>
      <c r="C19" s="5" t="n">
        <v>-5894</v>
      </c>
    </row>
    <row r="20">
      <c r="A20" s="4" t="inlineStr">
        <is>
          <t>Twelve months or longer, fair value</t>
        </is>
      </c>
      <c r="B20" s="5" t="n">
        <v>109318</v>
      </c>
      <c r="C20" s="5" t="n">
        <v>69024</v>
      </c>
    </row>
    <row r="21">
      <c r="A21" s="4" t="inlineStr">
        <is>
          <t>Debt securities, held-to-maturity, continuous unrealized loss position, 12 months or longer, accumulated loss</t>
        </is>
      </c>
      <c r="B21" s="5" t="n">
        <v>-18446</v>
      </c>
      <c r="C21" s="5" t="n">
        <v>-14765</v>
      </c>
    </row>
    <row r="22">
      <c r="A22" s="4" t="inlineStr">
        <is>
          <t>Total, fair value</t>
        </is>
      </c>
      <c r="B22" s="5" t="n">
        <v>133835</v>
      </c>
      <c r="C22" s="5" t="n">
        <v>134068</v>
      </c>
    </row>
    <row r="23">
      <c r="A23" s="4" t="inlineStr">
        <is>
          <t>Debt securities, held-to-maturity, unrealized loss position, accumulated loss</t>
        </is>
      </c>
      <c r="B23" s="5" t="n">
        <v>-19674</v>
      </c>
      <c r="C23" s="5" t="n">
        <v>-20659</v>
      </c>
    </row>
    <row r="24">
      <c r="A24" s="3" t="inlineStr">
        <is>
          <t>Debt Securities, Available-for-sale, Unrealized Gain (Loss) [Abstract]</t>
        </is>
      </c>
      <c r="B24" s="4" t="inlineStr">
        <is>
          <t xml:space="preserve"> </t>
        </is>
      </c>
      <c r="C24" s="4" t="inlineStr">
        <is>
          <t xml:space="preserve"> </t>
        </is>
      </c>
    </row>
    <row r="25">
      <c r="A25" s="4" t="inlineStr">
        <is>
          <t>Less than twelve months, fair value</t>
        </is>
      </c>
      <c r="B25" s="5" t="n">
        <v>61628</v>
      </c>
      <c r="C25" s="5" t="n">
        <v>128831</v>
      </c>
    </row>
    <row r="26">
      <c r="A26" s="4" t="inlineStr">
        <is>
          <t>Available-for-sale securities, continuous unrealized loss position, less than 12 months, accumulated loss</t>
        </is>
      </c>
      <c r="B26" s="5" t="n">
        <v>-2067</v>
      </c>
      <c r="C26" s="5" t="n">
        <v>-13843</v>
      </c>
    </row>
    <row r="27">
      <c r="A27" s="4" t="inlineStr">
        <is>
          <t>Twelve months or longer, fair value</t>
        </is>
      </c>
      <c r="B27" s="5" t="n">
        <v>208143</v>
      </c>
      <c r="C27" s="5" t="n">
        <v>133902</v>
      </c>
    </row>
    <row r="28">
      <c r="A28" s="4" t="inlineStr">
        <is>
          <t>Available-for-sale securities, continuous unrealized loss position, 12 months or longer, accumulated loss</t>
        </is>
      </c>
      <c r="B28" s="5" t="n">
        <v>-38358</v>
      </c>
      <c r="C28" s="5" t="n">
        <v>-28300</v>
      </c>
    </row>
    <row r="29">
      <c r="A29" s="4" t="inlineStr">
        <is>
          <t>Total, fair value</t>
        </is>
      </c>
      <c r="B29" s="5" t="n">
        <v>269771</v>
      </c>
      <c r="C29" s="5" t="n">
        <v>262733</v>
      </c>
    </row>
    <row r="30">
      <c r="A30" s="4" t="inlineStr">
        <is>
          <t>Available-for-sale securities, continuous unrealized loss position, accumulated loss</t>
        </is>
      </c>
      <c r="B30" s="5" t="n">
        <v>-40425</v>
      </c>
      <c r="C30" s="5" t="n">
        <v>-42143</v>
      </c>
    </row>
    <row r="31">
      <c r="A31" s="4" t="inlineStr">
        <is>
          <t>State and Political Subdivisions [Member]</t>
        </is>
      </c>
      <c r="B31" s="4" t="inlineStr">
        <is>
          <t xml:space="preserve"> </t>
        </is>
      </c>
      <c r="C31" s="4" t="inlineStr">
        <is>
          <t xml:space="preserve"> </t>
        </is>
      </c>
    </row>
    <row r="32">
      <c r="A32" s="3" t="inlineStr">
        <is>
          <t>Debt Securities, Available-for-sale, Unrealized Gain (Loss) [Abstract]</t>
        </is>
      </c>
      <c r="B32" s="4" t="inlineStr">
        <is>
          <t xml:space="preserve"> </t>
        </is>
      </c>
      <c r="C32" s="4" t="inlineStr">
        <is>
          <t xml:space="preserve"> </t>
        </is>
      </c>
    </row>
    <row r="33">
      <c r="A33" s="4" t="inlineStr">
        <is>
          <t>Less than twelve months, fair value</t>
        </is>
      </c>
      <c r="B33" s="5" t="n">
        <v>0</v>
      </c>
      <c r="C33" s="5" t="n">
        <v>1255</v>
      </c>
    </row>
    <row r="34">
      <c r="A34" s="4" t="inlineStr">
        <is>
          <t>Available-for-sale securities, continuous unrealized loss position, less than 12 months, accumulated loss</t>
        </is>
      </c>
      <c r="B34" s="5" t="n">
        <v>0</v>
      </c>
      <c r="C34" s="5" t="n">
        <v>-42</v>
      </c>
    </row>
    <row r="35">
      <c r="A35" s="4" t="inlineStr">
        <is>
          <t>Twelve months or longer, fair value</t>
        </is>
      </c>
      <c r="B35" s="5" t="n">
        <v>1254</v>
      </c>
      <c r="C35" s="5" t="n">
        <v>0</v>
      </c>
    </row>
    <row r="36">
      <c r="A36" s="4" t="inlineStr">
        <is>
          <t>Available-for-sale securities, continuous unrealized loss position, 12 months or longer, accumulated loss</t>
        </is>
      </c>
      <c r="B36" s="5" t="n">
        <v>-45</v>
      </c>
      <c r="C36" s="5" t="n">
        <v>0</v>
      </c>
    </row>
    <row r="37">
      <c r="A37" s="4" t="inlineStr">
        <is>
          <t>Total, fair value</t>
        </is>
      </c>
      <c r="B37" s="5" t="n">
        <v>1254</v>
      </c>
      <c r="C37" s="5" t="n">
        <v>1255</v>
      </c>
    </row>
    <row r="38">
      <c r="A38" s="4" t="inlineStr">
        <is>
          <t>Available-for-sale securities, continuous unrealized loss position, accumulated loss</t>
        </is>
      </c>
      <c r="B38" s="5" t="n">
        <v>-45</v>
      </c>
      <c r="C38" s="5" t="n">
        <v>-42</v>
      </c>
    </row>
    <row r="39">
      <c r="A39" s="4" t="inlineStr">
        <is>
          <t>Collateralized Mortgage Obligations [Member]</t>
        </is>
      </c>
      <c r="B39" s="4" t="inlineStr">
        <is>
          <t xml:space="preserve"> </t>
        </is>
      </c>
      <c r="C39" s="4" t="inlineStr">
        <is>
          <t xml:space="preserve"> </t>
        </is>
      </c>
    </row>
    <row r="40">
      <c r="A40" s="3" t="inlineStr">
        <is>
          <t>Debt Securities, Available-for-sale, Unrealized Gain (Loss) [Abstract]</t>
        </is>
      </c>
      <c r="B40" s="4" t="inlineStr">
        <is>
          <t xml:space="preserve"> </t>
        </is>
      </c>
      <c r="C40" s="4" t="inlineStr">
        <is>
          <t xml:space="preserve"> </t>
        </is>
      </c>
    </row>
    <row r="41">
      <c r="A41" s="4" t="inlineStr">
        <is>
          <t>Less than twelve months, fair value</t>
        </is>
      </c>
      <c r="B41" s="5" t="n">
        <v>0</v>
      </c>
      <c r="C41" s="5" t="n">
        <v>302</v>
      </c>
    </row>
    <row r="42">
      <c r="A42" s="4" t="inlineStr">
        <is>
          <t>Available-for-sale securities, continuous unrealized loss position, less than 12 months, accumulated loss</t>
        </is>
      </c>
      <c r="B42" s="5" t="n">
        <v>0</v>
      </c>
      <c r="C42" s="5" t="n">
        <v>-22</v>
      </c>
    </row>
    <row r="43">
      <c r="A43" s="4" t="inlineStr">
        <is>
          <t>Twelve months or longer, fair value</t>
        </is>
      </c>
      <c r="B43" s="5" t="n">
        <v>2139</v>
      </c>
      <c r="C43" s="5" t="n">
        <v>2020</v>
      </c>
    </row>
    <row r="44">
      <c r="A44" s="4" t="inlineStr">
        <is>
          <t>Available-for-sale securities, continuous unrealized loss position, 12 months or longer, accumulated loss</t>
        </is>
      </c>
      <c r="B44" s="5" t="n">
        <v>-256</v>
      </c>
      <c r="C44" s="5" t="n">
        <v>-237</v>
      </c>
    </row>
    <row r="45">
      <c r="A45" s="4" t="inlineStr">
        <is>
          <t>Total, fair value</t>
        </is>
      </c>
      <c r="B45" s="5" t="n">
        <v>2139</v>
      </c>
      <c r="C45" s="5" t="n">
        <v>2322</v>
      </c>
    </row>
    <row r="46">
      <c r="A46" s="4" t="inlineStr">
        <is>
          <t>Available-for-sale securities, continuous unrealized loss position, accumulated loss</t>
        </is>
      </c>
      <c r="B46" s="5" t="n">
        <v>-256</v>
      </c>
      <c r="C46" s="5" t="n">
        <v>-259</v>
      </c>
    </row>
    <row r="47">
      <c r="A47" s="4" t="inlineStr">
        <is>
          <t>Corporate Bonds [Member]</t>
        </is>
      </c>
      <c r="B47" s="4" t="inlineStr">
        <is>
          <t xml:space="preserve"> </t>
        </is>
      </c>
      <c r="C47" s="4" t="inlineStr">
        <is>
          <t xml:space="preserve"> </t>
        </is>
      </c>
    </row>
    <row r="48">
      <c r="A48" s="3" t="inlineStr">
        <is>
          <t>Debt Securities, Available-for-sale, Unrealized Gain (Loss) [Abstract]</t>
        </is>
      </c>
      <c r="B48" s="4" t="inlineStr">
        <is>
          <t xml:space="preserve"> </t>
        </is>
      </c>
      <c r="C48" s="4" t="inlineStr">
        <is>
          <t xml:space="preserve"> </t>
        </is>
      </c>
    </row>
    <row r="49">
      <c r="A49" s="4" t="inlineStr">
        <is>
          <t>Less than twelve months, fair value</t>
        </is>
      </c>
      <c r="B49" s="5" t="n">
        <v>0</v>
      </c>
      <c r="C49" s="5" t="n">
        <v>500</v>
      </c>
    </row>
    <row r="50">
      <c r="A50" s="4" t="inlineStr">
        <is>
          <t>Available-for-sale securities, continuous unrealized loss position, less than 12 months, accumulated loss</t>
        </is>
      </c>
      <c r="B50" s="5" t="n">
        <v>0</v>
      </c>
      <c r="C50" s="5" t="n">
        <v>-1</v>
      </c>
    </row>
    <row r="51">
      <c r="A51" s="4" t="inlineStr">
        <is>
          <t>Twelve months or longer, fair value</t>
        </is>
      </c>
      <c r="B51" s="5" t="n">
        <v>280</v>
      </c>
      <c r="C51" s="5" t="n">
        <v>0</v>
      </c>
    </row>
    <row r="52">
      <c r="A52" s="4" t="inlineStr">
        <is>
          <t>Available-for-sale securities, continuous unrealized loss position, 12 months or longer, accumulated loss</t>
        </is>
      </c>
      <c r="B52" s="5" t="n">
        <v>-1</v>
      </c>
      <c r="C52" s="5" t="n">
        <v>0</v>
      </c>
    </row>
    <row r="53">
      <c r="A53" s="4" t="inlineStr">
        <is>
          <t>Total, fair value</t>
        </is>
      </c>
      <c r="B53" s="5" t="n">
        <v>280</v>
      </c>
      <c r="C53" s="5" t="n">
        <v>500</v>
      </c>
    </row>
    <row r="54">
      <c r="A54" s="4" t="inlineStr">
        <is>
          <t>Available-for-sale securities, continuous unrealized loss position, accumulated loss</t>
        </is>
      </c>
      <c r="B54" s="6" t="n">
        <v>-1</v>
      </c>
      <c r="C54"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85320</v>
      </c>
      <c r="C4" s="6" t="n">
        <v>52797</v>
      </c>
      <c r="D4" s="6" t="n">
        <v>163975</v>
      </c>
      <c r="E4" s="6" t="n">
        <v>100903</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3512</v>
      </c>
      <c r="C6" s="5" t="n">
        <v>2738</v>
      </c>
      <c r="D6" s="5" t="n">
        <v>7007</v>
      </c>
      <c r="E6" s="5" t="n">
        <v>5103</v>
      </c>
    </row>
    <row r="7">
      <c r="A7" s="4" t="inlineStr">
        <is>
          <t>Exempt from federal income taxes</t>
        </is>
      </c>
      <c r="B7" s="5" t="n">
        <v>14</v>
      </c>
      <c r="C7" s="5" t="n">
        <v>14</v>
      </c>
      <c r="D7" s="5" t="n">
        <v>29</v>
      </c>
      <c r="E7" s="5" t="n">
        <v>29</v>
      </c>
    </row>
    <row r="8">
      <c r="A8" s="4" t="inlineStr">
        <is>
          <t>Interest on deposits with other banks</t>
        </is>
      </c>
      <c r="B8" s="5" t="n">
        <v>512</v>
      </c>
      <c r="C8" s="5" t="n">
        <v>824</v>
      </c>
      <c r="D8" s="5" t="n">
        <v>991</v>
      </c>
      <c r="E8" s="5" t="n">
        <v>1181</v>
      </c>
    </row>
    <row r="9">
      <c r="A9" s="4" t="inlineStr">
        <is>
          <t>Interest and dividends on other earning assets</t>
        </is>
      </c>
      <c r="B9" s="5" t="n">
        <v>781</v>
      </c>
      <c r="C9" s="5" t="n">
        <v>344</v>
      </c>
      <c r="D9" s="5" t="n">
        <v>1390</v>
      </c>
      <c r="E9" s="5" t="n">
        <v>699</v>
      </c>
    </row>
    <row r="10">
      <c r="A10" s="4" t="inlineStr">
        <is>
          <t>Total interest income</t>
        </is>
      </c>
      <c r="B10" s="5" t="n">
        <v>90139</v>
      </c>
      <c r="C10" s="5" t="n">
        <v>56717</v>
      </c>
      <c r="D10" s="5" t="n">
        <v>173392</v>
      </c>
      <c r="E10" s="5" t="n">
        <v>107915</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27467</v>
      </c>
      <c r="C12" s="5" t="n">
        <v>3586</v>
      </c>
      <c r="D12" s="5" t="n">
        <v>45803</v>
      </c>
      <c r="E12" s="5" t="n">
        <v>6477</v>
      </c>
    </row>
    <row r="13">
      <c r="A13" s="4" t="inlineStr">
        <is>
          <t>Interest on short-term borrowings</t>
        </is>
      </c>
      <c r="B13" s="5" t="n">
        <v>3249</v>
      </c>
      <c r="C13" s="5" t="n">
        <v>11</v>
      </c>
      <c r="D13" s="5" t="n">
        <v>5977</v>
      </c>
      <c r="E13" s="5" t="n">
        <v>13</v>
      </c>
    </row>
    <row r="14">
      <c r="A14" s="4" t="inlineStr">
        <is>
          <t>Interest on long-term debt and subordinated notes</t>
        </is>
      </c>
      <c r="B14" s="5" t="n">
        <v>5093</v>
      </c>
      <c r="C14" s="5" t="n">
        <v>1649</v>
      </c>
      <c r="D14" s="5" t="n">
        <v>7965</v>
      </c>
      <c r="E14" s="5" t="n">
        <v>3294</v>
      </c>
    </row>
    <row r="15">
      <c r="A15" s="4" t="inlineStr">
        <is>
          <t>Total interest expense</t>
        </is>
      </c>
      <c r="B15" s="5" t="n">
        <v>35809</v>
      </c>
      <c r="C15" s="5" t="n">
        <v>5246</v>
      </c>
      <c r="D15" s="5" t="n">
        <v>59745</v>
      </c>
      <c r="E15" s="5" t="n">
        <v>9784</v>
      </c>
    </row>
    <row r="16">
      <c r="A16" s="4" t="inlineStr">
        <is>
          <t>Net interest income</t>
        </is>
      </c>
      <c r="B16" s="5" t="n">
        <v>54330</v>
      </c>
      <c r="C16" s="5" t="n">
        <v>51471</v>
      </c>
      <c r="D16" s="5" t="n">
        <v>113647</v>
      </c>
      <c r="E16" s="5" t="n">
        <v>98131</v>
      </c>
    </row>
    <row r="17">
      <c r="A17" s="4" t="inlineStr">
        <is>
          <t>Provision for credit losses</t>
        </is>
      </c>
      <c r="B17" s="5" t="n">
        <v>3428</v>
      </c>
      <c r="C17" s="5" t="n">
        <v>6674</v>
      </c>
      <c r="D17" s="5" t="n">
        <v>6815</v>
      </c>
      <c r="E17" s="5" t="n">
        <v>3224</v>
      </c>
    </row>
    <row r="18">
      <c r="A18" s="4" t="inlineStr">
        <is>
          <t>Net interest income after provision for credit losses</t>
        </is>
      </c>
      <c r="B18" s="5" t="n">
        <v>50902</v>
      </c>
      <c r="C18" s="5" t="n">
        <v>44797</v>
      </c>
      <c r="D18" s="5" t="n">
        <v>106832</v>
      </c>
      <c r="E18" s="5" t="n">
        <v>94907</v>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Insurance commission and fee income</t>
        </is>
      </c>
      <c r="B20" s="5" t="n">
        <v>5108</v>
      </c>
      <c r="C20" s="5" t="n">
        <v>4629</v>
      </c>
      <c r="D20" s="5" t="n">
        <v>11595</v>
      </c>
      <c r="E20" s="5" t="n">
        <v>10199</v>
      </c>
    </row>
    <row r="21">
      <c r="A21" s="4" t="inlineStr">
        <is>
          <t>Bank owned life insurance income</t>
        </is>
      </c>
      <c r="B21" s="5" t="n">
        <v>789</v>
      </c>
      <c r="C21" s="5" t="n">
        <v>705</v>
      </c>
      <c r="D21" s="5" t="n">
        <v>1556</v>
      </c>
      <c r="E21" s="5" t="n">
        <v>1404</v>
      </c>
    </row>
    <row r="22">
      <c r="A22" s="4" t="inlineStr">
        <is>
          <t>Net gain on sales of investment securities</t>
        </is>
      </c>
      <c r="B22" s="5" t="n">
        <v>0</v>
      </c>
      <c r="C22" s="5" t="n">
        <v>0</v>
      </c>
      <c r="D22" s="5" t="n">
        <v>0</v>
      </c>
      <c r="E22" s="5" t="n">
        <v>30</v>
      </c>
    </row>
    <row r="23">
      <c r="A23" s="4" t="inlineStr">
        <is>
          <t>Net gain on mortgage banking activities</t>
        </is>
      </c>
      <c r="B23" s="5" t="n">
        <v>1039</v>
      </c>
      <c r="C23" s="5" t="n">
        <v>1230</v>
      </c>
      <c r="D23" s="5" t="n">
        <v>1664</v>
      </c>
      <c r="E23" s="5" t="n">
        <v>3159</v>
      </c>
    </row>
    <row r="24">
      <c r="A24" s="4" t="inlineStr">
        <is>
          <t>Other income</t>
        </is>
      </c>
      <c r="B24" s="5" t="n">
        <v>1222</v>
      </c>
      <c r="C24" s="5" t="n">
        <v>741</v>
      </c>
      <c r="D24" s="5" t="n">
        <v>1693</v>
      </c>
      <c r="E24" s="5" t="n">
        <v>1469</v>
      </c>
    </row>
    <row r="25">
      <c r="A25" s="4" t="inlineStr">
        <is>
          <t>Noninterest income</t>
        </is>
      </c>
      <c r="B25" s="5" t="n">
        <v>19833</v>
      </c>
      <c r="C25" s="5" t="n">
        <v>18998</v>
      </c>
      <c r="D25" s="5" t="n">
        <v>39513</v>
      </c>
      <c r="E25" s="5" t="n">
        <v>39468</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benefits and commissions</t>
        </is>
      </c>
      <c r="B27" s="5" t="n">
        <v>29875</v>
      </c>
      <c r="C27" s="5" t="n">
        <v>29133</v>
      </c>
      <c r="D27" s="5" t="n">
        <v>60889</v>
      </c>
      <c r="E27" s="5" t="n">
        <v>57378</v>
      </c>
    </row>
    <row r="28">
      <c r="A28" s="4" t="inlineStr">
        <is>
          <t>Net occupancy</t>
        </is>
      </c>
      <c r="B28" s="5" t="n">
        <v>2614</v>
      </c>
      <c r="C28" s="5" t="n">
        <v>2422</v>
      </c>
      <c r="D28" s="5" t="n">
        <v>5341</v>
      </c>
      <c r="E28" s="5" t="n">
        <v>5138</v>
      </c>
    </row>
    <row r="29">
      <c r="A29" s="4" t="inlineStr">
        <is>
          <t>Equipment</t>
        </is>
      </c>
      <c r="B29" s="5" t="n">
        <v>986</v>
      </c>
      <c r="C29" s="5" t="n">
        <v>977</v>
      </c>
      <c r="D29" s="5" t="n">
        <v>1979</v>
      </c>
      <c r="E29" s="5" t="n">
        <v>1959</v>
      </c>
    </row>
    <row r="30">
      <c r="A30" s="4" t="inlineStr">
        <is>
          <t>Data processing</t>
        </is>
      </c>
      <c r="B30" s="5" t="n">
        <v>4137</v>
      </c>
      <c r="C30" s="5" t="n">
        <v>3708</v>
      </c>
      <c r="D30" s="5" t="n">
        <v>8166</v>
      </c>
      <c r="E30" s="5" t="n">
        <v>7275</v>
      </c>
    </row>
    <row r="31">
      <c r="A31" s="4" t="inlineStr">
        <is>
          <t>Professional fees</t>
        </is>
      </c>
      <c r="B31" s="5" t="n">
        <v>1669</v>
      </c>
      <c r="C31" s="5" t="n">
        <v>2844</v>
      </c>
      <c r="D31" s="5" t="n">
        <v>3610</v>
      </c>
      <c r="E31" s="5" t="n">
        <v>4982</v>
      </c>
    </row>
    <row r="32">
      <c r="A32" s="4" t="inlineStr">
        <is>
          <t>Marketing and advertising</t>
        </is>
      </c>
      <c r="B32" s="5" t="n">
        <v>622</v>
      </c>
      <c r="C32" s="5" t="n">
        <v>693</v>
      </c>
      <c r="D32" s="5" t="n">
        <v>993</v>
      </c>
      <c r="E32" s="5" t="n">
        <v>1118</v>
      </c>
    </row>
    <row r="33">
      <c r="A33" s="4" t="inlineStr">
        <is>
          <t>Deposit insurance premiums</t>
        </is>
      </c>
      <c r="B33" s="5" t="n">
        <v>1116</v>
      </c>
      <c r="C33" s="5" t="n">
        <v>812</v>
      </c>
      <c r="D33" s="5" t="n">
        <v>2217</v>
      </c>
      <c r="E33" s="5" t="n">
        <v>1705</v>
      </c>
    </row>
    <row r="34">
      <c r="A34" s="4" t="inlineStr">
        <is>
          <t>Intangible expenses</t>
        </is>
      </c>
      <c r="B34" s="5" t="n">
        <v>253</v>
      </c>
      <c r="C34" s="5" t="n">
        <v>342</v>
      </c>
      <c r="D34" s="5" t="n">
        <v>506</v>
      </c>
      <c r="E34" s="5" t="n">
        <v>683</v>
      </c>
    </row>
    <row r="35">
      <c r="A35" s="4" t="inlineStr">
        <is>
          <t>Restructuring charges</t>
        </is>
      </c>
      <c r="B35" s="5" t="n">
        <v>1330</v>
      </c>
      <c r="C35" s="5" t="n">
        <v>0</v>
      </c>
      <c r="D35" s="5" t="n">
        <v>1330</v>
      </c>
      <c r="E35" s="5" t="n">
        <v>0</v>
      </c>
    </row>
    <row r="36">
      <c r="A36" s="4" t="inlineStr">
        <is>
          <t>Other expense</t>
        </is>
      </c>
      <c r="B36" s="5" t="n">
        <v>7197</v>
      </c>
      <c r="C36" s="5" t="n">
        <v>6440</v>
      </c>
      <c r="D36" s="5" t="n">
        <v>14297</v>
      </c>
      <c r="E36" s="5" t="n">
        <v>12545</v>
      </c>
    </row>
    <row r="37">
      <c r="A37" s="4" t="inlineStr">
        <is>
          <t>Total noninterest expense</t>
        </is>
      </c>
      <c r="B37" s="5" t="n">
        <v>49799</v>
      </c>
      <c r="C37" s="5" t="n">
        <v>47371</v>
      </c>
      <c r="D37" s="5" t="n">
        <v>99328</v>
      </c>
      <c r="E37" s="5" t="n">
        <v>92783</v>
      </c>
    </row>
    <row r="38">
      <c r="A38" s="4" t="inlineStr">
        <is>
          <t>Income before income taxes</t>
        </is>
      </c>
      <c r="B38" s="5" t="n">
        <v>20936</v>
      </c>
      <c r="C38" s="5" t="n">
        <v>16424</v>
      </c>
      <c r="D38" s="5" t="n">
        <v>47017</v>
      </c>
      <c r="E38" s="5" t="n">
        <v>41592</v>
      </c>
    </row>
    <row r="39">
      <c r="A39" s="4" t="inlineStr">
        <is>
          <t>Income tax expense</t>
        </is>
      </c>
      <c r="B39" s="5" t="n">
        <v>4136</v>
      </c>
      <c r="C39" s="5" t="n">
        <v>3258</v>
      </c>
      <c r="D39" s="5" t="n">
        <v>9183</v>
      </c>
      <c r="E39" s="5" t="n">
        <v>8109</v>
      </c>
    </row>
    <row r="40">
      <c r="A40" s="4" t="inlineStr">
        <is>
          <t>Net income</t>
        </is>
      </c>
      <c r="B40" s="6" t="n">
        <v>16800</v>
      </c>
      <c r="C40" s="6" t="n">
        <v>13166</v>
      </c>
      <c r="D40" s="6" t="n">
        <v>37834</v>
      </c>
      <c r="E40" s="6" t="n">
        <v>33483</v>
      </c>
    </row>
    <row r="41">
      <c r="A41" s="3" t="inlineStr">
        <is>
          <t>Earnings Per Share [Abstract]</t>
        </is>
      </c>
      <c r="B41" s="4" t="inlineStr">
        <is>
          <t xml:space="preserve"> </t>
        </is>
      </c>
      <c r="C41" s="4" t="inlineStr">
        <is>
          <t xml:space="preserve"> </t>
        </is>
      </c>
      <c r="D41" s="4" t="inlineStr">
        <is>
          <t xml:space="preserve"> </t>
        </is>
      </c>
      <c r="E41" s="4" t="inlineStr">
        <is>
          <t xml:space="preserve"> </t>
        </is>
      </c>
    </row>
    <row r="42">
      <c r="A42" s="4" t="inlineStr">
        <is>
          <t>Basic (in dollars per share)</t>
        </is>
      </c>
      <c r="B42" s="7" t="n">
        <v>0.57</v>
      </c>
      <c r="C42" s="7" t="n">
        <v>0.45</v>
      </c>
      <c r="D42" s="7" t="n">
        <v>1.29</v>
      </c>
      <c r="E42" s="7" t="n">
        <v>1.14</v>
      </c>
    </row>
    <row r="43">
      <c r="A43" s="4" t="inlineStr">
        <is>
          <t>Diluted (in dollars per share)</t>
        </is>
      </c>
      <c r="B43" s="7" t="n">
        <v>0.57</v>
      </c>
      <c r="C43" s="7" t="n">
        <v>0.45</v>
      </c>
      <c r="D43" s="7" t="n">
        <v>1.28</v>
      </c>
      <c r="E43" s="7" t="n">
        <v>1.13</v>
      </c>
    </row>
    <row r="44">
      <c r="A44" s="4" t="inlineStr">
        <is>
          <t>Trust fee inco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oninterest income</t>
        </is>
      </c>
      <c r="B46" s="6" t="n">
        <v>1924</v>
      </c>
      <c r="C46" s="6" t="n">
        <v>1998</v>
      </c>
      <c r="D46" s="6" t="n">
        <v>3879</v>
      </c>
      <c r="E46" s="6" t="n">
        <v>4100</v>
      </c>
    </row>
    <row r="47">
      <c r="A47" s="4" t="inlineStr">
        <is>
          <t>Service charges on deposit accou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oninterest income</t>
        </is>
      </c>
      <c r="B49" s="5" t="n">
        <v>1725</v>
      </c>
      <c r="C49" s="5" t="n">
        <v>1574</v>
      </c>
      <c r="D49" s="5" t="n">
        <v>3272</v>
      </c>
      <c r="E49" s="5" t="n">
        <v>3078</v>
      </c>
    </row>
    <row r="50">
      <c r="A50" s="4" t="inlineStr">
        <is>
          <t>Investment advisory commission and fee inco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4708</v>
      </c>
      <c r="C52" s="5" t="n">
        <v>4812</v>
      </c>
      <c r="D52" s="5" t="n">
        <v>9460</v>
      </c>
      <c r="E52" s="5" t="n">
        <v>9964</v>
      </c>
    </row>
    <row r="53">
      <c r="A53" s="4" t="inlineStr">
        <is>
          <t>Other service fee incom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oninterest income</t>
        </is>
      </c>
      <c r="B55" s="6" t="n">
        <v>3318</v>
      </c>
      <c r="C55" s="6" t="n">
        <v>3309</v>
      </c>
      <c r="D55" s="6" t="n">
        <v>6394</v>
      </c>
      <c r="E55" s="6" t="n">
        <v>6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llowance for Credit Loss Rollforward (Details) - USD ($) $ in Thousands</t>
        </is>
      </c>
      <c r="B1" s="2" t="inlineStr">
        <is>
          <t>6 Months Ended</t>
        </is>
      </c>
    </row>
    <row r="2">
      <c r="B2" s="2" t="inlineStr">
        <is>
          <t>Jun. 30, 2023</t>
        </is>
      </c>
      <c r="C2" s="2" t="inlineStr">
        <is>
          <t>Jun. 30, 2022</t>
        </is>
      </c>
    </row>
    <row r="3">
      <c r="A3" s="3" t="inlineStr">
        <is>
          <t>Debt Securities, Available-for-sale [Line Items]</t>
        </is>
      </c>
      <c r="B3" s="4" t="inlineStr">
        <is>
          <t xml:space="preserve"> </t>
        </is>
      </c>
      <c r="C3" s="4" t="inlineStr">
        <is>
          <t xml:space="preserve"> </t>
        </is>
      </c>
    </row>
    <row r="4">
      <c r="A4" s="4" t="inlineStr">
        <is>
          <t>Securities, available-for-sale, allowance for credit loss, beginning balance</t>
        </is>
      </c>
      <c r="B4" s="6" t="n">
        <v>-1140</v>
      </c>
      <c r="C4" s="4" t="inlineStr">
        <is>
          <t xml:space="preserve"> </t>
        </is>
      </c>
    </row>
    <row r="5">
      <c r="A5" s="4" t="inlineStr">
        <is>
          <t>Securities, available-for-sale, allowance for credit loss, ending balance</t>
        </is>
      </c>
      <c r="B5" s="5" t="n">
        <v>-1537</v>
      </c>
      <c r="C5" s="4" t="inlineStr">
        <is>
          <t xml:space="preserve"> </t>
        </is>
      </c>
    </row>
    <row r="6">
      <c r="A6" s="4" t="inlineStr">
        <is>
          <t>Corporate Bond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Securities, available-for-sale, allowance for credit loss, beginning balance</t>
        </is>
      </c>
      <c r="B8" s="5" t="n">
        <v>-1140</v>
      </c>
      <c r="C8" s="6" t="n">
        <v>-929</v>
      </c>
    </row>
    <row r="9">
      <c r="A9" s="4" t="inlineStr">
        <is>
          <t>Additions for securities for which no previous expected credit losses were recognized</t>
        </is>
      </c>
      <c r="B9" s="5" t="n">
        <v>-2</v>
      </c>
      <c r="C9" s="5" t="n">
        <v>-147</v>
      </c>
    </row>
    <row r="10">
      <c r="A10" s="4" t="inlineStr">
        <is>
          <t>Change in securities for which a previous expected credit loss was recognized</t>
        </is>
      </c>
      <c r="B10" s="5" t="n">
        <v>-395</v>
      </c>
      <c r="C10" s="5" t="n">
        <v>-616</v>
      </c>
    </row>
    <row r="11">
      <c r="A11" s="4" t="inlineStr">
        <is>
          <t>Securities, available-for-sale, allowance for credit loss, ending balance</t>
        </is>
      </c>
      <c r="B11" s="6" t="n">
        <v>-1537</v>
      </c>
      <c r="C11" s="6" t="n">
        <v>-16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Loans and Leases - Narrative (Details) - USD ($)</t>
        </is>
      </c>
      <c r="B1" s="2" t="inlineStr">
        <is>
          <t>6 Months Ended</t>
        </is>
      </c>
    </row>
    <row r="2">
      <c r="B2" s="2" t="inlineStr">
        <is>
          <t>Jun. 30, 2023</t>
        </is>
      </c>
      <c r="C2" s="2" t="inlineStr">
        <is>
          <t>Dec. 31, 2022</t>
        </is>
      </c>
      <c r="D2" s="2" t="inlineStr">
        <is>
          <t>Jun. 30,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Loans and leases receivable, net of deferred income</t>
        </is>
      </c>
      <c r="B4" s="6" t="n">
        <v>6462238000</v>
      </c>
      <c r="C4" s="6" t="n">
        <v>6123230000</v>
      </c>
      <c r="D4" s="6" t="n">
        <v>5661777000</v>
      </c>
    </row>
    <row r="5">
      <c r="A5" s="4" t="inlineStr">
        <is>
          <t>Amount of accrued interest receivable excluded from amortized cost, modified</t>
        </is>
      </c>
      <c r="B5" s="5" t="n">
        <v>12000</v>
      </c>
      <c r="C5" s="4" t="inlineStr">
        <is>
          <t xml:space="preserve"> </t>
        </is>
      </c>
      <c r="D5" s="4" t="inlineStr">
        <is>
          <t xml:space="preserve"> </t>
        </is>
      </c>
    </row>
    <row r="6">
      <c r="A6" s="4" t="inlineStr">
        <is>
          <t>Doubtful</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Loans and leases receivable, net of deferred income</t>
        </is>
      </c>
      <c r="B8" s="5" t="n">
        <v>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row>
    <row r="11">
      <c r="A11" s="4" t="inlineStr">
        <is>
          <t>Amount of loan relationship balance, loans reviewed annually</t>
        </is>
      </c>
      <c r="B11" s="5" t="n">
        <v>1000000</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Amount of loan relationship balance, loans reviewed on a performance basis</t>
        </is>
      </c>
      <c r="B14" s="6" t="n">
        <v>1000000</v>
      </c>
      <c r="C14" s="4" t="inlineStr">
        <is>
          <t xml:space="preserve"> </t>
        </is>
      </c>
      <c r="D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ummary of Major Loan and Lease Categories (Details) - USD ($) $ in Thousands</t>
        </is>
      </c>
      <c r="B1" s="2" t="inlineStr">
        <is>
          <t>Jun. 30, 2023</t>
        </is>
      </c>
      <c r="C1" s="2" t="inlineStr">
        <is>
          <t>Dec. 31, 2022</t>
        </is>
      </c>
      <c r="D1" s="2" t="inlineStr">
        <is>
          <t>Jun.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and leases receivable, net of deferred income</t>
        </is>
      </c>
      <c r="B3" s="6" t="n">
        <v>6462238</v>
      </c>
      <c r="C3" s="6" t="n">
        <v>6123230</v>
      </c>
      <c r="D3" s="6" t="n">
        <v>5661777</v>
      </c>
    </row>
    <row r="4">
      <c r="A4" s="4" t="inlineStr">
        <is>
          <t>Loans and Leases Receivable, Allowance</t>
        </is>
      </c>
      <c r="B4" s="5" t="n">
        <v>-82709</v>
      </c>
      <c r="C4" s="5" t="n">
        <v>-79004</v>
      </c>
      <c r="D4" s="4" t="inlineStr">
        <is>
          <t xml:space="preserve"> </t>
        </is>
      </c>
    </row>
    <row r="5">
      <c r="A5" s="4" t="inlineStr">
        <is>
          <t>Net loans and leases held for investment</t>
        </is>
      </c>
      <c r="B5" s="5" t="n">
        <v>6379529</v>
      </c>
      <c r="C5" s="5" t="n">
        <v>6044226</v>
      </c>
      <c r="D5" s="4" t="inlineStr">
        <is>
          <t xml:space="preserve"> </t>
        </is>
      </c>
    </row>
    <row r="6">
      <c r="A6" s="4" t="inlineStr">
        <is>
          <t>Unearned lease income</t>
        </is>
      </c>
      <c r="B6" s="5" t="n">
        <v>27307</v>
      </c>
      <c r="C6" s="5" t="n">
        <v>21932</v>
      </c>
      <c r="D6" s="4" t="inlineStr">
        <is>
          <t xml:space="preserve"> </t>
        </is>
      </c>
    </row>
    <row r="7">
      <c r="A7" s="4" t="inlineStr">
        <is>
          <t>Net deferred costs, included in the above table</t>
        </is>
      </c>
      <c r="B7" s="5" t="n">
        <v>7051</v>
      </c>
      <c r="C7" s="5" t="n">
        <v>6053</v>
      </c>
      <c r="D7" s="4" t="inlineStr">
        <is>
          <t xml:space="preserve"> </t>
        </is>
      </c>
    </row>
    <row r="8">
      <c r="A8" s="4" t="inlineStr">
        <is>
          <t>Overdraft deposits included in the above table</t>
        </is>
      </c>
      <c r="B8" s="5" t="n">
        <v>466</v>
      </c>
      <c r="C8" s="5" t="n">
        <v>93</v>
      </c>
      <c r="D8" s="4" t="inlineStr">
        <is>
          <t xml:space="preserve"> </t>
        </is>
      </c>
    </row>
    <row r="9">
      <c r="A9" s="4" t="inlineStr">
        <is>
          <t>Commercial Financial And Agricultural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and leases receivable, net of deferred income</t>
        </is>
      </c>
      <c r="B11" s="5" t="n">
        <v>1039265</v>
      </c>
      <c r="C11" s="5" t="n">
        <v>1088928</v>
      </c>
      <c r="D11" s="5" t="n">
        <v>1033712</v>
      </c>
    </row>
    <row r="12">
      <c r="A12" s="4" t="inlineStr">
        <is>
          <t>Real-Estate Commercial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and leases receivable, net of deferred income</t>
        </is>
      </c>
      <c r="B14" s="5" t="n">
        <v>3221993</v>
      </c>
      <c r="C14" s="5" t="n">
        <v>3027955</v>
      </c>
      <c r="D14" s="5" t="n">
        <v>2870286</v>
      </c>
    </row>
    <row r="15">
      <c r="A15" s="4" t="inlineStr">
        <is>
          <t>Real-Estate Construction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 and leases receivable, net of deferred income</t>
        </is>
      </c>
      <c r="B17" s="5" t="n">
        <v>413404</v>
      </c>
      <c r="C17" s="5" t="n">
        <v>381811</v>
      </c>
      <c r="D17" s="5" t="n">
        <v>319449</v>
      </c>
    </row>
    <row r="18">
      <c r="A18" s="4" t="inlineStr">
        <is>
          <t>Real Estate Residential Secured For Business Purpose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 and leases receivable, net of deferred income</t>
        </is>
      </c>
      <c r="B20" s="5" t="n">
        <v>517521</v>
      </c>
      <c r="C20" s="5" t="n">
        <v>478254</v>
      </c>
      <c r="D20" s="5" t="n">
        <v>419652</v>
      </c>
    </row>
    <row r="21">
      <c r="A21" s="4" t="inlineStr">
        <is>
          <t>Real Estate-Residential Secured For Personal Purpose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and leases receivable, net of deferred income</t>
        </is>
      </c>
      <c r="B23" s="5" t="n">
        <v>832632</v>
      </c>
      <c r="C23" s="5" t="n">
        <v>730395</v>
      </c>
      <c r="D23" s="5" t="n">
        <v>629144</v>
      </c>
    </row>
    <row r="24">
      <c r="A24" s="4" t="inlineStr">
        <is>
          <t>Real Estate Home Equity Secured For Personal Purpose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 and leases receivable, net of deferred income</t>
        </is>
      </c>
      <c r="B26" s="5" t="n">
        <v>175090</v>
      </c>
      <c r="C26" s="5" t="n">
        <v>176699</v>
      </c>
      <c r="D26" s="5" t="n">
        <v>168536</v>
      </c>
    </row>
    <row r="27">
      <c r="A27" s="4" t="inlineStr">
        <is>
          <t>Loans to Individuals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and leases receivable, net of deferred income</t>
        </is>
      </c>
      <c r="B29" s="5" t="n">
        <v>25544</v>
      </c>
      <c r="C29" s="5" t="n">
        <v>27873</v>
      </c>
      <c r="D29" s="5" t="n">
        <v>27061</v>
      </c>
    </row>
    <row r="30">
      <c r="A30" s="4" t="inlineStr">
        <is>
          <t>Lease Financings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s and leases receivable, net of deferred income</t>
        </is>
      </c>
      <c r="B32" s="6" t="n">
        <v>236789</v>
      </c>
      <c r="C32" s="6" t="n">
        <v>211315</v>
      </c>
      <c r="D32" s="6" t="n">
        <v>1939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Age Analysis of Past Due Loans and Leases (Details) - USD ($) $ in Thousands</t>
        </is>
      </c>
      <c r="B1" s="2" t="inlineStr">
        <is>
          <t>Jun. 30, 2023</t>
        </is>
      </c>
      <c r="C1" s="2" t="inlineStr">
        <is>
          <t>Dec. 31, 2022</t>
        </is>
      </c>
      <c r="D1" s="2" t="inlineStr">
        <is>
          <t>Jun.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ruing loans and leases</t>
        </is>
      </c>
      <c r="B3" s="6" t="n">
        <v>6447151</v>
      </c>
      <c r="C3" s="6" t="n">
        <v>6109877</v>
      </c>
      <c r="D3" s="4" t="inlineStr">
        <is>
          <t xml:space="preserve"> </t>
        </is>
      </c>
    </row>
    <row r="4">
      <c r="A4" s="4" t="inlineStr">
        <is>
          <t>Nonaccrual loans and lease</t>
        </is>
      </c>
      <c r="B4" s="5" t="n">
        <v>15087</v>
      </c>
      <c r="C4" s="5" t="n">
        <v>13353</v>
      </c>
      <c r="D4" s="4" t="inlineStr">
        <is>
          <t xml:space="preserve"> </t>
        </is>
      </c>
    </row>
    <row r="5">
      <c r="A5" s="4" t="inlineStr">
        <is>
          <t>Total loans and leases held for investment</t>
        </is>
      </c>
      <c r="B5" s="5" t="n">
        <v>6462238</v>
      </c>
      <c r="C5" s="5" t="n">
        <v>6123230</v>
      </c>
      <c r="D5" s="6" t="n">
        <v>5661777</v>
      </c>
    </row>
    <row r="6">
      <c r="A6" s="4" t="inlineStr">
        <is>
          <t>Financial Asset, 30 to 59 Days Past Due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Financial receivables, gross</t>
        </is>
      </c>
      <c r="B8" s="5" t="n">
        <v>12882</v>
      </c>
      <c r="C8" s="5" t="n">
        <v>14254</v>
      </c>
      <c r="D8" s="4" t="inlineStr">
        <is>
          <t xml:space="preserve"> </t>
        </is>
      </c>
    </row>
    <row r="9">
      <c r="A9" s="4" t="inlineStr">
        <is>
          <t>Financial Asset, 60 to 89 Days Past Due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Financial receivables, gross</t>
        </is>
      </c>
      <c r="B11" s="5" t="n">
        <v>4957</v>
      </c>
      <c r="C11" s="5" t="n">
        <v>1717</v>
      </c>
      <c r="D11" s="4" t="inlineStr">
        <is>
          <t xml:space="preserve"> </t>
        </is>
      </c>
    </row>
    <row r="12">
      <c r="A12" s="4" t="inlineStr">
        <is>
          <t>Financial Asset, Equal to or Greater than 90 Days Past Due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Financial receivables, gross</t>
        </is>
      </c>
      <c r="B14" s="5" t="n">
        <v>55</v>
      </c>
      <c r="C14" s="5" t="n">
        <v>875</v>
      </c>
      <c r="D14" s="4" t="inlineStr">
        <is>
          <t xml:space="preserve"> </t>
        </is>
      </c>
    </row>
    <row r="15">
      <c r="A15" s="4" t="inlineStr">
        <is>
          <t>Financial Asset Past Du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Financial receivables, gross</t>
        </is>
      </c>
      <c r="B17" s="5" t="n">
        <v>17894</v>
      </c>
      <c r="C17" s="5" t="n">
        <v>16846</v>
      </c>
      <c r="D17" s="4" t="inlineStr">
        <is>
          <t xml:space="preserve"> </t>
        </is>
      </c>
    </row>
    <row r="18">
      <c r="A18" s="4" t="inlineStr">
        <is>
          <t>Financial Asset Not Past Due</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Financial receivables, gross</t>
        </is>
      </c>
      <c r="B20" s="5" t="n">
        <v>6429257</v>
      </c>
      <c r="C20" s="5" t="n">
        <v>6093031</v>
      </c>
      <c r="D20" s="4" t="inlineStr">
        <is>
          <t xml:space="preserve"> </t>
        </is>
      </c>
    </row>
    <row r="21">
      <c r="A21" s="4" t="inlineStr">
        <is>
          <t>Commercial Financial And Agricultural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Accruing loans and leases</t>
        </is>
      </c>
      <c r="B23" s="5" t="n">
        <v>1038048</v>
      </c>
      <c r="C23" s="5" t="n">
        <v>1083856</v>
      </c>
      <c r="D23" s="4" t="inlineStr">
        <is>
          <t xml:space="preserve"> </t>
        </is>
      </c>
    </row>
    <row r="24">
      <c r="A24" s="4" t="inlineStr">
        <is>
          <t>Nonaccrual loans and lease</t>
        </is>
      </c>
      <c r="B24" s="5" t="n">
        <v>1217</v>
      </c>
      <c r="C24" s="5" t="n">
        <v>5072</v>
      </c>
      <c r="D24" s="4" t="inlineStr">
        <is>
          <t xml:space="preserve"> </t>
        </is>
      </c>
    </row>
    <row r="25">
      <c r="A25" s="4" t="inlineStr">
        <is>
          <t>Total loans and leases held for investment</t>
        </is>
      </c>
      <c r="B25" s="5" t="n">
        <v>1039265</v>
      </c>
      <c r="C25" s="5" t="n">
        <v>1088928</v>
      </c>
      <c r="D25" s="5" t="n">
        <v>1033712</v>
      </c>
    </row>
    <row r="26">
      <c r="A26" s="4" t="inlineStr">
        <is>
          <t>Commercial Financial And Agricultural [Member] | Financial Asset, 30 to 59 Days Past Due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Financial receivables, gross</t>
        </is>
      </c>
      <c r="B28" s="5" t="n">
        <v>2216</v>
      </c>
      <c r="C28" s="5" t="n">
        <v>1616</v>
      </c>
      <c r="D28" s="4" t="inlineStr">
        <is>
          <t xml:space="preserve"> </t>
        </is>
      </c>
    </row>
    <row r="29">
      <c r="A29" s="4" t="inlineStr">
        <is>
          <t>Commercial Financial And Agricultural [Member] | Financial Asset, 60 to 89 Days Past Due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Financial receivables, gross</t>
        </is>
      </c>
      <c r="B31" s="5" t="n">
        <v>747</v>
      </c>
      <c r="C31" s="5" t="n">
        <v>343</v>
      </c>
      <c r="D31" s="4" t="inlineStr">
        <is>
          <t xml:space="preserve"> </t>
        </is>
      </c>
    </row>
    <row r="32">
      <c r="A32" s="4" t="inlineStr">
        <is>
          <t>Commercial Financial And Agricultural [Member] | Financial Asset, Equal to or Greater than 90 Days Past Due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Financial receivables, gross</t>
        </is>
      </c>
      <c r="B34" s="5" t="n">
        <v>0</v>
      </c>
      <c r="C34" s="5" t="n">
        <v>0</v>
      </c>
      <c r="D34" s="4" t="inlineStr">
        <is>
          <t xml:space="preserve"> </t>
        </is>
      </c>
    </row>
    <row r="35">
      <c r="A35" s="4" t="inlineStr">
        <is>
          <t>Commercial Financial And Agricultural [Member] | Financial Asset Past Due</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Financial receivables, gross</t>
        </is>
      </c>
      <c r="B37" s="5" t="n">
        <v>2963</v>
      </c>
      <c r="C37" s="5" t="n">
        <v>1959</v>
      </c>
      <c r="D37" s="4" t="inlineStr">
        <is>
          <t xml:space="preserve"> </t>
        </is>
      </c>
    </row>
    <row r="38">
      <c r="A38" s="4" t="inlineStr">
        <is>
          <t>Commercial Financial And Agricultural [Member] | Financial Asset Not Past Due</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Financial receivables, gross</t>
        </is>
      </c>
      <c r="B40" s="5" t="n">
        <v>1035085</v>
      </c>
      <c r="C40" s="5" t="n">
        <v>1081897</v>
      </c>
      <c r="D40" s="4" t="inlineStr">
        <is>
          <t xml:space="preserve"> </t>
        </is>
      </c>
    </row>
    <row r="41">
      <c r="A41" s="4" t="inlineStr">
        <is>
          <t>Real-Estate Commercial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Accruing loans and leases</t>
        </is>
      </c>
      <c r="B43" s="5" t="n">
        <v>3217588</v>
      </c>
      <c r="C43" s="5" t="n">
        <v>3023418</v>
      </c>
      <c r="D43" s="4" t="inlineStr">
        <is>
          <t xml:space="preserve"> </t>
        </is>
      </c>
    </row>
    <row r="44">
      <c r="A44" s="4" t="inlineStr">
        <is>
          <t>Nonaccrual loans and lease</t>
        </is>
      </c>
      <c r="B44" s="5" t="n">
        <v>4405</v>
      </c>
      <c r="C44" s="5" t="n">
        <v>4537</v>
      </c>
      <c r="D44" s="4" t="inlineStr">
        <is>
          <t xml:space="preserve"> </t>
        </is>
      </c>
    </row>
    <row r="45">
      <c r="A45" s="4" t="inlineStr">
        <is>
          <t>Total loans and leases held for investment</t>
        </is>
      </c>
      <c r="B45" s="5" t="n">
        <v>3221993</v>
      </c>
      <c r="C45" s="5" t="n">
        <v>3027955</v>
      </c>
      <c r="D45" s="5" t="n">
        <v>2870286</v>
      </c>
    </row>
    <row r="46">
      <c r="A46" s="4" t="inlineStr">
        <is>
          <t>Real-Estate Commercial [Member] | Financial Asset, 30 to 59 Days Past Due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Financial receivables, gross</t>
        </is>
      </c>
      <c r="B48" s="5" t="n">
        <v>1465</v>
      </c>
      <c r="C48" s="5" t="n">
        <v>3281</v>
      </c>
      <c r="D48" s="4" t="inlineStr">
        <is>
          <t xml:space="preserve"> </t>
        </is>
      </c>
    </row>
    <row r="49">
      <c r="A49" s="4" t="inlineStr">
        <is>
          <t>Real-Estate Commercial [Member] | Financial Asset, 60 to 89 Days Past Due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Financial receivables, gross</t>
        </is>
      </c>
      <c r="B51" s="5" t="n">
        <v>285</v>
      </c>
      <c r="C51" s="5" t="n">
        <v>290</v>
      </c>
      <c r="D51" s="4" t="inlineStr">
        <is>
          <t xml:space="preserve"> </t>
        </is>
      </c>
    </row>
    <row r="52">
      <c r="A52" s="4" t="inlineStr">
        <is>
          <t>Real-Estate Commercial [Member] | Financial Asset, Equal to or Greater than 90 Days Past Due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Financial receivables, gross</t>
        </is>
      </c>
      <c r="B54" s="5" t="n">
        <v>0</v>
      </c>
      <c r="C54" s="5" t="n">
        <v>20</v>
      </c>
      <c r="D54" s="4" t="inlineStr">
        <is>
          <t xml:space="preserve"> </t>
        </is>
      </c>
    </row>
    <row r="55">
      <c r="A55" s="4" t="inlineStr">
        <is>
          <t>Real-Estate Commercial [Member] | Financial Asset Past Due</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Financial receivables, gross</t>
        </is>
      </c>
      <c r="B57" s="5" t="n">
        <v>1750</v>
      </c>
      <c r="C57" s="5" t="n">
        <v>3591</v>
      </c>
      <c r="D57" s="4" t="inlineStr">
        <is>
          <t xml:space="preserve"> </t>
        </is>
      </c>
    </row>
    <row r="58">
      <c r="A58" s="4" t="inlineStr">
        <is>
          <t>Real-Estate Commercial [Member] | Financial Asset Not Past Due</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Financial receivables, gross</t>
        </is>
      </c>
      <c r="B60" s="5" t="n">
        <v>3215838</v>
      </c>
      <c r="C60" s="5" t="n">
        <v>3019827</v>
      </c>
      <c r="D60" s="4" t="inlineStr">
        <is>
          <t xml:space="preserve"> </t>
        </is>
      </c>
    </row>
    <row r="61">
      <c r="A61" s="4" t="inlineStr">
        <is>
          <t>Real-Estate Construction [Member]</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Accruing loans and leases</t>
        </is>
      </c>
      <c r="B63" s="5" t="n">
        <v>407202</v>
      </c>
      <c r="C63" s="5" t="n">
        <v>381811</v>
      </c>
      <c r="D63" s="4" t="inlineStr">
        <is>
          <t xml:space="preserve"> </t>
        </is>
      </c>
    </row>
    <row r="64">
      <c r="A64" s="4" t="inlineStr">
        <is>
          <t>Nonaccrual loans and lease</t>
        </is>
      </c>
      <c r="B64" s="5" t="n">
        <v>6202</v>
      </c>
      <c r="C64" s="5" t="n">
        <v>0</v>
      </c>
      <c r="D64" s="4" t="inlineStr">
        <is>
          <t xml:space="preserve"> </t>
        </is>
      </c>
    </row>
    <row r="65">
      <c r="A65" s="4" t="inlineStr">
        <is>
          <t>Total loans and leases held for investment</t>
        </is>
      </c>
      <c r="B65" s="5" t="n">
        <v>413404</v>
      </c>
      <c r="C65" s="5" t="n">
        <v>381811</v>
      </c>
      <c r="D65" s="5" t="n">
        <v>319449</v>
      </c>
    </row>
    <row r="66">
      <c r="A66" s="4" t="inlineStr">
        <is>
          <t>Real-Estate Construction [Member] | Financial Asset, 30 to 59 Days Past Due [Member]</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Financial receivables, gross</t>
        </is>
      </c>
      <c r="B68" s="5" t="n">
        <v>613</v>
      </c>
      <c r="C68" s="5" t="n">
        <v>315</v>
      </c>
      <c r="D68" s="4" t="inlineStr">
        <is>
          <t xml:space="preserve"> </t>
        </is>
      </c>
    </row>
    <row r="69">
      <c r="A69" s="4" t="inlineStr">
        <is>
          <t>Real-Estate Construction [Member] | Financial Asset, 60 to 89 Days Past Due [Member]</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Financial receivables, gross</t>
        </is>
      </c>
      <c r="B71" s="5" t="n">
        <v>0</v>
      </c>
      <c r="C71" s="5" t="n">
        <v>0</v>
      </c>
      <c r="D71" s="4" t="inlineStr">
        <is>
          <t xml:space="preserve"> </t>
        </is>
      </c>
    </row>
    <row r="72">
      <c r="A72" s="4" t="inlineStr">
        <is>
          <t>Real-Estate Construction [Member] | Financial Asset, Equal to or Greater than 90 Days Past Due [Member]</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Financial receivables, gross</t>
        </is>
      </c>
      <c r="B74" s="5" t="n">
        <v>0</v>
      </c>
      <c r="C74" s="5" t="n">
        <v>0</v>
      </c>
      <c r="D74" s="4" t="inlineStr">
        <is>
          <t xml:space="preserve"> </t>
        </is>
      </c>
    </row>
    <row r="75">
      <c r="A75" s="4" t="inlineStr">
        <is>
          <t>Real-Estate Construction [Member] | Financial Asset Past Due</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Financial receivables, gross</t>
        </is>
      </c>
      <c r="B77" s="5" t="n">
        <v>613</v>
      </c>
      <c r="C77" s="5" t="n">
        <v>315</v>
      </c>
      <c r="D77" s="4" t="inlineStr">
        <is>
          <t xml:space="preserve"> </t>
        </is>
      </c>
    </row>
    <row r="78">
      <c r="A78" s="4" t="inlineStr">
        <is>
          <t>Real-Estate Construction [Member] | Financial Asset Not Past Due</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Financial receivables, gross</t>
        </is>
      </c>
      <c r="B80" s="5" t="n">
        <v>406589</v>
      </c>
      <c r="C80" s="5" t="n">
        <v>381496</v>
      </c>
      <c r="D80" s="4" t="inlineStr">
        <is>
          <t xml:space="preserve"> </t>
        </is>
      </c>
    </row>
    <row r="81">
      <c r="A81" s="4" t="inlineStr">
        <is>
          <t>Real Estate Residential Secured For Business Purpose [Member]</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Accruing loans and leases</t>
        </is>
      </c>
      <c r="B83" s="5" t="n">
        <v>516489</v>
      </c>
      <c r="C83" s="5" t="n">
        <v>477241</v>
      </c>
      <c r="D83" s="4" t="inlineStr">
        <is>
          <t xml:space="preserve"> </t>
        </is>
      </c>
    </row>
    <row r="84">
      <c r="A84" s="4" t="inlineStr">
        <is>
          <t>Nonaccrual loans and lease</t>
        </is>
      </c>
      <c r="B84" s="5" t="n">
        <v>1032</v>
      </c>
      <c r="C84" s="5" t="n">
        <v>1013</v>
      </c>
      <c r="D84" s="4" t="inlineStr">
        <is>
          <t xml:space="preserve"> </t>
        </is>
      </c>
    </row>
    <row r="85">
      <c r="A85" s="4" t="inlineStr">
        <is>
          <t>Total loans and leases held for investment</t>
        </is>
      </c>
      <c r="B85" s="5" t="n">
        <v>517521</v>
      </c>
      <c r="C85" s="5" t="n">
        <v>478254</v>
      </c>
      <c r="D85" s="5" t="n">
        <v>419652</v>
      </c>
    </row>
    <row r="86">
      <c r="A86" s="4" t="inlineStr">
        <is>
          <t>Real Estate Residential Secured For Business Purpose [Member] | Financial Asset, 30 to 59 Days Past Due [Member]</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Financial receivables, gross</t>
        </is>
      </c>
      <c r="B88" s="5" t="n">
        <v>2451</v>
      </c>
      <c r="C88" s="5" t="n">
        <v>375</v>
      </c>
      <c r="D88" s="4" t="inlineStr">
        <is>
          <t xml:space="preserve"> </t>
        </is>
      </c>
    </row>
    <row r="89">
      <c r="A89" s="4" t="inlineStr">
        <is>
          <t>Real Estate Residential Secured For Business Purpose [Member] | Financial Asset, 60 to 89 Days Past Due [Member]</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Financial receivables, gross</t>
        </is>
      </c>
      <c r="B91" s="5" t="n">
        <v>831</v>
      </c>
      <c r="C91" s="5" t="n">
        <v>203</v>
      </c>
      <c r="D91" s="4" t="inlineStr">
        <is>
          <t xml:space="preserve"> </t>
        </is>
      </c>
    </row>
    <row r="92">
      <c r="A92" s="4" t="inlineStr">
        <is>
          <t>Real Estate Residential Secured For Business Purpose [Member] | Financial Asset, Equal to or Greater than 90 Days Past Due [Member]</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Financial receivables, gross</t>
        </is>
      </c>
      <c r="B94" s="5" t="n">
        <v>0</v>
      </c>
      <c r="C94" s="5" t="n">
        <v>263</v>
      </c>
      <c r="D94" s="4" t="inlineStr">
        <is>
          <t xml:space="preserve"> </t>
        </is>
      </c>
    </row>
    <row r="95">
      <c r="A95" s="4" t="inlineStr">
        <is>
          <t>Real Estate Residential Secured For Business Purpose [Member] | Financial Asset Past Due</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Financial receivables, gross</t>
        </is>
      </c>
      <c r="B97" s="5" t="n">
        <v>3282</v>
      </c>
      <c r="C97" s="5" t="n">
        <v>841</v>
      </c>
      <c r="D97" s="4" t="inlineStr">
        <is>
          <t xml:space="preserve"> </t>
        </is>
      </c>
    </row>
    <row r="98">
      <c r="A98" s="4" t="inlineStr">
        <is>
          <t>Real Estate Residential Secured For Business Purpose [Member] | Financial Asset Not Past Due</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Financial receivables, gross</t>
        </is>
      </c>
      <c r="B100" s="5" t="n">
        <v>513207</v>
      </c>
      <c r="C100" s="5" t="n">
        <v>476400</v>
      </c>
      <c r="D100" s="4" t="inlineStr">
        <is>
          <t xml:space="preserve"> </t>
        </is>
      </c>
    </row>
    <row r="101">
      <c r="A101" s="4" t="inlineStr">
        <is>
          <t>Real Estate-Residential Secured For Personal Purpose [Member]</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Accruing loans and leases</t>
        </is>
      </c>
      <c r="B103" s="5" t="n">
        <v>831478</v>
      </c>
      <c r="C103" s="5" t="n">
        <v>728406</v>
      </c>
      <c r="D103" s="4" t="inlineStr">
        <is>
          <t xml:space="preserve"> </t>
        </is>
      </c>
    </row>
    <row r="104">
      <c r="A104" s="4" t="inlineStr">
        <is>
          <t>Nonaccrual loans and lease</t>
        </is>
      </c>
      <c r="B104" s="5" t="n">
        <v>1154</v>
      </c>
      <c r="C104" s="5" t="n">
        <v>1989</v>
      </c>
      <c r="D104" s="4" t="inlineStr">
        <is>
          <t xml:space="preserve"> </t>
        </is>
      </c>
    </row>
    <row r="105">
      <c r="A105" s="4" t="inlineStr">
        <is>
          <t>Total loans and leases held for investment</t>
        </is>
      </c>
      <c r="B105" s="5" t="n">
        <v>832632</v>
      </c>
      <c r="C105" s="5" t="n">
        <v>730395</v>
      </c>
      <c r="D105" s="5" t="n">
        <v>629144</v>
      </c>
    </row>
    <row r="106">
      <c r="A106" s="4" t="inlineStr">
        <is>
          <t>Real Estate-Residential Secured For Personal Purpose [Member] | Financial Asset, 30 to 59 Days Past Due [Member]</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Financial receivables, gross</t>
        </is>
      </c>
      <c r="B108" s="5" t="n">
        <v>4956</v>
      </c>
      <c r="C108" s="5" t="n">
        <v>4127</v>
      </c>
      <c r="D108" s="4" t="inlineStr">
        <is>
          <t xml:space="preserve"> </t>
        </is>
      </c>
    </row>
    <row r="109">
      <c r="A109" s="4" t="inlineStr">
        <is>
          <t>Real Estate-Residential Secured For Personal Purpose [Member] | Financial Asset, 60 to 89 Days Past Due [Member]</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Financial receivables, gross</t>
        </is>
      </c>
      <c r="B111" s="5" t="n">
        <v>2714</v>
      </c>
      <c r="C111" s="5" t="n">
        <v>162</v>
      </c>
      <c r="D111" s="4" t="inlineStr">
        <is>
          <t xml:space="preserve"> </t>
        </is>
      </c>
    </row>
    <row r="112">
      <c r="A112" s="4" t="inlineStr">
        <is>
          <t>Real Estate-Residential Secured For Personal Purpose [Member] | Financial Asset, Equal to or Greater than 90 Days Past Due [Member]</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Financial receivables, gross</t>
        </is>
      </c>
      <c r="B114" s="5" t="n">
        <v>0</v>
      </c>
      <c r="C114" s="5" t="n">
        <v>319</v>
      </c>
      <c r="D114" s="4" t="inlineStr">
        <is>
          <t xml:space="preserve"> </t>
        </is>
      </c>
    </row>
    <row r="115">
      <c r="A115" s="4" t="inlineStr">
        <is>
          <t>Real Estate-Residential Secured For Personal Purpose [Member] | Financial Asset Past Due</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Financial receivables, gross</t>
        </is>
      </c>
      <c r="B117" s="5" t="n">
        <v>7670</v>
      </c>
      <c r="C117" s="5" t="n">
        <v>4608</v>
      </c>
      <c r="D117" s="4" t="inlineStr">
        <is>
          <t xml:space="preserve"> </t>
        </is>
      </c>
    </row>
    <row r="118">
      <c r="A118" s="4" t="inlineStr">
        <is>
          <t>Real Estate-Residential Secured For Personal Purpose [Member] | Financial Asset Not Past Due</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Financial receivables, gross</t>
        </is>
      </c>
      <c r="B120" s="5" t="n">
        <v>823808</v>
      </c>
      <c r="C120" s="5" t="n">
        <v>723798</v>
      </c>
      <c r="D120" s="4" t="inlineStr">
        <is>
          <t xml:space="preserve"> </t>
        </is>
      </c>
    </row>
    <row r="121">
      <c r="A121" s="4" t="inlineStr">
        <is>
          <t>Real Estate Home Equity Secured For Personal Purpose [Member]</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Accruing loans and leases</t>
        </is>
      </c>
      <c r="B123" s="5" t="n">
        <v>174206</v>
      </c>
      <c r="C123" s="5" t="n">
        <v>175959</v>
      </c>
      <c r="D123" s="4" t="inlineStr">
        <is>
          <t xml:space="preserve"> </t>
        </is>
      </c>
    </row>
    <row r="124">
      <c r="A124" s="4" t="inlineStr">
        <is>
          <t>Nonaccrual loans and lease</t>
        </is>
      </c>
      <c r="B124" s="5" t="n">
        <v>884</v>
      </c>
      <c r="C124" s="5" t="n">
        <v>740</v>
      </c>
      <c r="D124" s="4" t="inlineStr">
        <is>
          <t xml:space="preserve"> </t>
        </is>
      </c>
    </row>
    <row r="125">
      <c r="A125" s="4" t="inlineStr">
        <is>
          <t>Total loans and leases held for investment</t>
        </is>
      </c>
      <c r="B125" s="5" t="n">
        <v>175090</v>
      </c>
      <c r="C125" s="5" t="n">
        <v>176699</v>
      </c>
      <c r="D125" s="5" t="n">
        <v>168536</v>
      </c>
    </row>
    <row r="126">
      <c r="A126" s="4" t="inlineStr">
        <is>
          <t>Real Estate Home Equity Secured For Personal Purpose [Member] | Financial Asset, 30 to 59 Days Past Due [Member]</t>
        </is>
      </c>
      <c r="B126" s="4" t="inlineStr">
        <is>
          <t xml:space="preserve"> </t>
        </is>
      </c>
      <c r="C126" s="4" t="inlineStr">
        <is>
          <t xml:space="preserve"> </t>
        </is>
      </c>
      <c r="D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row>
    <row r="128">
      <c r="A128" s="4" t="inlineStr">
        <is>
          <t>Financial receivables, gross</t>
        </is>
      </c>
      <c r="B128" s="5" t="n">
        <v>482</v>
      </c>
      <c r="C128" s="5" t="n">
        <v>953</v>
      </c>
      <c r="D128" s="4" t="inlineStr">
        <is>
          <t xml:space="preserve"> </t>
        </is>
      </c>
    </row>
    <row r="129">
      <c r="A129" s="4" t="inlineStr">
        <is>
          <t>Real Estate Home Equity Secured For Personal Purpose [Member] | Financial Asset, 60 to 89 Days Past Due [Member]</t>
        </is>
      </c>
      <c r="B129" s="4" t="inlineStr">
        <is>
          <t xml:space="preserve"> </t>
        </is>
      </c>
      <c r="C129" s="4" t="inlineStr">
        <is>
          <t xml:space="preserve"> </t>
        </is>
      </c>
      <c r="D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row>
    <row r="131">
      <c r="A131" s="4" t="inlineStr">
        <is>
          <t>Financial receivables, gross</t>
        </is>
      </c>
      <c r="B131" s="5" t="n">
        <v>68</v>
      </c>
      <c r="C131" s="5" t="n">
        <v>225</v>
      </c>
      <c r="D131" s="4" t="inlineStr">
        <is>
          <t xml:space="preserve"> </t>
        </is>
      </c>
    </row>
    <row r="132">
      <c r="A132" s="4" t="inlineStr">
        <is>
          <t>Real Estate Home Equity Secured For Personal Purpose [Member] | Financial Asset, Equal to or Greater than 90 Days Past Due [Member]</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Financial receivables, gross</t>
        </is>
      </c>
      <c r="B134" s="5" t="n">
        <v>0</v>
      </c>
      <c r="C134" s="5" t="n">
        <v>0</v>
      </c>
      <c r="D134" s="4" t="inlineStr">
        <is>
          <t xml:space="preserve"> </t>
        </is>
      </c>
    </row>
    <row r="135">
      <c r="A135" s="4" t="inlineStr">
        <is>
          <t>Real Estate Home Equity Secured For Personal Purpose [Member] | Financial Asset Past Due</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Financial receivables, gross</t>
        </is>
      </c>
      <c r="B137" s="5" t="n">
        <v>550</v>
      </c>
      <c r="C137" s="5" t="n">
        <v>1178</v>
      </c>
      <c r="D137" s="4" t="inlineStr">
        <is>
          <t xml:space="preserve"> </t>
        </is>
      </c>
    </row>
    <row r="138">
      <c r="A138" s="4" t="inlineStr">
        <is>
          <t>Real Estate Home Equity Secured For Personal Purpose [Member] | Financial Asset Not Past Due</t>
        </is>
      </c>
      <c r="B138" s="4" t="inlineStr">
        <is>
          <t xml:space="preserve"> </t>
        </is>
      </c>
      <c r="C138" s="4" t="inlineStr">
        <is>
          <t xml:space="preserve"> </t>
        </is>
      </c>
      <c r="D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row>
    <row r="140">
      <c r="A140" s="4" t="inlineStr">
        <is>
          <t>Financial receivables, gross</t>
        </is>
      </c>
      <c r="B140" s="5" t="n">
        <v>173656</v>
      </c>
      <c r="C140" s="5" t="n">
        <v>174781</v>
      </c>
      <c r="D140" s="4" t="inlineStr">
        <is>
          <t xml:space="preserve"> </t>
        </is>
      </c>
    </row>
    <row r="141">
      <c r="A141" s="4" t="inlineStr">
        <is>
          <t>Loans to Individuals [Member]</t>
        </is>
      </c>
      <c r="B141" s="4" t="inlineStr">
        <is>
          <t xml:space="preserve"> </t>
        </is>
      </c>
      <c r="C141" s="4" t="inlineStr">
        <is>
          <t xml:space="preserve"> </t>
        </is>
      </c>
      <c r="D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row>
    <row r="143">
      <c r="A143" s="4" t="inlineStr">
        <is>
          <t>Accruing loans and leases</t>
        </is>
      </c>
      <c r="B143" s="5" t="n">
        <v>25544</v>
      </c>
      <c r="C143" s="5" t="n">
        <v>27873</v>
      </c>
      <c r="D143" s="4" t="inlineStr">
        <is>
          <t xml:space="preserve"> </t>
        </is>
      </c>
    </row>
    <row r="144">
      <c r="A144" s="4" t="inlineStr">
        <is>
          <t>Nonaccrual loans and lease</t>
        </is>
      </c>
      <c r="B144" s="5" t="n">
        <v>0</v>
      </c>
      <c r="C144" s="5" t="n">
        <v>0</v>
      </c>
      <c r="D144" s="4" t="inlineStr">
        <is>
          <t xml:space="preserve"> </t>
        </is>
      </c>
    </row>
    <row r="145">
      <c r="A145" s="4" t="inlineStr">
        <is>
          <t>Total loans and leases held for investment</t>
        </is>
      </c>
      <c r="B145" s="5" t="n">
        <v>25544</v>
      </c>
      <c r="C145" s="5" t="n">
        <v>27873</v>
      </c>
      <c r="D145" s="5" t="n">
        <v>27061</v>
      </c>
    </row>
    <row r="146">
      <c r="A146" s="4" t="inlineStr">
        <is>
          <t>Loans to Individuals [Member] | Financial Asset, 30 to 59 Days Past Due [Member]</t>
        </is>
      </c>
      <c r="B146" s="4" t="inlineStr">
        <is>
          <t xml:space="preserve"> </t>
        </is>
      </c>
      <c r="C146" s="4" t="inlineStr">
        <is>
          <t xml:space="preserve"> </t>
        </is>
      </c>
      <c r="D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row>
    <row r="148">
      <c r="A148" s="4" t="inlineStr">
        <is>
          <t>Financial receivables, gross</t>
        </is>
      </c>
      <c r="B148" s="5" t="n">
        <v>73</v>
      </c>
      <c r="C148" s="5" t="n">
        <v>32</v>
      </c>
      <c r="D148" s="4" t="inlineStr">
        <is>
          <t xml:space="preserve"> </t>
        </is>
      </c>
    </row>
    <row r="149">
      <c r="A149" s="4" t="inlineStr">
        <is>
          <t>Loans to Individuals [Member] | Financial Asset, 60 to 89 Days Past Due [Member]</t>
        </is>
      </c>
      <c r="B149" s="4" t="inlineStr">
        <is>
          <t xml:space="preserve"> </t>
        </is>
      </c>
      <c r="C149" s="4" t="inlineStr">
        <is>
          <t xml:space="preserve"> </t>
        </is>
      </c>
      <c r="D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row>
    <row r="151">
      <c r="A151" s="4" t="inlineStr">
        <is>
          <t>Financial receivables, gross</t>
        </is>
      </c>
      <c r="B151" s="5" t="n">
        <v>59</v>
      </c>
      <c r="C151" s="5" t="n">
        <v>153</v>
      </c>
      <c r="D151" s="4" t="inlineStr">
        <is>
          <t xml:space="preserve"> </t>
        </is>
      </c>
    </row>
    <row r="152">
      <c r="A152" s="4" t="inlineStr">
        <is>
          <t>Loans to Individuals [Member] | Financial Asset, Equal to or Greater than 90 Days Past Due [Member]</t>
        </is>
      </c>
      <c r="B152" s="4" t="inlineStr">
        <is>
          <t xml:space="preserve"> </t>
        </is>
      </c>
      <c r="C152" s="4" t="inlineStr">
        <is>
          <t xml:space="preserve"> </t>
        </is>
      </c>
      <c r="D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row>
    <row r="154">
      <c r="A154" s="4" t="inlineStr">
        <is>
          <t>Financial receivables, gross</t>
        </is>
      </c>
      <c r="B154" s="5" t="n">
        <v>13</v>
      </c>
      <c r="C154" s="5" t="n">
        <v>39</v>
      </c>
      <c r="D154" s="4" t="inlineStr">
        <is>
          <t xml:space="preserve"> </t>
        </is>
      </c>
    </row>
    <row r="155">
      <c r="A155" s="4" t="inlineStr">
        <is>
          <t>Loans to Individuals [Member] | Financial Asset Past Due</t>
        </is>
      </c>
      <c r="B155" s="4" t="inlineStr">
        <is>
          <t xml:space="preserve"> </t>
        </is>
      </c>
      <c r="C155" s="4" t="inlineStr">
        <is>
          <t xml:space="preserve"> </t>
        </is>
      </c>
      <c r="D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row>
    <row r="157">
      <c r="A157" s="4" t="inlineStr">
        <is>
          <t>Financial receivables, gross</t>
        </is>
      </c>
      <c r="B157" s="5" t="n">
        <v>145</v>
      </c>
      <c r="C157" s="5" t="n">
        <v>224</v>
      </c>
      <c r="D157" s="4" t="inlineStr">
        <is>
          <t xml:space="preserve"> </t>
        </is>
      </c>
    </row>
    <row r="158">
      <c r="A158" s="4" t="inlineStr">
        <is>
          <t>Loans to Individuals [Member] | Financial Asset Not Past Due</t>
        </is>
      </c>
      <c r="B158" s="4" t="inlineStr">
        <is>
          <t xml:space="preserve"> </t>
        </is>
      </c>
      <c r="C158" s="4" t="inlineStr">
        <is>
          <t xml:space="preserve"> </t>
        </is>
      </c>
      <c r="D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row>
    <row r="160">
      <c r="A160" s="4" t="inlineStr">
        <is>
          <t>Financial receivables, gross</t>
        </is>
      </c>
      <c r="B160" s="5" t="n">
        <v>25399</v>
      </c>
      <c r="C160" s="5" t="n">
        <v>27649</v>
      </c>
      <c r="D160" s="4" t="inlineStr">
        <is>
          <t xml:space="preserve"> </t>
        </is>
      </c>
    </row>
    <row r="161">
      <c r="A161" s="4" t="inlineStr">
        <is>
          <t>Lease Financings [Member]</t>
        </is>
      </c>
      <c r="B161" s="4" t="inlineStr">
        <is>
          <t xml:space="preserve"> </t>
        </is>
      </c>
      <c r="C161" s="4" t="inlineStr">
        <is>
          <t xml:space="preserve"> </t>
        </is>
      </c>
      <c r="D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row>
    <row r="163">
      <c r="A163" s="4" t="inlineStr">
        <is>
          <t>Accruing loans and leases</t>
        </is>
      </c>
      <c r="B163" s="5" t="n">
        <v>236596</v>
      </c>
      <c r="C163" s="5" t="n">
        <v>211313</v>
      </c>
      <c r="D163" s="4" t="inlineStr">
        <is>
          <t xml:space="preserve"> </t>
        </is>
      </c>
    </row>
    <row r="164">
      <c r="A164" s="4" t="inlineStr">
        <is>
          <t>Nonaccrual loans and lease</t>
        </is>
      </c>
      <c r="B164" s="5" t="n">
        <v>193</v>
      </c>
      <c r="C164" s="5" t="n">
        <v>2</v>
      </c>
      <c r="D164" s="4" t="inlineStr">
        <is>
          <t xml:space="preserve"> </t>
        </is>
      </c>
    </row>
    <row r="165">
      <c r="A165" s="4" t="inlineStr">
        <is>
          <t>Total loans and leases held for investment</t>
        </is>
      </c>
      <c r="B165" s="5" t="n">
        <v>236789</v>
      </c>
      <c r="C165" s="5" t="n">
        <v>211315</v>
      </c>
      <c r="D165" s="6" t="n">
        <v>193937</v>
      </c>
    </row>
    <row r="166">
      <c r="A166" s="4" t="inlineStr">
        <is>
          <t>Lease Financings [Member] | Financial Asset, 30 to 59 Days Past Due [Member]</t>
        </is>
      </c>
      <c r="B166" s="4" t="inlineStr">
        <is>
          <t xml:space="preserve"> </t>
        </is>
      </c>
      <c r="C166" s="4" t="inlineStr">
        <is>
          <t xml:space="preserve"> </t>
        </is>
      </c>
      <c r="D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row>
    <row r="168">
      <c r="A168" s="4" t="inlineStr">
        <is>
          <t>Financial receivables, gross</t>
        </is>
      </c>
      <c r="B168" s="5" t="n">
        <v>626</v>
      </c>
      <c r="C168" s="5" t="n">
        <v>3555</v>
      </c>
      <c r="D168" s="4" t="inlineStr">
        <is>
          <t xml:space="preserve"> </t>
        </is>
      </c>
    </row>
    <row r="169">
      <c r="A169" s="4" t="inlineStr">
        <is>
          <t>Lease Financings [Member] | Financial Asset, 60 to 89 Days Past Due [Member]</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Financial receivables, gross</t>
        </is>
      </c>
      <c r="B171" s="5" t="n">
        <v>253</v>
      </c>
      <c r="C171" s="5" t="n">
        <v>341</v>
      </c>
      <c r="D171" s="4" t="inlineStr">
        <is>
          <t xml:space="preserve"> </t>
        </is>
      </c>
    </row>
    <row r="172">
      <c r="A172" s="4" t="inlineStr">
        <is>
          <t>Lease Financings [Member] | Financial Asset, Equal to or Greater than 90 Days Past Due [Member]</t>
        </is>
      </c>
      <c r="B172" s="4" t="inlineStr">
        <is>
          <t xml:space="preserve"> </t>
        </is>
      </c>
      <c r="C172" s="4" t="inlineStr">
        <is>
          <t xml:space="preserve"> </t>
        </is>
      </c>
      <c r="D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row>
    <row r="174">
      <c r="A174" s="4" t="inlineStr">
        <is>
          <t>Financial receivables, gross</t>
        </is>
      </c>
      <c r="B174" s="5" t="n">
        <v>42</v>
      </c>
      <c r="C174" s="5" t="n">
        <v>234</v>
      </c>
      <c r="D174" s="4" t="inlineStr">
        <is>
          <t xml:space="preserve"> </t>
        </is>
      </c>
    </row>
    <row r="175">
      <c r="A175" s="4" t="inlineStr">
        <is>
          <t>Lease Financings [Member] | Financial Asset Past Due</t>
        </is>
      </c>
      <c r="B175" s="4" t="inlineStr">
        <is>
          <t xml:space="preserve"> </t>
        </is>
      </c>
      <c r="C175" s="4" t="inlineStr">
        <is>
          <t xml:space="preserve"> </t>
        </is>
      </c>
      <c r="D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row>
    <row r="177">
      <c r="A177" s="4" t="inlineStr">
        <is>
          <t>Financial receivables, gross</t>
        </is>
      </c>
      <c r="B177" s="5" t="n">
        <v>921</v>
      </c>
      <c r="C177" s="5" t="n">
        <v>4130</v>
      </c>
      <c r="D177" s="4" t="inlineStr">
        <is>
          <t xml:space="preserve"> </t>
        </is>
      </c>
    </row>
    <row r="178">
      <c r="A178" s="4" t="inlineStr">
        <is>
          <t>Lease Financings [Member] | Financial Asset Not Past Due</t>
        </is>
      </c>
      <c r="B178" s="4" t="inlineStr">
        <is>
          <t xml:space="preserve"> </t>
        </is>
      </c>
      <c r="C178" s="4" t="inlineStr">
        <is>
          <t xml:space="preserve"> </t>
        </is>
      </c>
      <c r="D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row>
    <row r="180">
      <c r="A180" s="4" t="inlineStr">
        <is>
          <t>Financial receivables, gross</t>
        </is>
      </c>
      <c r="B180" s="6" t="n">
        <v>235675</v>
      </c>
      <c r="C180" s="6" t="n">
        <v>207183</v>
      </c>
      <c r="D18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performing Loans and Leases (Details) - USD ($) $ in Thousands</t>
        </is>
      </c>
      <c r="B1" s="2" t="inlineStr">
        <is>
          <t>Jun. 30, 2023</t>
        </is>
      </c>
      <c r="C1" s="2" t="inlineStr">
        <is>
          <t>Dec. 31, 2022</t>
        </is>
      </c>
    </row>
    <row r="2">
      <c r="A2" s="3" t="inlineStr">
        <is>
          <t>Nonperforming Loans And Leases [Line Items]</t>
        </is>
      </c>
      <c r="B2" s="4" t="inlineStr">
        <is>
          <t xml:space="preserve"> </t>
        </is>
      </c>
      <c r="C2" s="4" t="inlineStr">
        <is>
          <t xml:space="preserve"> </t>
        </is>
      </c>
    </row>
    <row r="3">
      <c r="A3" s="4" t="inlineStr">
        <is>
          <t>Nonaccrual loans and lease</t>
        </is>
      </c>
      <c r="B3" s="6" t="n">
        <v>15087</v>
      </c>
      <c r="C3" s="6" t="n">
        <v>13353</v>
      </c>
    </row>
    <row r="4">
      <c r="A4" s="4" t="inlineStr">
        <is>
          <t>Loans and lease 90 days or more past due and accruing interest</t>
        </is>
      </c>
      <c r="B4" s="5" t="n">
        <v>55</v>
      </c>
      <c r="C4" s="5" t="n">
        <v>875</v>
      </c>
    </row>
    <row r="5">
      <c r="A5" s="4" t="inlineStr">
        <is>
          <t>Total nonperforming loans and leases</t>
        </is>
      </c>
      <c r="B5" s="5" t="n">
        <v>15142</v>
      </c>
      <c r="C5" s="5" t="n">
        <v>14228</v>
      </c>
    </row>
    <row r="6">
      <c r="A6" s="4" t="inlineStr">
        <is>
          <t>Commercial Financial And Agricultural [Member]</t>
        </is>
      </c>
      <c r="B6" s="4" t="inlineStr">
        <is>
          <t xml:space="preserve"> </t>
        </is>
      </c>
      <c r="C6" s="4" t="inlineStr">
        <is>
          <t xml:space="preserve"> </t>
        </is>
      </c>
    </row>
    <row r="7">
      <c r="A7" s="3" t="inlineStr">
        <is>
          <t>Nonperforming Loans And Leases [Line Items]</t>
        </is>
      </c>
      <c r="B7" s="4" t="inlineStr">
        <is>
          <t xml:space="preserve"> </t>
        </is>
      </c>
      <c r="C7" s="4" t="inlineStr">
        <is>
          <t xml:space="preserve"> </t>
        </is>
      </c>
    </row>
    <row r="8">
      <c r="A8" s="4" t="inlineStr">
        <is>
          <t>Nonaccrual loans and lease</t>
        </is>
      </c>
      <c r="B8" s="5" t="n">
        <v>1217</v>
      </c>
      <c r="C8" s="5" t="n">
        <v>5072</v>
      </c>
    </row>
    <row r="9">
      <c r="A9" s="4" t="inlineStr">
        <is>
          <t>Loans and lease 90 days or more past due and accruing interest</t>
        </is>
      </c>
      <c r="B9" s="5" t="n">
        <v>0</v>
      </c>
      <c r="C9" s="5" t="n">
        <v>0</v>
      </c>
    </row>
    <row r="10">
      <c r="A10" s="4" t="inlineStr">
        <is>
          <t>Total nonperforming loans and leases</t>
        </is>
      </c>
      <c r="B10" s="5" t="n">
        <v>1217</v>
      </c>
      <c r="C10" s="5" t="n">
        <v>5072</v>
      </c>
    </row>
    <row r="11">
      <c r="A11" s="4" t="inlineStr">
        <is>
          <t>Real-Estate Commercial [Member]</t>
        </is>
      </c>
      <c r="B11" s="4" t="inlineStr">
        <is>
          <t xml:space="preserve"> </t>
        </is>
      </c>
      <c r="C11" s="4" t="inlineStr">
        <is>
          <t xml:space="preserve"> </t>
        </is>
      </c>
    </row>
    <row r="12">
      <c r="A12" s="3" t="inlineStr">
        <is>
          <t>Nonperforming Loans And Leases [Line Items]</t>
        </is>
      </c>
      <c r="B12" s="4" t="inlineStr">
        <is>
          <t xml:space="preserve"> </t>
        </is>
      </c>
      <c r="C12" s="4" t="inlineStr">
        <is>
          <t xml:space="preserve"> </t>
        </is>
      </c>
    </row>
    <row r="13">
      <c r="A13" s="4" t="inlineStr">
        <is>
          <t>Nonaccrual loans and lease</t>
        </is>
      </c>
      <c r="B13" s="5" t="n">
        <v>4405</v>
      </c>
      <c r="C13" s="5" t="n">
        <v>4537</v>
      </c>
    </row>
    <row r="14">
      <c r="A14" s="4" t="inlineStr">
        <is>
          <t>Loans and lease 90 days or more past due and accruing interest</t>
        </is>
      </c>
      <c r="B14" s="5" t="n">
        <v>0</v>
      </c>
      <c r="C14" s="5" t="n">
        <v>20</v>
      </c>
    </row>
    <row r="15">
      <c r="A15" s="4" t="inlineStr">
        <is>
          <t>Total nonperforming loans and leases</t>
        </is>
      </c>
      <c r="B15" s="5" t="n">
        <v>4405</v>
      </c>
      <c r="C15" s="5" t="n">
        <v>4557</v>
      </c>
    </row>
    <row r="16">
      <c r="A16" s="4" t="inlineStr">
        <is>
          <t>Real-Estate Construction [Member]</t>
        </is>
      </c>
      <c r="B16" s="4" t="inlineStr">
        <is>
          <t xml:space="preserve"> </t>
        </is>
      </c>
      <c r="C16" s="4" t="inlineStr">
        <is>
          <t xml:space="preserve"> </t>
        </is>
      </c>
    </row>
    <row r="17">
      <c r="A17" s="3" t="inlineStr">
        <is>
          <t>Nonperforming Loans And Leases [Line Items]</t>
        </is>
      </c>
      <c r="B17" s="4" t="inlineStr">
        <is>
          <t xml:space="preserve"> </t>
        </is>
      </c>
      <c r="C17" s="4" t="inlineStr">
        <is>
          <t xml:space="preserve"> </t>
        </is>
      </c>
    </row>
    <row r="18">
      <c r="A18" s="4" t="inlineStr">
        <is>
          <t>Nonaccrual loans and lease</t>
        </is>
      </c>
      <c r="B18" s="5" t="n">
        <v>6202</v>
      </c>
      <c r="C18" s="5" t="n">
        <v>0</v>
      </c>
    </row>
    <row r="19">
      <c r="A19" s="4" t="inlineStr">
        <is>
          <t>Loans and lease 90 days or more past due and accruing interest</t>
        </is>
      </c>
      <c r="B19" s="5" t="n">
        <v>0</v>
      </c>
      <c r="C19" s="5" t="n">
        <v>0</v>
      </c>
    </row>
    <row r="20">
      <c r="A20" s="4" t="inlineStr">
        <is>
          <t>Total nonperforming loans and leases</t>
        </is>
      </c>
      <c r="B20" s="5" t="n">
        <v>6202</v>
      </c>
      <c r="C20" s="5" t="n">
        <v>0</v>
      </c>
    </row>
    <row r="21">
      <c r="A21" s="4" t="inlineStr">
        <is>
          <t>Real Estate Residential Secured For Business Purpose [Member]</t>
        </is>
      </c>
      <c r="B21" s="4" t="inlineStr">
        <is>
          <t xml:space="preserve"> </t>
        </is>
      </c>
      <c r="C21" s="4" t="inlineStr">
        <is>
          <t xml:space="preserve"> </t>
        </is>
      </c>
    </row>
    <row r="22">
      <c r="A22" s="3" t="inlineStr">
        <is>
          <t>Nonperforming Loans And Leases [Line Items]</t>
        </is>
      </c>
      <c r="B22" s="4" t="inlineStr">
        <is>
          <t xml:space="preserve"> </t>
        </is>
      </c>
      <c r="C22" s="4" t="inlineStr">
        <is>
          <t xml:space="preserve"> </t>
        </is>
      </c>
    </row>
    <row r="23">
      <c r="A23" s="4" t="inlineStr">
        <is>
          <t>Nonaccrual loans and lease</t>
        </is>
      </c>
      <c r="B23" s="5" t="n">
        <v>1032</v>
      </c>
      <c r="C23" s="5" t="n">
        <v>1013</v>
      </c>
    </row>
    <row r="24">
      <c r="A24" s="4" t="inlineStr">
        <is>
          <t>Loans and lease 90 days or more past due and accruing interest</t>
        </is>
      </c>
      <c r="B24" s="5" t="n">
        <v>0</v>
      </c>
      <c r="C24" s="5" t="n">
        <v>263</v>
      </c>
    </row>
    <row r="25">
      <c r="A25" s="4" t="inlineStr">
        <is>
          <t>Total nonperforming loans and leases</t>
        </is>
      </c>
      <c r="B25" s="5" t="n">
        <v>1032</v>
      </c>
      <c r="C25" s="5" t="n">
        <v>1276</v>
      </c>
    </row>
    <row r="26">
      <c r="A26" s="4" t="inlineStr">
        <is>
          <t>Real Estate-Residential Secured For Personal Purpose [Member]</t>
        </is>
      </c>
      <c r="B26" s="4" t="inlineStr">
        <is>
          <t xml:space="preserve"> </t>
        </is>
      </c>
      <c r="C26" s="4" t="inlineStr">
        <is>
          <t xml:space="preserve"> </t>
        </is>
      </c>
    </row>
    <row r="27">
      <c r="A27" s="3" t="inlineStr">
        <is>
          <t>Nonperforming Loans And Leases [Line Items]</t>
        </is>
      </c>
      <c r="B27" s="4" t="inlineStr">
        <is>
          <t xml:space="preserve"> </t>
        </is>
      </c>
      <c r="C27" s="4" t="inlineStr">
        <is>
          <t xml:space="preserve"> </t>
        </is>
      </c>
    </row>
    <row r="28">
      <c r="A28" s="4" t="inlineStr">
        <is>
          <t>Nonaccrual loans and lease</t>
        </is>
      </c>
      <c r="B28" s="5" t="n">
        <v>1154</v>
      </c>
      <c r="C28" s="5" t="n">
        <v>1989</v>
      </c>
    </row>
    <row r="29">
      <c r="A29" s="4" t="inlineStr">
        <is>
          <t>Loans and lease 90 days or more past due and accruing interest</t>
        </is>
      </c>
      <c r="B29" s="5" t="n">
        <v>0</v>
      </c>
      <c r="C29" s="5" t="n">
        <v>319</v>
      </c>
    </row>
    <row r="30">
      <c r="A30" s="4" t="inlineStr">
        <is>
          <t>Total nonperforming loans and leases</t>
        </is>
      </c>
      <c r="B30" s="5" t="n">
        <v>1154</v>
      </c>
      <c r="C30" s="5" t="n">
        <v>2308</v>
      </c>
    </row>
    <row r="31">
      <c r="A31" s="4" t="inlineStr">
        <is>
          <t>Real Estate Home Equity Secured For Personal Purpose [Member]</t>
        </is>
      </c>
      <c r="B31" s="4" t="inlineStr">
        <is>
          <t xml:space="preserve"> </t>
        </is>
      </c>
      <c r="C31" s="4" t="inlineStr">
        <is>
          <t xml:space="preserve"> </t>
        </is>
      </c>
    </row>
    <row r="32">
      <c r="A32" s="3" t="inlineStr">
        <is>
          <t>Nonperforming Loans And Leases [Line Items]</t>
        </is>
      </c>
      <c r="B32" s="4" t="inlineStr">
        <is>
          <t xml:space="preserve"> </t>
        </is>
      </c>
      <c r="C32" s="4" t="inlineStr">
        <is>
          <t xml:space="preserve"> </t>
        </is>
      </c>
    </row>
    <row r="33">
      <c r="A33" s="4" t="inlineStr">
        <is>
          <t>Nonaccrual loans and lease</t>
        </is>
      </c>
      <c r="B33" s="5" t="n">
        <v>884</v>
      </c>
      <c r="C33" s="5" t="n">
        <v>740</v>
      </c>
    </row>
    <row r="34">
      <c r="A34" s="4" t="inlineStr">
        <is>
          <t>Loans and lease 90 days or more past due and accruing interest</t>
        </is>
      </c>
      <c r="B34" s="5" t="n">
        <v>0</v>
      </c>
      <c r="C34" s="5" t="n">
        <v>0</v>
      </c>
    </row>
    <row r="35">
      <c r="A35" s="4" t="inlineStr">
        <is>
          <t>Total nonperforming loans and leases</t>
        </is>
      </c>
      <c r="B35" s="5" t="n">
        <v>884</v>
      </c>
      <c r="C35" s="5" t="n">
        <v>740</v>
      </c>
    </row>
    <row r="36">
      <c r="A36" s="4" t="inlineStr">
        <is>
          <t>Loans to Individuals [Member]</t>
        </is>
      </c>
      <c r="B36" s="4" t="inlineStr">
        <is>
          <t xml:space="preserve"> </t>
        </is>
      </c>
      <c r="C36" s="4" t="inlineStr">
        <is>
          <t xml:space="preserve"> </t>
        </is>
      </c>
    </row>
    <row r="37">
      <c r="A37" s="3" t="inlineStr">
        <is>
          <t>Nonperforming Loans And Leases [Line Items]</t>
        </is>
      </c>
      <c r="B37" s="4" t="inlineStr">
        <is>
          <t xml:space="preserve"> </t>
        </is>
      </c>
      <c r="C37" s="4" t="inlineStr">
        <is>
          <t xml:space="preserve"> </t>
        </is>
      </c>
    </row>
    <row r="38">
      <c r="A38" s="4" t="inlineStr">
        <is>
          <t>Nonaccrual loans and lease</t>
        </is>
      </c>
      <c r="B38" s="5" t="n">
        <v>0</v>
      </c>
      <c r="C38" s="5" t="n">
        <v>0</v>
      </c>
    </row>
    <row r="39">
      <c r="A39" s="4" t="inlineStr">
        <is>
          <t>Loans and lease 90 days or more past due and accruing interest</t>
        </is>
      </c>
      <c r="B39" s="5" t="n">
        <v>13</v>
      </c>
      <c r="C39" s="5" t="n">
        <v>39</v>
      </c>
    </row>
    <row r="40">
      <c r="A40" s="4" t="inlineStr">
        <is>
          <t>Total nonperforming loans and leases</t>
        </is>
      </c>
      <c r="B40" s="5" t="n">
        <v>13</v>
      </c>
      <c r="C40" s="5" t="n">
        <v>39</v>
      </c>
    </row>
    <row r="41">
      <c r="A41" s="4" t="inlineStr">
        <is>
          <t>Lease Financings [Member]</t>
        </is>
      </c>
      <c r="B41" s="4" t="inlineStr">
        <is>
          <t xml:space="preserve"> </t>
        </is>
      </c>
      <c r="C41" s="4" t="inlineStr">
        <is>
          <t xml:space="preserve"> </t>
        </is>
      </c>
    </row>
    <row r="42">
      <c r="A42" s="3" t="inlineStr">
        <is>
          <t>Nonperforming Loans And Leases [Line Items]</t>
        </is>
      </c>
      <c r="B42" s="4" t="inlineStr">
        <is>
          <t xml:space="preserve"> </t>
        </is>
      </c>
      <c r="C42" s="4" t="inlineStr">
        <is>
          <t xml:space="preserve"> </t>
        </is>
      </c>
    </row>
    <row r="43">
      <c r="A43" s="4" t="inlineStr">
        <is>
          <t>Nonaccrual loans and lease</t>
        </is>
      </c>
      <c r="B43" s="5" t="n">
        <v>193</v>
      </c>
      <c r="C43" s="5" t="n">
        <v>2</v>
      </c>
    </row>
    <row r="44">
      <c r="A44" s="4" t="inlineStr">
        <is>
          <t>Loans and lease 90 days or more past due and accruing interest</t>
        </is>
      </c>
      <c r="B44" s="5" t="n">
        <v>42</v>
      </c>
      <c r="C44" s="5" t="n">
        <v>234</v>
      </c>
    </row>
    <row r="45">
      <c r="A45" s="4" t="inlineStr">
        <is>
          <t>Total nonperforming loans and leases</t>
        </is>
      </c>
      <c r="B45" s="6" t="n">
        <v>235</v>
      </c>
      <c r="C45" s="6" t="n">
        <v>2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and Leases - Nonaccrual (Details) - USD ($) $ in Thousands</t>
        </is>
      </c>
      <c r="B1" s="2" t="inlineStr">
        <is>
          <t>Jun.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Nonaccrual With No Allowance for Credit Losses</t>
        </is>
      </c>
      <c r="B3" s="6" t="n">
        <v>14305</v>
      </c>
      <c r="C3" s="6" t="n">
        <v>8504</v>
      </c>
    </row>
    <row r="4">
      <c r="A4" s="4" t="inlineStr">
        <is>
          <t>Nonaccrual With Allowance for Credit Losses</t>
        </is>
      </c>
      <c r="B4" s="5" t="n">
        <v>782</v>
      </c>
      <c r="C4" s="5" t="n">
        <v>4849</v>
      </c>
    </row>
    <row r="5">
      <c r="A5" s="4" t="inlineStr">
        <is>
          <t>Nonaccrual loans and lease</t>
        </is>
      </c>
      <c r="B5" s="5" t="n">
        <v>15087</v>
      </c>
      <c r="C5" s="5" t="n">
        <v>13353</v>
      </c>
    </row>
    <row r="6">
      <c r="A6" s="4" t="inlineStr">
        <is>
          <t>Loans and Leases 90 Days or more Past Due and Accruing Interest</t>
        </is>
      </c>
      <c r="B6" s="5" t="n">
        <v>55</v>
      </c>
      <c r="C6" s="5" t="n">
        <v>875</v>
      </c>
    </row>
    <row r="7">
      <c r="A7" s="4" t="inlineStr">
        <is>
          <t>Interest income recognized on nonaccrual loans and leases</t>
        </is>
      </c>
      <c r="B7" s="5" t="n">
        <v>65</v>
      </c>
      <c r="C7" s="4" t="inlineStr">
        <is>
          <t xml:space="preserve"> </t>
        </is>
      </c>
    </row>
    <row r="8">
      <c r="A8" s="4" t="inlineStr">
        <is>
          <t>Commercial Financial And Agricultural [Member]</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Nonaccrual With No Allowance for Credit Losses</t>
        </is>
      </c>
      <c r="B10" s="5" t="n">
        <v>628</v>
      </c>
      <c r="C10" s="5" t="n">
        <v>225</v>
      </c>
    </row>
    <row r="11">
      <c r="A11" s="4" t="inlineStr">
        <is>
          <t>Nonaccrual With Allowance for Credit Losses</t>
        </is>
      </c>
      <c r="B11" s="5" t="n">
        <v>589</v>
      </c>
      <c r="C11" s="5" t="n">
        <v>4847</v>
      </c>
    </row>
    <row r="12">
      <c r="A12" s="4" t="inlineStr">
        <is>
          <t>Nonaccrual loans and lease</t>
        </is>
      </c>
      <c r="B12" s="5" t="n">
        <v>1217</v>
      </c>
      <c r="C12" s="5" t="n">
        <v>5072</v>
      </c>
    </row>
    <row r="13">
      <c r="A13" s="4" t="inlineStr">
        <is>
          <t>Loans and Leases 90 Days or more Past Due and Accruing Interest</t>
        </is>
      </c>
      <c r="B13" s="5" t="n">
        <v>0</v>
      </c>
      <c r="C13" s="5" t="n">
        <v>0</v>
      </c>
    </row>
    <row r="14">
      <c r="A14" s="4" t="inlineStr">
        <is>
          <t>Real-Estate Commercial [Member]</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Nonaccrual With No Allowance for Credit Losses</t>
        </is>
      </c>
      <c r="B16" s="5" t="n">
        <v>4405</v>
      </c>
      <c r="C16" s="5" t="n">
        <v>4537</v>
      </c>
    </row>
    <row r="17">
      <c r="A17" s="4" t="inlineStr">
        <is>
          <t>Nonaccrual With Allowance for Credit Losses</t>
        </is>
      </c>
      <c r="B17" s="5" t="n">
        <v>0</v>
      </c>
      <c r="C17" s="5" t="n">
        <v>0</v>
      </c>
    </row>
    <row r="18">
      <c r="A18" s="4" t="inlineStr">
        <is>
          <t>Nonaccrual loans and lease</t>
        </is>
      </c>
      <c r="B18" s="5" t="n">
        <v>4405</v>
      </c>
      <c r="C18" s="5" t="n">
        <v>4537</v>
      </c>
    </row>
    <row r="19">
      <c r="A19" s="4" t="inlineStr">
        <is>
          <t>Loans and Leases 90 Days or more Past Due and Accruing Interest</t>
        </is>
      </c>
      <c r="B19" s="5" t="n">
        <v>0</v>
      </c>
      <c r="C19" s="5" t="n">
        <v>20</v>
      </c>
    </row>
    <row r="20">
      <c r="A20" s="4" t="inlineStr">
        <is>
          <t>Real-Estate Construction</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Nonaccrual With No Allowance for Credit Losses</t>
        </is>
      </c>
      <c r="B22" s="5" t="n">
        <v>6202</v>
      </c>
      <c r="C22" s="4" t="inlineStr">
        <is>
          <t xml:space="preserve"> </t>
        </is>
      </c>
    </row>
    <row r="23">
      <c r="A23" s="4" t="inlineStr">
        <is>
          <t>Nonaccrual With Allowance for Credit Losses</t>
        </is>
      </c>
      <c r="B23" s="5" t="n">
        <v>0</v>
      </c>
      <c r="C23" s="4" t="inlineStr">
        <is>
          <t xml:space="preserve"> </t>
        </is>
      </c>
    </row>
    <row r="24">
      <c r="A24" s="4" t="inlineStr">
        <is>
          <t>Nonaccrual loans and lease</t>
        </is>
      </c>
      <c r="B24" s="5" t="n">
        <v>6202</v>
      </c>
      <c r="C24" s="4" t="inlineStr">
        <is>
          <t xml:space="preserve"> </t>
        </is>
      </c>
    </row>
    <row r="25">
      <c r="A25" s="4" t="inlineStr">
        <is>
          <t>Loans and Leases 90 Days or more Past Due and Accruing Interest</t>
        </is>
      </c>
      <c r="B25" s="5" t="n">
        <v>0</v>
      </c>
      <c r="C25" s="4" t="inlineStr">
        <is>
          <t xml:space="preserve"> </t>
        </is>
      </c>
    </row>
    <row r="26">
      <c r="A26" s="4" t="inlineStr">
        <is>
          <t>Real Estate Residential Secured For Business Purpose [Memb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Nonaccrual With No Allowance for Credit Losses</t>
        </is>
      </c>
      <c r="B28" s="5" t="n">
        <v>1032</v>
      </c>
      <c r="C28" s="5" t="n">
        <v>1013</v>
      </c>
    </row>
    <row r="29">
      <c r="A29" s="4" t="inlineStr">
        <is>
          <t>Nonaccrual With Allowance for Credit Losses</t>
        </is>
      </c>
      <c r="B29" s="5" t="n">
        <v>0</v>
      </c>
      <c r="C29" s="5" t="n">
        <v>0</v>
      </c>
    </row>
    <row r="30">
      <c r="A30" s="4" t="inlineStr">
        <is>
          <t>Nonaccrual loans and lease</t>
        </is>
      </c>
      <c r="B30" s="5" t="n">
        <v>1032</v>
      </c>
      <c r="C30" s="5" t="n">
        <v>1013</v>
      </c>
    </row>
    <row r="31">
      <c r="A31" s="4" t="inlineStr">
        <is>
          <t>Loans and Leases 90 Days or more Past Due and Accruing Interest</t>
        </is>
      </c>
      <c r="B31" s="5" t="n">
        <v>0</v>
      </c>
      <c r="C31" s="5" t="n">
        <v>263</v>
      </c>
    </row>
    <row r="32">
      <c r="A32" s="4" t="inlineStr">
        <is>
          <t>Real Estate Residential Secured For Personal Purpose [Member]</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Nonaccrual With No Allowance for Credit Losses</t>
        </is>
      </c>
      <c r="B34" s="5" t="n">
        <v>1154</v>
      </c>
      <c r="C34" s="5" t="n">
        <v>1989</v>
      </c>
    </row>
    <row r="35">
      <c r="A35" s="4" t="inlineStr">
        <is>
          <t>Nonaccrual With Allowance for Credit Losses</t>
        </is>
      </c>
      <c r="B35" s="5" t="n">
        <v>0</v>
      </c>
      <c r="C35" s="5" t="n">
        <v>0</v>
      </c>
    </row>
    <row r="36">
      <c r="A36" s="4" t="inlineStr">
        <is>
          <t>Nonaccrual loans and lease</t>
        </is>
      </c>
      <c r="B36" s="5" t="n">
        <v>1154</v>
      </c>
      <c r="C36" s="5" t="n">
        <v>1989</v>
      </c>
    </row>
    <row r="37">
      <c r="A37" s="4" t="inlineStr">
        <is>
          <t>Loans and Leases 90 Days or more Past Due and Accruing Interest</t>
        </is>
      </c>
      <c r="B37" s="5" t="n">
        <v>0</v>
      </c>
      <c r="C37" s="5" t="n">
        <v>319</v>
      </c>
    </row>
    <row r="38">
      <c r="A38" s="4" t="inlineStr">
        <is>
          <t>Real Estate Home Equity Secured For Personal Purpose [Member]</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Nonaccrual With No Allowance for Credit Losses</t>
        </is>
      </c>
      <c r="B40" s="5" t="n">
        <v>884</v>
      </c>
      <c r="C40" s="5" t="n">
        <v>740</v>
      </c>
    </row>
    <row r="41">
      <c r="A41" s="4" t="inlineStr">
        <is>
          <t>Nonaccrual With Allowance for Credit Losses</t>
        </is>
      </c>
      <c r="B41" s="5" t="n">
        <v>0</v>
      </c>
      <c r="C41" s="5" t="n">
        <v>0</v>
      </c>
    </row>
    <row r="42">
      <c r="A42" s="4" t="inlineStr">
        <is>
          <t>Nonaccrual loans and lease</t>
        </is>
      </c>
      <c r="B42" s="5" t="n">
        <v>884</v>
      </c>
      <c r="C42" s="5" t="n">
        <v>740</v>
      </c>
    </row>
    <row r="43">
      <c r="A43" s="4" t="inlineStr">
        <is>
          <t>Loans and Leases 90 Days or more Past Due and Accruing Interest</t>
        </is>
      </c>
      <c r="B43" s="5" t="n">
        <v>0</v>
      </c>
      <c r="C43" s="5" t="n">
        <v>0</v>
      </c>
    </row>
    <row r="44">
      <c r="A44" s="4" t="inlineStr">
        <is>
          <t>Loans to Individuals [Member]</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Nonaccrual With No Allowance for Credit Losses</t>
        </is>
      </c>
      <c r="B46" s="5" t="n">
        <v>0</v>
      </c>
      <c r="C46" s="5" t="n">
        <v>0</v>
      </c>
    </row>
    <row r="47">
      <c r="A47" s="4" t="inlineStr">
        <is>
          <t>Nonaccrual With Allowance for Credit Losses</t>
        </is>
      </c>
      <c r="B47" s="5" t="n">
        <v>0</v>
      </c>
      <c r="C47" s="5" t="n">
        <v>0</v>
      </c>
    </row>
    <row r="48">
      <c r="A48" s="4" t="inlineStr">
        <is>
          <t>Nonaccrual loans and lease</t>
        </is>
      </c>
      <c r="B48" s="5" t="n">
        <v>0</v>
      </c>
      <c r="C48" s="5" t="n">
        <v>0</v>
      </c>
    </row>
    <row r="49">
      <c r="A49" s="4" t="inlineStr">
        <is>
          <t>Loans and Leases 90 Days or more Past Due and Accruing Interest</t>
        </is>
      </c>
      <c r="B49" s="5" t="n">
        <v>13</v>
      </c>
      <c r="C49" s="5" t="n">
        <v>39</v>
      </c>
    </row>
    <row r="50">
      <c r="A50" s="4" t="inlineStr">
        <is>
          <t>Lease Financings [Member]</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Nonaccrual With No Allowance for Credit Losses</t>
        </is>
      </c>
      <c r="B52" s="5" t="n">
        <v>0</v>
      </c>
      <c r="C52" s="5" t="n">
        <v>0</v>
      </c>
    </row>
    <row r="53">
      <c r="A53" s="4" t="inlineStr">
        <is>
          <t>Nonaccrual With Allowance for Credit Losses</t>
        </is>
      </c>
      <c r="B53" s="5" t="n">
        <v>193</v>
      </c>
      <c r="C53" s="5" t="n">
        <v>2</v>
      </c>
    </row>
    <row r="54">
      <c r="A54" s="4" t="inlineStr">
        <is>
          <t>Nonaccrual loans and lease</t>
        </is>
      </c>
      <c r="B54" s="5" t="n">
        <v>193</v>
      </c>
      <c r="C54" s="5" t="n">
        <v>2</v>
      </c>
    </row>
    <row r="55">
      <c r="A55" s="4" t="inlineStr">
        <is>
          <t>Loans and Leases 90 Days or more Past Due and Accruing Interest</t>
        </is>
      </c>
      <c r="B55" s="6" t="n">
        <v>42</v>
      </c>
      <c r="C55" s="6" t="n">
        <v>2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pendent Loans (Details) - USD ($) $ in Thousands</t>
        </is>
      </c>
      <c r="B1" s="2" t="inlineStr">
        <is>
          <t>Jun.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 nonaccrual loans</t>
        </is>
      </c>
      <c r="B3" s="6" t="n">
        <v>15087</v>
      </c>
      <c r="C3" s="6" t="n">
        <v>13353</v>
      </c>
    </row>
    <row r="4">
      <c r="A4" s="4" t="inlineStr">
        <is>
          <t>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nonaccrual loans</t>
        </is>
      </c>
      <c r="B6" s="5" t="n">
        <v>14480</v>
      </c>
      <c r="C6" s="5" t="n">
        <v>11022</v>
      </c>
    </row>
    <row r="7">
      <c r="A7" s="4" t="inlineStr">
        <is>
          <t>Oth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nonaccrual loans</t>
        </is>
      </c>
      <c r="B9" s="5" t="n">
        <v>607</v>
      </c>
      <c r="C9" s="5" t="n">
        <v>2</v>
      </c>
    </row>
    <row r="10">
      <c r="A10" s="4" t="inlineStr">
        <is>
          <t>Non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nonaccrual loans</t>
        </is>
      </c>
      <c r="B12" s="5" t="n">
        <v>0</v>
      </c>
      <c r="C12" s="5" t="n">
        <v>2329</v>
      </c>
    </row>
    <row r="13">
      <c r="A13" s="4" t="inlineStr">
        <is>
          <t>Commercial Financial And Agricultural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nonaccrual loans</t>
        </is>
      </c>
      <c r="B15" s="5" t="n">
        <v>1217</v>
      </c>
      <c r="C15" s="5" t="n">
        <v>5072</v>
      </c>
    </row>
    <row r="16">
      <c r="A16" s="4" t="inlineStr">
        <is>
          <t>Commercial Financial And Agricultural [Member] |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nonaccrual loans</t>
        </is>
      </c>
      <c r="B18" s="5" t="n">
        <v>803</v>
      </c>
      <c r="C18" s="5" t="n">
        <v>2743</v>
      </c>
    </row>
    <row r="19">
      <c r="A19" s="4" t="inlineStr">
        <is>
          <t>Commercial Financial And Agricultural [Member] | Oth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nonaccrual loans</t>
        </is>
      </c>
      <c r="B21" s="5" t="n">
        <v>414</v>
      </c>
      <c r="C21" s="5" t="n">
        <v>0</v>
      </c>
    </row>
    <row r="22">
      <c r="A22" s="4" t="inlineStr">
        <is>
          <t>Commercial Financial And Agricultural [Member] | None</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nonaccrual loans</t>
        </is>
      </c>
      <c r="B24" s="5" t="n">
        <v>0</v>
      </c>
      <c r="C24" s="5" t="n">
        <v>2329</v>
      </c>
    </row>
    <row r="25">
      <c r="A25" s="4" t="inlineStr">
        <is>
          <t>Real-Estate Commercial [Memb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nonaccrual loans</t>
        </is>
      </c>
      <c r="B27" s="5" t="n">
        <v>4405</v>
      </c>
      <c r="C27" s="5" t="n">
        <v>4537</v>
      </c>
    </row>
    <row r="28">
      <c r="A28" s="4" t="inlineStr">
        <is>
          <t>Real-Estate Commercial [Member] | Real Estat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nonaccrual loans</t>
        </is>
      </c>
      <c r="B30" s="5" t="n">
        <v>4405</v>
      </c>
      <c r="C30" s="5" t="n">
        <v>4537</v>
      </c>
    </row>
    <row r="31">
      <c r="A31" s="4" t="inlineStr">
        <is>
          <t>Real-Estate Commercial [Member] | Oth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nonaccrual loans</t>
        </is>
      </c>
      <c r="B33" s="5" t="n">
        <v>0</v>
      </c>
      <c r="C33" s="5" t="n">
        <v>0</v>
      </c>
    </row>
    <row r="34">
      <c r="A34" s="4" t="inlineStr">
        <is>
          <t>Real-Estate Commercial [Member] | Non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nonaccrual loans</t>
        </is>
      </c>
      <c r="B36" s="5" t="n">
        <v>0</v>
      </c>
      <c r="C36" s="5" t="n">
        <v>0</v>
      </c>
    </row>
    <row r="37">
      <c r="A37" s="4" t="inlineStr">
        <is>
          <t>Real-Estate Construction</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nonaccrual loans</t>
        </is>
      </c>
      <c r="B39" s="5" t="n">
        <v>6202</v>
      </c>
      <c r="C39" s="4" t="inlineStr">
        <is>
          <t xml:space="preserve"> </t>
        </is>
      </c>
    </row>
    <row r="40">
      <c r="A40" s="4" t="inlineStr">
        <is>
          <t>Real-Estate Construction |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nonaccrual loans</t>
        </is>
      </c>
      <c r="B42" s="5" t="n">
        <v>6202</v>
      </c>
      <c r="C42" s="4" t="inlineStr">
        <is>
          <t xml:space="preserve"> </t>
        </is>
      </c>
    </row>
    <row r="43">
      <c r="A43" s="4" t="inlineStr">
        <is>
          <t>Real-Estate Construction | Oth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nonaccrual loans</t>
        </is>
      </c>
      <c r="B45" s="5" t="n">
        <v>0</v>
      </c>
      <c r="C45" s="4" t="inlineStr">
        <is>
          <t xml:space="preserve"> </t>
        </is>
      </c>
    </row>
    <row r="46">
      <c r="A46" s="4" t="inlineStr">
        <is>
          <t>Real-Estate Construction | None</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nonaccrual loans</t>
        </is>
      </c>
      <c r="B48" s="5" t="n">
        <v>0</v>
      </c>
      <c r="C48" s="4" t="inlineStr">
        <is>
          <t xml:space="preserve"> </t>
        </is>
      </c>
    </row>
    <row r="49">
      <c r="A49" s="4" t="inlineStr">
        <is>
          <t>Real Estate Residential Secured For Business Purpose [Member]</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 nonaccrual loans</t>
        </is>
      </c>
      <c r="B51" s="5" t="n">
        <v>1032</v>
      </c>
      <c r="C51" s="5" t="n">
        <v>1013</v>
      </c>
    </row>
    <row r="52">
      <c r="A52" s="4" t="inlineStr">
        <is>
          <t>Real Estate Residential Secured For Business Purpose [Member] |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 nonaccrual loans</t>
        </is>
      </c>
      <c r="B54" s="5" t="n">
        <v>1032</v>
      </c>
      <c r="C54" s="5" t="n">
        <v>1013</v>
      </c>
    </row>
    <row r="55">
      <c r="A55" s="4" t="inlineStr">
        <is>
          <t>Real Estate Residential Secured For Business Purpose [Member] | Other</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 nonaccrual loans</t>
        </is>
      </c>
      <c r="B57" s="5" t="n">
        <v>0</v>
      </c>
      <c r="C57" s="5" t="n">
        <v>0</v>
      </c>
    </row>
    <row r="58">
      <c r="A58" s="4" t="inlineStr">
        <is>
          <t>Real Estate Residential Secured For Business Purpose [Member] | Non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 nonaccrual loans</t>
        </is>
      </c>
      <c r="B60" s="5" t="n">
        <v>0</v>
      </c>
      <c r="C60" s="5" t="n">
        <v>0</v>
      </c>
    </row>
    <row r="61">
      <c r="A61" s="4" t="inlineStr">
        <is>
          <t>Real Estate Residential Secured For Personal Purpose [Member]</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 nonaccrual loans</t>
        </is>
      </c>
      <c r="B63" s="5" t="n">
        <v>1154</v>
      </c>
      <c r="C63" s="5" t="n">
        <v>1989</v>
      </c>
    </row>
    <row r="64">
      <c r="A64" s="4" t="inlineStr">
        <is>
          <t>Real Estate Residential Secured For Personal Purpose [Member] | Real Estate</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otal nonaccrual loans</t>
        </is>
      </c>
      <c r="B66" s="5" t="n">
        <v>1154</v>
      </c>
      <c r="C66" s="5" t="n">
        <v>1989</v>
      </c>
    </row>
    <row r="67">
      <c r="A67" s="4" t="inlineStr">
        <is>
          <t>Real Estate Residential Secured For Personal Purpose [Member] | Other</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Total nonaccrual loans</t>
        </is>
      </c>
      <c r="B69" s="5" t="n">
        <v>0</v>
      </c>
      <c r="C69" s="5" t="n">
        <v>0</v>
      </c>
    </row>
    <row r="70">
      <c r="A70" s="4" t="inlineStr">
        <is>
          <t>Real Estate Residential Secured For Personal Purpose [Member] | None</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 nonaccrual loans</t>
        </is>
      </c>
      <c r="B72" s="5" t="n">
        <v>0</v>
      </c>
      <c r="C72" s="5" t="n">
        <v>0</v>
      </c>
    </row>
    <row r="73">
      <c r="A73" s="4" t="inlineStr">
        <is>
          <t>Real Estate Home Equity Secured For Personal Purpose [Member]</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 nonaccrual loans</t>
        </is>
      </c>
      <c r="B75" s="5" t="n">
        <v>884</v>
      </c>
      <c r="C75" s="5" t="n">
        <v>740</v>
      </c>
    </row>
    <row r="76">
      <c r="A76" s="4" t="inlineStr">
        <is>
          <t>Real Estate Home Equity Secured For Personal Purpose [Member] | Real Estate</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 nonaccrual loans</t>
        </is>
      </c>
      <c r="B78" s="5" t="n">
        <v>884</v>
      </c>
      <c r="C78" s="5" t="n">
        <v>740</v>
      </c>
    </row>
    <row r="79">
      <c r="A79" s="4" t="inlineStr">
        <is>
          <t>Real Estate Home Equity Secured For Personal Purpose [Member] | Other</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 nonaccrual loans</t>
        </is>
      </c>
      <c r="B81" s="5" t="n">
        <v>0</v>
      </c>
      <c r="C81" s="5" t="n">
        <v>0</v>
      </c>
    </row>
    <row r="82">
      <c r="A82" s="4" t="inlineStr">
        <is>
          <t>Real Estate Home Equity Secured For Personal Purpose [Member] | None</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Total nonaccrual loans</t>
        </is>
      </c>
      <c r="B84" s="5" t="n">
        <v>0</v>
      </c>
      <c r="C84" s="5" t="n">
        <v>0</v>
      </c>
    </row>
    <row r="85">
      <c r="A85" s="4" t="inlineStr">
        <is>
          <t>Lease Financings [Member]</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Total nonaccrual loans</t>
        </is>
      </c>
      <c r="B87" s="5" t="n">
        <v>193</v>
      </c>
      <c r="C87" s="5" t="n">
        <v>2</v>
      </c>
    </row>
    <row r="88">
      <c r="A88" s="4" t="inlineStr">
        <is>
          <t>Lease Financings [Member] | Real Estate</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otal nonaccrual loans</t>
        </is>
      </c>
      <c r="B90" s="5" t="n">
        <v>0</v>
      </c>
      <c r="C90" s="5" t="n">
        <v>0</v>
      </c>
    </row>
    <row r="91">
      <c r="A91" s="4" t="inlineStr">
        <is>
          <t>Lease Financings [Member] | Other</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Total nonaccrual loans</t>
        </is>
      </c>
      <c r="B93" s="5" t="n">
        <v>193</v>
      </c>
      <c r="C93" s="5" t="n">
        <v>2</v>
      </c>
    </row>
    <row r="94">
      <c r="A94" s="4" t="inlineStr">
        <is>
          <t>Lease Financings [Member] | None</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Total nonaccrual loans</t>
        </is>
      </c>
      <c r="B96" s="6" t="n">
        <v>0</v>
      </c>
      <c r="C9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Credit Quality (Details) - USD ($) $ in Thousands</t>
        </is>
      </c>
      <c r="B1" s="2" t="inlineStr">
        <is>
          <t>6 Months Ended</t>
        </is>
      </c>
    </row>
    <row r="2">
      <c r="B2" s="2" t="inlineStr">
        <is>
          <t>Jun. 30,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2023</t>
        </is>
      </c>
      <c r="B4" s="6" t="n">
        <v>543147</v>
      </c>
      <c r="C4" s="6" t="n">
        <v>1524195</v>
      </c>
    </row>
    <row r="5">
      <c r="A5" s="4" t="inlineStr">
        <is>
          <t>2022</t>
        </is>
      </c>
      <c r="B5" s="5" t="n">
        <v>1466016</v>
      </c>
      <c r="C5" s="5" t="n">
        <v>1052017</v>
      </c>
    </row>
    <row r="6">
      <c r="A6" s="4" t="inlineStr">
        <is>
          <t>2021</t>
        </is>
      </c>
      <c r="B6" s="5" t="n">
        <v>977707</v>
      </c>
      <c r="C6" s="5" t="n">
        <v>865577</v>
      </c>
    </row>
    <row r="7">
      <c r="A7" s="4" t="inlineStr">
        <is>
          <t>2020</t>
        </is>
      </c>
      <c r="B7" s="5" t="n">
        <v>774182</v>
      </c>
      <c r="C7" s="5" t="n">
        <v>450178</v>
      </c>
    </row>
    <row r="8">
      <c r="A8" s="4" t="inlineStr">
        <is>
          <t>2019</t>
        </is>
      </c>
      <c r="B8" s="5" t="n">
        <v>413764</v>
      </c>
      <c r="C8" s="5" t="n">
        <v>170031</v>
      </c>
    </row>
    <row r="9">
      <c r="A9" s="4" t="inlineStr">
        <is>
          <t>Prior</t>
        </is>
      </c>
      <c r="B9" s="5" t="n">
        <v>401749</v>
      </c>
      <c r="C9" s="5" t="n">
        <v>286403</v>
      </c>
    </row>
    <row r="10">
      <c r="A10" s="4" t="inlineStr">
        <is>
          <t>Revolving Loans Amortized Cost Basis</t>
        </is>
      </c>
      <c r="B10" s="5" t="n">
        <v>614434</v>
      </c>
      <c r="C10" s="5" t="n">
        <v>628422</v>
      </c>
    </row>
    <row r="11">
      <c r="A11" s="4" t="inlineStr">
        <is>
          <t>Revolving Loans Converted to Term</t>
        </is>
      </c>
      <c r="B11" s="5" t="n">
        <v>1184</v>
      </c>
      <c r="C11" s="5" t="n">
        <v>125</v>
      </c>
    </row>
    <row r="12">
      <c r="A12" s="4" t="inlineStr">
        <is>
          <t>Total</t>
        </is>
      </c>
      <c r="B12" s="5" t="n">
        <v>5192183</v>
      </c>
      <c r="C12" s="5" t="n">
        <v>4976948</v>
      </c>
    </row>
    <row r="13">
      <c r="A13" s="3" t="inlineStr">
        <is>
          <t>Financing Receivable, Excluding Accrued Interest, Allowance for Credit Loss, Writeoff, by Origination Year [Abstract]</t>
        </is>
      </c>
      <c r="B13" s="4" t="inlineStr">
        <is>
          <t xml:space="preserve"> </t>
        </is>
      </c>
      <c r="C13" s="4" t="inlineStr">
        <is>
          <t xml:space="preserve"> </t>
        </is>
      </c>
    </row>
    <row r="14">
      <c r="A14" s="4" t="inlineStr">
        <is>
          <t>2023</t>
        </is>
      </c>
      <c r="B14" s="5" t="n">
        <v>5</v>
      </c>
      <c r="C14" s="4" t="inlineStr">
        <is>
          <t xml:space="preserve"> </t>
        </is>
      </c>
    </row>
    <row r="15">
      <c r="A15" s="4" t="inlineStr">
        <is>
          <t>2022</t>
        </is>
      </c>
      <c r="B15" s="5" t="n">
        <v>257</v>
      </c>
      <c r="C15" s="4" t="inlineStr">
        <is>
          <t xml:space="preserve"> </t>
        </is>
      </c>
    </row>
    <row r="16">
      <c r="A16" s="4" t="inlineStr">
        <is>
          <t>2021</t>
        </is>
      </c>
      <c r="B16" s="5" t="n">
        <v>296</v>
      </c>
      <c r="C16" s="4" t="inlineStr">
        <is>
          <t xml:space="preserve"> </t>
        </is>
      </c>
    </row>
    <row r="17">
      <c r="A17" s="4" t="inlineStr">
        <is>
          <t>2020</t>
        </is>
      </c>
      <c r="B17" s="5" t="n">
        <v>67</v>
      </c>
      <c r="C17" s="4" t="inlineStr">
        <is>
          <t xml:space="preserve"> </t>
        </is>
      </c>
    </row>
    <row r="18">
      <c r="A18" s="4" t="inlineStr">
        <is>
          <t>Prior</t>
        </is>
      </c>
      <c r="B18" s="5" t="n">
        <v>201</v>
      </c>
      <c r="C18" s="4" t="inlineStr">
        <is>
          <t xml:space="preserve"> </t>
        </is>
      </c>
    </row>
    <row r="19">
      <c r="A19" s="4" t="inlineStr">
        <is>
          <t>Revolving Loans Amortized Cost Basis</t>
        </is>
      </c>
      <c r="B19" s="5" t="n">
        <v>2578</v>
      </c>
      <c r="C19" s="4" t="inlineStr">
        <is>
          <t xml:space="preserve"> </t>
        </is>
      </c>
    </row>
    <row r="20">
      <c r="A20" s="4" t="inlineStr">
        <is>
          <t>Total</t>
        </is>
      </c>
      <c r="B20" s="5" t="n">
        <v>3404</v>
      </c>
      <c r="C20" s="4" t="inlineStr">
        <is>
          <t xml:space="preserve"> </t>
        </is>
      </c>
    </row>
    <row r="21">
      <c r="A21" s="4" t="inlineStr">
        <is>
          <t>Pass</t>
        </is>
      </c>
      <c r="B21" s="4" t="inlineStr">
        <is>
          <t xml:space="preserve"> </t>
        </is>
      </c>
      <c r="C21" s="4" t="inlineStr">
        <is>
          <t xml:space="preserve"> </t>
        </is>
      </c>
    </row>
    <row r="22">
      <c r="A22" s="3" t="inlineStr">
        <is>
          <t>Financing Receivable, Excluding Accrued Interest, before Allowance for Credit Loss, by Origination Year [Abstract]</t>
        </is>
      </c>
      <c r="B22" s="4" t="inlineStr">
        <is>
          <t xml:space="preserve"> </t>
        </is>
      </c>
      <c r="C22" s="4" t="inlineStr">
        <is>
          <t xml:space="preserve"> </t>
        </is>
      </c>
    </row>
    <row r="23">
      <c r="A23" s="4" t="inlineStr">
        <is>
          <t>2023</t>
        </is>
      </c>
      <c r="B23" s="5" t="n">
        <v>543147</v>
      </c>
      <c r="C23" s="5" t="n">
        <v>1520594</v>
      </c>
    </row>
    <row r="24">
      <c r="A24" s="4" t="inlineStr">
        <is>
          <t>2022</t>
        </is>
      </c>
      <c r="B24" s="5" t="n">
        <v>1462993</v>
      </c>
      <c r="C24" s="5" t="n">
        <v>1009619</v>
      </c>
    </row>
    <row r="25">
      <c r="A25" s="4" t="inlineStr">
        <is>
          <t>2021</t>
        </is>
      </c>
      <c r="B25" s="5" t="n">
        <v>956490</v>
      </c>
      <c r="C25" s="5" t="n">
        <v>842328</v>
      </c>
    </row>
    <row r="26">
      <c r="A26" s="4" t="inlineStr">
        <is>
          <t>2020</t>
        </is>
      </c>
      <c r="B26" s="5" t="n">
        <v>764069</v>
      </c>
      <c r="C26" s="5" t="n">
        <v>435435</v>
      </c>
    </row>
    <row r="27">
      <c r="A27" s="4" t="inlineStr">
        <is>
          <t>2019</t>
        </is>
      </c>
      <c r="B27" s="5" t="n">
        <v>400242</v>
      </c>
      <c r="C27" s="5" t="n">
        <v>167660</v>
      </c>
    </row>
    <row r="28">
      <c r="A28" s="4" t="inlineStr">
        <is>
          <t>Prior</t>
        </is>
      </c>
      <c r="B28" s="5" t="n">
        <v>390775</v>
      </c>
      <c r="C28" s="5" t="n">
        <v>281371</v>
      </c>
    </row>
    <row r="29">
      <c r="A29" s="4" t="inlineStr">
        <is>
          <t>Revolving Loans Amortized Cost Basis</t>
        </is>
      </c>
      <c r="B29" s="5" t="n">
        <v>579288</v>
      </c>
      <c r="C29" s="5" t="n">
        <v>601419</v>
      </c>
    </row>
    <row r="30">
      <c r="A30" s="4" t="inlineStr">
        <is>
          <t>Revolving Loans Converted to Term</t>
        </is>
      </c>
      <c r="B30" s="5" t="n">
        <v>1184</v>
      </c>
      <c r="C30" s="5" t="n">
        <v>125</v>
      </c>
    </row>
    <row r="31">
      <c r="A31" s="4" t="inlineStr">
        <is>
          <t>Total</t>
        </is>
      </c>
      <c r="B31" s="5" t="n">
        <v>5098188</v>
      </c>
      <c r="C31" s="5" t="n">
        <v>4858551</v>
      </c>
    </row>
    <row r="32">
      <c r="A32" s="4" t="inlineStr">
        <is>
          <t>Special Mention</t>
        </is>
      </c>
      <c r="B32" s="4" t="inlineStr">
        <is>
          <t xml:space="preserve"> </t>
        </is>
      </c>
      <c r="C32" s="4" t="inlineStr">
        <is>
          <t xml:space="preserve"> </t>
        </is>
      </c>
    </row>
    <row r="33">
      <c r="A33" s="3" t="inlineStr">
        <is>
          <t>Financing Receivable, Excluding Accrued Interest, before Allowance for Credit Loss, by Origination Year [Abstract]</t>
        </is>
      </c>
      <c r="B33" s="4" t="inlineStr">
        <is>
          <t xml:space="preserve"> </t>
        </is>
      </c>
      <c r="C33" s="4" t="inlineStr">
        <is>
          <t xml:space="preserve"> </t>
        </is>
      </c>
    </row>
    <row r="34">
      <c r="A34" s="4" t="inlineStr">
        <is>
          <t>2023</t>
        </is>
      </c>
      <c r="B34" s="5" t="n">
        <v>0</v>
      </c>
      <c r="C34" s="5" t="n">
        <v>3601</v>
      </c>
    </row>
    <row r="35">
      <c r="A35" s="4" t="inlineStr">
        <is>
          <t>2022</t>
        </is>
      </c>
      <c r="B35" s="5" t="n">
        <v>1626</v>
      </c>
      <c r="C35" s="5" t="n">
        <v>42174</v>
      </c>
    </row>
    <row r="36">
      <c r="A36" s="4" t="inlineStr">
        <is>
          <t>2021</t>
        </is>
      </c>
      <c r="B36" s="5" t="n">
        <v>18746</v>
      </c>
      <c r="C36" s="5" t="n">
        <v>21452</v>
      </c>
    </row>
    <row r="37">
      <c r="A37" s="4" t="inlineStr">
        <is>
          <t>2020</t>
        </is>
      </c>
      <c r="B37" s="5" t="n">
        <v>7789</v>
      </c>
      <c r="C37" s="5" t="n">
        <v>14743</v>
      </c>
    </row>
    <row r="38">
      <c r="A38" s="4" t="inlineStr">
        <is>
          <t>2019</t>
        </is>
      </c>
      <c r="B38" s="5" t="n">
        <v>6881</v>
      </c>
      <c r="C38" s="5" t="n">
        <v>111</v>
      </c>
    </row>
    <row r="39">
      <c r="A39" s="4" t="inlineStr">
        <is>
          <t>Prior</t>
        </is>
      </c>
      <c r="B39" s="5" t="n">
        <v>8205</v>
      </c>
      <c r="C39" s="5" t="n">
        <v>3943</v>
      </c>
    </row>
    <row r="40">
      <c r="A40" s="4" t="inlineStr">
        <is>
          <t>Revolving Loans Amortized Cost Basis</t>
        </is>
      </c>
      <c r="B40" s="5" t="n">
        <v>26448</v>
      </c>
      <c r="C40" s="5" t="n">
        <v>21667</v>
      </c>
    </row>
    <row r="41">
      <c r="A41" s="4" t="inlineStr">
        <is>
          <t>Revolving Loans Converted to Term</t>
        </is>
      </c>
      <c r="B41" s="5" t="n">
        <v>0</v>
      </c>
      <c r="C41" s="5" t="n">
        <v>0</v>
      </c>
    </row>
    <row r="42">
      <c r="A42" s="4" t="inlineStr">
        <is>
          <t>Total</t>
        </is>
      </c>
      <c r="B42" s="5" t="n">
        <v>69695</v>
      </c>
      <c r="C42" s="5" t="n">
        <v>107691</v>
      </c>
    </row>
    <row r="43">
      <c r="A43" s="4" t="inlineStr">
        <is>
          <t>Substandard</t>
        </is>
      </c>
      <c r="B43" s="4" t="inlineStr">
        <is>
          <t xml:space="preserve"> </t>
        </is>
      </c>
      <c r="C43" s="4" t="inlineStr">
        <is>
          <t xml:space="preserve"> </t>
        </is>
      </c>
    </row>
    <row r="44">
      <c r="A44" s="3" t="inlineStr">
        <is>
          <t>Financing Receivable, Excluding Accrued Interest, before Allowance for Credit Loss, by Origination Year [Abstract]</t>
        </is>
      </c>
      <c r="B44" s="4" t="inlineStr">
        <is>
          <t xml:space="preserve"> </t>
        </is>
      </c>
      <c r="C44" s="4" t="inlineStr">
        <is>
          <t xml:space="preserve"> </t>
        </is>
      </c>
    </row>
    <row r="45">
      <c r="A45" s="4" t="inlineStr">
        <is>
          <t>2023</t>
        </is>
      </c>
      <c r="B45" s="5" t="n">
        <v>0</v>
      </c>
      <c r="C45" s="5" t="n">
        <v>0</v>
      </c>
    </row>
    <row r="46">
      <c r="A46" s="4" t="inlineStr">
        <is>
          <t>2022</t>
        </is>
      </c>
      <c r="B46" s="5" t="n">
        <v>1397</v>
      </c>
      <c r="C46" s="5" t="n">
        <v>224</v>
      </c>
    </row>
    <row r="47">
      <c r="A47" s="4" t="inlineStr">
        <is>
          <t>2021</t>
        </is>
      </c>
      <c r="B47" s="5" t="n">
        <v>2471</v>
      </c>
      <c r="C47" s="5" t="n">
        <v>1797</v>
      </c>
    </row>
    <row r="48">
      <c r="A48" s="4" t="inlineStr">
        <is>
          <t>2020</t>
        </is>
      </c>
      <c r="B48" s="5" t="n">
        <v>2324</v>
      </c>
      <c r="C48" s="5" t="n">
        <v>0</v>
      </c>
    </row>
    <row r="49">
      <c r="A49" s="4" t="inlineStr">
        <is>
          <t>2019</t>
        </is>
      </c>
      <c r="B49" s="5" t="n">
        <v>6641</v>
      </c>
      <c r="C49" s="5" t="n">
        <v>2260</v>
      </c>
    </row>
    <row r="50">
      <c r="A50" s="4" t="inlineStr">
        <is>
          <t>Prior</t>
        </is>
      </c>
      <c r="B50" s="5" t="n">
        <v>2769</v>
      </c>
      <c r="C50" s="5" t="n">
        <v>1089</v>
      </c>
    </row>
    <row r="51">
      <c r="A51" s="4" t="inlineStr">
        <is>
          <t>Revolving Loans Amortized Cost Basis</t>
        </is>
      </c>
      <c r="B51" s="5" t="n">
        <v>8698</v>
      </c>
      <c r="C51" s="5" t="n">
        <v>5336</v>
      </c>
    </row>
    <row r="52">
      <c r="A52" s="4" t="inlineStr">
        <is>
          <t>Revolving Loans Converted to Term</t>
        </is>
      </c>
      <c r="B52" s="5" t="n">
        <v>0</v>
      </c>
      <c r="C52" s="5" t="n">
        <v>0</v>
      </c>
    </row>
    <row r="53">
      <c r="A53" s="4" t="inlineStr">
        <is>
          <t>Total</t>
        </is>
      </c>
      <c r="B53" s="5" t="n">
        <v>24300</v>
      </c>
      <c r="C53" s="5" t="n">
        <v>10706</v>
      </c>
    </row>
    <row r="54">
      <c r="A54" s="4" t="inlineStr">
        <is>
          <t>Performing Financial Instruments [Member]</t>
        </is>
      </c>
      <c r="B54" s="4" t="inlineStr">
        <is>
          <t xml:space="preserve"> </t>
        </is>
      </c>
      <c r="C54" s="4" t="inlineStr">
        <is>
          <t xml:space="preserve"> </t>
        </is>
      </c>
    </row>
    <row r="55">
      <c r="A55" s="3" t="inlineStr">
        <is>
          <t>Financing Receivable, Excluding Accrued Interest, before Allowance for Credit Loss, by Origination Year [Abstract]</t>
        </is>
      </c>
      <c r="B55" s="4" t="inlineStr">
        <is>
          <t xml:space="preserve"> </t>
        </is>
      </c>
      <c r="C55" s="4" t="inlineStr">
        <is>
          <t xml:space="preserve"> </t>
        </is>
      </c>
    </row>
    <row r="56">
      <c r="A56" s="4" t="inlineStr">
        <is>
          <t>2023</t>
        </is>
      </c>
      <c r="B56" s="5" t="n">
        <v>160075</v>
      </c>
      <c r="C56" s="5" t="n">
        <v>357249</v>
      </c>
    </row>
    <row r="57">
      <c r="A57" s="4" t="inlineStr">
        <is>
          <t>2022</t>
        </is>
      </c>
      <c r="B57" s="5" t="n">
        <v>364211</v>
      </c>
      <c r="C57" s="5" t="n">
        <v>274817</v>
      </c>
    </row>
    <row r="58">
      <c r="A58" s="4" t="inlineStr">
        <is>
          <t>2021</t>
        </is>
      </c>
      <c r="B58" s="5" t="n">
        <v>266913</v>
      </c>
      <c r="C58" s="5" t="n">
        <v>175335</v>
      </c>
    </row>
    <row r="59">
      <c r="A59" s="4" t="inlineStr">
        <is>
          <t>2020</t>
        </is>
      </c>
      <c r="B59" s="5" t="n">
        <v>160700</v>
      </c>
      <c r="C59" s="5" t="n">
        <v>39430</v>
      </c>
    </row>
    <row r="60">
      <c r="A60" s="4" t="inlineStr">
        <is>
          <t>2019</t>
        </is>
      </c>
      <c r="B60" s="5" t="n">
        <v>33798</v>
      </c>
      <c r="C60" s="5" t="n">
        <v>24185</v>
      </c>
    </row>
    <row r="61">
      <c r="A61" s="4" t="inlineStr">
        <is>
          <t>Prior</t>
        </is>
      </c>
      <c r="B61" s="5" t="n">
        <v>93084</v>
      </c>
      <c r="C61" s="5" t="n">
        <v>78799</v>
      </c>
    </row>
    <row r="62">
      <c r="A62" s="4" t="inlineStr">
        <is>
          <t>Revolving Loans Amortized Cost Basis</t>
        </is>
      </c>
      <c r="B62" s="5" t="n">
        <v>188988</v>
      </c>
      <c r="C62" s="5" t="n">
        <v>193095</v>
      </c>
    </row>
    <row r="63">
      <c r="A63" s="4" t="inlineStr">
        <is>
          <t>Total</t>
        </is>
      </c>
      <c r="B63" s="5" t="n">
        <v>1267769</v>
      </c>
      <c r="C63" s="5" t="n">
        <v>1142910</v>
      </c>
    </row>
    <row r="64">
      <c r="A64" s="4" t="inlineStr">
        <is>
          <t>Nonperforming Financial Instruments [Member]</t>
        </is>
      </c>
      <c r="B64" s="4" t="inlineStr">
        <is>
          <t xml:space="preserve"> </t>
        </is>
      </c>
      <c r="C64" s="4" t="inlineStr">
        <is>
          <t xml:space="preserve"> </t>
        </is>
      </c>
    </row>
    <row r="65">
      <c r="A65" s="3" t="inlineStr">
        <is>
          <t>Financing Receivable, Excluding Accrued Interest, before Allowance for Credit Loss, by Origination Year [Abstract]</t>
        </is>
      </c>
      <c r="B65" s="4" t="inlineStr">
        <is>
          <t xml:space="preserve"> </t>
        </is>
      </c>
      <c r="C65" s="4" t="inlineStr">
        <is>
          <t xml:space="preserve"> </t>
        </is>
      </c>
    </row>
    <row r="66">
      <c r="A66" s="4" t="inlineStr">
        <is>
          <t>2023</t>
        </is>
      </c>
      <c r="B66" s="5" t="n">
        <v>25</v>
      </c>
      <c r="C66" s="5" t="n">
        <v>41</v>
      </c>
    </row>
    <row r="67">
      <c r="A67" s="4" t="inlineStr">
        <is>
          <t>2022</t>
        </is>
      </c>
      <c r="B67" s="5" t="n">
        <v>301</v>
      </c>
      <c r="C67" s="5" t="n">
        <v>104</v>
      </c>
    </row>
    <row r="68">
      <c r="A68" s="4" t="inlineStr">
        <is>
          <t>2021</t>
        </is>
      </c>
      <c r="B68" s="5" t="n">
        <v>79</v>
      </c>
      <c r="C68" s="5" t="n">
        <v>483</v>
      </c>
    </row>
    <row r="69">
      <c r="A69" s="4" t="inlineStr">
        <is>
          <t>2020</t>
        </is>
      </c>
      <c r="B69" s="5" t="n">
        <v>16</v>
      </c>
      <c r="C69" s="5" t="n">
        <v>340</v>
      </c>
    </row>
    <row r="70">
      <c r="A70" s="4" t="inlineStr">
        <is>
          <t>2019</t>
        </is>
      </c>
      <c r="B70" s="5" t="n">
        <v>317</v>
      </c>
      <c r="C70" s="5" t="n">
        <v>553</v>
      </c>
    </row>
    <row r="71">
      <c r="A71" s="4" t="inlineStr">
        <is>
          <t>Prior</t>
        </is>
      </c>
      <c r="B71" s="5" t="n">
        <v>664</v>
      </c>
      <c r="C71" s="5" t="n">
        <v>1222</v>
      </c>
    </row>
    <row r="72">
      <c r="A72" s="4" t="inlineStr">
        <is>
          <t>Revolving Loans Amortized Cost Basis</t>
        </is>
      </c>
      <c r="B72" s="5" t="n">
        <v>884</v>
      </c>
      <c r="C72" s="5" t="n">
        <v>629</v>
      </c>
    </row>
    <row r="73">
      <c r="A73" s="4" t="inlineStr">
        <is>
          <t>Total</t>
        </is>
      </c>
      <c r="B73" s="5" t="n">
        <v>2286</v>
      </c>
      <c r="C73" s="5" t="n">
        <v>3372</v>
      </c>
    </row>
    <row r="74">
      <c r="A74" s="4" t="inlineStr">
        <is>
          <t>Commercial Financial And Agricultural [Member]</t>
        </is>
      </c>
      <c r="B74" s="4" t="inlineStr">
        <is>
          <t xml:space="preserve"> </t>
        </is>
      </c>
      <c r="C74" s="4" t="inlineStr">
        <is>
          <t xml:space="preserve"> </t>
        </is>
      </c>
    </row>
    <row r="75">
      <c r="A75" s="3" t="inlineStr">
        <is>
          <t>Financing Receivable, Excluding Accrued Interest, before Allowance for Credit Loss, by Origination Year [Abstract]</t>
        </is>
      </c>
      <c r="B75" s="4" t="inlineStr">
        <is>
          <t xml:space="preserve"> </t>
        </is>
      </c>
      <c r="C75" s="4" t="inlineStr">
        <is>
          <t xml:space="preserve"> </t>
        </is>
      </c>
    </row>
    <row r="76">
      <c r="A76" s="4" t="inlineStr">
        <is>
          <t>2023</t>
        </is>
      </c>
      <c r="B76" s="5" t="n">
        <v>91064</v>
      </c>
      <c r="C76" s="5" t="n">
        <v>235796</v>
      </c>
    </row>
    <row r="77">
      <c r="A77" s="4" t="inlineStr">
        <is>
          <t>2022</t>
        </is>
      </c>
      <c r="B77" s="5" t="n">
        <v>166983</v>
      </c>
      <c r="C77" s="5" t="n">
        <v>176266</v>
      </c>
    </row>
    <row r="78">
      <c r="A78" s="4" t="inlineStr">
        <is>
          <t>2021</t>
        </is>
      </c>
      <c r="B78" s="5" t="n">
        <v>153763</v>
      </c>
      <c r="C78" s="5" t="n">
        <v>50714</v>
      </c>
    </row>
    <row r="79">
      <c r="A79" s="4" t="inlineStr">
        <is>
          <t>2020</t>
        </is>
      </c>
      <c r="B79" s="5" t="n">
        <v>33132</v>
      </c>
      <c r="C79" s="5" t="n">
        <v>36373</v>
      </c>
    </row>
    <row r="80">
      <c r="A80" s="4" t="inlineStr">
        <is>
          <t>2019</t>
        </is>
      </c>
      <c r="B80" s="5" t="n">
        <v>30850</v>
      </c>
      <c r="C80" s="5" t="n">
        <v>28235</v>
      </c>
    </row>
    <row r="81">
      <c r="A81" s="4" t="inlineStr">
        <is>
          <t>Prior</t>
        </is>
      </c>
      <c r="B81" s="5" t="n">
        <v>62174</v>
      </c>
      <c r="C81" s="5" t="n">
        <v>48631</v>
      </c>
    </row>
    <row r="82">
      <c r="A82" s="4" t="inlineStr">
        <is>
          <t>Revolving Loans Amortized Cost Basis</t>
        </is>
      </c>
      <c r="B82" s="5" t="n">
        <v>500115</v>
      </c>
      <c r="C82" s="5" t="n">
        <v>512788</v>
      </c>
    </row>
    <row r="83">
      <c r="A83" s="4" t="inlineStr">
        <is>
          <t>Revolving Loans Converted to Term</t>
        </is>
      </c>
      <c r="B83" s="5" t="n">
        <v>1184</v>
      </c>
      <c r="C83" s="5" t="n">
        <v>125</v>
      </c>
    </row>
    <row r="84">
      <c r="A84" s="4" t="inlineStr">
        <is>
          <t>Total</t>
        </is>
      </c>
      <c r="B84" s="5" t="n">
        <v>1039265</v>
      </c>
      <c r="C84" s="5" t="n">
        <v>1088928</v>
      </c>
    </row>
    <row r="85">
      <c r="A85" s="3" t="inlineStr">
        <is>
          <t>Financing Receivable, Excluding Accrued Interest, Allowance for Credit Loss, Writeoff, by Origination Year [Abstract]</t>
        </is>
      </c>
      <c r="B85" s="4" t="inlineStr">
        <is>
          <t xml:space="preserve"> </t>
        </is>
      </c>
      <c r="C85" s="4" t="inlineStr">
        <is>
          <t xml:space="preserve"> </t>
        </is>
      </c>
    </row>
    <row r="86">
      <c r="A86" s="4" t="inlineStr">
        <is>
          <t>2023</t>
        </is>
      </c>
      <c r="B86" s="5" t="n">
        <v>5</v>
      </c>
      <c r="C86" s="4" t="inlineStr">
        <is>
          <t xml:space="preserve"> </t>
        </is>
      </c>
    </row>
    <row r="87">
      <c r="A87" s="4" t="inlineStr">
        <is>
          <t>2022</t>
        </is>
      </c>
      <c r="B87" s="5" t="n">
        <v>50</v>
      </c>
      <c r="C87" s="4" t="inlineStr">
        <is>
          <t xml:space="preserve"> </t>
        </is>
      </c>
    </row>
    <row r="88">
      <c r="A88" s="4" t="inlineStr">
        <is>
          <t>2021</t>
        </is>
      </c>
      <c r="B88" s="5" t="n">
        <v>296</v>
      </c>
      <c r="C88" s="4" t="inlineStr">
        <is>
          <t xml:space="preserve"> </t>
        </is>
      </c>
    </row>
    <row r="89">
      <c r="A89" s="4" t="inlineStr">
        <is>
          <t>2020</t>
        </is>
      </c>
      <c r="B89" s="5" t="n">
        <v>67</v>
      </c>
      <c r="C89" s="4" t="inlineStr">
        <is>
          <t xml:space="preserve"> </t>
        </is>
      </c>
    </row>
    <row r="90">
      <c r="A90" s="4" t="inlineStr">
        <is>
          <t>Prior</t>
        </is>
      </c>
      <c r="B90" s="5" t="n">
        <v>151</v>
      </c>
      <c r="C90" s="4" t="inlineStr">
        <is>
          <t xml:space="preserve"> </t>
        </is>
      </c>
    </row>
    <row r="91">
      <c r="A91" s="4" t="inlineStr">
        <is>
          <t>Revolving Loans Amortized Cost Basis</t>
        </is>
      </c>
      <c r="B91" s="5" t="n">
        <v>2578</v>
      </c>
      <c r="C91" s="4" t="inlineStr">
        <is>
          <t xml:space="preserve"> </t>
        </is>
      </c>
    </row>
    <row r="92">
      <c r="A92" s="4" t="inlineStr">
        <is>
          <t>Total</t>
        </is>
      </c>
      <c r="B92" s="5" t="n">
        <v>3147</v>
      </c>
      <c r="C92" s="4" t="inlineStr">
        <is>
          <t xml:space="preserve"> </t>
        </is>
      </c>
    </row>
    <row r="93">
      <c r="A93" s="4" t="inlineStr">
        <is>
          <t>Commercial Financial And Agricultural [Member] | Pass</t>
        </is>
      </c>
      <c r="B93" s="4" t="inlineStr">
        <is>
          <t xml:space="preserve"> </t>
        </is>
      </c>
      <c r="C93" s="4" t="inlineStr">
        <is>
          <t xml:space="preserve"> </t>
        </is>
      </c>
    </row>
    <row r="94">
      <c r="A94" s="3" t="inlineStr">
        <is>
          <t>Financing Receivable, Excluding Accrued Interest, before Allowance for Credit Loss, by Origination Year [Abstract]</t>
        </is>
      </c>
      <c r="B94" s="4" t="inlineStr">
        <is>
          <t xml:space="preserve"> </t>
        </is>
      </c>
      <c r="C94" s="4" t="inlineStr">
        <is>
          <t xml:space="preserve"> </t>
        </is>
      </c>
    </row>
    <row r="95">
      <c r="A95" s="4" t="inlineStr">
        <is>
          <t>2023</t>
        </is>
      </c>
      <c r="B95" s="5" t="n">
        <v>91064</v>
      </c>
      <c r="C95" s="5" t="n">
        <v>233064</v>
      </c>
    </row>
    <row r="96">
      <c r="A96" s="4" t="inlineStr">
        <is>
          <t>2022</t>
        </is>
      </c>
      <c r="B96" s="5" t="n">
        <v>164694</v>
      </c>
      <c r="C96" s="5" t="n">
        <v>148033</v>
      </c>
    </row>
    <row r="97">
      <c r="A97" s="4" t="inlineStr">
        <is>
          <t>2021</t>
        </is>
      </c>
      <c r="B97" s="5" t="n">
        <v>143438</v>
      </c>
      <c r="C97" s="5" t="n">
        <v>41091</v>
      </c>
    </row>
    <row r="98">
      <c r="A98" s="4" t="inlineStr">
        <is>
          <t>2020</t>
        </is>
      </c>
      <c r="B98" s="5" t="n">
        <v>30955</v>
      </c>
      <c r="C98" s="5" t="n">
        <v>28269</v>
      </c>
    </row>
    <row r="99">
      <c r="A99" s="4" t="inlineStr">
        <is>
          <t>2019</t>
        </is>
      </c>
      <c r="B99" s="5" t="n">
        <v>23380</v>
      </c>
      <c r="C99" s="5" t="n">
        <v>28209</v>
      </c>
    </row>
    <row r="100">
      <c r="A100" s="4" t="inlineStr">
        <is>
          <t>Prior</t>
        </is>
      </c>
      <c r="B100" s="5" t="n">
        <v>62174</v>
      </c>
      <c r="C100" s="5" t="n">
        <v>48631</v>
      </c>
    </row>
    <row r="101">
      <c r="A101" s="4" t="inlineStr">
        <is>
          <t>Revolving Loans Amortized Cost Basis</t>
        </is>
      </c>
      <c r="B101" s="5" t="n">
        <v>473017</v>
      </c>
      <c r="C101" s="5" t="n">
        <v>487818</v>
      </c>
    </row>
    <row r="102">
      <c r="A102" s="4" t="inlineStr">
        <is>
          <t>Revolving Loans Converted to Term</t>
        </is>
      </c>
      <c r="B102" s="5" t="n">
        <v>1184</v>
      </c>
      <c r="C102" s="5" t="n">
        <v>125</v>
      </c>
    </row>
    <row r="103">
      <c r="A103" s="4" t="inlineStr">
        <is>
          <t>Total</t>
        </is>
      </c>
      <c r="B103" s="5" t="n">
        <v>989906</v>
      </c>
      <c r="C103" s="5" t="n">
        <v>1015240</v>
      </c>
    </row>
    <row r="104">
      <c r="A104" s="4" t="inlineStr">
        <is>
          <t>Commercial Financial And Agricultural [Member] | Special Mention</t>
        </is>
      </c>
      <c r="B104" s="4" t="inlineStr">
        <is>
          <t xml:space="preserve"> </t>
        </is>
      </c>
      <c r="C104" s="4" t="inlineStr">
        <is>
          <t xml:space="preserve"> </t>
        </is>
      </c>
    </row>
    <row r="105">
      <c r="A105" s="3" t="inlineStr">
        <is>
          <t>Financing Receivable, Excluding Accrued Interest, before Allowance for Credit Loss, by Origination Year [Abstract]</t>
        </is>
      </c>
      <c r="B105" s="4" t="inlineStr">
        <is>
          <t xml:space="preserve"> </t>
        </is>
      </c>
      <c r="C105" s="4" t="inlineStr">
        <is>
          <t xml:space="preserve"> </t>
        </is>
      </c>
    </row>
    <row r="106">
      <c r="A106" s="4" t="inlineStr">
        <is>
          <t>2023</t>
        </is>
      </c>
      <c r="B106" s="5" t="n">
        <v>0</v>
      </c>
      <c r="C106" s="5" t="n">
        <v>2732</v>
      </c>
    </row>
    <row r="107">
      <c r="A107" s="4" t="inlineStr">
        <is>
          <t>2022</t>
        </is>
      </c>
      <c r="B107" s="5" t="n">
        <v>1390</v>
      </c>
      <c r="C107" s="5" t="n">
        <v>28220</v>
      </c>
    </row>
    <row r="108">
      <c r="A108" s="4" t="inlineStr">
        <is>
          <t>2021</t>
        </is>
      </c>
      <c r="B108" s="5" t="n">
        <v>9803</v>
      </c>
      <c r="C108" s="5" t="n">
        <v>9623</v>
      </c>
    </row>
    <row r="109">
      <c r="A109" s="4" t="inlineStr">
        <is>
          <t>2020</t>
        </is>
      </c>
      <c r="B109" s="5" t="n">
        <v>2177</v>
      </c>
      <c r="C109" s="5" t="n">
        <v>8104</v>
      </c>
    </row>
    <row r="110">
      <c r="A110" s="4" t="inlineStr">
        <is>
          <t>2019</t>
        </is>
      </c>
      <c r="B110" s="5" t="n">
        <v>6881</v>
      </c>
      <c r="C110" s="5" t="n">
        <v>26</v>
      </c>
    </row>
    <row r="111">
      <c r="A111" s="4" t="inlineStr">
        <is>
          <t>Prior</t>
        </is>
      </c>
      <c r="B111" s="5" t="n">
        <v>0</v>
      </c>
      <c r="C111" s="5" t="n">
        <v>0</v>
      </c>
    </row>
    <row r="112">
      <c r="A112" s="4" t="inlineStr">
        <is>
          <t>Revolving Loans Amortized Cost Basis</t>
        </is>
      </c>
      <c r="B112" s="5" t="n">
        <v>18400</v>
      </c>
      <c r="C112" s="5" t="n">
        <v>19829</v>
      </c>
    </row>
    <row r="113">
      <c r="A113" s="4" t="inlineStr">
        <is>
          <t>Revolving Loans Converted to Term</t>
        </is>
      </c>
      <c r="B113" s="5" t="n">
        <v>0</v>
      </c>
      <c r="C113" s="5" t="n">
        <v>0</v>
      </c>
    </row>
    <row r="114">
      <c r="A114" s="4" t="inlineStr">
        <is>
          <t>Total</t>
        </is>
      </c>
      <c r="B114" s="5" t="n">
        <v>38651</v>
      </c>
      <c r="C114" s="5" t="n">
        <v>68534</v>
      </c>
    </row>
    <row r="115">
      <c r="A115" s="4" t="inlineStr">
        <is>
          <t>Commercial Financial And Agricultural [Member] | Substandard</t>
        </is>
      </c>
      <c r="B115" s="4" t="inlineStr">
        <is>
          <t xml:space="preserve"> </t>
        </is>
      </c>
      <c r="C115" s="4" t="inlineStr">
        <is>
          <t xml:space="preserve"> </t>
        </is>
      </c>
    </row>
    <row r="116">
      <c r="A116" s="3" t="inlineStr">
        <is>
          <t>Financing Receivable, Excluding Accrued Interest, before Allowance for Credit Loss, by Origination Year [Abstract]</t>
        </is>
      </c>
      <c r="B116" s="4" t="inlineStr">
        <is>
          <t xml:space="preserve"> </t>
        </is>
      </c>
      <c r="C116" s="4" t="inlineStr">
        <is>
          <t xml:space="preserve"> </t>
        </is>
      </c>
    </row>
    <row r="117">
      <c r="A117" s="4" t="inlineStr">
        <is>
          <t>2023</t>
        </is>
      </c>
      <c r="B117" s="5" t="n">
        <v>0</v>
      </c>
      <c r="C117" s="5" t="n">
        <v>0</v>
      </c>
    </row>
    <row r="118">
      <c r="A118" s="4" t="inlineStr">
        <is>
          <t>2022</t>
        </is>
      </c>
      <c r="B118" s="5" t="n">
        <v>899</v>
      </c>
      <c r="C118" s="5" t="n">
        <v>13</v>
      </c>
    </row>
    <row r="119">
      <c r="A119" s="4" t="inlineStr">
        <is>
          <t>2021</t>
        </is>
      </c>
      <c r="B119" s="5" t="n">
        <v>522</v>
      </c>
      <c r="C119" s="5" t="n">
        <v>0</v>
      </c>
    </row>
    <row r="120">
      <c r="A120" s="4" t="inlineStr">
        <is>
          <t>2020</t>
        </is>
      </c>
      <c r="B120" s="5" t="n">
        <v>0</v>
      </c>
      <c r="C120" s="5" t="n">
        <v>0</v>
      </c>
    </row>
    <row r="121">
      <c r="A121" s="4" t="inlineStr">
        <is>
          <t>2019</t>
        </is>
      </c>
      <c r="B121" s="5" t="n">
        <v>589</v>
      </c>
      <c r="C121" s="5" t="n">
        <v>0</v>
      </c>
    </row>
    <row r="122">
      <c r="A122" s="4" t="inlineStr">
        <is>
          <t>Prior</t>
        </is>
      </c>
      <c r="B122" s="5" t="n">
        <v>0</v>
      </c>
      <c r="C122" s="5" t="n">
        <v>0</v>
      </c>
    </row>
    <row r="123">
      <c r="A123" s="4" t="inlineStr">
        <is>
          <t>Revolving Loans Amortized Cost Basis</t>
        </is>
      </c>
      <c r="B123" s="5" t="n">
        <v>8698</v>
      </c>
      <c r="C123" s="5" t="n">
        <v>5141</v>
      </c>
    </row>
    <row r="124">
      <c r="A124" s="4" t="inlineStr">
        <is>
          <t>Revolving Loans Converted to Term</t>
        </is>
      </c>
      <c r="B124" s="5" t="n">
        <v>0</v>
      </c>
      <c r="C124" s="5" t="n">
        <v>0</v>
      </c>
    </row>
    <row r="125">
      <c r="A125" s="4" t="inlineStr">
        <is>
          <t>Total</t>
        </is>
      </c>
      <c r="B125" s="5" t="n">
        <v>10708</v>
      </c>
      <c r="C125" s="5" t="n">
        <v>5154</v>
      </c>
    </row>
    <row r="126">
      <c r="A126" s="4" t="inlineStr">
        <is>
          <t>Real-Estate Commercial [Member]</t>
        </is>
      </c>
      <c r="B126" s="4" t="inlineStr">
        <is>
          <t xml:space="preserve"> </t>
        </is>
      </c>
      <c r="C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row>
    <row r="128">
      <c r="A128" s="4" t="inlineStr">
        <is>
          <t>2023</t>
        </is>
      </c>
      <c r="B128" s="5" t="n">
        <v>301704</v>
      </c>
      <c r="C128" s="5" t="n">
        <v>878572</v>
      </c>
    </row>
    <row r="129">
      <c r="A129" s="4" t="inlineStr">
        <is>
          <t>2022</t>
        </is>
      </c>
      <c r="B129" s="5" t="n">
        <v>869885</v>
      </c>
      <c r="C129" s="5" t="n">
        <v>688605</v>
      </c>
    </row>
    <row r="130">
      <c r="A130" s="4" t="inlineStr">
        <is>
          <t>2021</t>
        </is>
      </c>
      <c r="B130" s="5" t="n">
        <v>676910</v>
      </c>
      <c r="C130" s="5" t="n">
        <v>738293</v>
      </c>
    </row>
    <row r="131">
      <c r="A131" s="4" t="inlineStr">
        <is>
          <t>2020</t>
        </is>
      </c>
      <c r="B131" s="5" t="n">
        <v>673422</v>
      </c>
      <c r="C131" s="5" t="n">
        <v>333646</v>
      </c>
    </row>
    <row r="132">
      <c r="A132" s="4" t="inlineStr">
        <is>
          <t>2019</t>
        </is>
      </c>
      <c r="B132" s="5" t="n">
        <v>337376</v>
      </c>
      <c r="C132" s="5" t="n">
        <v>120341</v>
      </c>
    </row>
    <row r="133">
      <c r="A133" s="4" t="inlineStr">
        <is>
          <t>Prior</t>
        </is>
      </c>
      <c r="B133" s="5" t="n">
        <v>304964</v>
      </c>
      <c r="C133" s="5" t="n">
        <v>212471</v>
      </c>
    </row>
    <row r="134">
      <c r="A134" s="4" t="inlineStr">
        <is>
          <t>Revolving Loans Amortized Cost Basis</t>
        </is>
      </c>
      <c r="B134" s="5" t="n">
        <v>57732</v>
      </c>
      <c r="C134" s="5" t="n">
        <v>56027</v>
      </c>
    </row>
    <row r="135">
      <c r="A135" s="4" t="inlineStr">
        <is>
          <t>Revolving Loans Converted to Term</t>
        </is>
      </c>
      <c r="B135" s="5" t="n">
        <v>0</v>
      </c>
      <c r="C135" s="5" t="n">
        <v>0</v>
      </c>
    </row>
    <row r="136">
      <c r="A136" s="4" t="inlineStr">
        <is>
          <t>Total</t>
        </is>
      </c>
      <c r="B136" s="5" t="n">
        <v>3221993</v>
      </c>
      <c r="C136" s="5" t="n">
        <v>3027955</v>
      </c>
    </row>
    <row r="137">
      <c r="A137" s="3" t="inlineStr">
        <is>
          <t>Financing Receivable, Excluding Accrued Interest, Allowance for Credit Loss, Writeoff, by Origination Year [Abstract]</t>
        </is>
      </c>
      <c r="B137" s="4" t="inlineStr">
        <is>
          <t xml:space="preserve"> </t>
        </is>
      </c>
      <c r="C137" s="4" t="inlineStr">
        <is>
          <t xml:space="preserve"> </t>
        </is>
      </c>
    </row>
    <row r="138">
      <c r="A138" s="4" t="inlineStr">
        <is>
          <t>Prior</t>
        </is>
      </c>
      <c r="B138" s="5" t="n">
        <v>50</v>
      </c>
      <c r="C138" s="4" t="inlineStr">
        <is>
          <t xml:space="preserve"> </t>
        </is>
      </c>
    </row>
    <row r="139">
      <c r="A139" s="4" t="inlineStr">
        <is>
          <t>Total</t>
        </is>
      </c>
      <c r="B139" s="5" t="n">
        <v>50</v>
      </c>
      <c r="C139" s="4" t="inlineStr">
        <is>
          <t xml:space="preserve"> </t>
        </is>
      </c>
    </row>
    <row r="140">
      <c r="A140" s="4" t="inlineStr">
        <is>
          <t>Real-Estate Commercial [Member] | Pass</t>
        </is>
      </c>
      <c r="B140" s="4" t="inlineStr">
        <is>
          <t xml:space="preserve"> </t>
        </is>
      </c>
      <c r="C140" s="4" t="inlineStr">
        <is>
          <t xml:space="preserve"> </t>
        </is>
      </c>
    </row>
    <row r="141">
      <c r="A141" s="3" t="inlineStr">
        <is>
          <t>Financing Receivable, Excluding Accrued Interest, before Allowance for Credit Loss, by Origination Year [Abstract]</t>
        </is>
      </c>
      <c r="B141" s="4" t="inlineStr">
        <is>
          <t xml:space="preserve"> </t>
        </is>
      </c>
      <c r="C141" s="4" t="inlineStr">
        <is>
          <t xml:space="preserve"> </t>
        </is>
      </c>
    </row>
    <row r="142">
      <c r="A142" s="4" t="inlineStr">
        <is>
          <t>2023</t>
        </is>
      </c>
      <c r="B142" s="5" t="n">
        <v>301704</v>
      </c>
      <c r="C142" s="5" t="n">
        <v>877703</v>
      </c>
    </row>
    <row r="143">
      <c r="A143" s="4" t="inlineStr">
        <is>
          <t>2022</t>
        </is>
      </c>
      <c r="B143" s="5" t="n">
        <v>869531</v>
      </c>
      <c r="C143" s="5" t="n">
        <v>680432</v>
      </c>
    </row>
    <row r="144">
      <c r="A144" s="4" t="inlineStr">
        <is>
          <t>2021</t>
        </is>
      </c>
      <c r="B144" s="5" t="n">
        <v>666018</v>
      </c>
      <c r="C144" s="5" t="n">
        <v>724941</v>
      </c>
    </row>
    <row r="145">
      <c r="A145" s="4" t="inlineStr">
        <is>
          <t>2020</t>
        </is>
      </c>
      <c r="B145" s="5" t="n">
        <v>666109</v>
      </c>
      <c r="C145" s="5" t="n">
        <v>332702</v>
      </c>
    </row>
    <row r="146">
      <c r="A146" s="4" t="inlineStr">
        <is>
          <t>2019</t>
        </is>
      </c>
      <c r="B146" s="5" t="n">
        <v>337150</v>
      </c>
      <c r="C146" s="5" t="n">
        <v>118034</v>
      </c>
    </row>
    <row r="147">
      <c r="A147" s="4" t="inlineStr">
        <is>
          <t>Prior</t>
        </is>
      </c>
      <c r="B147" s="5" t="n">
        <v>299905</v>
      </c>
      <c r="C147" s="5" t="n">
        <v>208974</v>
      </c>
    </row>
    <row r="148">
      <c r="A148" s="4" t="inlineStr">
        <is>
          <t>Revolving Loans Amortized Cost Basis</t>
        </is>
      </c>
      <c r="B148" s="5" t="n">
        <v>55249</v>
      </c>
      <c r="C148" s="5" t="n">
        <v>54139</v>
      </c>
    </row>
    <row r="149">
      <c r="A149" s="4" t="inlineStr">
        <is>
          <t>Revolving Loans Converted to Term</t>
        </is>
      </c>
      <c r="B149" s="5" t="n">
        <v>0</v>
      </c>
      <c r="C149" s="5" t="n">
        <v>0</v>
      </c>
    </row>
    <row r="150">
      <c r="A150" s="4" t="inlineStr">
        <is>
          <t>Total</t>
        </is>
      </c>
      <c r="B150" s="5" t="n">
        <v>3195666</v>
      </c>
      <c r="C150" s="5" t="n">
        <v>2996925</v>
      </c>
    </row>
    <row r="151">
      <c r="A151" s="4" t="inlineStr">
        <is>
          <t>Real-Estate Commercial [Member] | Special Mention</t>
        </is>
      </c>
      <c r="B151" s="4" t="inlineStr">
        <is>
          <t xml:space="preserve"> </t>
        </is>
      </c>
      <c r="C151" s="4" t="inlineStr">
        <is>
          <t xml:space="preserve"> </t>
        </is>
      </c>
    </row>
    <row r="152">
      <c r="A152" s="3" t="inlineStr">
        <is>
          <t>Financing Receivable, Excluding Accrued Interest, before Allowance for Credit Loss, by Origination Year [Abstract]</t>
        </is>
      </c>
      <c r="B152" s="4" t="inlineStr">
        <is>
          <t xml:space="preserve"> </t>
        </is>
      </c>
      <c r="C152" s="4" t="inlineStr">
        <is>
          <t xml:space="preserve"> </t>
        </is>
      </c>
    </row>
    <row r="153">
      <c r="A153" s="4" t="inlineStr">
        <is>
          <t>2023</t>
        </is>
      </c>
      <c r="B153" s="5" t="n">
        <v>0</v>
      </c>
      <c r="C153" s="5" t="n">
        <v>869</v>
      </c>
    </row>
    <row r="154">
      <c r="A154" s="4" t="inlineStr">
        <is>
          <t>2022</t>
        </is>
      </c>
      <c r="B154" s="5" t="n">
        <v>236</v>
      </c>
      <c r="C154" s="5" t="n">
        <v>8173</v>
      </c>
    </row>
    <row r="155">
      <c r="A155" s="4" t="inlineStr">
        <is>
          <t>2021</t>
        </is>
      </c>
      <c r="B155" s="5" t="n">
        <v>8943</v>
      </c>
      <c r="C155" s="5" t="n">
        <v>11582</v>
      </c>
    </row>
    <row r="156">
      <c r="A156" s="4" t="inlineStr">
        <is>
          <t>2020</t>
        </is>
      </c>
      <c r="B156" s="5" t="n">
        <v>5612</v>
      </c>
      <c r="C156" s="5" t="n">
        <v>944</v>
      </c>
    </row>
    <row r="157">
      <c r="A157" s="4" t="inlineStr">
        <is>
          <t>2019</t>
        </is>
      </c>
      <c r="B157" s="5" t="n">
        <v>0</v>
      </c>
      <c r="C157" s="5" t="n">
        <v>85</v>
      </c>
    </row>
    <row r="158">
      <c r="A158" s="4" t="inlineStr">
        <is>
          <t>Prior</t>
        </is>
      </c>
      <c r="B158" s="5" t="n">
        <v>2699</v>
      </c>
      <c r="C158" s="5" t="n">
        <v>3002</v>
      </c>
    </row>
    <row r="159">
      <c r="A159" s="4" t="inlineStr">
        <is>
          <t>Revolving Loans Amortized Cost Basis</t>
        </is>
      </c>
      <c r="B159" s="5" t="n">
        <v>2483</v>
      </c>
      <c r="C159" s="5" t="n">
        <v>1838</v>
      </c>
    </row>
    <row r="160">
      <c r="A160" s="4" t="inlineStr">
        <is>
          <t>Revolving Loans Converted to Term</t>
        </is>
      </c>
      <c r="B160" s="5" t="n">
        <v>0</v>
      </c>
      <c r="C160" s="5" t="n">
        <v>0</v>
      </c>
    </row>
    <row r="161">
      <c r="A161" s="4" t="inlineStr">
        <is>
          <t>Total</t>
        </is>
      </c>
      <c r="B161" s="5" t="n">
        <v>19973</v>
      </c>
      <c r="C161" s="5" t="n">
        <v>26493</v>
      </c>
    </row>
    <row r="162">
      <c r="A162" s="4" t="inlineStr">
        <is>
          <t>Real-Estate Commercial [Member] | Substandard</t>
        </is>
      </c>
      <c r="B162" s="4" t="inlineStr">
        <is>
          <t xml:space="preserve"> </t>
        </is>
      </c>
      <c r="C162" s="4" t="inlineStr">
        <is>
          <t xml:space="preserve"> </t>
        </is>
      </c>
    </row>
    <row r="163">
      <c r="A163" s="3" t="inlineStr">
        <is>
          <t>Financing Receivable, Excluding Accrued Interest, before Allowance for Credit Loss, by Origination Year [Abstract]</t>
        </is>
      </c>
      <c r="B163" s="4" t="inlineStr">
        <is>
          <t xml:space="preserve"> </t>
        </is>
      </c>
      <c r="C163" s="4" t="inlineStr">
        <is>
          <t xml:space="preserve"> </t>
        </is>
      </c>
    </row>
    <row r="164">
      <c r="A164" s="4" t="inlineStr">
        <is>
          <t>2023</t>
        </is>
      </c>
      <c r="B164" s="5" t="n">
        <v>0</v>
      </c>
      <c r="C164" s="5" t="n">
        <v>0</v>
      </c>
    </row>
    <row r="165">
      <c r="A165" s="4" t="inlineStr">
        <is>
          <t>2022</t>
        </is>
      </c>
      <c r="B165" s="5" t="n">
        <v>118</v>
      </c>
      <c r="C165" s="5" t="n">
        <v>0</v>
      </c>
    </row>
    <row r="166">
      <c r="A166" s="4" t="inlineStr">
        <is>
          <t>2021</t>
        </is>
      </c>
      <c r="B166" s="5" t="n">
        <v>1949</v>
      </c>
      <c r="C166" s="5" t="n">
        <v>1770</v>
      </c>
    </row>
    <row r="167">
      <c r="A167" s="4" t="inlineStr">
        <is>
          <t>2020</t>
        </is>
      </c>
      <c r="B167" s="5" t="n">
        <v>1701</v>
      </c>
      <c r="C167" s="5" t="n">
        <v>0</v>
      </c>
    </row>
    <row r="168">
      <c r="A168" s="4" t="inlineStr">
        <is>
          <t>2019</t>
        </is>
      </c>
      <c r="B168" s="5" t="n">
        <v>226</v>
      </c>
      <c r="C168" s="5" t="n">
        <v>2222</v>
      </c>
    </row>
    <row r="169">
      <c r="A169" s="4" t="inlineStr">
        <is>
          <t>Prior</t>
        </is>
      </c>
      <c r="B169" s="5" t="n">
        <v>2360</v>
      </c>
      <c r="C169" s="5" t="n">
        <v>495</v>
      </c>
    </row>
    <row r="170">
      <c r="A170" s="4" t="inlineStr">
        <is>
          <t>Revolving Loans Amortized Cost Basis</t>
        </is>
      </c>
      <c r="B170" s="5" t="n">
        <v>0</v>
      </c>
      <c r="C170" s="5" t="n">
        <v>50</v>
      </c>
    </row>
    <row r="171">
      <c r="A171" s="4" t="inlineStr">
        <is>
          <t>Revolving Loans Converted to Term</t>
        </is>
      </c>
      <c r="B171" s="5" t="n">
        <v>0</v>
      </c>
      <c r="C171" s="5" t="n">
        <v>0</v>
      </c>
    </row>
    <row r="172">
      <c r="A172" s="4" t="inlineStr">
        <is>
          <t>Total</t>
        </is>
      </c>
      <c r="B172" s="5" t="n">
        <v>6354</v>
      </c>
      <c r="C172" s="5" t="n">
        <v>4537</v>
      </c>
    </row>
    <row r="173">
      <c r="A173" s="4" t="inlineStr">
        <is>
          <t>Real-Estate Construction [Member]</t>
        </is>
      </c>
      <c r="B173" s="4" t="inlineStr">
        <is>
          <t xml:space="preserve"> </t>
        </is>
      </c>
      <c r="C173" s="4" t="inlineStr">
        <is>
          <t xml:space="preserve"> </t>
        </is>
      </c>
    </row>
    <row r="174">
      <c r="A174" s="3" t="inlineStr">
        <is>
          <t>Financing Receivable, Excluding Accrued Interest, before Allowance for Credit Loss, by Origination Year [Abstract]</t>
        </is>
      </c>
      <c r="B174" s="4" t="inlineStr">
        <is>
          <t xml:space="preserve"> </t>
        </is>
      </c>
      <c r="C174" s="4" t="inlineStr">
        <is>
          <t xml:space="preserve"> </t>
        </is>
      </c>
    </row>
    <row r="175">
      <c r="A175" s="4" t="inlineStr">
        <is>
          <t>2023</t>
        </is>
      </c>
      <c r="B175" s="5" t="n">
        <v>73183</v>
      </c>
      <c r="C175" s="5" t="n">
        <v>243983</v>
      </c>
    </row>
    <row r="176">
      <c r="A176" s="4" t="inlineStr">
        <is>
          <t>2022</t>
        </is>
      </c>
      <c r="B176" s="5" t="n">
        <v>275153</v>
      </c>
      <c r="C176" s="5" t="n">
        <v>58266</v>
      </c>
    </row>
    <row r="177">
      <c r="A177" s="4" t="inlineStr">
        <is>
          <t>2021</t>
        </is>
      </c>
      <c r="B177" s="5" t="n">
        <v>18235</v>
      </c>
      <c r="C177" s="5" t="n">
        <v>8341</v>
      </c>
    </row>
    <row r="178">
      <c r="A178" s="4" t="inlineStr">
        <is>
          <t>2020</t>
        </is>
      </c>
      <c r="B178" s="5" t="n">
        <v>3948</v>
      </c>
      <c r="C178" s="5" t="n">
        <v>40365</v>
      </c>
    </row>
    <row r="179">
      <c r="A179" s="4" t="inlineStr">
        <is>
          <t>2019</t>
        </is>
      </c>
      <c r="B179" s="5" t="n">
        <v>6073</v>
      </c>
      <c r="C179" s="5" t="n">
        <v>191</v>
      </c>
    </row>
    <row r="180">
      <c r="A180" s="4" t="inlineStr">
        <is>
          <t>Prior</t>
        </is>
      </c>
      <c r="B180" s="5" t="n">
        <v>7902</v>
      </c>
      <c r="C180" s="5" t="n">
        <v>442</v>
      </c>
    </row>
    <row r="181">
      <c r="A181" s="4" t="inlineStr">
        <is>
          <t>Revolving Loans Amortized Cost Basis</t>
        </is>
      </c>
      <c r="B181" s="5" t="n">
        <v>28910</v>
      </c>
      <c r="C181" s="5" t="n">
        <v>30223</v>
      </c>
    </row>
    <row r="182">
      <c r="A182" s="4" t="inlineStr">
        <is>
          <t>Revolving Loans Converted to Term</t>
        </is>
      </c>
      <c r="B182" s="5" t="n">
        <v>0</v>
      </c>
      <c r="C182" s="5" t="n">
        <v>0</v>
      </c>
    </row>
    <row r="183">
      <c r="A183" s="4" t="inlineStr">
        <is>
          <t>Total</t>
        </is>
      </c>
      <c r="B183" s="5" t="n">
        <v>413404</v>
      </c>
      <c r="C183" s="5" t="n">
        <v>381811</v>
      </c>
    </row>
    <row r="184">
      <c r="A184" s="3" t="inlineStr">
        <is>
          <t>Financing Receivable, Excluding Accrued Interest, Allowance for Credit Loss, Writeoff, by Origination Year [Abstract]</t>
        </is>
      </c>
      <c r="B184" s="4" t="inlineStr">
        <is>
          <t xml:space="preserve"> </t>
        </is>
      </c>
      <c r="C184" s="4" t="inlineStr">
        <is>
          <t xml:space="preserve"> </t>
        </is>
      </c>
    </row>
    <row r="185">
      <c r="A185" s="4" t="inlineStr">
        <is>
          <t>2022</t>
        </is>
      </c>
      <c r="B185" s="5" t="n">
        <v>207</v>
      </c>
      <c r="C185" s="4" t="inlineStr">
        <is>
          <t xml:space="preserve"> </t>
        </is>
      </c>
    </row>
    <row r="186">
      <c r="A186" s="4" t="inlineStr">
        <is>
          <t>Total</t>
        </is>
      </c>
      <c r="B186" s="5" t="n">
        <v>207</v>
      </c>
      <c r="C186" s="4" t="inlineStr">
        <is>
          <t xml:space="preserve"> </t>
        </is>
      </c>
    </row>
    <row r="187">
      <c r="A187" s="4" t="inlineStr">
        <is>
          <t>Real-Estate Construction [Member] | Pass</t>
        </is>
      </c>
      <c r="B187" s="4" t="inlineStr">
        <is>
          <t xml:space="preserve"> </t>
        </is>
      </c>
      <c r="C187" s="4" t="inlineStr">
        <is>
          <t xml:space="preserve"> </t>
        </is>
      </c>
    </row>
    <row r="188">
      <c r="A188" s="3" t="inlineStr">
        <is>
          <t>Financing Receivable, Excluding Accrued Interest, before Allowance for Credit Loss, by Origination Year [Abstract]</t>
        </is>
      </c>
      <c r="B188" s="4" t="inlineStr">
        <is>
          <t xml:space="preserve"> </t>
        </is>
      </c>
      <c r="C188" s="4" t="inlineStr">
        <is>
          <t xml:space="preserve"> </t>
        </is>
      </c>
    </row>
    <row r="189">
      <c r="A189" s="4" t="inlineStr">
        <is>
          <t>2023</t>
        </is>
      </c>
      <c r="B189" s="5" t="n">
        <v>73183</v>
      </c>
      <c r="C189" s="5" t="n">
        <v>243983</v>
      </c>
    </row>
    <row r="190">
      <c r="A190" s="4" t="inlineStr">
        <is>
          <t>2022</t>
        </is>
      </c>
      <c r="B190" s="5" t="n">
        <v>274773</v>
      </c>
      <c r="C190" s="5" t="n">
        <v>52485</v>
      </c>
    </row>
    <row r="191">
      <c r="A191" s="4" t="inlineStr">
        <is>
          <t>2021</t>
        </is>
      </c>
      <c r="B191" s="5" t="n">
        <v>18235</v>
      </c>
      <c r="C191" s="5" t="n">
        <v>8341</v>
      </c>
    </row>
    <row r="192">
      <c r="A192" s="4" t="inlineStr">
        <is>
          <t>2020</t>
        </is>
      </c>
      <c r="B192" s="5" t="n">
        <v>3948</v>
      </c>
      <c r="C192" s="5" t="n">
        <v>34670</v>
      </c>
    </row>
    <row r="193">
      <c r="A193" s="4" t="inlineStr">
        <is>
          <t>2019</t>
        </is>
      </c>
      <c r="B193" s="5" t="n">
        <v>247</v>
      </c>
      <c r="C193" s="5" t="n">
        <v>191</v>
      </c>
    </row>
    <row r="194">
      <c r="A194" s="4" t="inlineStr">
        <is>
          <t>Prior</t>
        </is>
      </c>
      <c r="B194" s="5" t="n">
        <v>2396</v>
      </c>
      <c r="C194" s="5" t="n">
        <v>442</v>
      </c>
    </row>
    <row r="195">
      <c r="A195" s="4" t="inlineStr">
        <is>
          <t>Revolving Loans Amortized Cost Basis</t>
        </is>
      </c>
      <c r="B195" s="5" t="n">
        <v>23345</v>
      </c>
      <c r="C195" s="5" t="n">
        <v>30223</v>
      </c>
    </row>
    <row r="196">
      <c r="A196" s="4" t="inlineStr">
        <is>
          <t>Revolving Loans Converted to Term</t>
        </is>
      </c>
      <c r="B196" s="5" t="n">
        <v>0</v>
      </c>
      <c r="C196" s="5" t="n">
        <v>0</v>
      </c>
    </row>
    <row r="197">
      <c r="A197" s="4" t="inlineStr">
        <is>
          <t>Total</t>
        </is>
      </c>
      <c r="B197" s="5" t="n">
        <v>396127</v>
      </c>
      <c r="C197" s="5" t="n">
        <v>370335</v>
      </c>
    </row>
    <row r="198">
      <c r="A198" s="4" t="inlineStr">
        <is>
          <t>Real-Estate Construction [Member] | Special Mention</t>
        </is>
      </c>
      <c r="B198" s="4" t="inlineStr">
        <is>
          <t xml:space="preserve"> </t>
        </is>
      </c>
      <c r="C198" s="4" t="inlineStr">
        <is>
          <t xml:space="preserve"> </t>
        </is>
      </c>
    </row>
    <row r="199">
      <c r="A199" s="3" t="inlineStr">
        <is>
          <t>Financing Receivable, Excluding Accrued Interest, before Allowance for Credit Loss, by Origination Year [Abstract]</t>
        </is>
      </c>
      <c r="B199" s="4" t="inlineStr">
        <is>
          <t xml:space="preserve"> </t>
        </is>
      </c>
      <c r="C199" s="4" t="inlineStr">
        <is>
          <t xml:space="preserve"> </t>
        </is>
      </c>
    </row>
    <row r="200">
      <c r="A200" s="4" t="inlineStr">
        <is>
          <t>2023</t>
        </is>
      </c>
      <c r="B200" s="5" t="n">
        <v>0</v>
      </c>
      <c r="C200" s="5" t="n">
        <v>0</v>
      </c>
    </row>
    <row r="201">
      <c r="A201" s="4" t="inlineStr">
        <is>
          <t>2022</t>
        </is>
      </c>
      <c r="B201" s="5" t="n">
        <v>0</v>
      </c>
      <c r="C201" s="5" t="n">
        <v>5781</v>
      </c>
    </row>
    <row r="202">
      <c r="A202" s="4" t="inlineStr">
        <is>
          <t>2021</t>
        </is>
      </c>
      <c r="B202" s="5" t="n">
        <v>0</v>
      </c>
      <c r="C202" s="5" t="n">
        <v>0</v>
      </c>
    </row>
    <row r="203">
      <c r="A203" s="4" t="inlineStr">
        <is>
          <t>2020</t>
        </is>
      </c>
      <c r="B203" s="5" t="n">
        <v>0</v>
      </c>
      <c r="C203" s="5" t="n">
        <v>5695</v>
      </c>
    </row>
    <row r="204">
      <c r="A204" s="4" t="inlineStr">
        <is>
          <t>2019</t>
        </is>
      </c>
      <c r="B204" s="5" t="n">
        <v>0</v>
      </c>
      <c r="C204" s="5" t="n">
        <v>0</v>
      </c>
    </row>
    <row r="205">
      <c r="A205" s="4" t="inlineStr">
        <is>
          <t>Prior</t>
        </is>
      </c>
      <c r="B205" s="5" t="n">
        <v>5506</v>
      </c>
      <c r="C205" s="5" t="n">
        <v>0</v>
      </c>
    </row>
    <row r="206">
      <c r="A206" s="4" t="inlineStr">
        <is>
          <t>Revolving Loans Amortized Cost Basis</t>
        </is>
      </c>
      <c r="B206" s="5" t="n">
        <v>5565</v>
      </c>
      <c r="C206" s="5" t="n">
        <v>0</v>
      </c>
    </row>
    <row r="207">
      <c r="A207" s="4" t="inlineStr">
        <is>
          <t>Revolving Loans Converted to Term</t>
        </is>
      </c>
      <c r="B207" s="5" t="n">
        <v>0</v>
      </c>
      <c r="C207" s="5" t="n">
        <v>0</v>
      </c>
    </row>
    <row r="208">
      <c r="A208" s="4" t="inlineStr">
        <is>
          <t>Total</t>
        </is>
      </c>
      <c r="B208" s="5" t="n">
        <v>11071</v>
      </c>
      <c r="C208" s="5" t="n">
        <v>11476</v>
      </c>
    </row>
    <row r="209">
      <c r="A209" s="4" t="inlineStr">
        <is>
          <t>Real-Estate Construction [Member] | Substandard</t>
        </is>
      </c>
      <c r="B209" s="4" t="inlineStr">
        <is>
          <t xml:space="preserve"> </t>
        </is>
      </c>
      <c r="C209" s="4" t="inlineStr">
        <is>
          <t xml:space="preserve"> </t>
        </is>
      </c>
    </row>
    <row r="210">
      <c r="A210" s="3" t="inlineStr">
        <is>
          <t>Financing Receivable, Excluding Accrued Interest, before Allowance for Credit Loss, by Origination Year [Abstract]</t>
        </is>
      </c>
      <c r="B210" s="4" t="inlineStr">
        <is>
          <t xml:space="preserve"> </t>
        </is>
      </c>
      <c r="C210" s="4" t="inlineStr">
        <is>
          <t xml:space="preserve"> </t>
        </is>
      </c>
    </row>
    <row r="211">
      <c r="A211" s="4" t="inlineStr">
        <is>
          <t>2023</t>
        </is>
      </c>
      <c r="B211" s="5" t="n">
        <v>0</v>
      </c>
      <c r="C211" s="5" t="n">
        <v>0</v>
      </c>
    </row>
    <row r="212">
      <c r="A212" s="4" t="inlineStr">
        <is>
          <t>2022</t>
        </is>
      </c>
      <c r="B212" s="5" t="n">
        <v>380</v>
      </c>
      <c r="C212" s="5" t="n">
        <v>0</v>
      </c>
    </row>
    <row r="213">
      <c r="A213" s="4" t="inlineStr">
        <is>
          <t>2021</t>
        </is>
      </c>
      <c r="B213" s="5" t="n">
        <v>0</v>
      </c>
      <c r="C213" s="5" t="n">
        <v>0</v>
      </c>
    </row>
    <row r="214">
      <c r="A214" s="4" t="inlineStr">
        <is>
          <t>2020</t>
        </is>
      </c>
      <c r="B214" s="5" t="n">
        <v>0</v>
      </c>
      <c r="C214" s="5" t="n">
        <v>0</v>
      </c>
    </row>
    <row r="215">
      <c r="A215" s="4" t="inlineStr">
        <is>
          <t>2019</t>
        </is>
      </c>
      <c r="B215" s="5" t="n">
        <v>5826</v>
      </c>
      <c r="C215" s="5" t="n">
        <v>0</v>
      </c>
    </row>
    <row r="216">
      <c r="A216" s="4" t="inlineStr">
        <is>
          <t>Prior</t>
        </is>
      </c>
      <c r="B216" s="5" t="n">
        <v>0</v>
      </c>
      <c r="C216" s="5" t="n">
        <v>0</v>
      </c>
    </row>
    <row r="217">
      <c r="A217" s="4" t="inlineStr">
        <is>
          <t>Revolving Loans Amortized Cost Basis</t>
        </is>
      </c>
      <c r="B217" s="5" t="n">
        <v>0</v>
      </c>
      <c r="C217" s="5" t="n">
        <v>0</v>
      </c>
    </row>
    <row r="218">
      <c r="A218" s="4" t="inlineStr">
        <is>
          <t>Revolving Loans Converted to Term</t>
        </is>
      </c>
      <c r="B218" s="5" t="n">
        <v>0</v>
      </c>
      <c r="C218" s="5" t="n">
        <v>0</v>
      </c>
    </row>
    <row r="219">
      <c r="A219" s="4" t="inlineStr">
        <is>
          <t>Total</t>
        </is>
      </c>
      <c r="B219" s="5" t="n">
        <v>6206</v>
      </c>
      <c r="C219" s="5" t="n">
        <v>0</v>
      </c>
    </row>
    <row r="220">
      <c r="A220" s="4" t="inlineStr">
        <is>
          <t>Real Estate Residential Secured For Business Purpose [Member]</t>
        </is>
      </c>
      <c r="B220" s="4" t="inlineStr">
        <is>
          <t xml:space="preserve"> </t>
        </is>
      </c>
      <c r="C220" s="4" t="inlineStr">
        <is>
          <t xml:space="preserve"> </t>
        </is>
      </c>
    </row>
    <row r="221">
      <c r="A221" s="3" t="inlineStr">
        <is>
          <t>Financing Receivable, Excluding Accrued Interest, before Allowance for Credit Loss, by Origination Year [Abstract]</t>
        </is>
      </c>
      <c r="B221" s="4" t="inlineStr">
        <is>
          <t xml:space="preserve"> </t>
        </is>
      </c>
      <c r="C221" s="4" t="inlineStr">
        <is>
          <t xml:space="preserve"> </t>
        </is>
      </c>
    </row>
    <row r="222">
      <c r="A222" s="4" t="inlineStr">
        <is>
          <t>2023</t>
        </is>
      </c>
      <c r="B222" s="5" t="n">
        <v>77196</v>
      </c>
      <c r="C222" s="5" t="n">
        <v>165844</v>
      </c>
    </row>
    <row r="223">
      <c r="A223" s="4" t="inlineStr">
        <is>
          <t>2022</t>
        </is>
      </c>
      <c r="B223" s="5" t="n">
        <v>153995</v>
      </c>
      <c r="C223" s="5" t="n">
        <v>128880</v>
      </c>
    </row>
    <row r="224">
      <c r="A224" s="4" t="inlineStr">
        <is>
          <t>2021</t>
        </is>
      </c>
      <c r="B224" s="5" t="n">
        <v>128799</v>
      </c>
      <c r="C224" s="5" t="n">
        <v>68229</v>
      </c>
    </row>
    <row r="225">
      <c r="A225" s="4" t="inlineStr">
        <is>
          <t>2020</t>
        </is>
      </c>
      <c r="B225" s="5" t="n">
        <v>63680</v>
      </c>
      <c r="C225" s="5" t="n">
        <v>39794</v>
      </c>
    </row>
    <row r="226">
      <c r="A226" s="4" t="inlineStr">
        <is>
          <t>2019</t>
        </is>
      </c>
      <c r="B226" s="5" t="n">
        <v>39465</v>
      </c>
      <c r="C226" s="5" t="n">
        <v>21264</v>
      </c>
    </row>
    <row r="227">
      <c r="A227" s="4" t="inlineStr">
        <is>
          <t>Prior</t>
        </is>
      </c>
      <c r="B227" s="5" t="n">
        <v>26709</v>
      </c>
      <c r="C227" s="5" t="n">
        <v>24859</v>
      </c>
    </row>
    <row r="228">
      <c r="A228" s="4" t="inlineStr">
        <is>
          <t>Revolving Loans Amortized Cost Basis</t>
        </is>
      </c>
      <c r="B228" s="5" t="n">
        <v>27677</v>
      </c>
      <c r="C228" s="5" t="n">
        <v>29384</v>
      </c>
    </row>
    <row r="229">
      <c r="A229" s="4" t="inlineStr">
        <is>
          <t>Revolving Loans Converted to Term</t>
        </is>
      </c>
      <c r="B229" s="5" t="n">
        <v>0</v>
      </c>
      <c r="C229" s="5" t="n">
        <v>0</v>
      </c>
    </row>
    <row r="230">
      <c r="A230" s="4" t="inlineStr">
        <is>
          <t>Total</t>
        </is>
      </c>
      <c r="B230" s="5" t="n">
        <v>517521</v>
      </c>
      <c r="C230" s="5" t="n">
        <v>478254</v>
      </c>
    </row>
    <row r="231">
      <c r="A231" s="4" t="inlineStr">
        <is>
          <t>Real Estate Residential Secured For Business Purpose [Member] | Pass</t>
        </is>
      </c>
      <c r="B231" s="4" t="inlineStr">
        <is>
          <t xml:space="preserve"> </t>
        </is>
      </c>
      <c r="C231" s="4" t="inlineStr">
        <is>
          <t xml:space="preserve"> </t>
        </is>
      </c>
    </row>
    <row r="232">
      <c r="A232" s="3" t="inlineStr">
        <is>
          <t>Financing Receivable, Excluding Accrued Interest, before Allowance for Credit Loss, by Origination Year [Abstract]</t>
        </is>
      </c>
      <c r="B232" s="4" t="inlineStr">
        <is>
          <t xml:space="preserve"> </t>
        </is>
      </c>
      <c r="C232" s="4" t="inlineStr">
        <is>
          <t xml:space="preserve"> </t>
        </is>
      </c>
    </row>
    <row r="233">
      <c r="A233" s="4" t="inlineStr">
        <is>
          <t>2023</t>
        </is>
      </c>
      <c r="B233" s="5" t="n">
        <v>77196</v>
      </c>
      <c r="C233" s="5" t="n">
        <v>165844</v>
      </c>
    </row>
    <row r="234">
      <c r="A234" s="4" t="inlineStr">
        <is>
          <t>2022</t>
        </is>
      </c>
      <c r="B234" s="5" t="n">
        <v>153995</v>
      </c>
      <c r="C234" s="5" t="n">
        <v>128669</v>
      </c>
    </row>
    <row r="235">
      <c r="A235" s="4" t="inlineStr">
        <is>
          <t>2021</t>
        </is>
      </c>
      <c r="B235" s="5" t="n">
        <v>128799</v>
      </c>
      <c r="C235" s="5" t="n">
        <v>67955</v>
      </c>
    </row>
    <row r="236">
      <c r="A236" s="4" t="inlineStr">
        <is>
          <t>2020</t>
        </is>
      </c>
      <c r="B236" s="5" t="n">
        <v>63057</v>
      </c>
      <c r="C236" s="5" t="n">
        <v>39794</v>
      </c>
    </row>
    <row r="237">
      <c r="A237" s="4" t="inlineStr">
        <is>
          <t>2019</t>
        </is>
      </c>
      <c r="B237" s="5" t="n">
        <v>39465</v>
      </c>
      <c r="C237" s="5" t="n">
        <v>21226</v>
      </c>
    </row>
    <row r="238">
      <c r="A238" s="4" t="inlineStr">
        <is>
          <t>Prior</t>
        </is>
      </c>
      <c r="B238" s="5" t="n">
        <v>26300</v>
      </c>
      <c r="C238" s="5" t="n">
        <v>23324</v>
      </c>
    </row>
    <row r="239">
      <c r="A239" s="4" t="inlineStr">
        <is>
          <t>Revolving Loans Amortized Cost Basis</t>
        </is>
      </c>
      <c r="B239" s="5" t="n">
        <v>27677</v>
      </c>
      <c r="C239" s="5" t="n">
        <v>29239</v>
      </c>
    </row>
    <row r="240">
      <c r="A240" s="4" t="inlineStr">
        <is>
          <t>Revolving Loans Converted to Term</t>
        </is>
      </c>
      <c r="B240" s="5" t="n">
        <v>0</v>
      </c>
      <c r="C240" s="5" t="n">
        <v>0</v>
      </c>
    </row>
    <row r="241">
      <c r="A241" s="4" t="inlineStr">
        <is>
          <t>Total</t>
        </is>
      </c>
      <c r="B241" s="5" t="n">
        <v>516489</v>
      </c>
      <c r="C241" s="5" t="n">
        <v>476051</v>
      </c>
    </row>
    <row r="242">
      <c r="A242" s="4" t="inlineStr">
        <is>
          <t>Real Estate Residential Secured For Business Purpose [Member] | Special Mention</t>
        </is>
      </c>
      <c r="B242" s="4" t="inlineStr">
        <is>
          <t xml:space="preserve"> </t>
        </is>
      </c>
      <c r="C242" s="4" t="inlineStr">
        <is>
          <t xml:space="preserve"> </t>
        </is>
      </c>
    </row>
    <row r="243">
      <c r="A243" s="3" t="inlineStr">
        <is>
          <t>Financing Receivable, Excluding Accrued Interest, before Allowance for Credit Loss, by Origination Year [Abstract]</t>
        </is>
      </c>
      <c r="B243" s="4" t="inlineStr">
        <is>
          <t xml:space="preserve"> </t>
        </is>
      </c>
      <c r="C243" s="4" t="inlineStr">
        <is>
          <t xml:space="preserve"> </t>
        </is>
      </c>
    </row>
    <row r="244">
      <c r="A244" s="4" t="inlineStr">
        <is>
          <t>2023</t>
        </is>
      </c>
      <c r="B244" s="5" t="n">
        <v>0</v>
      </c>
      <c r="C244" s="5" t="n">
        <v>0</v>
      </c>
    </row>
    <row r="245">
      <c r="A245" s="4" t="inlineStr">
        <is>
          <t>2022</t>
        </is>
      </c>
      <c r="B245" s="5" t="n">
        <v>0</v>
      </c>
      <c r="C245" s="5" t="n">
        <v>0</v>
      </c>
    </row>
    <row r="246">
      <c r="A246" s="4" t="inlineStr">
        <is>
          <t>2021</t>
        </is>
      </c>
      <c r="B246" s="5" t="n">
        <v>0</v>
      </c>
      <c r="C246" s="5" t="n">
        <v>247</v>
      </c>
    </row>
    <row r="247">
      <c r="A247" s="4" t="inlineStr">
        <is>
          <t>2020</t>
        </is>
      </c>
      <c r="B247" s="5" t="n">
        <v>0</v>
      </c>
      <c r="C247" s="5" t="n">
        <v>0</v>
      </c>
    </row>
    <row r="248">
      <c r="A248" s="4" t="inlineStr">
        <is>
          <t>2019</t>
        </is>
      </c>
      <c r="B248" s="5" t="n">
        <v>0</v>
      </c>
      <c r="C248" s="5" t="n">
        <v>0</v>
      </c>
    </row>
    <row r="249">
      <c r="A249" s="4" t="inlineStr">
        <is>
          <t>Prior</t>
        </is>
      </c>
      <c r="B249" s="5" t="n">
        <v>0</v>
      </c>
      <c r="C249" s="5" t="n">
        <v>941</v>
      </c>
    </row>
    <row r="250">
      <c r="A250" s="4" t="inlineStr">
        <is>
          <t>Revolving Loans Amortized Cost Basis</t>
        </is>
      </c>
      <c r="B250" s="5" t="n">
        <v>0</v>
      </c>
      <c r="C250" s="5" t="n">
        <v>0</v>
      </c>
    </row>
    <row r="251">
      <c r="A251" s="4" t="inlineStr">
        <is>
          <t>Revolving Loans Converted to Term</t>
        </is>
      </c>
      <c r="B251" s="5" t="n">
        <v>0</v>
      </c>
      <c r="C251" s="5" t="n">
        <v>0</v>
      </c>
    </row>
    <row r="252">
      <c r="A252" s="4" t="inlineStr">
        <is>
          <t>Total</t>
        </is>
      </c>
      <c r="B252" s="5" t="n">
        <v>0</v>
      </c>
      <c r="C252" s="5" t="n">
        <v>1188</v>
      </c>
    </row>
    <row r="253">
      <c r="A253" s="4" t="inlineStr">
        <is>
          <t>Real Estate Residential Secured For Business Purpose [Member] | Substandard</t>
        </is>
      </c>
      <c r="B253" s="4" t="inlineStr">
        <is>
          <t xml:space="preserve"> </t>
        </is>
      </c>
      <c r="C253" s="4" t="inlineStr">
        <is>
          <t xml:space="preserve"> </t>
        </is>
      </c>
    </row>
    <row r="254">
      <c r="A254" s="3" t="inlineStr">
        <is>
          <t>Financing Receivable, Excluding Accrued Interest, before Allowance for Credit Loss, by Origination Year [Abstract]</t>
        </is>
      </c>
      <c r="B254" s="4" t="inlineStr">
        <is>
          <t xml:space="preserve"> </t>
        </is>
      </c>
      <c r="C254" s="4" t="inlineStr">
        <is>
          <t xml:space="preserve"> </t>
        </is>
      </c>
    </row>
    <row r="255">
      <c r="A255" s="4" t="inlineStr">
        <is>
          <t>2023</t>
        </is>
      </c>
      <c r="B255" s="5" t="n">
        <v>0</v>
      </c>
      <c r="C255" s="5" t="n">
        <v>0</v>
      </c>
    </row>
    <row r="256">
      <c r="A256" s="4" t="inlineStr">
        <is>
          <t>2022</t>
        </is>
      </c>
      <c r="B256" s="5" t="n">
        <v>0</v>
      </c>
      <c r="C256" s="5" t="n">
        <v>211</v>
      </c>
    </row>
    <row r="257">
      <c r="A257" s="4" t="inlineStr">
        <is>
          <t>2021</t>
        </is>
      </c>
      <c r="B257" s="5" t="n">
        <v>0</v>
      </c>
      <c r="C257" s="5" t="n">
        <v>27</v>
      </c>
    </row>
    <row r="258">
      <c r="A258" s="4" t="inlineStr">
        <is>
          <t>2020</t>
        </is>
      </c>
      <c r="B258" s="5" t="n">
        <v>623</v>
      </c>
      <c r="C258" s="5" t="n">
        <v>0</v>
      </c>
    </row>
    <row r="259">
      <c r="A259" s="4" t="inlineStr">
        <is>
          <t>2019</t>
        </is>
      </c>
      <c r="B259" s="5" t="n">
        <v>0</v>
      </c>
      <c r="C259" s="5" t="n">
        <v>38</v>
      </c>
    </row>
    <row r="260">
      <c r="A260" s="4" t="inlineStr">
        <is>
          <t>Prior</t>
        </is>
      </c>
      <c r="B260" s="5" t="n">
        <v>409</v>
      </c>
      <c r="C260" s="5" t="n">
        <v>594</v>
      </c>
    </row>
    <row r="261">
      <c r="A261" s="4" t="inlineStr">
        <is>
          <t>Revolving Loans Amortized Cost Basis</t>
        </is>
      </c>
      <c r="B261" s="5" t="n">
        <v>0</v>
      </c>
      <c r="C261" s="5" t="n">
        <v>145</v>
      </c>
    </row>
    <row r="262">
      <c r="A262" s="4" t="inlineStr">
        <is>
          <t>Revolving Loans Converted to Term</t>
        </is>
      </c>
      <c r="B262" s="5" t="n">
        <v>0</v>
      </c>
      <c r="C262" s="5" t="n">
        <v>0</v>
      </c>
    </row>
    <row r="263">
      <c r="A263" s="4" t="inlineStr">
        <is>
          <t>Total</t>
        </is>
      </c>
      <c r="B263" s="5" t="n">
        <v>1032</v>
      </c>
      <c r="C263" s="5" t="n">
        <v>1015</v>
      </c>
    </row>
    <row r="264">
      <c r="A264" s="4" t="inlineStr">
        <is>
          <t>Real Estate Residential Secured For Personal Purpose [Member]</t>
        </is>
      </c>
      <c r="B264" s="4" t="inlineStr">
        <is>
          <t xml:space="preserve"> </t>
        </is>
      </c>
      <c r="C264" s="4" t="inlineStr">
        <is>
          <t xml:space="preserve"> </t>
        </is>
      </c>
    </row>
    <row r="265">
      <c r="A265" s="3" t="inlineStr">
        <is>
          <t>Financing Receivable, Excluding Accrued Interest, before Allowance for Credit Loss, by Origination Year [Abstract]</t>
        </is>
      </c>
      <c r="B265" s="4" t="inlineStr">
        <is>
          <t xml:space="preserve"> </t>
        </is>
      </c>
      <c r="C265" s="4" t="inlineStr">
        <is>
          <t xml:space="preserve"> </t>
        </is>
      </c>
    </row>
    <row r="266">
      <c r="A266" s="4" t="inlineStr">
        <is>
          <t>2023</t>
        </is>
      </c>
      <c r="B266" s="5" t="n">
        <v>94420</v>
      </c>
      <c r="C266" s="5" t="n">
        <v>258293</v>
      </c>
    </row>
    <row r="267">
      <c r="A267" s="4" t="inlineStr">
        <is>
          <t>2022</t>
        </is>
      </c>
      <c r="B267" s="5" t="n">
        <v>278070</v>
      </c>
      <c r="C267" s="5" t="n">
        <v>211686</v>
      </c>
    </row>
    <row r="268">
      <c r="A268" s="4" t="inlineStr">
        <is>
          <t>2021</t>
        </is>
      </c>
      <c r="B268" s="5" t="n">
        <v>214020</v>
      </c>
      <c r="C268" s="5" t="n">
        <v>141288</v>
      </c>
    </row>
    <row r="269">
      <c r="A269" s="4" t="inlineStr">
        <is>
          <t>2020</t>
        </is>
      </c>
      <c r="B269" s="5" t="n">
        <v>134139</v>
      </c>
      <c r="C269" s="5" t="n">
        <v>24146</v>
      </c>
    </row>
    <row r="270">
      <c r="A270" s="4" t="inlineStr">
        <is>
          <t>2019</t>
        </is>
      </c>
      <c r="B270" s="5" t="n">
        <v>23626</v>
      </c>
      <c r="C270" s="5" t="n">
        <v>18579</v>
      </c>
    </row>
    <row r="271">
      <c r="A271" s="4" t="inlineStr">
        <is>
          <t>Prior</t>
        </is>
      </c>
      <c r="B271" s="5" t="n">
        <v>88339</v>
      </c>
      <c r="C271" s="5" t="n">
        <v>76295</v>
      </c>
    </row>
    <row r="272">
      <c r="A272" s="4" t="inlineStr">
        <is>
          <t>Revolving Loans Amortized Cost Basis</t>
        </is>
      </c>
      <c r="B272" s="5" t="n">
        <v>18</v>
      </c>
      <c r="C272" s="5" t="n">
        <v>108</v>
      </c>
    </row>
    <row r="273">
      <c r="A273" s="4" t="inlineStr">
        <is>
          <t>Total</t>
        </is>
      </c>
      <c r="B273" s="5" t="n">
        <v>832632</v>
      </c>
      <c r="C273" s="5" t="n">
        <v>730395</v>
      </c>
    </row>
    <row r="274">
      <c r="A274" s="4" t="inlineStr">
        <is>
          <t>Real Estate Residential Secured For Personal Purpose [Member] | Performing Financial Instruments [Member]</t>
        </is>
      </c>
      <c r="B274" s="4" t="inlineStr">
        <is>
          <t xml:space="preserve"> </t>
        </is>
      </c>
      <c r="C274" s="4" t="inlineStr">
        <is>
          <t xml:space="preserve"> </t>
        </is>
      </c>
    </row>
    <row r="275">
      <c r="A275" s="3" t="inlineStr">
        <is>
          <t>Financing Receivable, Excluding Accrued Interest, before Allowance for Credit Loss, by Origination Year [Abstract]</t>
        </is>
      </c>
      <c r="B275" s="4" t="inlineStr">
        <is>
          <t xml:space="preserve"> </t>
        </is>
      </c>
      <c r="C275" s="4" t="inlineStr">
        <is>
          <t xml:space="preserve"> </t>
        </is>
      </c>
    </row>
    <row r="276">
      <c r="A276" s="4" t="inlineStr">
        <is>
          <t>2023</t>
        </is>
      </c>
      <c r="B276" s="5" t="n">
        <v>94420</v>
      </c>
      <c r="C276" s="5" t="n">
        <v>258293</v>
      </c>
    </row>
    <row r="277">
      <c r="A277" s="4" t="inlineStr">
        <is>
          <t>2022</t>
        </is>
      </c>
      <c r="B277" s="5" t="n">
        <v>277912</v>
      </c>
      <c r="C277" s="5" t="n">
        <v>211638</v>
      </c>
    </row>
    <row r="278">
      <c r="A278" s="4" t="inlineStr">
        <is>
          <t>2021</t>
        </is>
      </c>
      <c r="B278" s="5" t="n">
        <v>213974</v>
      </c>
      <c r="C278" s="5" t="n">
        <v>140822</v>
      </c>
    </row>
    <row r="279">
      <c r="A279" s="4" t="inlineStr">
        <is>
          <t>2020</t>
        </is>
      </c>
      <c r="B279" s="5" t="n">
        <v>134139</v>
      </c>
      <c r="C279" s="5" t="n">
        <v>23827</v>
      </c>
    </row>
    <row r="280">
      <c r="A280" s="4" t="inlineStr">
        <is>
          <t>2019</t>
        </is>
      </c>
      <c r="B280" s="5" t="n">
        <v>23317</v>
      </c>
      <c r="C280" s="5" t="n">
        <v>18273</v>
      </c>
    </row>
    <row r="281">
      <c r="A281" s="4" t="inlineStr">
        <is>
          <t>Prior</t>
        </is>
      </c>
      <c r="B281" s="5" t="n">
        <v>87698</v>
      </c>
      <c r="C281" s="5" t="n">
        <v>75126</v>
      </c>
    </row>
    <row r="282">
      <c r="A282" s="4" t="inlineStr">
        <is>
          <t>Revolving Loans Amortized Cost Basis</t>
        </is>
      </c>
      <c r="B282" s="5" t="n">
        <v>18</v>
      </c>
      <c r="C282" s="5" t="n">
        <v>108</v>
      </c>
    </row>
    <row r="283">
      <c r="A283" s="4" t="inlineStr">
        <is>
          <t>Total</t>
        </is>
      </c>
      <c r="B283" s="5" t="n">
        <v>831478</v>
      </c>
      <c r="C283" s="5" t="n">
        <v>728087</v>
      </c>
    </row>
    <row r="284">
      <c r="A284" s="4" t="inlineStr">
        <is>
          <t>Real Estate Residential Secured For Personal Purpose [Member] | Nonperforming Financial Instruments [Member]</t>
        </is>
      </c>
      <c r="B284" s="4" t="inlineStr">
        <is>
          <t xml:space="preserve"> </t>
        </is>
      </c>
      <c r="C284" s="4" t="inlineStr">
        <is>
          <t xml:space="preserve"> </t>
        </is>
      </c>
    </row>
    <row r="285">
      <c r="A285" s="3" t="inlineStr">
        <is>
          <t>Financing Receivable, Excluding Accrued Interest, before Allowance for Credit Loss, by Origination Year [Abstract]</t>
        </is>
      </c>
      <c r="B285" s="4" t="inlineStr">
        <is>
          <t xml:space="preserve"> </t>
        </is>
      </c>
      <c r="C285" s="4" t="inlineStr">
        <is>
          <t xml:space="preserve"> </t>
        </is>
      </c>
    </row>
    <row r="286">
      <c r="A286" s="4" t="inlineStr">
        <is>
          <t>2023</t>
        </is>
      </c>
      <c r="B286" s="5" t="n">
        <v>0</v>
      </c>
      <c r="C286" s="5" t="n">
        <v>0</v>
      </c>
    </row>
    <row r="287">
      <c r="A287" s="4" t="inlineStr">
        <is>
          <t>2022</t>
        </is>
      </c>
      <c r="B287" s="5" t="n">
        <v>158</v>
      </c>
      <c r="C287" s="5" t="n">
        <v>48</v>
      </c>
    </row>
    <row r="288">
      <c r="A288" s="4" t="inlineStr">
        <is>
          <t>2021</t>
        </is>
      </c>
      <c r="B288" s="5" t="n">
        <v>46</v>
      </c>
      <c r="C288" s="5" t="n">
        <v>466</v>
      </c>
    </row>
    <row r="289">
      <c r="A289" s="4" t="inlineStr">
        <is>
          <t>2020</t>
        </is>
      </c>
      <c r="B289" s="5" t="n">
        <v>0</v>
      </c>
      <c r="C289" s="5" t="n">
        <v>319</v>
      </c>
    </row>
    <row r="290">
      <c r="A290" s="4" t="inlineStr">
        <is>
          <t>2019</t>
        </is>
      </c>
      <c r="B290" s="5" t="n">
        <v>309</v>
      </c>
      <c r="C290" s="5" t="n">
        <v>306</v>
      </c>
    </row>
    <row r="291">
      <c r="A291" s="4" t="inlineStr">
        <is>
          <t>Prior</t>
        </is>
      </c>
      <c r="B291" s="5" t="n">
        <v>641</v>
      </c>
      <c r="C291" s="5" t="n">
        <v>1169</v>
      </c>
    </row>
    <row r="292">
      <c r="A292" s="4" t="inlineStr">
        <is>
          <t>Revolving Loans Amortized Cost Basis</t>
        </is>
      </c>
      <c r="B292" s="5" t="n">
        <v>0</v>
      </c>
      <c r="C292" s="5" t="n">
        <v>0</v>
      </c>
    </row>
    <row r="293">
      <c r="A293" s="4" t="inlineStr">
        <is>
          <t>Total</t>
        </is>
      </c>
      <c r="B293" s="5" t="n">
        <v>1154</v>
      </c>
      <c r="C293" s="5" t="n">
        <v>2308</v>
      </c>
    </row>
    <row r="294">
      <c r="A294" s="4" t="inlineStr">
        <is>
          <t>Real Estate Home Equity Secured For Personal Purpose [Member]</t>
        </is>
      </c>
      <c r="B294" s="4" t="inlineStr">
        <is>
          <t xml:space="preserve"> </t>
        </is>
      </c>
      <c r="C294" s="4" t="inlineStr">
        <is>
          <t xml:space="preserve"> </t>
        </is>
      </c>
    </row>
    <row r="295">
      <c r="A295" s="3" t="inlineStr">
        <is>
          <t>Financing Receivable, Excluding Accrued Interest, before Allowance for Credit Loss, by Origination Year [Abstract]</t>
        </is>
      </c>
      <c r="B295" s="4" t="inlineStr">
        <is>
          <t xml:space="preserve"> </t>
        </is>
      </c>
      <c r="C295" s="4" t="inlineStr">
        <is>
          <t xml:space="preserve"> </t>
        </is>
      </c>
    </row>
    <row r="296">
      <c r="A296" s="4" t="inlineStr">
        <is>
          <t>2023</t>
        </is>
      </c>
      <c r="B296" s="5" t="n">
        <v>189</v>
      </c>
      <c r="C296" s="5" t="n">
        <v>2945</v>
      </c>
    </row>
    <row r="297">
      <c r="A297" s="4" t="inlineStr">
        <is>
          <t>2022</t>
        </is>
      </c>
      <c r="B297" s="5" t="n">
        <v>2607</v>
      </c>
      <c r="C297" s="5" t="n">
        <v>642</v>
      </c>
    </row>
    <row r="298">
      <c r="A298" s="4" t="inlineStr">
        <is>
          <t>2021</t>
        </is>
      </c>
      <c r="B298" s="5" t="n">
        <v>580</v>
      </c>
      <c r="C298" s="5" t="n">
        <v>491</v>
      </c>
    </row>
    <row r="299">
      <c r="A299" s="4" t="inlineStr">
        <is>
          <t>2020</t>
        </is>
      </c>
      <c r="B299" s="5" t="n">
        <v>446</v>
      </c>
      <c r="C299" s="5" t="n">
        <v>192</v>
      </c>
    </row>
    <row r="300">
      <c r="A300" s="4" t="inlineStr">
        <is>
          <t>2019</t>
        </is>
      </c>
      <c r="B300" s="5" t="n">
        <v>178</v>
      </c>
      <c r="C300" s="5" t="n">
        <v>362</v>
      </c>
    </row>
    <row r="301">
      <c r="A301" s="4" t="inlineStr">
        <is>
          <t>Prior</t>
        </is>
      </c>
      <c r="B301" s="5" t="n">
        <v>1664</v>
      </c>
      <c r="C301" s="5" t="n">
        <v>1568</v>
      </c>
    </row>
    <row r="302">
      <c r="A302" s="4" t="inlineStr">
        <is>
          <t>Revolving Loans Amortized Cost Basis</t>
        </is>
      </c>
      <c r="B302" s="5" t="n">
        <v>169426</v>
      </c>
      <c r="C302" s="5" t="n">
        <v>170499</v>
      </c>
    </row>
    <row r="303">
      <c r="A303" s="4" t="inlineStr">
        <is>
          <t>Total</t>
        </is>
      </c>
      <c r="B303" s="5" t="n">
        <v>175090</v>
      </c>
      <c r="C303" s="5" t="n">
        <v>176699</v>
      </c>
    </row>
    <row r="304">
      <c r="A304" s="3" t="inlineStr">
        <is>
          <t>Financing Receivable, Excluding Accrued Interest, Allowance for Credit Loss, Writeoff, by Origination Year [Abstract]</t>
        </is>
      </c>
      <c r="B304" s="4" t="inlineStr">
        <is>
          <t xml:space="preserve"> </t>
        </is>
      </c>
      <c r="C304" s="4" t="inlineStr">
        <is>
          <t xml:space="preserve"> </t>
        </is>
      </c>
    </row>
    <row r="305">
      <c r="A305" s="4" t="inlineStr">
        <is>
          <t>2019</t>
        </is>
      </c>
      <c r="B305" s="5" t="n">
        <v>85</v>
      </c>
      <c r="C305" s="4" t="inlineStr">
        <is>
          <t xml:space="preserve"> </t>
        </is>
      </c>
    </row>
    <row r="306">
      <c r="A306" s="4" t="inlineStr">
        <is>
          <t>Revolving Loans Converted to Term</t>
        </is>
      </c>
      <c r="B306" s="5" t="n">
        <v>85</v>
      </c>
      <c r="C306" s="4" t="inlineStr">
        <is>
          <t xml:space="preserve"> </t>
        </is>
      </c>
    </row>
    <row r="307">
      <c r="A307" s="4" t="inlineStr">
        <is>
          <t>Real Estate Home Equity Secured For Personal Purpose [Member] | Performing Financial Instruments [Member]</t>
        </is>
      </c>
      <c r="B307" s="4" t="inlineStr">
        <is>
          <t xml:space="preserve"> </t>
        </is>
      </c>
      <c r="C307" s="4" t="inlineStr">
        <is>
          <t xml:space="preserve"> </t>
        </is>
      </c>
    </row>
    <row r="308">
      <c r="A308" s="3" t="inlineStr">
        <is>
          <t>Financing Receivable, Excluding Accrued Interest, before Allowance for Credit Loss, by Origination Year [Abstract]</t>
        </is>
      </c>
      <c r="B308" s="4" t="inlineStr">
        <is>
          <t xml:space="preserve"> </t>
        </is>
      </c>
      <c r="C308" s="4" t="inlineStr">
        <is>
          <t xml:space="preserve"> </t>
        </is>
      </c>
    </row>
    <row r="309">
      <c r="A309" s="4" t="inlineStr">
        <is>
          <t>2023</t>
        </is>
      </c>
      <c r="B309" s="5" t="n">
        <v>189</v>
      </c>
      <c r="C309" s="5" t="n">
        <v>2945</v>
      </c>
    </row>
    <row r="310">
      <c r="A310" s="4" t="inlineStr">
        <is>
          <t>2022</t>
        </is>
      </c>
      <c r="B310" s="5" t="n">
        <v>2607</v>
      </c>
      <c r="C310" s="5" t="n">
        <v>642</v>
      </c>
    </row>
    <row r="311">
      <c r="A311" s="4" t="inlineStr">
        <is>
          <t>2021</t>
        </is>
      </c>
      <c r="B311" s="5" t="n">
        <v>580</v>
      </c>
      <c r="C311" s="5" t="n">
        <v>491</v>
      </c>
    </row>
    <row r="312">
      <c r="A312" s="4" t="inlineStr">
        <is>
          <t>2020</t>
        </is>
      </c>
      <c r="B312" s="5" t="n">
        <v>446</v>
      </c>
      <c r="C312" s="5" t="n">
        <v>192</v>
      </c>
    </row>
    <row r="313">
      <c r="A313" s="4" t="inlineStr">
        <is>
          <t>2019</t>
        </is>
      </c>
      <c r="B313" s="5" t="n">
        <v>178</v>
      </c>
      <c r="C313" s="5" t="n">
        <v>205</v>
      </c>
    </row>
    <row r="314">
      <c r="A314" s="4" t="inlineStr">
        <is>
          <t>Prior</t>
        </is>
      </c>
      <c r="B314" s="5" t="n">
        <v>1664</v>
      </c>
      <c r="C314" s="5" t="n">
        <v>1565</v>
      </c>
    </row>
    <row r="315">
      <c r="A315" s="4" t="inlineStr">
        <is>
          <t>Revolving Loans Amortized Cost Basis</t>
        </is>
      </c>
      <c r="B315" s="5" t="n">
        <v>168542</v>
      </c>
      <c r="C315" s="5" t="n">
        <v>169870</v>
      </c>
    </row>
    <row r="316">
      <c r="A316" s="4" t="inlineStr">
        <is>
          <t>Total</t>
        </is>
      </c>
      <c r="B316" s="5" t="n">
        <v>174206</v>
      </c>
      <c r="C316" s="5" t="n">
        <v>175910</v>
      </c>
    </row>
    <row r="317">
      <c r="A317" s="4" t="inlineStr">
        <is>
          <t>Real Estate Home Equity Secured For Personal Purpose [Member] | Nonperforming Financial Instruments [Member]</t>
        </is>
      </c>
      <c r="B317" s="4" t="inlineStr">
        <is>
          <t xml:space="preserve"> </t>
        </is>
      </c>
      <c r="C317" s="4" t="inlineStr">
        <is>
          <t xml:space="preserve"> </t>
        </is>
      </c>
    </row>
    <row r="318">
      <c r="A318" s="3" t="inlineStr">
        <is>
          <t>Financing Receivable, Excluding Accrued Interest, before Allowance for Credit Loss, by Origination Year [Abstract]</t>
        </is>
      </c>
      <c r="B318" s="4" t="inlineStr">
        <is>
          <t xml:space="preserve"> </t>
        </is>
      </c>
      <c r="C318" s="4" t="inlineStr">
        <is>
          <t xml:space="preserve"> </t>
        </is>
      </c>
    </row>
    <row r="319">
      <c r="A319" s="4" t="inlineStr">
        <is>
          <t>2023</t>
        </is>
      </c>
      <c r="B319" s="5" t="n">
        <v>0</v>
      </c>
      <c r="C319" s="5" t="n">
        <v>0</v>
      </c>
    </row>
    <row r="320">
      <c r="A320" s="4" t="inlineStr">
        <is>
          <t>2022</t>
        </is>
      </c>
      <c r="B320" s="5" t="n">
        <v>0</v>
      </c>
      <c r="C320" s="5" t="n">
        <v>0</v>
      </c>
    </row>
    <row r="321">
      <c r="A321" s="4" t="inlineStr">
        <is>
          <t>2021</t>
        </is>
      </c>
      <c r="B321" s="5" t="n">
        <v>0</v>
      </c>
      <c r="C321" s="5" t="n">
        <v>0</v>
      </c>
    </row>
    <row r="322">
      <c r="A322" s="4" t="inlineStr">
        <is>
          <t>2020</t>
        </is>
      </c>
      <c r="B322" s="5" t="n">
        <v>0</v>
      </c>
      <c r="C322" s="5" t="n">
        <v>0</v>
      </c>
    </row>
    <row r="323">
      <c r="A323" s="4" t="inlineStr">
        <is>
          <t>2019</t>
        </is>
      </c>
      <c r="B323" s="5" t="n">
        <v>0</v>
      </c>
      <c r="C323" s="5" t="n">
        <v>157</v>
      </c>
    </row>
    <row r="324">
      <c r="A324" s="4" t="inlineStr">
        <is>
          <t>Prior</t>
        </is>
      </c>
      <c r="B324" s="5" t="n">
        <v>0</v>
      </c>
      <c r="C324" s="5" t="n">
        <v>3</v>
      </c>
    </row>
    <row r="325">
      <c r="A325" s="4" t="inlineStr">
        <is>
          <t>Revolving Loans Amortized Cost Basis</t>
        </is>
      </c>
      <c r="B325" s="5" t="n">
        <v>884</v>
      </c>
      <c r="C325" s="5" t="n">
        <v>629</v>
      </c>
    </row>
    <row r="326">
      <c r="A326" s="4" t="inlineStr">
        <is>
          <t>Total</t>
        </is>
      </c>
      <c r="B326" s="5" t="n">
        <v>884</v>
      </c>
      <c r="C326" s="5" t="n">
        <v>789</v>
      </c>
    </row>
    <row r="327">
      <c r="A327" s="4" t="inlineStr">
        <is>
          <t>Loans to Individuals [Member]</t>
        </is>
      </c>
      <c r="B327" s="4" t="inlineStr">
        <is>
          <t xml:space="preserve"> </t>
        </is>
      </c>
      <c r="C327" s="4" t="inlineStr">
        <is>
          <t xml:space="preserve"> </t>
        </is>
      </c>
    </row>
    <row r="328">
      <c r="A328" s="3" t="inlineStr">
        <is>
          <t>Financing Receivable, Excluding Accrued Interest, before Allowance for Credit Loss, by Origination Year [Abstract]</t>
        </is>
      </c>
      <c r="B328" s="4" t="inlineStr">
        <is>
          <t xml:space="preserve"> </t>
        </is>
      </c>
      <c r="C328" s="4" t="inlineStr">
        <is>
          <t xml:space="preserve"> </t>
        </is>
      </c>
    </row>
    <row r="329">
      <c r="A329" s="4" t="inlineStr">
        <is>
          <t>2023</t>
        </is>
      </c>
      <c r="B329" s="5" t="n">
        <v>1401</v>
      </c>
      <c r="C329" s="5" t="n">
        <v>1581</v>
      </c>
    </row>
    <row r="330">
      <c r="A330" s="4" t="inlineStr">
        <is>
          <t>2022</t>
        </is>
      </c>
      <c r="B330" s="5" t="n">
        <v>1160</v>
      </c>
      <c r="C330" s="5" t="n">
        <v>857</v>
      </c>
    </row>
    <row r="331">
      <c r="A331" s="4" t="inlineStr">
        <is>
          <t>2021</t>
        </is>
      </c>
      <c r="B331" s="5" t="n">
        <v>664</v>
      </c>
      <c r="C331" s="5" t="n">
        <v>554</v>
      </c>
    </row>
    <row r="332">
      <c r="A332" s="4" t="inlineStr">
        <is>
          <t>2020</t>
        </is>
      </c>
      <c r="B332" s="5" t="n">
        <v>448</v>
      </c>
      <c r="C332" s="5" t="n">
        <v>247</v>
      </c>
    </row>
    <row r="333">
      <c r="A333" s="4" t="inlineStr">
        <is>
          <t>2019</t>
        </is>
      </c>
      <c r="B333" s="5" t="n">
        <v>131</v>
      </c>
      <c r="C333" s="5" t="n">
        <v>138</v>
      </c>
    </row>
    <row r="334">
      <c r="A334" s="4" t="inlineStr">
        <is>
          <t>Prior</t>
        </is>
      </c>
      <c r="B334" s="5" t="n">
        <v>1312</v>
      </c>
      <c r="C334" s="5" t="n">
        <v>1379</v>
      </c>
    </row>
    <row r="335">
      <c r="A335" s="4" t="inlineStr">
        <is>
          <t>Revolving Loans Amortized Cost Basis</t>
        </is>
      </c>
      <c r="B335" s="5" t="n">
        <v>20428</v>
      </c>
      <c r="C335" s="5" t="n">
        <v>23117</v>
      </c>
    </row>
    <row r="336">
      <c r="A336" s="4" t="inlineStr">
        <is>
          <t>Total</t>
        </is>
      </c>
      <c r="B336" s="5" t="n">
        <v>25544</v>
      </c>
      <c r="C336" s="5" t="n">
        <v>27873</v>
      </c>
    </row>
    <row r="337">
      <c r="A337" s="3" t="inlineStr">
        <is>
          <t>Financing Receivable, Excluding Accrued Interest, Allowance for Credit Loss, Writeoff, by Origination Year [Abstract]</t>
        </is>
      </c>
      <c r="B337" s="4" t="inlineStr">
        <is>
          <t xml:space="preserve"> </t>
        </is>
      </c>
      <c r="C337" s="4" t="inlineStr">
        <is>
          <t xml:space="preserve"> </t>
        </is>
      </c>
    </row>
    <row r="338">
      <c r="A338" s="4" t="inlineStr">
        <is>
          <t>2023</t>
        </is>
      </c>
      <c r="B338" s="5" t="n">
        <v>106</v>
      </c>
      <c r="C338" s="4" t="inlineStr">
        <is>
          <t xml:space="preserve"> </t>
        </is>
      </c>
    </row>
    <row r="339">
      <c r="A339" s="4" t="inlineStr">
        <is>
          <t>2022</t>
        </is>
      </c>
      <c r="B339" s="5" t="n">
        <v>19</v>
      </c>
      <c r="C339" s="4" t="inlineStr">
        <is>
          <t xml:space="preserve"> </t>
        </is>
      </c>
    </row>
    <row r="340">
      <c r="A340" s="4" t="inlineStr">
        <is>
          <t>2021</t>
        </is>
      </c>
      <c r="B340" s="5" t="n">
        <v>0</v>
      </c>
      <c r="C340" s="4" t="inlineStr">
        <is>
          <t xml:space="preserve"> </t>
        </is>
      </c>
    </row>
    <row r="341">
      <c r="A341" s="4" t="inlineStr">
        <is>
          <t>2020</t>
        </is>
      </c>
      <c r="B341" s="5" t="n">
        <v>5</v>
      </c>
      <c r="C341" s="4" t="inlineStr">
        <is>
          <t xml:space="preserve"> </t>
        </is>
      </c>
    </row>
    <row r="342">
      <c r="A342" s="4" t="inlineStr">
        <is>
          <t>2019</t>
        </is>
      </c>
      <c r="B342" s="5" t="n">
        <v>24</v>
      </c>
      <c r="C342" s="4" t="inlineStr">
        <is>
          <t xml:space="preserve"> </t>
        </is>
      </c>
    </row>
    <row r="343">
      <c r="A343" s="4" t="inlineStr">
        <is>
          <t>Prior</t>
        </is>
      </c>
      <c r="B343" s="5" t="n">
        <v>19</v>
      </c>
      <c r="C343" s="4" t="inlineStr">
        <is>
          <t xml:space="preserve"> </t>
        </is>
      </c>
    </row>
    <row r="344">
      <c r="A344" s="4" t="inlineStr">
        <is>
          <t>Revolving Loans Amortized Cost Basis</t>
        </is>
      </c>
      <c r="B344" s="5" t="n">
        <v>43</v>
      </c>
      <c r="C344" s="4" t="inlineStr">
        <is>
          <t xml:space="preserve"> </t>
        </is>
      </c>
    </row>
    <row r="345">
      <c r="A345" s="4" t="inlineStr">
        <is>
          <t>Total</t>
        </is>
      </c>
      <c r="B345" s="5" t="n">
        <v>216</v>
      </c>
      <c r="C345" s="4" t="inlineStr">
        <is>
          <t xml:space="preserve"> </t>
        </is>
      </c>
    </row>
    <row r="346">
      <c r="A346" s="4" t="inlineStr">
        <is>
          <t>Loans to Individuals [Member] | Performing Financial Instruments [Member]</t>
        </is>
      </c>
      <c r="B346" s="4" t="inlineStr">
        <is>
          <t xml:space="preserve"> </t>
        </is>
      </c>
      <c r="C346" s="4" t="inlineStr">
        <is>
          <t xml:space="preserve"> </t>
        </is>
      </c>
    </row>
    <row r="347">
      <c r="A347" s="3" t="inlineStr">
        <is>
          <t>Financing Receivable, Excluding Accrued Interest, before Allowance for Credit Loss, by Origination Year [Abstract]</t>
        </is>
      </c>
      <c r="B347" s="4" t="inlineStr">
        <is>
          <t xml:space="preserve"> </t>
        </is>
      </c>
      <c r="C347" s="4" t="inlineStr">
        <is>
          <t xml:space="preserve"> </t>
        </is>
      </c>
    </row>
    <row r="348">
      <c r="A348" s="4" t="inlineStr">
        <is>
          <t>2023</t>
        </is>
      </c>
      <c r="B348" s="5" t="n">
        <v>1401</v>
      </c>
      <c r="C348" s="5" t="n">
        <v>1581</v>
      </c>
    </row>
    <row r="349">
      <c r="A349" s="4" t="inlineStr">
        <is>
          <t>2022</t>
        </is>
      </c>
      <c r="B349" s="5" t="n">
        <v>1160</v>
      </c>
      <c r="C349" s="5" t="n">
        <v>857</v>
      </c>
    </row>
    <row r="350">
      <c r="A350" s="4" t="inlineStr">
        <is>
          <t>2021</t>
        </is>
      </c>
      <c r="B350" s="5" t="n">
        <v>664</v>
      </c>
      <c r="C350" s="5" t="n">
        <v>554</v>
      </c>
    </row>
    <row r="351">
      <c r="A351" s="4" t="inlineStr">
        <is>
          <t>2020</t>
        </is>
      </c>
      <c r="B351" s="5" t="n">
        <v>448</v>
      </c>
      <c r="C351" s="5" t="n">
        <v>247</v>
      </c>
    </row>
    <row r="352">
      <c r="A352" s="4" t="inlineStr">
        <is>
          <t>2019</t>
        </is>
      </c>
      <c r="B352" s="5" t="n">
        <v>131</v>
      </c>
      <c r="C352" s="5" t="n">
        <v>138</v>
      </c>
    </row>
    <row r="353">
      <c r="A353" s="4" t="inlineStr">
        <is>
          <t>Prior</t>
        </is>
      </c>
      <c r="B353" s="5" t="n">
        <v>1299</v>
      </c>
      <c r="C353" s="5" t="n">
        <v>1340</v>
      </c>
    </row>
    <row r="354">
      <c r="A354" s="4" t="inlineStr">
        <is>
          <t>Revolving Loans Amortized Cost Basis</t>
        </is>
      </c>
      <c r="B354" s="5" t="n">
        <v>20428</v>
      </c>
      <c r="C354" s="5" t="n">
        <v>23117</v>
      </c>
    </row>
    <row r="355">
      <c r="A355" s="4" t="inlineStr">
        <is>
          <t>Total</t>
        </is>
      </c>
      <c r="B355" s="5" t="n">
        <v>25531</v>
      </c>
      <c r="C355" s="5" t="n">
        <v>27834</v>
      </c>
    </row>
    <row r="356">
      <c r="A356" s="4" t="inlineStr">
        <is>
          <t>Loans to Individuals [Member] | Nonperforming Financial Instruments [Member]</t>
        </is>
      </c>
      <c r="B356" s="4" t="inlineStr">
        <is>
          <t xml:space="preserve"> </t>
        </is>
      </c>
      <c r="C356" s="4" t="inlineStr">
        <is>
          <t xml:space="preserve"> </t>
        </is>
      </c>
    </row>
    <row r="357">
      <c r="A357" s="3" t="inlineStr">
        <is>
          <t>Financing Receivable, Excluding Accrued Interest, before Allowance for Credit Loss, by Origination Year [Abstract]</t>
        </is>
      </c>
      <c r="B357" s="4" t="inlineStr">
        <is>
          <t xml:space="preserve"> </t>
        </is>
      </c>
      <c r="C357" s="4" t="inlineStr">
        <is>
          <t xml:space="preserve"> </t>
        </is>
      </c>
    </row>
    <row r="358">
      <c r="A358" s="4" t="inlineStr">
        <is>
          <t>2023</t>
        </is>
      </c>
      <c r="B358" s="5" t="n">
        <v>0</v>
      </c>
      <c r="C358" s="5" t="n">
        <v>0</v>
      </c>
    </row>
    <row r="359">
      <c r="A359" s="4" t="inlineStr">
        <is>
          <t>2022</t>
        </is>
      </c>
      <c r="B359" s="5" t="n">
        <v>0</v>
      </c>
      <c r="C359" s="5" t="n">
        <v>0</v>
      </c>
    </row>
    <row r="360">
      <c r="A360" s="4" t="inlineStr">
        <is>
          <t>2021</t>
        </is>
      </c>
      <c r="B360" s="5" t="n">
        <v>0</v>
      </c>
      <c r="C360" s="5" t="n">
        <v>0</v>
      </c>
    </row>
    <row r="361">
      <c r="A361" s="4" t="inlineStr">
        <is>
          <t>2020</t>
        </is>
      </c>
      <c r="B361" s="5" t="n">
        <v>0</v>
      </c>
      <c r="C361" s="5" t="n">
        <v>0</v>
      </c>
    </row>
    <row r="362">
      <c r="A362" s="4" t="inlineStr">
        <is>
          <t>2019</t>
        </is>
      </c>
      <c r="B362" s="5" t="n">
        <v>0</v>
      </c>
      <c r="C362" s="5" t="n">
        <v>0</v>
      </c>
    </row>
    <row r="363">
      <c r="A363" s="4" t="inlineStr">
        <is>
          <t>Prior</t>
        </is>
      </c>
      <c r="B363" s="5" t="n">
        <v>13</v>
      </c>
      <c r="C363" s="5" t="n">
        <v>39</v>
      </c>
    </row>
    <row r="364">
      <c r="A364" s="4" t="inlineStr">
        <is>
          <t>Revolving Loans Amortized Cost Basis</t>
        </is>
      </c>
      <c r="B364" s="5" t="n">
        <v>0</v>
      </c>
      <c r="C364" s="5" t="n">
        <v>0</v>
      </c>
    </row>
    <row r="365">
      <c r="A365" s="4" t="inlineStr">
        <is>
          <t>Total</t>
        </is>
      </c>
      <c r="B365" s="5" t="n">
        <v>13</v>
      </c>
      <c r="C365" s="5" t="n">
        <v>39</v>
      </c>
    </row>
    <row r="366">
      <c r="A366" s="4" t="inlineStr">
        <is>
          <t>Lease Financings [Member]</t>
        </is>
      </c>
      <c r="B366" s="4" t="inlineStr">
        <is>
          <t xml:space="preserve"> </t>
        </is>
      </c>
      <c r="C366" s="4" t="inlineStr">
        <is>
          <t xml:space="preserve"> </t>
        </is>
      </c>
    </row>
    <row r="367">
      <c r="A367" s="3" t="inlineStr">
        <is>
          <t>Financing Receivable, Excluding Accrued Interest, before Allowance for Credit Loss, by Origination Year [Abstract]</t>
        </is>
      </c>
      <c r="B367" s="4" t="inlineStr">
        <is>
          <t xml:space="preserve"> </t>
        </is>
      </c>
      <c r="C367" s="4" t="inlineStr">
        <is>
          <t xml:space="preserve"> </t>
        </is>
      </c>
    </row>
    <row r="368">
      <c r="A368" s="4" t="inlineStr">
        <is>
          <t>2023</t>
        </is>
      </c>
      <c r="B368" s="5" t="n">
        <v>64090</v>
      </c>
      <c r="C368" s="5" t="n">
        <v>94471</v>
      </c>
    </row>
    <row r="369">
      <c r="A369" s="4" t="inlineStr">
        <is>
          <t>2022</t>
        </is>
      </c>
      <c r="B369" s="5" t="n">
        <v>82675</v>
      </c>
      <c r="C369" s="5" t="n">
        <v>61736</v>
      </c>
    </row>
    <row r="370">
      <c r="A370" s="4" t="inlineStr">
        <is>
          <t>2021</t>
        </is>
      </c>
      <c r="B370" s="5" t="n">
        <v>51728</v>
      </c>
      <c r="C370" s="5" t="n">
        <v>33485</v>
      </c>
    </row>
    <row r="371">
      <c r="A371" s="4" t="inlineStr">
        <is>
          <t>2020</t>
        </is>
      </c>
      <c r="B371" s="5" t="n">
        <v>25683</v>
      </c>
      <c r="C371" s="5" t="n">
        <v>15185</v>
      </c>
    </row>
    <row r="372">
      <c r="A372" s="4" t="inlineStr">
        <is>
          <t>2019</t>
        </is>
      </c>
      <c r="B372" s="5" t="n">
        <v>10180</v>
      </c>
      <c r="C372" s="5" t="n">
        <v>5659</v>
      </c>
    </row>
    <row r="373">
      <c r="A373" s="4" t="inlineStr">
        <is>
          <t>Prior</t>
        </is>
      </c>
      <c r="B373" s="5" t="n">
        <v>2433</v>
      </c>
      <c r="C373" s="5" t="n">
        <v>779</v>
      </c>
    </row>
    <row r="374">
      <c r="A374" s="4" t="inlineStr">
        <is>
          <t>Revolving Loans Amortized Cost Basis</t>
        </is>
      </c>
      <c r="B374" s="5" t="n">
        <v>0</v>
      </c>
      <c r="C374" s="5" t="n">
        <v>0</v>
      </c>
    </row>
    <row r="375">
      <c r="A375" s="4" t="inlineStr">
        <is>
          <t>Total</t>
        </is>
      </c>
      <c r="B375" s="5" t="n">
        <v>236789</v>
      </c>
      <c r="C375" s="5" t="n">
        <v>211315</v>
      </c>
    </row>
    <row r="376">
      <c r="A376" s="3" t="inlineStr">
        <is>
          <t>Financing Receivable, Excluding Accrued Interest, Allowance for Credit Loss, Writeoff, by Origination Year [Abstract]</t>
        </is>
      </c>
      <c r="B376" s="4" t="inlineStr">
        <is>
          <t xml:space="preserve"> </t>
        </is>
      </c>
      <c r="C376" s="4" t="inlineStr">
        <is>
          <t xml:space="preserve"> </t>
        </is>
      </c>
    </row>
    <row r="377">
      <c r="A377" s="4" t="inlineStr">
        <is>
          <t>2023</t>
        </is>
      </c>
      <c r="B377" s="5" t="n">
        <v>0</v>
      </c>
      <c r="C377" s="4" t="inlineStr">
        <is>
          <t xml:space="preserve"> </t>
        </is>
      </c>
    </row>
    <row r="378">
      <c r="A378" s="4" t="inlineStr">
        <is>
          <t>2022</t>
        </is>
      </c>
      <c r="B378" s="5" t="n">
        <v>0</v>
      </c>
      <c r="C378" s="4" t="inlineStr">
        <is>
          <t xml:space="preserve"> </t>
        </is>
      </c>
    </row>
    <row r="379">
      <c r="A379" s="4" t="inlineStr">
        <is>
          <t>2021</t>
        </is>
      </c>
      <c r="B379" s="5" t="n">
        <v>99</v>
      </c>
      <c r="C379" s="4" t="inlineStr">
        <is>
          <t xml:space="preserve"> </t>
        </is>
      </c>
    </row>
    <row r="380">
      <c r="A380" s="4" t="inlineStr">
        <is>
          <t>2020</t>
        </is>
      </c>
      <c r="B380" s="5" t="n">
        <v>20</v>
      </c>
      <c r="C380" s="4" t="inlineStr">
        <is>
          <t xml:space="preserve"> </t>
        </is>
      </c>
    </row>
    <row r="381">
      <c r="A381" s="4" t="inlineStr">
        <is>
          <t>2019</t>
        </is>
      </c>
      <c r="B381" s="5" t="n">
        <v>6</v>
      </c>
      <c r="C381" s="4" t="inlineStr">
        <is>
          <t xml:space="preserve"> </t>
        </is>
      </c>
    </row>
    <row r="382">
      <c r="A382" s="4" t="inlineStr">
        <is>
          <t>Prior</t>
        </is>
      </c>
      <c r="B382" s="5" t="n">
        <v>0</v>
      </c>
      <c r="C382" s="4" t="inlineStr">
        <is>
          <t xml:space="preserve"> </t>
        </is>
      </c>
    </row>
    <row r="383">
      <c r="A383" s="4" t="inlineStr">
        <is>
          <t>Revolving Loans Amortized Cost Basis</t>
        </is>
      </c>
      <c r="B383" s="5" t="n">
        <v>0</v>
      </c>
      <c r="C383" s="4" t="inlineStr">
        <is>
          <t xml:space="preserve"> </t>
        </is>
      </c>
    </row>
    <row r="384">
      <c r="A384" s="4" t="inlineStr">
        <is>
          <t>Total</t>
        </is>
      </c>
      <c r="B384" s="5" t="n">
        <v>125</v>
      </c>
      <c r="C384" s="4" t="inlineStr">
        <is>
          <t xml:space="preserve"> </t>
        </is>
      </c>
    </row>
    <row r="385">
      <c r="A385" s="4" t="inlineStr">
        <is>
          <t>Lease Financings [Member] | Performing Financial Instruments [Member]</t>
        </is>
      </c>
      <c r="B385" s="4" t="inlineStr">
        <is>
          <t xml:space="preserve"> </t>
        </is>
      </c>
      <c r="C385" s="4" t="inlineStr">
        <is>
          <t xml:space="preserve"> </t>
        </is>
      </c>
    </row>
    <row r="386">
      <c r="A386" s="3" t="inlineStr">
        <is>
          <t>Financing Receivable, Excluding Accrued Interest, before Allowance for Credit Loss, by Origination Year [Abstract]</t>
        </is>
      </c>
      <c r="B386" s="4" t="inlineStr">
        <is>
          <t xml:space="preserve"> </t>
        </is>
      </c>
      <c r="C386" s="4" t="inlineStr">
        <is>
          <t xml:space="preserve"> </t>
        </is>
      </c>
    </row>
    <row r="387">
      <c r="A387" s="4" t="inlineStr">
        <is>
          <t>2023</t>
        </is>
      </c>
      <c r="B387" s="5" t="n">
        <v>64065</v>
      </c>
      <c r="C387" s="5" t="n">
        <v>94430</v>
      </c>
    </row>
    <row r="388">
      <c r="A388" s="4" t="inlineStr">
        <is>
          <t>2022</t>
        </is>
      </c>
      <c r="B388" s="5" t="n">
        <v>82532</v>
      </c>
      <c r="C388" s="5" t="n">
        <v>61680</v>
      </c>
    </row>
    <row r="389">
      <c r="A389" s="4" t="inlineStr">
        <is>
          <t>2021</t>
        </is>
      </c>
      <c r="B389" s="5" t="n">
        <v>51695</v>
      </c>
      <c r="C389" s="5" t="n">
        <v>33468</v>
      </c>
    </row>
    <row r="390">
      <c r="A390" s="4" t="inlineStr">
        <is>
          <t>2020</t>
        </is>
      </c>
      <c r="B390" s="5" t="n">
        <v>25667</v>
      </c>
      <c r="C390" s="5" t="n">
        <v>15164</v>
      </c>
    </row>
    <row r="391">
      <c r="A391" s="4" t="inlineStr">
        <is>
          <t>2019</t>
        </is>
      </c>
      <c r="B391" s="5" t="n">
        <v>10172</v>
      </c>
      <c r="C391" s="5" t="n">
        <v>5569</v>
      </c>
    </row>
    <row r="392">
      <c r="A392" s="4" t="inlineStr">
        <is>
          <t>Prior</t>
        </is>
      </c>
      <c r="B392" s="5" t="n">
        <v>2423</v>
      </c>
      <c r="C392" s="5" t="n">
        <v>768</v>
      </c>
    </row>
    <row r="393">
      <c r="A393" s="4" t="inlineStr">
        <is>
          <t>Revolving Loans Amortized Cost Basis</t>
        </is>
      </c>
      <c r="B393" s="5" t="n">
        <v>0</v>
      </c>
      <c r="C393" s="5" t="n">
        <v>0</v>
      </c>
    </row>
    <row r="394">
      <c r="A394" s="4" t="inlineStr">
        <is>
          <t>Total</t>
        </is>
      </c>
      <c r="B394" s="5" t="n">
        <v>236554</v>
      </c>
      <c r="C394" s="5" t="n">
        <v>211079</v>
      </c>
    </row>
    <row r="395">
      <c r="A395" s="4" t="inlineStr">
        <is>
          <t>Lease Financings [Member] | Nonperforming Financial Instruments [Member]</t>
        </is>
      </c>
      <c r="B395" s="4" t="inlineStr">
        <is>
          <t xml:space="preserve"> </t>
        </is>
      </c>
      <c r="C395" s="4" t="inlineStr">
        <is>
          <t xml:space="preserve"> </t>
        </is>
      </c>
    </row>
    <row r="396">
      <c r="A396" s="3" t="inlineStr">
        <is>
          <t>Financing Receivable, Excluding Accrued Interest, before Allowance for Credit Loss, by Origination Year [Abstract]</t>
        </is>
      </c>
      <c r="B396" s="4" t="inlineStr">
        <is>
          <t xml:space="preserve"> </t>
        </is>
      </c>
      <c r="C396" s="4" t="inlineStr">
        <is>
          <t xml:space="preserve"> </t>
        </is>
      </c>
    </row>
    <row r="397">
      <c r="A397" s="4" t="inlineStr">
        <is>
          <t>2023</t>
        </is>
      </c>
      <c r="B397" s="5" t="n">
        <v>25</v>
      </c>
      <c r="C397" s="5" t="n">
        <v>41</v>
      </c>
    </row>
    <row r="398">
      <c r="A398" s="4" t="inlineStr">
        <is>
          <t>2022</t>
        </is>
      </c>
      <c r="B398" s="5" t="n">
        <v>143</v>
      </c>
      <c r="C398" s="5" t="n">
        <v>56</v>
      </c>
    </row>
    <row r="399">
      <c r="A399" s="4" t="inlineStr">
        <is>
          <t>2021</t>
        </is>
      </c>
      <c r="B399" s="5" t="n">
        <v>33</v>
      </c>
      <c r="C399" s="5" t="n">
        <v>17</v>
      </c>
    </row>
    <row r="400">
      <c r="A400" s="4" t="inlineStr">
        <is>
          <t>2020</t>
        </is>
      </c>
      <c r="B400" s="5" t="n">
        <v>16</v>
      </c>
      <c r="C400" s="5" t="n">
        <v>21</v>
      </c>
    </row>
    <row r="401">
      <c r="A401" s="4" t="inlineStr">
        <is>
          <t>2019</t>
        </is>
      </c>
      <c r="B401" s="5" t="n">
        <v>8</v>
      </c>
      <c r="C401" s="5" t="n">
        <v>90</v>
      </c>
    </row>
    <row r="402">
      <c r="A402" s="4" t="inlineStr">
        <is>
          <t>Prior</t>
        </is>
      </c>
      <c r="B402" s="5" t="n">
        <v>10</v>
      </c>
      <c r="C402" s="5" t="n">
        <v>11</v>
      </c>
    </row>
    <row r="403">
      <c r="A403" s="4" t="inlineStr">
        <is>
          <t>Revolving Loans Amortized Cost Basis</t>
        </is>
      </c>
      <c r="B403" s="5" t="n">
        <v>0</v>
      </c>
      <c r="C403" s="5" t="n">
        <v>0</v>
      </c>
    </row>
    <row r="404">
      <c r="A404" s="4" t="inlineStr">
        <is>
          <t>Total</t>
        </is>
      </c>
      <c r="B404" s="5" t="n">
        <v>235</v>
      </c>
      <c r="C404" s="5" t="n">
        <v>236</v>
      </c>
    </row>
    <row r="405">
      <c r="A405" s="4" t="inlineStr">
        <is>
          <t>Financing Receivable [Member]</t>
        </is>
      </c>
      <c r="B405" s="4" t="inlineStr">
        <is>
          <t xml:space="preserve"> </t>
        </is>
      </c>
      <c r="C405" s="4" t="inlineStr">
        <is>
          <t xml:space="preserve"> </t>
        </is>
      </c>
    </row>
    <row r="406">
      <c r="A406" s="3" t="inlineStr">
        <is>
          <t>Financing Receivable, Excluding Accrued Interest, before Allowance for Credit Loss, by Origination Year [Abstract]</t>
        </is>
      </c>
      <c r="B406" s="4" t="inlineStr">
        <is>
          <t xml:space="preserve"> </t>
        </is>
      </c>
      <c r="C406" s="4" t="inlineStr">
        <is>
          <t xml:space="preserve"> </t>
        </is>
      </c>
    </row>
    <row r="407">
      <c r="A407" s="4" t="inlineStr">
        <is>
          <t>2023</t>
        </is>
      </c>
      <c r="B407" s="5" t="n">
        <v>160100</v>
      </c>
      <c r="C407" s="5" t="n">
        <v>357290</v>
      </c>
    </row>
    <row r="408">
      <c r="A408" s="4" t="inlineStr">
        <is>
          <t>2022</t>
        </is>
      </c>
      <c r="B408" s="5" t="n">
        <v>364512</v>
      </c>
      <c r="C408" s="5" t="n">
        <v>274921</v>
      </c>
    </row>
    <row r="409">
      <c r="A409" s="4" t="inlineStr">
        <is>
          <t>2021</t>
        </is>
      </c>
      <c r="B409" s="5" t="n">
        <v>266992</v>
      </c>
      <c r="C409" s="5" t="n">
        <v>175818</v>
      </c>
    </row>
    <row r="410">
      <c r="A410" s="4" t="inlineStr">
        <is>
          <t>2020</t>
        </is>
      </c>
      <c r="B410" s="5" t="n">
        <v>160716</v>
      </c>
      <c r="C410" s="5" t="n">
        <v>39770</v>
      </c>
    </row>
    <row r="411">
      <c r="A411" s="4" t="inlineStr">
        <is>
          <t>2019</t>
        </is>
      </c>
      <c r="B411" s="5" t="n">
        <v>34115</v>
      </c>
      <c r="C411" s="5" t="n">
        <v>24738</v>
      </c>
    </row>
    <row r="412">
      <c r="A412" s="4" t="inlineStr">
        <is>
          <t>Prior</t>
        </is>
      </c>
      <c r="B412" s="5" t="n">
        <v>93748</v>
      </c>
      <c r="C412" s="5" t="n">
        <v>80021</v>
      </c>
    </row>
    <row r="413">
      <c r="A413" s="4" t="inlineStr">
        <is>
          <t>Revolving Loans Amortized Cost Basis</t>
        </is>
      </c>
      <c r="B413" s="5" t="n">
        <v>189872</v>
      </c>
      <c r="C413" s="5" t="n">
        <v>193724</v>
      </c>
    </row>
    <row r="414">
      <c r="A414" s="4" t="inlineStr">
        <is>
          <t>Total</t>
        </is>
      </c>
      <c r="B414" s="5" t="n">
        <v>1270055</v>
      </c>
      <c r="C414" s="6" t="n">
        <v>1146282</v>
      </c>
    </row>
    <row r="415">
      <c r="A415" s="3" t="inlineStr">
        <is>
          <t>Financing Receivable, Excluding Accrued Interest, Allowance for Credit Loss, Writeoff, by Origination Year [Abstract]</t>
        </is>
      </c>
      <c r="B415" s="4" t="inlineStr">
        <is>
          <t xml:space="preserve"> </t>
        </is>
      </c>
      <c r="C415" s="4" t="inlineStr">
        <is>
          <t xml:space="preserve"> </t>
        </is>
      </c>
    </row>
    <row r="416">
      <c r="A416" s="4" t="inlineStr">
        <is>
          <t>2023</t>
        </is>
      </c>
      <c r="B416" s="5" t="n">
        <v>106</v>
      </c>
      <c r="C416" s="4" t="inlineStr">
        <is>
          <t xml:space="preserve"> </t>
        </is>
      </c>
    </row>
    <row r="417">
      <c r="A417" s="4" t="inlineStr">
        <is>
          <t>2022</t>
        </is>
      </c>
      <c r="B417" s="5" t="n">
        <v>19</v>
      </c>
      <c r="C417" s="4" t="inlineStr">
        <is>
          <t xml:space="preserve"> </t>
        </is>
      </c>
    </row>
    <row r="418">
      <c r="A418" s="4" t="inlineStr">
        <is>
          <t>2021</t>
        </is>
      </c>
      <c r="B418" s="5" t="n">
        <v>99</v>
      </c>
      <c r="C418" s="4" t="inlineStr">
        <is>
          <t xml:space="preserve"> </t>
        </is>
      </c>
    </row>
    <row r="419">
      <c r="A419" s="4" t="inlineStr">
        <is>
          <t>2020</t>
        </is>
      </c>
      <c r="B419" s="5" t="n">
        <v>25</v>
      </c>
      <c r="C419" s="4" t="inlineStr">
        <is>
          <t xml:space="preserve"> </t>
        </is>
      </c>
    </row>
    <row r="420">
      <c r="A420" s="4" t="inlineStr">
        <is>
          <t>2019</t>
        </is>
      </c>
      <c r="B420" s="5" t="n">
        <v>115</v>
      </c>
      <c r="C420" s="4" t="inlineStr">
        <is>
          <t xml:space="preserve"> </t>
        </is>
      </c>
    </row>
    <row r="421">
      <c r="A421" s="4" t="inlineStr">
        <is>
          <t>Prior</t>
        </is>
      </c>
      <c r="B421" s="5" t="n">
        <v>19</v>
      </c>
      <c r="C421" s="4" t="inlineStr">
        <is>
          <t xml:space="preserve"> </t>
        </is>
      </c>
    </row>
    <row r="422">
      <c r="A422" s="4" t="inlineStr">
        <is>
          <t>Revolving Loans Amortized Cost Basis</t>
        </is>
      </c>
      <c r="B422" s="5" t="n">
        <v>43</v>
      </c>
      <c r="C422" s="4" t="inlineStr">
        <is>
          <t xml:space="preserve"> </t>
        </is>
      </c>
    </row>
    <row r="423">
      <c r="A423" s="4" t="inlineStr">
        <is>
          <t>Total</t>
        </is>
      </c>
      <c r="B423" s="6" t="n">
        <v>426</v>
      </c>
      <c r="C4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Allowance for Credit Losses, Loans and Leases, Roll For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0034</v>
      </c>
      <c r="C4" s="6" t="n">
        <v>68286</v>
      </c>
      <c r="D4" s="6" t="n">
        <v>79004</v>
      </c>
      <c r="E4" s="6" t="n">
        <v>71924</v>
      </c>
    </row>
    <row r="5">
      <c r="A5" s="4" t="inlineStr">
        <is>
          <t>Provision for credit losses</t>
        </is>
      </c>
      <c r="B5" s="5" t="n">
        <v>3187</v>
      </c>
      <c r="C5" s="5" t="n">
        <v>5440</v>
      </c>
      <c r="D5" s="5" t="n">
        <v>7059</v>
      </c>
      <c r="E5" s="5" t="n">
        <v>1878</v>
      </c>
    </row>
    <row r="6">
      <c r="A6" s="4" t="inlineStr">
        <is>
          <t>Charge-offs</t>
        </is>
      </c>
      <c r="B6" s="5" t="n">
        <v>-600</v>
      </c>
      <c r="C6" s="5" t="n">
        <v>-1775</v>
      </c>
      <c r="D6" s="5" t="n">
        <v>-3830</v>
      </c>
      <c r="E6" s="5" t="n">
        <v>-2123</v>
      </c>
    </row>
    <row r="7">
      <c r="A7" s="4" t="inlineStr">
        <is>
          <t>Recoveries</t>
        </is>
      </c>
      <c r="B7" s="5" t="n">
        <v>-88</v>
      </c>
      <c r="C7" s="5" t="n">
        <v>-60</v>
      </c>
      <c r="D7" s="5" t="n">
        <v>-476</v>
      </c>
      <c r="E7" s="5" t="n">
        <v>-332</v>
      </c>
    </row>
    <row r="8">
      <c r="A8" s="4" t="inlineStr">
        <is>
          <t>Ending balance</t>
        </is>
      </c>
      <c r="B8" s="5" t="n">
        <v>82709</v>
      </c>
      <c r="C8" s="5" t="n">
        <v>72011</v>
      </c>
      <c r="D8" s="5" t="n">
        <v>82709</v>
      </c>
      <c r="E8" s="5" t="n">
        <v>72011</v>
      </c>
    </row>
    <row r="9">
      <c r="A9" s="4" t="inlineStr">
        <is>
          <t>Commercial Financial And Agricultural [Member]</t>
        </is>
      </c>
      <c r="B9" s="4" t="inlineStr">
        <is>
          <t xml:space="preserve"> </t>
        </is>
      </c>
      <c r="C9" s="4" t="inlineStr">
        <is>
          <t xml:space="preserve"> </t>
        </is>
      </c>
      <c r="D9" s="4" t="inlineStr">
        <is>
          <t xml:space="preserve"> </t>
        </is>
      </c>
      <c r="E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4725</v>
      </c>
      <c r="C11" s="5" t="n">
        <v>11841</v>
      </c>
      <c r="D11" s="5" t="n">
        <v>16920</v>
      </c>
      <c r="E11" s="5" t="n">
        <v>13538</v>
      </c>
    </row>
    <row r="12">
      <c r="A12" s="4" t="inlineStr">
        <is>
          <t>Provision for credit losses</t>
        </is>
      </c>
      <c r="B12" s="5" t="n">
        <v>-589</v>
      </c>
      <c r="C12" s="5" t="n">
        <v>1122</v>
      </c>
      <c r="D12" s="5" t="n">
        <v>-42</v>
      </c>
      <c r="E12" s="5" t="n">
        <v>-550</v>
      </c>
    </row>
    <row r="13">
      <c r="A13" s="4" t="inlineStr">
        <is>
          <t>Charge-offs</t>
        </is>
      </c>
      <c r="B13" s="5" t="n">
        <v>-299</v>
      </c>
      <c r="C13" s="5" t="n">
        <v>0</v>
      </c>
      <c r="D13" s="5" t="n">
        <v>-3147</v>
      </c>
      <c r="E13" s="5" t="n">
        <v>-214</v>
      </c>
    </row>
    <row r="14">
      <c r="A14" s="4" t="inlineStr">
        <is>
          <t>Recoveries</t>
        </is>
      </c>
      <c r="B14" s="5" t="n">
        <v>-34</v>
      </c>
      <c r="C14" s="5" t="n">
        <v>-41</v>
      </c>
      <c r="D14" s="5" t="n">
        <v>-140</v>
      </c>
      <c r="E14" s="5" t="n">
        <v>-230</v>
      </c>
    </row>
    <row r="15">
      <c r="A15" s="4" t="inlineStr">
        <is>
          <t>Ending balance</t>
        </is>
      </c>
      <c r="B15" s="5" t="n">
        <v>13871</v>
      </c>
      <c r="C15" s="5" t="n">
        <v>13004</v>
      </c>
      <c r="D15" s="5" t="n">
        <v>13871</v>
      </c>
      <c r="E15" s="5" t="n">
        <v>13004</v>
      </c>
    </row>
    <row r="16">
      <c r="A16" s="4" t="inlineStr">
        <is>
          <t>Real-Estate Commercial [Member]</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3150</v>
      </c>
      <c r="C18" s="5" t="n">
        <v>40426</v>
      </c>
      <c r="D18" s="5" t="n">
        <v>41673</v>
      </c>
      <c r="E18" s="5" t="n">
        <v>41095</v>
      </c>
    </row>
    <row r="19">
      <c r="A19" s="4" t="inlineStr">
        <is>
          <t>Provision for credit losses</t>
        </is>
      </c>
      <c r="B19" s="5" t="n">
        <v>1604</v>
      </c>
      <c r="C19" s="5" t="n">
        <v>2942</v>
      </c>
      <c r="D19" s="5" t="n">
        <v>3128</v>
      </c>
      <c r="E19" s="5" t="n">
        <v>2273</v>
      </c>
    </row>
    <row r="20">
      <c r="A20" s="4" t="inlineStr">
        <is>
          <t>Charge-offs</t>
        </is>
      </c>
      <c r="B20" s="5" t="n">
        <v>0</v>
      </c>
      <c r="C20" s="5" t="n">
        <v>-1690</v>
      </c>
      <c r="D20" s="5" t="n">
        <v>-50</v>
      </c>
      <c r="E20" s="5" t="n">
        <v>-1690</v>
      </c>
    </row>
    <row r="21">
      <c r="A21" s="4" t="inlineStr">
        <is>
          <t>Recoveries</t>
        </is>
      </c>
      <c r="B21" s="5" t="n">
        <v>-3</v>
      </c>
      <c r="C21" s="5" t="n">
        <v>0</v>
      </c>
      <c r="D21" s="5" t="n">
        <v>-6</v>
      </c>
      <c r="E21" s="5" t="n">
        <v>0</v>
      </c>
    </row>
    <row r="22">
      <c r="A22" s="4" t="inlineStr">
        <is>
          <t>Ending balance</t>
        </is>
      </c>
      <c r="B22" s="5" t="n">
        <v>44757</v>
      </c>
      <c r="C22" s="5" t="n">
        <v>41678</v>
      </c>
      <c r="D22" s="5" t="n">
        <v>44757</v>
      </c>
      <c r="E22" s="5" t="n">
        <v>41678</v>
      </c>
    </row>
    <row r="23">
      <c r="A23" s="4" t="inlineStr">
        <is>
          <t>Real-Estate Construction [Member]</t>
        </is>
      </c>
      <c r="B23" s="4" t="inlineStr">
        <is>
          <t xml:space="preserve"> </t>
        </is>
      </c>
      <c r="C23" s="4" t="inlineStr">
        <is>
          <t xml:space="preserve"> </t>
        </is>
      </c>
      <c r="D23" s="4" t="inlineStr">
        <is>
          <t xml:space="preserve"> </t>
        </is>
      </c>
      <c r="E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4681</v>
      </c>
      <c r="C25" s="5" t="n">
        <v>3634</v>
      </c>
      <c r="D25" s="5" t="n">
        <v>4952</v>
      </c>
      <c r="E25" s="5" t="n">
        <v>4575</v>
      </c>
    </row>
    <row r="26">
      <c r="A26" s="4" t="inlineStr">
        <is>
          <t>Provision for credit losses</t>
        </is>
      </c>
      <c r="B26" s="5" t="n">
        <v>752</v>
      </c>
      <c r="C26" s="5" t="n">
        <v>589</v>
      </c>
      <c r="D26" s="5" t="n">
        <v>688</v>
      </c>
      <c r="E26" s="5" t="n">
        <v>-352</v>
      </c>
    </row>
    <row r="27">
      <c r="A27" s="4" t="inlineStr">
        <is>
          <t>Charge-offs</t>
        </is>
      </c>
      <c r="B27" s="5" t="n">
        <v>0</v>
      </c>
      <c r="C27" s="4" t="inlineStr">
        <is>
          <t xml:space="preserve"> </t>
        </is>
      </c>
      <c r="D27" s="5" t="n">
        <v>-207</v>
      </c>
      <c r="E27" s="5" t="n">
        <v>0</v>
      </c>
    </row>
    <row r="28">
      <c r="A28" s="4" t="inlineStr">
        <is>
          <t>Recoveries</t>
        </is>
      </c>
      <c r="B28" s="5" t="n">
        <v>0</v>
      </c>
      <c r="C28" s="4" t="inlineStr">
        <is>
          <t xml:space="preserve"> </t>
        </is>
      </c>
      <c r="D28" s="5" t="n">
        <v>0</v>
      </c>
      <c r="E28" s="5" t="n">
        <v>0</v>
      </c>
    </row>
    <row r="29">
      <c r="A29" s="4" t="inlineStr">
        <is>
          <t>Ending balance</t>
        </is>
      </c>
      <c r="B29" s="5" t="n">
        <v>5433</v>
      </c>
      <c r="C29" s="5" t="n">
        <v>4223</v>
      </c>
      <c r="D29" s="5" t="n">
        <v>5433</v>
      </c>
      <c r="E29" s="5" t="n">
        <v>4223</v>
      </c>
    </row>
    <row r="30">
      <c r="A30" s="4" t="inlineStr">
        <is>
          <t>Real Estate Residential Secured For Business Purpose [Member]</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8360</v>
      </c>
      <c r="C32" s="5" t="n">
        <v>6202</v>
      </c>
      <c r="D32" s="5" t="n">
        <v>7054</v>
      </c>
      <c r="E32" s="5" t="n">
        <v>6482</v>
      </c>
    </row>
    <row r="33">
      <c r="A33" s="4" t="inlineStr">
        <is>
          <t>Provision for credit losses</t>
        </is>
      </c>
      <c r="B33" s="5" t="n">
        <v>336</v>
      </c>
      <c r="C33" s="5" t="n">
        <v>215</v>
      </c>
      <c r="D33" s="5" t="n">
        <v>1461</v>
      </c>
      <c r="E33" s="5" t="n">
        <v>-113</v>
      </c>
    </row>
    <row r="34">
      <c r="A34" s="4" t="inlineStr">
        <is>
          <t>Charge-offs</t>
        </is>
      </c>
      <c r="B34" s="5" t="n">
        <v>0</v>
      </c>
      <c r="C34" s="5" t="n">
        <v>0</v>
      </c>
      <c r="D34" s="5" t="n">
        <v>0</v>
      </c>
      <c r="E34" s="5" t="n">
        <v>0</v>
      </c>
    </row>
    <row r="35">
      <c r="A35" s="4" t="inlineStr">
        <is>
          <t>Recoveries</t>
        </is>
      </c>
      <c r="B35" s="5" t="n">
        <v>0</v>
      </c>
      <c r="C35" s="5" t="n">
        <v>-3</v>
      </c>
      <c r="D35" s="5" t="n">
        <v>-181</v>
      </c>
      <c r="E35" s="5" t="n">
        <v>-51</v>
      </c>
    </row>
    <row r="36">
      <c r="A36" s="4" t="inlineStr">
        <is>
          <t>Ending balance</t>
        </is>
      </c>
      <c r="B36" s="5" t="n">
        <v>8696</v>
      </c>
      <c r="C36" s="5" t="n">
        <v>6420</v>
      </c>
      <c r="D36" s="5" t="n">
        <v>8696</v>
      </c>
      <c r="E36" s="5" t="n">
        <v>6420</v>
      </c>
    </row>
    <row r="37">
      <c r="A37" s="4" t="inlineStr">
        <is>
          <t>Real Estate Residential Secured For Personal Purpose [Member]</t>
        </is>
      </c>
      <c r="B37" s="4" t="inlineStr">
        <is>
          <t xml:space="preserve"> </t>
        </is>
      </c>
      <c r="C37" s="4" t="inlineStr">
        <is>
          <t xml:space="preserve"> </t>
        </is>
      </c>
      <c r="D37" s="4" t="inlineStr">
        <is>
          <t xml:space="preserve"> </t>
        </is>
      </c>
      <c r="E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5012</v>
      </c>
      <c r="C39" s="5" t="n">
        <v>2592</v>
      </c>
      <c r="D39" s="5" t="n">
        <v>3685</v>
      </c>
      <c r="E39" s="5" t="n">
        <v>2403</v>
      </c>
    </row>
    <row r="40">
      <c r="A40" s="4" t="inlineStr">
        <is>
          <t>Provision for credit losses</t>
        </is>
      </c>
      <c r="B40" s="5" t="n">
        <v>576</v>
      </c>
      <c r="C40" s="5" t="n">
        <v>345</v>
      </c>
      <c r="D40" s="5" t="n">
        <v>1903</v>
      </c>
      <c r="E40" s="5" t="n">
        <v>534</v>
      </c>
    </row>
    <row r="41">
      <c r="A41" s="4" t="inlineStr">
        <is>
          <t>Charge-offs</t>
        </is>
      </c>
      <c r="B41" s="5" t="n">
        <v>0</v>
      </c>
      <c r="C41" s="5" t="n">
        <v>0</v>
      </c>
      <c r="D41" s="5" t="n">
        <v>0</v>
      </c>
      <c r="E41" s="5" t="n">
        <v>0</v>
      </c>
    </row>
    <row r="42">
      <c r="A42" s="4" t="inlineStr">
        <is>
          <t>Recoveries</t>
        </is>
      </c>
      <c r="B42" s="5" t="n">
        <v>0</v>
      </c>
      <c r="C42" s="5" t="n">
        <v>0</v>
      </c>
      <c r="D42" s="5" t="n">
        <v>0</v>
      </c>
      <c r="E42" s="5" t="n">
        <v>0</v>
      </c>
    </row>
    <row r="43">
      <c r="A43" s="4" t="inlineStr">
        <is>
          <t>Ending balance</t>
        </is>
      </c>
      <c r="B43" s="5" t="n">
        <v>5588</v>
      </c>
      <c r="C43" s="5" t="n">
        <v>2937</v>
      </c>
      <c r="D43" s="5" t="n">
        <v>5588</v>
      </c>
      <c r="E43" s="5" t="n">
        <v>2937</v>
      </c>
    </row>
    <row r="44">
      <c r="A44" s="4" t="inlineStr">
        <is>
          <t>Real Estate Home Equity Secured For Personal Purpose [Member]</t>
        </is>
      </c>
      <c r="B44" s="4" t="inlineStr">
        <is>
          <t xml:space="preserve"> </t>
        </is>
      </c>
      <c r="C44" s="4" t="inlineStr">
        <is>
          <t xml:space="preserve"> </t>
        </is>
      </c>
      <c r="D44" s="4" t="inlineStr">
        <is>
          <t xml:space="preserve"> </t>
        </is>
      </c>
      <c r="E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271</v>
      </c>
      <c r="C46" s="5" t="n">
        <v>976</v>
      </c>
      <c r="D46" s="5" t="n">
        <v>1287</v>
      </c>
      <c r="E46" s="5" t="n">
        <v>1028</v>
      </c>
    </row>
    <row r="47">
      <c r="A47" s="4" t="inlineStr">
        <is>
          <t>Provision for credit losses</t>
        </is>
      </c>
      <c r="B47" s="5" t="n">
        <v>110</v>
      </c>
      <c r="C47" s="5" t="n">
        <v>110</v>
      </c>
      <c r="D47" s="5" t="n">
        <v>44</v>
      </c>
      <c r="E47" s="5" t="n">
        <v>57</v>
      </c>
    </row>
    <row r="48">
      <c r="A48" s="4" t="inlineStr">
        <is>
          <t>Charge-offs</t>
        </is>
      </c>
      <c r="B48" s="5" t="n">
        <v>-85</v>
      </c>
      <c r="C48" s="4" t="inlineStr">
        <is>
          <t xml:space="preserve"> </t>
        </is>
      </c>
      <c r="D48" s="5" t="n">
        <v>-85</v>
      </c>
      <c r="E48" s="5" t="n">
        <v>0</v>
      </c>
    </row>
    <row r="49">
      <c r="A49" s="4" t="inlineStr">
        <is>
          <t>Recoveries</t>
        </is>
      </c>
      <c r="B49" s="5" t="n">
        <v>0</v>
      </c>
      <c r="C49" s="5" t="n">
        <v>-12</v>
      </c>
      <c r="D49" s="5" t="n">
        <v>-50</v>
      </c>
      <c r="E49" s="5" t="n">
        <v>-11</v>
      </c>
    </row>
    <row r="50">
      <c r="A50" s="4" t="inlineStr">
        <is>
          <t>Ending balance</t>
        </is>
      </c>
      <c r="B50" s="5" t="n">
        <v>1296</v>
      </c>
      <c r="C50" s="5" t="n">
        <v>1074</v>
      </c>
      <c r="D50" s="5" t="n">
        <v>1296</v>
      </c>
      <c r="E50" s="5" t="n">
        <v>1074</v>
      </c>
    </row>
    <row r="51">
      <c r="A51" s="4" t="inlineStr">
        <is>
          <t>Loans to Individuals [Member]</t>
        </is>
      </c>
      <c r="B51" s="4" t="inlineStr">
        <is>
          <t xml:space="preserve"> </t>
        </is>
      </c>
      <c r="C51" s="4" t="inlineStr">
        <is>
          <t xml:space="preserve"> </t>
        </is>
      </c>
      <c r="D51" s="4" t="inlineStr">
        <is>
          <t xml:space="preserve"> </t>
        </is>
      </c>
      <c r="E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375</v>
      </c>
      <c r="C53" s="5" t="n">
        <v>369</v>
      </c>
      <c r="D53" s="5" t="n">
        <v>351</v>
      </c>
      <c r="E53" s="5" t="n">
        <v>363</v>
      </c>
    </row>
    <row r="54">
      <c r="A54" s="4" t="inlineStr">
        <is>
          <t>Provision for credit losses</t>
        </is>
      </c>
      <c r="B54" s="5" t="n">
        <v>262</v>
      </c>
      <c r="C54" s="5" t="n">
        <v>14</v>
      </c>
      <c r="D54" s="5" t="n">
        <v>375</v>
      </c>
      <c r="E54" s="5" t="n">
        <v>71</v>
      </c>
    </row>
    <row r="55">
      <c r="A55" s="4" t="inlineStr">
        <is>
          <t>Charge-offs</t>
        </is>
      </c>
      <c r="B55" s="5" t="n">
        <v>-111</v>
      </c>
      <c r="C55" s="5" t="n">
        <v>-27</v>
      </c>
      <c r="D55" s="5" t="n">
        <v>-216</v>
      </c>
      <c r="E55" s="5" t="n">
        <v>-102</v>
      </c>
    </row>
    <row r="56">
      <c r="A56" s="4" t="inlineStr">
        <is>
          <t>Recoveries</t>
        </is>
      </c>
      <c r="B56" s="5" t="n">
        <v>-34</v>
      </c>
      <c r="C56" s="5" t="n">
        <v>-20</v>
      </c>
      <c r="D56" s="5" t="n">
        <v>-50</v>
      </c>
      <c r="E56" s="5" t="n">
        <v>-44</v>
      </c>
    </row>
    <row r="57">
      <c r="A57" s="4" t="inlineStr">
        <is>
          <t>Ending balance</t>
        </is>
      </c>
      <c r="B57" s="5" t="n">
        <v>560</v>
      </c>
      <c r="C57" s="5" t="n">
        <v>376</v>
      </c>
      <c r="D57" s="5" t="n">
        <v>560</v>
      </c>
      <c r="E57" s="5" t="n">
        <v>376</v>
      </c>
    </row>
    <row r="58">
      <c r="A58" s="4" t="inlineStr">
        <is>
          <t>Lease Financings [Member]</t>
        </is>
      </c>
      <c r="B58" s="4" t="inlineStr">
        <is>
          <t xml:space="preserve"> </t>
        </is>
      </c>
      <c r="C58" s="4" t="inlineStr">
        <is>
          <t xml:space="preserve"> </t>
        </is>
      </c>
      <c r="D58" s="4" t="inlineStr">
        <is>
          <t xml:space="preserve"> </t>
        </is>
      </c>
      <c r="E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2460</v>
      </c>
      <c r="C60" s="5" t="n">
        <v>2246</v>
      </c>
      <c r="D60" s="5" t="n">
        <v>3082</v>
      </c>
      <c r="E60" s="5" t="n">
        <v>2290</v>
      </c>
    </row>
    <row r="61">
      <c r="A61" s="4" t="inlineStr">
        <is>
          <t>Provision for credit losses</t>
        </is>
      </c>
      <c r="B61" s="5" t="n">
        <v>136</v>
      </c>
      <c r="C61" s="5" t="n">
        <v>103</v>
      </c>
      <c r="D61" s="5" t="n">
        <v>-498</v>
      </c>
      <c r="E61" s="5" t="n">
        <v>108</v>
      </c>
    </row>
    <row r="62">
      <c r="A62" s="4" t="inlineStr">
        <is>
          <t>Charge-offs</t>
        </is>
      </c>
      <c r="B62" s="5" t="n">
        <v>-105</v>
      </c>
      <c r="C62" s="5" t="n">
        <v>-58</v>
      </c>
      <c r="D62" s="5" t="n">
        <v>-125</v>
      </c>
      <c r="E62" s="5" t="n">
        <v>-117</v>
      </c>
    </row>
    <row r="63">
      <c r="A63" s="4" t="inlineStr">
        <is>
          <t>Recoveries</t>
        </is>
      </c>
      <c r="B63" s="5" t="n">
        <v>-17</v>
      </c>
      <c r="C63" s="5" t="n">
        <v>-8</v>
      </c>
      <c r="D63" s="5" t="n">
        <v>-49</v>
      </c>
      <c r="E63" s="5" t="n">
        <v>-18</v>
      </c>
    </row>
    <row r="64">
      <c r="A64" s="4" t="inlineStr">
        <is>
          <t>Ending balance</t>
        </is>
      </c>
      <c r="B64" s="5" t="n">
        <v>2508</v>
      </c>
      <c r="C64" s="5" t="n">
        <v>2299</v>
      </c>
      <c r="D64" s="5" t="n">
        <v>2508</v>
      </c>
      <c r="E64" s="5" t="n">
        <v>2299</v>
      </c>
    </row>
    <row r="65">
      <c r="A65" s="4" t="inlineStr">
        <is>
          <t>Unallocated [Member]</t>
        </is>
      </c>
      <c r="B65" s="4" t="inlineStr">
        <is>
          <t xml:space="preserve"> </t>
        </is>
      </c>
      <c r="C65" s="4" t="inlineStr">
        <is>
          <t xml:space="preserve"> </t>
        </is>
      </c>
      <c r="D65" s="4" t="inlineStr">
        <is>
          <t xml:space="preserve"> </t>
        </is>
      </c>
      <c r="E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0</v>
      </c>
      <c r="C67" s="5" t="n">
        <v>0</v>
      </c>
      <c r="D67" s="5" t="n">
        <v>0</v>
      </c>
      <c r="E67" s="5" t="n">
        <v>150</v>
      </c>
    </row>
    <row r="68">
      <c r="A68" s="4" t="inlineStr">
        <is>
          <t>Provision for credit losses</t>
        </is>
      </c>
      <c r="B68" s="5" t="n">
        <v>0</v>
      </c>
      <c r="C68" s="5" t="n">
        <v>0</v>
      </c>
      <c r="D68" s="5" t="n">
        <v>0</v>
      </c>
      <c r="E68" s="5" t="n">
        <v>-150</v>
      </c>
    </row>
    <row r="69">
      <c r="A69" s="4" t="inlineStr">
        <is>
          <t>Ending balance</t>
        </is>
      </c>
      <c r="B69" s="6" t="n">
        <v>0</v>
      </c>
      <c r="C69" s="6" t="n">
        <v>0</v>
      </c>
      <c r="D69" s="6" t="n">
        <v>0</v>
      </c>
      <c r="E69"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 Allowance for Loan and Lease Losses and Recorded Investment in Loans and Leas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llowance For Credit Losses, Loans And Le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ding balance: individually analyzed</t>
        </is>
      </c>
      <c r="B3" s="6" t="n">
        <v>373</v>
      </c>
      <c r="C3" s="4" t="inlineStr">
        <is>
          <t xml:space="preserve"> </t>
        </is>
      </c>
      <c r="D3" s="4" t="inlineStr">
        <is>
          <t xml:space="preserve"> </t>
        </is>
      </c>
      <c r="E3" s="6" t="n">
        <v>1089</v>
      </c>
      <c r="F3" s="4" t="inlineStr">
        <is>
          <t xml:space="preserve"> </t>
        </is>
      </c>
      <c r="G3" s="4" t="inlineStr">
        <is>
          <t xml:space="preserve"> </t>
        </is>
      </c>
    </row>
    <row r="4">
      <c r="A4" s="4" t="inlineStr">
        <is>
          <t>Ending balance: pooled</t>
        </is>
      </c>
      <c r="B4" s="5" t="n">
        <v>82336</v>
      </c>
      <c r="C4" s="4" t="inlineStr">
        <is>
          <t xml:space="preserve"> </t>
        </is>
      </c>
      <c r="D4" s="4" t="inlineStr">
        <is>
          <t xml:space="preserve"> </t>
        </is>
      </c>
      <c r="E4" s="5" t="n">
        <v>70922</v>
      </c>
      <c r="F4" s="4" t="inlineStr">
        <is>
          <t xml:space="preserve"> </t>
        </is>
      </c>
      <c r="G4" s="4" t="inlineStr">
        <is>
          <t xml:space="preserve"> </t>
        </is>
      </c>
    </row>
    <row r="5">
      <c r="A5" s="4" t="inlineStr">
        <is>
          <t>Financing Receivable, Allowance for Credit Loss</t>
        </is>
      </c>
      <c r="B5" s="5" t="n">
        <v>82709</v>
      </c>
      <c r="C5" s="6" t="n">
        <v>80034</v>
      </c>
      <c r="D5" s="6" t="n">
        <v>79004</v>
      </c>
      <c r="E5" s="5" t="n">
        <v>72011</v>
      </c>
      <c r="F5" s="6" t="n">
        <v>68286</v>
      </c>
      <c r="G5" s="6" t="n">
        <v>71924</v>
      </c>
    </row>
    <row r="6">
      <c r="A6" s="3" t="inlineStr">
        <is>
          <t>Loans and leases held for invest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individually analyzed</t>
        </is>
      </c>
      <c r="B7" s="5" t="n">
        <v>14894</v>
      </c>
      <c r="C7" s="4" t="inlineStr">
        <is>
          <t xml:space="preserve"> </t>
        </is>
      </c>
      <c r="D7" s="4" t="inlineStr">
        <is>
          <t xml:space="preserve"> </t>
        </is>
      </c>
      <c r="E7" s="5" t="n">
        <v>13142</v>
      </c>
      <c r="F7" s="4" t="inlineStr">
        <is>
          <t xml:space="preserve"> </t>
        </is>
      </c>
      <c r="G7" s="4" t="inlineStr">
        <is>
          <t xml:space="preserve"> </t>
        </is>
      </c>
    </row>
    <row r="8">
      <c r="A8" s="4" t="inlineStr">
        <is>
          <t>Ending balance: pooled</t>
        </is>
      </c>
      <c r="B8" s="5" t="n">
        <v>6447344</v>
      </c>
      <c r="C8" s="4" t="inlineStr">
        <is>
          <t xml:space="preserve"> </t>
        </is>
      </c>
      <c r="D8" s="4" t="inlineStr">
        <is>
          <t xml:space="preserve"> </t>
        </is>
      </c>
      <c r="E8" s="5" t="n">
        <v>5648635</v>
      </c>
      <c r="F8" s="4" t="inlineStr">
        <is>
          <t xml:space="preserve"> </t>
        </is>
      </c>
      <c r="G8" s="4" t="inlineStr">
        <is>
          <t xml:space="preserve"> </t>
        </is>
      </c>
    </row>
    <row r="9">
      <c r="A9" s="4" t="inlineStr">
        <is>
          <t>Loans measured at fair value</t>
        </is>
      </c>
      <c r="B9" s="5" t="n">
        <v>0</v>
      </c>
      <c r="C9" s="4" t="inlineStr">
        <is>
          <t xml:space="preserve"> </t>
        </is>
      </c>
      <c r="D9" s="4" t="inlineStr">
        <is>
          <t xml:space="preserve"> </t>
        </is>
      </c>
      <c r="E9" s="5" t="n">
        <v>0</v>
      </c>
      <c r="F9" s="4" t="inlineStr">
        <is>
          <t xml:space="preserve"> </t>
        </is>
      </c>
      <c r="G9" s="4" t="inlineStr">
        <is>
          <t xml:space="preserve"> </t>
        </is>
      </c>
    </row>
    <row r="10">
      <c r="A10" s="4" t="inlineStr">
        <is>
          <t>Total loans and leases held for investment</t>
        </is>
      </c>
      <c r="B10" s="5" t="n">
        <v>6462238</v>
      </c>
      <c r="C10" s="4" t="inlineStr">
        <is>
          <t xml:space="preserve"> </t>
        </is>
      </c>
      <c r="D10" s="5" t="n">
        <v>6123230</v>
      </c>
      <c r="E10" s="5" t="n">
        <v>5661777</v>
      </c>
      <c r="F10" s="4" t="inlineStr">
        <is>
          <t xml:space="preserve"> </t>
        </is>
      </c>
      <c r="G10" s="4" t="inlineStr">
        <is>
          <t xml:space="preserve"> </t>
        </is>
      </c>
    </row>
    <row r="11">
      <c r="A11" s="4" t="inlineStr">
        <is>
          <t>Commercial Financial And Agricultur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llowance For Credit Losses, Loans And Leas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individually analyzed</t>
        </is>
      </c>
      <c r="B13" s="5" t="n">
        <v>373</v>
      </c>
      <c r="C13" s="4" t="inlineStr">
        <is>
          <t xml:space="preserve"> </t>
        </is>
      </c>
      <c r="D13" s="4" t="inlineStr">
        <is>
          <t xml:space="preserve"> </t>
        </is>
      </c>
      <c r="E13" s="5" t="n">
        <v>0</v>
      </c>
      <c r="F13" s="4" t="inlineStr">
        <is>
          <t xml:space="preserve"> </t>
        </is>
      </c>
      <c r="G13" s="4" t="inlineStr">
        <is>
          <t xml:space="preserve"> </t>
        </is>
      </c>
    </row>
    <row r="14">
      <c r="A14" s="4" t="inlineStr">
        <is>
          <t>Ending balance: pooled</t>
        </is>
      </c>
      <c r="B14" s="5" t="n">
        <v>13498</v>
      </c>
      <c r="C14" s="4" t="inlineStr">
        <is>
          <t xml:space="preserve"> </t>
        </is>
      </c>
      <c r="D14" s="4" t="inlineStr">
        <is>
          <t xml:space="preserve"> </t>
        </is>
      </c>
      <c r="E14" s="5" t="n">
        <v>13004</v>
      </c>
      <c r="F14" s="4" t="inlineStr">
        <is>
          <t xml:space="preserve"> </t>
        </is>
      </c>
      <c r="G14" s="4" t="inlineStr">
        <is>
          <t xml:space="preserve"> </t>
        </is>
      </c>
    </row>
    <row r="15">
      <c r="A15" s="4" t="inlineStr">
        <is>
          <t>Financing Receivable, Allowance for Credit Loss</t>
        </is>
      </c>
      <c r="B15" s="5" t="n">
        <v>13871</v>
      </c>
      <c r="C15" s="5" t="n">
        <v>14725</v>
      </c>
      <c r="D15" s="5" t="n">
        <v>16920</v>
      </c>
      <c r="E15" s="5" t="n">
        <v>13004</v>
      </c>
      <c r="F15" s="5" t="n">
        <v>11841</v>
      </c>
      <c r="G15" s="5" t="n">
        <v>13538</v>
      </c>
    </row>
    <row r="16">
      <c r="A16" s="3" t="inlineStr">
        <is>
          <t>Loans and leases held for invest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dividually analyzed</t>
        </is>
      </c>
      <c r="B17" s="5" t="n">
        <v>1217</v>
      </c>
      <c r="C17" s="4" t="inlineStr">
        <is>
          <t xml:space="preserve"> </t>
        </is>
      </c>
      <c r="D17" s="4" t="inlineStr">
        <is>
          <t xml:space="preserve"> </t>
        </is>
      </c>
      <c r="E17" s="5" t="n">
        <v>448</v>
      </c>
      <c r="F17" s="4" t="inlineStr">
        <is>
          <t xml:space="preserve"> </t>
        </is>
      </c>
      <c r="G17" s="4" t="inlineStr">
        <is>
          <t xml:space="preserve"> </t>
        </is>
      </c>
    </row>
    <row r="18">
      <c r="A18" s="4" t="inlineStr">
        <is>
          <t>Ending balance: pooled</t>
        </is>
      </c>
      <c r="B18" s="5" t="n">
        <v>1038048</v>
      </c>
      <c r="C18" s="4" t="inlineStr">
        <is>
          <t xml:space="preserve"> </t>
        </is>
      </c>
      <c r="D18" s="4" t="inlineStr">
        <is>
          <t xml:space="preserve"> </t>
        </is>
      </c>
      <c r="E18" s="5" t="n">
        <v>1033264</v>
      </c>
      <c r="F18" s="4" t="inlineStr">
        <is>
          <t xml:space="preserve"> </t>
        </is>
      </c>
      <c r="G18" s="4" t="inlineStr">
        <is>
          <t xml:space="preserve"> </t>
        </is>
      </c>
    </row>
    <row r="19">
      <c r="A19" s="4" t="inlineStr">
        <is>
          <t>Loans measured at fair value</t>
        </is>
      </c>
      <c r="B19" s="5" t="n">
        <v>0</v>
      </c>
      <c r="C19" s="4" t="inlineStr">
        <is>
          <t xml:space="preserve"> </t>
        </is>
      </c>
      <c r="D19" s="4" t="inlineStr">
        <is>
          <t xml:space="preserve"> </t>
        </is>
      </c>
      <c r="E19" s="5" t="n">
        <v>0</v>
      </c>
      <c r="F19" s="4" t="inlineStr">
        <is>
          <t xml:space="preserve"> </t>
        </is>
      </c>
      <c r="G19" s="4" t="inlineStr">
        <is>
          <t xml:space="preserve"> </t>
        </is>
      </c>
    </row>
    <row r="20">
      <c r="A20" s="4" t="inlineStr">
        <is>
          <t>Total loans and leases held for investment</t>
        </is>
      </c>
      <c r="B20" s="5" t="n">
        <v>1039265</v>
      </c>
      <c r="C20" s="4" t="inlineStr">
        <is>
          <t xml:space="preserve"> </t>
        </is>
      </c>
      <c r="D20" s="5" t="n">
        <v>1088928</v>
      </c>
      <c r="E20" s="5" t="n">
        <v>1033712</v>
      </c>
      <c r="F20" s="4" t="inlineStr">
        <is>
          <t xml:space="preserve"> </t>
        </is>
      </c>
      <c r="G20" s="4" t="inlineStr">
        <is>
          <t xml:space="preserve"> </t>
        </is>
      </c>
    </row>
    <row r="21">
      <c r="A21" s="4" t="inlineStr">
        <is>
          <t>Real-Estate Commerci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llowance For Credit Losses, Loans And Leas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dividually analyzed</t>
        </is>
      </c>
      <c r="B23" s="5" t="n">
        <v>0</v>
      </c>
      <c r="C23" s="4" t="inlineStr">
        <is>
          <t xml:space="preserve"> </t>
        </is>
      </c>
      <c r="D23" s="4" t="inlineStr">
        <is>
          <t xml:space="preserve"> </t>
        </is>
      </c>
      <c r="E23" s="5" t="n">
        <v>1089</v>
      </c>
      <c r="F23" s="4" t="inlineStr">
        <is>
          <t xml:space="preserve"> </t>
        </is>
      </c>
      <c r="G23" s="4" t="inlineStr">
        <is>
          <t xml:space="preserve"> </t>
        </is>
      </c>
    </row>
    <row r="24">
      <c r="A24" s="4" t="inlineStr">
        <is>
          <t>Ending balance: pooled</t>
        </is>
      </c>
      <c r="B24" s="5" t="n">
        <v>44757</v>
      </c>
      <c r="C24" s="4" t="inlineStr">
        <is>
          <t xml:space="preserve"> </t>
        </is>
      </c>
      <c r="D24" s="4" t="inlineStr">
        <is>
          <t xml:space="preserve"> </t>
        </is>
      </c>
      <c r="E24" s="5" t="n">
        <v>40589</v>
      </c>
      <c r="F24" s="4" t="inlineStr">
        <is>
          <t xml:space="preserve"> </t>
        </is>
      </c>
      <c r="G24" s="4" t="inlineStr">
        <is>
          <t xml:space="preserve"> </t>
        </is>
      </c>
    </row>
    <row r="25">
      <c r="A25" s="4" t="inlineStr">
        <is>
          <t>Financing Receivable, Allowance for Credit Loss</t>
        </is>
      </c>
      <c r="B25" s="5" t="n">
        <v>44757</v>
      </c>
      <c r="C25" s="5" t="n">
        <v>43150</v>
      </c>
      <c r="D25" s="5" t="n">
        <v>41673</v>
      </c>
      <c r="E25" s="5" t="n">
        <v>41678</v>
      </c>
      <c r="F25" s="5" t="n">
        <v>40426</v>
      </c>
      <c r="G25" s="5" t="n">
        <v>41095</v>
      </c>
    </row>
    <row r="26">
      <c r="A26" s="3" t="inlineStr">
        <is>
          <t>Loans and leases held for invest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individually analyzed</t>
        </is>
      </c>
      <c r="B27" s="5" t="n">
        <v>4405</v>
      </c>
      <c r="C27" s="4" t="inlineStr">
        <is>
          <t xml:space="preserve"> </t>
        </is>
      </c>
      <c r="D27" s="4" t="inlineStr">
        <is>
          <t xml:space="preserve"> </t>
        </is>
      </c>
      <c r="E27" s="5" t="n">
        <v>9137</v>
      </c>
      <c r="F27" s="4" t="inlineStr">
        <is>
          <t xml:space="preserve"> </t>
        </is>
      </c>
      <c r="G27" s="4" t="inlineStr">
        <is>
          <t xml:space="preserve"> </t>
        </is>
      </c>
    </row>
    <row r="28">
      <c r="A28" s="4" t="inlineStr">
        <is>
          <t>Ending balance: pooled</t>
        </is>
      </c>
      <c r="B28" s="5" t="n">
        <v>3217588</v>
      </c>
      <c r="C28" s="4" t="inlineStr">
        <is>
          <t xml:space="preserve"> </t>
        </is>
      </c>
      <c r="D28" s="4" t="inlineStr">
        <is>
          <t xml:space="preserve"> </t>
        </is>
      </c>
      <c r="E28" s="5" t="n">
        <v>2861149</v>
      </c>
      <c r="F28" s="4" t="inlineStr">
        <is>
          <t xml:space="preserve"> </t>
        </is>
      </c>
      <c r="G28" s="4" t="inlineStr">
        <is>
          <t xml:space="preserve"> </t>
        </is>
      </c>
    </row>
    <row r="29">
      <c r="A29" s="4" t="inlineStr">
        <is>
          <t>Loans measured at fair value</t>
        </is>
      </c>
      <c r="B29" s="5" t="n">
        <v>0</v>
      </c>
      <c r="C29" s="4" t="inlineStr">
        <is>
          <t xml:space="preserve"> </t>
        </is>
      </c>
      <c r="D29" s="4" t="inlineStr">
        <is>
          <t xml:space="preserve"> </t>
        </is>
      </c>
      <c r="E29" s="5" t="n">
        <v>0</v>
      </c>
      <c r="F29" s="4" t="inlineStr">
        <is>
          <t xml:space="preserve"> </t>
        </is>
      </c>
      <c r="G29" s="4" t="inlineStr">
        <is>
          <t xml:space="preserve"> </t>
        </is>
      </c>
    </row>
    <row r="30">
      <c r="A30" s="4" t="inlineStr">
        <is>
          <t>Total loans and leases held for investment</t>
        </is>
      </c>
      <c r="B30" s="5" t="n">
        <v>3221993</v>
      </c>
      <c r="C30" s="4" t="inlineStr">
        <is>
          <t xml:space="preserve"> </t>
        </is>
      </c>
      <c r="D30" s="5" t="n">
        <v>3027955</v>
      </c>
      <c r="E30" s="5" t="n">
        <v>2870286</v>
      </c>
      <c r="F30" s="4" t="inlineStr">
        <is>
          <t xml:space="preserve"> </t>
        </is>
      </c>
      <c r="G30" s="4" t="inlineStr">
        <is>
          <t xml:space="preserve"> </t>
        </is>
      </c>
    </row>
    <row r="31">
      <c r="A31" s="4" t="inlineStr">
        <is>
          <t>Real-Estate Construc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llowance For Credit Losses, Loans And Leas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 individually analyzed</t>
        </is>
      </c>
      <c r="B33" s="5" t="n">
        <v>0</v>
      </c>
      <c r="C33" s="4" t="inlineStr">
        <is>
          <t xml:space="preserve"> </t>
        </is>
      </c>
      <c r="D33" s="4" t="inlineStr">
        <is>
          <t xml:space="preserve"> </t>
        </is>
      </c>
      <c r="E33" s="5" t="n">
        <v>0</v>
      </c>
      <c r="F33" s="4" t="inlineStr">
        <is>
          <t xml:space="preserve"> </t>
        </is>
      </c>
      <c r="G33" s="4" t="inlineStr">
        <is>
          <t xml:space="preserve"> </t>
        </is>
      </c>
    </row>
    <row r="34">
      <c r="A34" s="4" t="inlineStr">
        <is>
          <t>Ending balance: pooled</t>
        </is>
      </c>
      <c r="B34" s="5" t="n">
        <v>5433</v>
      </c>
      <c r="C34" s="4" t="inlineStr">
        <is>
          <t xml:space="preserve"> </t>
        </is>
      </c>
      <c r="D34" s="4" t="inlineStr">
        <is>
          <t xml:space="preserve"> </t>
        </is>
      </c>
      <c r="E34" s="5" t="n">
        <v>4223</v>
      </c>
      <c r="F34" s="4" t="inlineStr">
        <is>
          <t xml:space="preserve"> </t>
        </is>
      </c>
      <c r="G34" s="4" t="inlineStr">
        <is>
          <t xml:space="preserve"> </t>
        </is>
      </c>
    </row>
    <row r="35">
      <c r="A35" s="4" t="inlineStr">
        <is>
          <t>Financing Receivable, Allowance for Credit Loss</t>
        </is>
      </c>
      <c r="B35" s="5" t="n">
        <v>5433</v>
      </c>
      <c r="C35" s="5" t="n">
        <v>4681</v>
      </c>
      <c r="D35" s="5" t="n">
        <v>4952</v>
      </c>
      <c r="E35" s="5" t="n">
        <v>4223</v>
      </c>
      <c r="F35" s="5" t="n">
        <v>3634</v>
      </c>
      <c r="G35" s="5" t="n">
        <v>4575</v>
      </c>
    </row>
    <row r="36">
      <c r="A36" s="3" t="inlineStr">
        <is>
          <t>Loans and leases held for investme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individually analyzed</t>
        </is>
      </c>
      <c r="B37" s="5" t="n">
        <v>6202</v>
      </c>
      <c r="C37" s="4" t="inlineStr">
        <is>
          <t xml:space="preserve"> </t>
        </is>
      </c>
      <c r="D37" s="4" t="inlineStr">
        <is>
          <t xml:space="preserve"> </t>
        </is>
      </c>
      <c r="E37" s="5" t="n">
        <v>0</v>
      </c>
      <c r="F37" s="4" t="inlineStr">
        <is>
          <t xml:space="preserve"> </t>
        </is>
      </c>
      <c r="G37" s="4" t="inlineStr">
        <is>
          <t xml:space="preserve"> </t>
        </is>
      </c>
    </row>
    <row r="38">
      <c r="A38" s="4" t="inlineStr">
        <is>
          <t>Ending balance: pooled</t>
        </is>
      </c>
      <c r="B38" s="5" t="n">
        <v>407202</v>
      </c>
      <c r="C38" s="4" t="inlineStr">
        <is>
          <t xml:space="preserve"> </t>
        </is>
      </c>
      <c r="D38" s="4" t="inlineStr">
        <is>
          <t xml:space="preserve"> </t>
        </is>
      </c>
      <c r="E38" s="5" t="n">
        <v>319449</v>
      </c>
      <c r="F38" s="4" t="inlineStr">
        <is>
          <t xml:space="preserve"> </t>
        </is>
      </c>
      <c r="G38" s="4" t="inlineStr">
        <is>
          <t xml:space="preserve"> </t>
        </is>
      </c>
    </row>
    <row r="39">
      <c r="A39" s="4" t="inlineStr">
        <is>
          <t>Loans measured at fair value</t>
        </is>
      </c>
      <c r="B39" s="5" t="n">
        <v>0</v>
      </c>
      <c r="C39" s="4" t="inlineStr">
        <is>
          <t xml:space="preserve"> </t>
        </is>
      </c>
      <c r="D39" s="4" t="inlineStr">
        <is>
          <t xml:space="preserve"> </t>
        </is>
      </c>
      <c r="E39" s="5" t="n">
        <v>0</v>
      </c>
      <c r="F39" s="4" t="inlineStr">
        <is>
          <t xml:space="preserve"> </t>
        </is>
      </c>
      <c r="G39" s="4" t="inlineStr">
        <is>
          <t xml:space="preserve"> </t>
        </is>
      </c>
    </row>
    <row r="40">
      <c r="A40" s="4" t="inlineStr">
        <is>
          <t>Total loans and leases held for investment</t>
        </is>
      </c>
      <c r="B40" s="5" t="n">
        <v>413404</v>
      </c>
      <c r="C40" s="4" t="inlineStr">
        <is>
          <t xml:space="preserve"> </t>
        </is>
      </c>
      <c r="D40" s="5" t="n">
        <v>381811</v>
      </c>
      <c r="E40" s="5" t="n">
        <v>319449</v>
      </c>
      <c r="F40" s="4" t="inlineStr">
        <is>
          <t xml:space="preserve"> </t>
        </is>
      </c>
      <c r="G40" s="4" t="inlineStr">
        <is>
          <t xml:space="preserve"> </t>
        </is>
      </c>
    </row>
    <row r="41">
      <c r="A41" s="4" t="inlineStr">
        <is>
          <t>Real Estate Residential Secured For Business Purpo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llowance For Credit Losses, Loans And Leas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individually analyzed</t>
        </is>
      </c>
      <c r="B43" s="5" t="n">
        <v>0</v>
      </c>
      <c r="C43" s="4" t="inlineStr">
        <is>
          <t xml:space="preserve"> </t>
        </is>
      </c>
      <c r="D43" s="4" t="inlineStr">
        <is>
          <t xml:space="preserve"> </t>
        </is>
      </c>
      <c r="E43" s="5" t="n">
        <v>0</v>
      </c>
      <c r="F43" s="4" t="inlineStr">
        <is>
          <t xml:space="preserve"> </t>
        </is>
      </c>
      <c r="G43" s="4" t="inlineStr">
        <is>
          <t xml:space="preserve"> </t>
        </is>
      </c>
    </row>
    <row r="44">
      <c r="A44" s="4" t="inlineStr">
        <is>
          <t>Ending balance: pooled</t>
        </is>
      </c>
      <c r="B44" s="5" t="n">
        <v>8696</v>
      </c>
      <c r="C44" s="4" t="inlineStr">
        <is>
          <t xml:space="preserve"> </t>
        </is>
      </c>
      <c r="D44" s="4" t="inlineStr">
        <is>
          <t xml:space="preserve"> </t>
        </is>
      </c>
      <c r="E44" s="5" t="n">
        <v>6420</v>
      </c>
      <c r="F44" s="4" t="inlineStr">
        <is>
          <t xml:space="preserve"> </t>
        </is>
      </c>
      <c r="G44" s="4" t="inlineStr">
        <is>
          <t xml:space="preserve"> </t>
        </is>
      </c>
    </row>
    <row r="45">
      <c r="A45" s="4" t="inlineStr">
        <is>
          <t>Financing Receivable, Allowance for Credit Loss</t>
        </is>
      </c>
      <c r="B45" s="5" t="n">
        <v>8696</v>
      </c>
      <c r="C45" s="5" t="n">
        <v>8360</v>
      </c>
      <c r="D45" s="5" t="n">
        <v>7054</v>
      </c>
      <c r="E45" s="5" t="n">
        <v>6420</v>
      </c>
      <c r="F45" s="5" t="n">
        <v>6202</v>
      </c>
      <c r="G45" s="5" t="n">
        <v>6482</v>
      </c>
    </row>
    <row r="46">
      <c r="A46" s="3" t="inlineStr">
        <is>
          <t>Loans and leases held for investme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 individually analyzed</t>
        </is>
      </c>
      <c r="B47" s="5" t="n">
        <v>1032</v>
      </c>
      <c r="C47" s="4" t="inlineStr">
        <is>
          <t xml:space="preserve"> </t>
        </is>
      </c>
      <c r="D47" s="4" t="inlineStr">
        <is>
          <t xml:space="preserve"> </t>
        </is>
      </c>
      <c r="E47" s="5" t="n">
        <v>961</v>
      </c>
      <c r="F47" s="4" t="inlineStr">
        <is>
          <t xml:space="preserve"> </t>
        </is>
      </c>
      <c r="G47" s="4" t="inlineStr">
        <is>
          <t xml:space="preserve"> </t>
        </is>
      </c>
    </row>
    <row r="48">
      <c r="A48" s="4" t="inlineStr">
        <is>
          <t>Ending balance: pooled</t>
        </is>
      </c>
      <c r="B48" s="5" t="n">
        <v>516489</v>
      </c>
      <c r="C48" s="4" t="inlineStr">
        <is>
          <t xml:space="preserve"> </t>
        </is>
      </c>
      <c r="D48" s="4" t="inlineStr">
        <is>
          <t xml:space="preserve"> </t>
        </is>
      </c>
      <c r="E48" s="5" t="n">
        <v>418691</v>
      </c>
      <c r="F48" s="4" t="inlineStr">
        <is>
          <t xml:space="preserve"> </t>
        </is>
      </c>
      <c r="G48" s="4" t="inlineStr">
        <is>
          <t xml:space="preserve"> </t>
        </is>
      </c>
    </row>
    <row r="49">
      <c r="A49" s="4" t="inlineStr">
        <is>
          <t>Loans measured at fair value</t>
        </is>
      </c>
      <c r="B49" s="5" t="n">
        <v>0</v>
      </c>
      <c r="C49" s="4" t="inlineStr">
        <is>
          <t xml:space="preserve"> </t>
        </is>
      </c>
      <c r="D49" s="4" t="inlineStr">
        <is>
          <t xml:space="preserve"> </t>
        </is>
      </c>
      <c r="E49" s="5" t="n">
        <v>0</v>
      </c>
      <c r="F49" s="4" t="inlineStr">
        <is>
          <t xml:space="preserve"> </t>
        </is>
      </c>
      <c r="G49" s="4" t="inlineStr">
        <is>
          <t xml:space="preserve"> </t>
        </is>
      </c>
    </row>
    <row r="50">
      <c r="A50" s="4" t="inlineStr">
        <is>
          <t>Total loans and leases held for investment</t>
        </is>
      </c>
      <c r="B50" s="5" t="n">
        <v>517521</v>
      </c>
      <c r="C50" s="4" t="inlineStr">
        <is>
          <t xml:space="preserve"> </t>
        </is>
      </c>
      <c r="D50" s="5" t="n">
        <v>478254</v>
      </c>
      <c r="E50" s="5" t="n">
        <v>419652</v>
      </c>
      <c r="F50" s="4" t="inlineStr">
        <is>
          <t xml:space="preserve"> </t>
        </is>
      </c>
      <c r="G50" s="4" t="inlineStr">
        <is>
          <t xml:space="preserve"> </t>
        </is>
      </c>
    </row>
    <row r="51">
      <c r="A51" s="4" t="inlineStr">
        <is>
          <t>Real Estate Residential Secured For Personal Purpo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llowance For Credit Losses, Loans And Leas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individually analyzed</t>
        </is>
      </c>
      <c r="B53" s="5" t="n">
        <v>0</v>
      </c>
      <c r="C53" s="4" t="inlineStr">
        <is>
          <t xml:space="preserve"> </t>
        </is>
      </c>
      <c r="D53" s="4" t="inlineStr">
        <is>
          <t xml:space="preserve"> </t>
        </is>
      </c>
      <c r="E53" s="5" t="n">
        <v>0</v>
      </c>
      <c r="F53" s="4" t="inlineStr">
        <is>
          <t xml:space="preserve"> </t>
        </is>
      </c>
      <c r="G53" s="4" t="inlineStr">
        <is>
          <t xml:space="preserve"> </t>
        </is>
      </c>
    </row>
    <row r="54">
      <c r="A54" s="4" t="inlineStr">
        <is>
          <t>Ending balance: pooled</t>
        </is>
      </c>
      <c r="B54" s="5" t="n">
        <v>5588</v>
      </c>
      <c r="C54" s="4" t="inlineStr">
        <is>
          <t xml:space="preserve"> </t>
        </is>
      </c>
      <c r="D54" s="4" t="inlineStr">
        <is>
          <t xml:space="preserve"> </t>
        </is>
      </c>
      <c r="E54" s="5" t="n">
        <v>2937</v>
      </c>
      <c r="F54" s="4" t="inlineStr">
        <is>
          <t xml:space="preserve"> </t>
        </is>
      </c>
      <c r="G54" s="4" t="inlineStr">
        <is>
          <t xml:space="preserve"> </t>
        </is>
      </c>
    </row>
    <row r="55">
      <c r="A55" s="4" t="inlineStr">
        <is>
          <t>Financing Receivable, Allowance for Credit Loss</t>
        </is>
      </c>
      <c r="B55" s="5" t="n">
        <v>5588</v>
      </c>
      <c r="C55" s="5" t="n">
        <v>5012</v>
      </c>
      <c r="D55" s="5" t="n">
        <v>3685</v>
      </c>
      <c r="E55" s="5" t="n">
        <v>2937</v>
      </c>
      <c r="F55" s="5" t="n">
        <v>2592</v>
      </c>
      <c r="G55" s="5" t="n">
        <v>2403</v>
      </c>
    </row>
    <row r="56">
      <c r="A56" s="3" t="inlineStr">
        <is>
          <t>Loans and leases held for investme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nding balance: individually analyzed</t>
        </is>
      </c>
      <c r="B57" s="5" t="n">
        <v>1154</v>
      </c>
      <c r="C57" s="4" t="inlineStr">
        <is>
          <t xml:space="preserve"> </t>
        </is>
      </c>
      <c r="D57" s="4" t="inlineStr">
        <is>
          <t xml:space="preserve"> </t>
        </is>
      </c>
      <c r="E57" s="5" t="n">
        <v>2202</v>
      </c>
      <c r="F57" s="4" t="inlineStr">
        <is>
          <t xml:space="preserve"> </t>
        </is>
      </c>
      <c r="G57" s="4" t="inlineStr">
        <is>
          <t xml:space="preserve"> </t>
        </is>
      </c>
    </row>
    <row r="58">
      <c r="A58" s="4" t="inlineStr">
        <is>
          <t>Ending balance: pooled</t>
        </is>
      </c>
      <c r="B58" s="5" t="n">
        <v>831478</v>
      </c>
      <c r="C58" s="4" t="inlineStr">
        <is>
          <t xml:space="preserve"> </t>
        </is>
      </c>
      <c r="D58" s="4" t="inlineStr">
        <is>
          <t xml:space="preserve"> </t>
        </is>
      </c>
      <c r="E58" s="5" t="n">
        <v>626942</v>
      </c>
      <c r="F58" s="4" t="inlineStr">
        <is>
          <t xml:space="preserve"> </t>
        </is>
      </c>
      <c r="G58" s="4" t="inlineStr">
        <is>
          <t xml:space="preserve"> </t>
        </is>
      </c>
    </row>
    <row r="59">
      <c r="A59" s="4" t="inlineStr">
        <is>
          <t>Loans measured at fair value</t>
        </is>
      </c>
      <c r="B59" s="5" t="n">
        <v>0</v>
      </c>
      <c r="C59" s="4" t="inlineStr">
        <is>
          <t xml:space="preserve"> </t>
        </is>
      </c>
      <c r="D59" s="4" t="inlineStr">
        <is>
          <t xml:space="preserve"> </t>
        </is>
      </c>
      <c r="E59" s="5" t="n">
        <v>0</v>
      </c>
      <c r="F59" s="4" t="inlineStr">
        <is>
          <t xml:space="preserve"> </t>
        </is>
      </c>
      <c r="G59" s="4" t="inlineStr">
        <is>
          <t xml:space="preserve"> </t>
        </is>
      </c>
    </row>
    <row r="60">
      <c r="A60" s="4" t="inlineStr">
        <is>
          <t>Total loans and leases held for investment</t>
        </is>
      </c>
      <c r="B60" s="5" t="n">
        <v>832632</v>
      </c>
      <c r="C60" s="4" t="inlineStr">
        <is>
          <t xml:space="preserve"> </t>
        </is>
      </c>
      <c r="D60" s="5" t="n">
        <v>730395</v>
      </c>
      <c r="E60" s="5" t="n">
        <v>629144</v>
      </c>
      <c r="F60" s="4" t="inlineStr">
        <is>
          <t xml:space="preserve"> </t>
        </is>
      </c>
      <c r="G60" s="4" t="inlineStr">
        <is>
          <t xml:space="preserve"> </t>
        </is>
      </c>
    </row>
    <row r="61">
      <c r="A61" s="4" t="inlineStr">
        <is>
          <t>Real Estate Home Equity Secured For Personal Purpos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llowance For Credit Losses, Loans And Leas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individually analyzed</t>
        </is>
      </c>
      <c r="B63" s="5" t="n">
        <v>0</v>
      </c>
      <c r="C63" s="4" t="inlineStr">
        <is>
          <t xml:space="preserve"> </t>
        </is>
      </c>
      <c r="D63" s="4" t="inlineStr">
        <is>
          <t xml:space="preserve"> </t>
        </is>
      </c>
      <c r="E63" s="5" t="n">
        <v>0</v>
      </c>
      <c r="F63" s="4" t="inlineStr">
        <is>
          <t xml:space="preserve"> </t>
        </is>
      </c>
      <c r="G63" s="4" t="inlineStr">
        <is>
          <t xml:space="preserve"> </t>
        </is>
      </c>
    </row>
    <row r="64">
      <c r="A64" s="4" t="inlineStr">
        <is>
          <t>Ending balance: pooled</t>
        </is>
      </c>
      <c r="B64" s="5" t="n">
        <v>1296</v>
      </c>
      <c r="C64" s="4" t="inlineStr">
        <is>
          <t xml:space="preserve"> </t>
        </is>
      </c>
      <c r="D64" s="4" t="inlineStr">
        <is>
          <t xml:space="preserve"> </t>
        </is>
      </c>
      <c r="E64" s="5" t="n">
        <v>1074</v>
      </c>
      <c r="F64" s="4" t="inlineStr">
        <is>
          <t xml:space="preserve"> </t>
        </is>
      </c>
      <c r="G64" s="4" t="inlineStr">
        <is>
          <t xml:space="preserve"> </t>
        </is>
      </c>
    </row>
    <row r="65">
      <c r="A65" s="4" t="inlineStr">
        <is>
          <t>Financing Receivable, Allowance for Credit Loss</t>
        </is>
      </c>
      <c r="B65" s="5" t="n">
        <v>1296</v>
      </c>
      <c r="C65" s="5" t="n">
        <v>1271</v>
      </c>
      <c r="D65" s="5" t="n">
        <v>1287</v>
      </c>
      <c r="E65" s="5" t="n">
        <v>1074</v>
      </c>
      <c r="F65" s="5" t="n">
        <v>976</v>
      </c>
      <c r="G65" s="5" t="n">
        <v>1028</v>
      </c>
    </row>
    <row r="66">
      <c r="A66" s="3" t="inlineStr">
        <is>
          <t>Loans and leases held for investme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nding balance: individually analyzed</t>
        </is>
      </c>
      <c r="B67" s="5" t="n">
        <v>884</v>
      </c>
      <c r="C67" s="4" t="inlineStr">
        <is>
          <t xml:space="preserve"> </t>
        </is>
      </c>
      <c r="D67" s="4" t="inlineStr">
        <is>
          <t xml:space="preserve"> </t>
        </is>
      </c>
      <c r="E67" s="5" t="n">
        <v>394</v>
      </c>
      <c r="F67" s="4" t="inlineStr">
        <is>
          <t xml:space="preserve"> </t>
        </is>
      </c>
      <c r="G67" s="4" t="inlineStr">
        <is>
          <t xml:space="preserve"> </t>
        </is>
      </c>
    </row>
    <row r="68">
      <c r="A68" s="4" t="inlineStr">
        <is>
          <t>Ending balance: pooled</t>
        </is>
      </c>
      <c r="B68" s="5" t="n">
        <v>174206</v>
      </c>
      <c r="C68" s="4" t="inlineStr">
        <is>
          <t xml:space="preserve"> </t>
        </is>
      </c>
      <c r="D68" s="4" t="inlineStr">
        <is>
          <t xml:space="preserve"> </t>
        </is>
      </c>
      <c r="E68" s="5" t="n">
        <v>168142</v>
      </c>
      <c r="F68" s="4" t="inlineStr">
        <is>
          <t xml:space="preserve"> </t>
        </is>
      </c>
      <c r="G68" s="4" t="inlineStr">
        <is>
          <t xml:space="preserve"> </t>
        </is>
      </c>
    </row>
    <row r="69">
      <c r="A69" s="4" t="inlineStr">
        <is>
          <t>Loans measured at fair value</t>
        </is>
      </c>
      <c r="B69" s="5" t="n">
        <v>0</v>
      </c>
      <c r="C69" s="4" t="inlineStr">
        <is>
          <t xml:space="preserve"> </t>
        </is>
      </c>
      <c r="D69" s="4" t="inlineStr">
        <is>
          <t xml:space="preserve"> </t>
        </is>
      </c>
      <c r="E69" s="5" t="n">
        <v>0</v>
      </c>
      <c r="F69" s="4" t="inlineStr">
        <is>
          <t xml:space="preserve"> </t>
        </is>
      </c>
      <c r="G69" s="4" t="inlineStr">
        <is>
          <t xml:space="preserve"> </t>
        </is>
      </c>
    </row>
    <row r="70">
      <c r="A70" s="4" t="inlineStr">
        <is>
          <t>Total loans and leases held for investment</t>
        </is>
      </c>
      <c r="B70" s="5" t="n">
        <v>175090</v>
      </c>
      <c r="C70" s="4" t="inlineStr">
        <is>
          <t xml:space="preserve"> </t>
        </is>
      </c>
      <c r="D70" s="5" t="n">
        <v>176699</v>
      </c>
      <c r="E70" s="5" t="n">
        <v>168536</v>
      </c>
      <c r="F70" s="4" t="inlineStr">
        <is>
          <t xml:space="preserve"> </t>
        </is>
      </c>
      <c r="G70" s="4" t="inlineStr">
        <is>
          <t xml:space="preserve"> </t>
        </is>
      </c>
    </row>
    <row r="71">
      <c r="A71" s="4" t="inlineStr">
        <is>
          <t>Loans to Individual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llowance For Credit Losses, Loans And Leas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nding balance: individually analyzed</t>
        </is>
      </c>
      <c r="B73" s="5" t="n">
        <v>0</v>
      </c>
      <c r="C73" s="4" t="inlineStr">
        <is>
          <t xml:space="preserve"> </t>
        </is>
      </c>
      <c r="D73" s="4" t="inlineStr">
        <is>
          <t xml:space="preserve"> </t>
        </is>
      </c>
      <c r="E73" s="5" t="n">
        <v>0</v>
      </c>
      <c r="F73" s="4" t="inlineStr">
        <is>
          <t xml:space="preserve"> </t>
        </is>
      </c>
      <c r="G73" s="4" t="inlineStr">
        <is>
          <t xml:space="preserve"> </t>
        </is>
      </c>
    </row>
    <row r="74">
      <c r="A74" s="4" t="inlineStr">
        <is>
          <t>Ending balance: pooled</t>
        </is>
      </c>
      <c r="B74" s="5" t="n">
        <v>560</v>
      </c>
      <c r="C74" s="4" t="inlineStr">
        <is>
          <t xml:space="preserve"> </t>
        </is>
      </c>
      <c r="D74" s="4" t="inlineStr">
        <is>
          <t xml:space="preserve"> </t>
        </is>
      </c>
      <c r="E74" s="5" t="n">
        <v>376</v>
      </c>
      <c r="F74" s="4" t="inlineStr">
        <is>
          <t xml:space="preserve"> </t>
        </is>
      </c>
      <c r="G74" s="4" t="inlineStr">
        <is>
          <t xml:space="preserve"> </t>
        </is>
      </c>
    </row>
    <row r="75">
      <c r="A75" s="4" t="inlineStr">
        <is>
          <t>Financing Receivable, Allowance for Credit Loss</t>
        </is>
      </c>
      <c r="B75" s="5" t="n">
        <v>560</v>
      </c>
      <c r="C75" s="5" t="n">
        <v>375</v>
      </c>
      <c r="D75" s="5" t="n">
        <v>351</v>
      </c>
      <c r="E75" s="5" t="n">
        <v>376</v>
      </c>
      <c r="F75" s="5" t="n">
        <v>369</v>
      </c>
      <c r="G75" s="5" t="n">
        <v>363</v>
      </c>
    </row>
    <row r="76">
      <c r="A76" s="3" t="inlineStr">
        <is>
          <t>Loans and leases held for investme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nding balance: individually analyzed</t>
        </is>
      </c>
      <c r="B77" s="5" t="n">
        <v>0</v>
      </c>
      <c r="C77" s="4" t="inlineStr">
        <is>
          <t xml:space="preserve"> </t>
        </is>
      </c>
      <c r="D77" s="4" t="inlineStr">
        <is>
          <t xml:space="preserve"> </t>
        </is>
      </c>
      <c r="E77" s="5" t="n">
        <v>0</v>
      </c>
      <c r="F77" s="4" t="inlineStr">
        <is>
          <t xml:space="preserve"> </t>
        </is>
      </c>
      <c r="G77" s="4" t="inlineStr">
        <is>
          <t xml:space="preserve"> </t>
        </is>
      </c>
    </row>
    <row r="78">
      <c r="A78" s="4" t="inlineStr">
        <is>
          <t>Ending balance: pooled</t>
        </is>
      </c>
      <c r="B78" s="5" t="n">
        <v>25544</v>
      </c>
      <c r="C78" s="4" t="inlineStr">
        <is>
          <t xml:space="preserve"> </t>
        </is>
      </c>
      <c r="D78" s="4" t="inlineStr">
        <is>
          <t xml:space="preserve"> </t>
        </is>
      </c>
      <c r="E78" s="5" t="n">
        <v>27061</v>
      </c>
      <c r="F78" s="4" t="inlineStr">
        <is>
          <t xml:space="preserve"> </t>
        </is>
      </c>
      <c r="G78" s="4" t="inlineStr">
        <is>
          <t xml:space="preserve"> </t>
        </is>
      </c>
    </row>
    <row r="79">
      <c r="A79" s="4" t="inlineStr">
        <is>
          <t>Loans measured at fair value</t>
        </is>
      </c>
      <c r="B79" s="5" t="n">
        <v>0</v>
      </c>
      <c r="C79" s="4" t="inlineStr">
        <is>
          <t xml:space="preserve"> </t>
        </is>
      </c>
      <c r="D79" s="4" t="inlineStr">
        <is>
          <t xml:space="preserve"> </t>
        </is>
      </c>
      <c r="E79" s="5" t="n">
        <v>0</v>
      </c>
      <c r="F79" s="4" t="inlineStr">
        <is>
          <t xml:space="preserve"> </t>
        </is>
      </c>
      <c r="G79" s="4" t="inlineStr">
        <is>
          <t xml:space="preserve"> </t>
        </is>
      </c>
    </row>
    <row r="80">
      <c r="A80" s="4" t="inlineStr">
        <is>
          <t>Total loans and leases held for investment</t>
        </is>
      </c>
      <c r="B80" s="5" t="n">
        <v>25544</v>
      </c>
      <c r="C80" s="4" t="inlineStr">
        <is>
          <t xml:space="preserve"> </t>
        </is>
      </c>
      <c r="D80" s="5" t="n">
        <v>27873</v>
      </c>
      <c r="E80" s="5" t="n">
        <v>27061</v>
      </c>
      <c r="F80" s="4" t="inlineStr">
        <is>
          <t xml:space="preserve"> </t>
        </is>
      </c>
      <c r="G80" s="4" t="inlineStr">
        <is>
          <t xml:space="preserve"> </t>
        </is>
      </c>
    </row>
    <row r="81">
      <c r="A81" s="4" t="inlineStr">
        <is>
          <t>Lease Financing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llowance For Credit Losses, Loans And Leas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nding balance: individually analyzed</t>
        </is>
      </c>
      <c r="B83" s="5" t="n">
        <v>0</v>
      </c>
      <c r="C83" s="4" t="inlineStr">
        <is>
          <t xml:space="preserve"> </t>
        </is>
      </c>
      <c r="D83" s="4" t="inlineStr">
        <is>
          <t xml:space="preserve"> </t>
        </is>
      </c>
      <c r="E83" s="5" t="n">
        <v>0</v>
      </c>
      <c r="F83" s="4" t="inlineStr">
        <is>
          <t xml:space="preserve"> </t>
        </is>
      </c>
      <c r="G83" s="4" t="inlineStr">
        <is>
          <t xml:space="preserve"> </t>
        </is>
      </c>
    </row>
    <row r="84">
      <c r="A84" s="4" t="inlineStr">
        <is>
          <t>Ending balance: pooled</t>
        </is>
      </c>
      <c r="B84" s="5" t="n">
        <v>2508</v>
      </c>
      <c r="C84" s="4" t="inlineStr">
        <is>
          <t xml:space="preserve"> </t>
        </is>
      </c>
      <c r="D84" s="4" t="inlineStr">
        <is>
          <t xml:space="preserve"> </t>
        </is>
      </c>
      <c r="E84" s="5" t="n">
        <v>2299</v>
      </c>
      <c r="F84" s="4" t="inlineStr">
        <is>
          <t xml:space="preserve"> </t>
        </is>
      </c>
      <c r="G84" s="4" t="inlineStr">
        <is>
          <t xml:space="preserve"> </t>
        </is>
      </c>
    </row>
    <row r="85">
      <c r="A85" s="4" t="inlineStr">
        <is>
          <t>Financing Receivable, Allowance for Credit Loss</t>
        </is>
      </c>
      <c r="B85" s="5" t="n">
        <v>2508</v>
      </c>
      <c r="C85" s="6" t="n">
        <v>2460</v>
      </c>
      <c r="D85" s="5" t="n">
        <v>3082</v>
      </c>
      <c r="E85" s="5" t="n">
        <v>2299</v>
      </c>
      <c r="F85" s="6" t="n">
        <v>2246</v>
      </c>
      <c r="G85" s="6" t="n">
        <v>2290</v>
      </c>
    </row>
    <row r="86">
      <c r="A86" s="3" t="inlineStr">
        <is>
          <t>Loans and leases held for investmen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nding balance: individually analyzed</t>
        </is>
      </c>
      <c r="B87" s="5" t="n">
        <v>0</v>
      </c>
      <c r="C87" s="4" t="inlineStr">
        <is>
          <t xml:space="preserve"> </t>
        </is>
      </c>
      <c r="D87" s="4" t="inlineStr">
        <is>
          <t xml:space="preserve"> </t>
        </is>
      </c>
      <c r="E87" s="5" t="n">
        <v>0</v>
      </c>
      <c r="F87" s="4" t="inlineStr">
        <is>
          <t xml:space="preserve"> </t>
        </is>
      </c>
      <c r="G87" s="4" t="inlineStr">
        <is>
          <t xml:space="preserve"> </t>
        </is>
      </c>
    </row>
    <row r="88">
      <c r="A88" s="4" t="inlineStr">
        <is>
          <t>Ending balance: pooled</t>
        </is>
      </c>
      <c r="B88" s="5" t="n">
        <v>236789</v>
      </c>
      <c r="C88" s="4" t="inlineStr">
        <is>
          <t xml:space="preserve"> </t>
        </is>
      </c>
      <c r="D88" s="4" t="inlineStr">
        <is>
          <t xml:space="preserve"> </t>
        </is>
      </c>
      <c r="E88" s="5" t="n">
        <v>193937</v>
      </c>
      <c r="F88" s="4" t="inlineStr">
        <is>
          <t xml:space="preserve"> </t>
        </is>
      </c>
      <c r="G88" s="4" t="inlineStr">
        <is>
          <t xml:space="preserve"> </t>
        </is>
      </c>
    </row>
    <row r="89">
      <c r="A89" s="4" t="inlineStr">
        <is>
          <t>Loans measured at fair value</t>
        </is>
      </c>
      <c r="B89" s="5" t="n">
        <v>0</v>
      </c>
      <c r="C89" s="4" t="inlineStr">
        <is>
          <t xml:space="preserve"> </t>
        </is>
      </c>
      <c r="D89" s="4" t="inlineStr">
        <is>
          <t xml:space="preserve"> </t>
        </is>
      </c>
      <c r="E89" s="5" t="n">
        <v>0</v>
      </c>
      <c r="F89" s="4" t="inlineStr">
        <is>
          <t xml:space="preserve"> </t>
        </is>
      </c>
      <c r="G89" s="4" t="inlineStr">
        <is>
          <t xml:space="preserve"> </t>
        </is>
      </c>
    </row>
    <row r="90">
      <c r="A90" s="4" t="inlineStr">
        <is>
          <t>Total loans and leases held for investment</t>
        </is>
      </c>
      <c r="B90" s="6" t="n">
        <v>236789</v>
      </c>
      <c r="C90" s="4" t="inlineStr">
        <is>
          <t xml:space="preserve"> </t>
        </is>
      </c>
      <c r="D90" s="6" t="n">
        <v>211315</v>
      </c>
      <c r="E90" s="6" t="n">
        <v>193937</v>
      </c>
      <c r="F90" s="4" t="inlineStr">
        <is>
          <t xml:space="preserve"> </t>
        </is>
      </c>
      <c r="G9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Before Tax Amount</t>
        </is>
      </c>
      <c r="C3" s="4" t="inlineStr">
        <is>
          <t xml:space="preserve"> </t>
        </is>
      </c>
      <c r="D3" s="4" t="inlineStr">
        <is>
          <t xml:space="preserve"> </t>
        </is>
      </c>
      <c r="E3" s="4" t="inlineStr">
        <is>
          <t xml:space="preserve"> </t>
        </is>
      </c>
      <c r="F3" s="4" t="inlineStr">
        <is>
          <t xml:space="preserve"> </t>
        </is>
      </c>
    </row>
    <row r="4">
      <c r="A4" s="4" t="inlineStr">
        <is>
          <t>Income (loss) before tax amount</t>
        </is>
      </c>
      <c r="C4" s="6" t="n">
        <v>20936</v>
      </c>
      <c r="D4" s="6" t="n">
        <v>16424</v>
      </c>
      <c r="E4" s="6" t="n">
        <v>47017</v>
      </c>
      <c r="F4" s="6" t="n">
        <v>41592</v>
      </c>
    </row>
    <row r="5">
      <c r="A5" s="3" t="inlineStr">
        <is>
          <t>Net unrealized gains (losses) on available-for-sale investment securities, before tax amount</t>
        </is>
      </c>
      <c r="C5" s="4" t="inlineStr">
        <is>
          <t xml:space="preserve"> </t>
        </is>
      </c>
      <c r="D5" s="4" t="inlineStr">
        <is>
          <t xml:space="preserve"> </t>
        </is>
      </c>
      <c r="E5" s="4" t="inlineStr">
        <is>
          <t xml:space="preserve"> </t>
        </is>
      </c>
      <c r="F5" s="4" t="inlineStr">
        <is>
          <t xml:space="preserve"> </t>
        </is>
      </c>
    </row>
    <row r="6">
      <c r="A6" s="4" t="inlineStr">
        <is>
          <t>Net unrealized holding losses arising during the period</t>
        </is>
      </c>
      <c r="C6" s="5" t="n">
        <v>-3182</v>
      </c>
      <c r="D6" s="5" t="n">
        <v>-15336</v>
      </c>
      <c r="E6" s="5" t="n">
        <v>2211</v>
      </c>
      <c r="F6" s="5" t="n">
        <v>-35705</v>
      </c>
    </row>
    <row r="7">
      <c r="A7" s="4" t="inlineStr">
        <is>
          <t>Provision for credit losses</t>
        </is>
      </c>
      <c r="C7" s="5" t="n">
        <v>105</v>
      </c>
      <c r="D7" s="5" t="n">
        <v>417</v>
      </c>
      <c r="E7" s="5" t="n">
        <v>397</v>
      </c>
      <c r="F7" s="5" t="n">
        <v>763</v>
      </c>
    </row>
    <row r="8">
      <c r="A8" s="4" t="inlineStr">
        <is>
          <t>Less: reclassification adjustment for net gains on sales realized in net income</t>
        </is>
      </c>
      <c r="C8" s="4" t="inlineStr">
        <is>
          <t xml:space="preserve"> </t>
        </is>
      </c>
      <c r="D8" s="4" t="inlineStr">
        <is>
          <t xml:space="preserve"> </t>
        </is>
      </c>
      <c r="E8" s="5" t="n">
        <v>0</v>
      </c>
      <c r="F8" s="5" t="n">
        <v>-30</v>
      </c>
    </row>
    <row r="9">
      <c r="A9" s="4" t="inlineStr">
        <is>
          <t>Other comprehensive income (loss), securities, available-for-sale, adjustment, before tax</t>
        </is>
      </c>
      <c r="C9" s="5" t="n">
        <v>-3077</v>
      </c>
      <c r="D9" s="5" t="n">
        <v>-14919</v>
      </c>
      <c r="E9" s="5" t="n">
        <v>2608</v>
      </c>
      <c r="F9" s="5" t="n">
        <v>-34972</v>
      </c>
    </row>
    <row r="10">
      <c r="A10" s="3" t="inlineStr">
        <is>
          <t>Net unrealized gains (losses) on interest rate swaps used in cash flow hedges, before tax amount</t>
        </is>
      </c>
      <c r="C10" s="4" t="inlineStr">
        <is>
          <t xml:space="preserve"> </t>
        </is>
      </c>
      <c r="D10" s="4" t="inlineStr">
        <is>
          <t xml:space="preserve"> </t>
        </is>
      </c>
      <c r="E10" s="4" t="inlineStr">
        <is>
          <t xml:space="preserve"> </t>
        </is>
      </c>
      <c r="F10" s="4" t="inlineStr">
        <is>
          <t xml:space="preserve"> </t>
        </is>
      </c>
    </row>
    <row r="11">
      <c r="A11" s="4" t="inlineStr">
        <is>
          <t>Net unrealized holding (losses) gains arising during the period</t>
        </is>
      </c>
      <c r="C11" s="5" t="n">
        <v>-5481</v>
      </c>
      <c r="D11" s="5" t="n">
        <v>1626</v>
      </c>
      <c r="E11" s="5" t="n">
        <v>-4175</v>
      </c>
      <c r="F11" s="5" t="n">
        <v>1702</v>
      </c>
    </row>
    <row r="12">
      <c r="A12" s="4" t="inlineStr">
        <is>
          <t>Less: reclassification adjustment for net losses (gains) realized in net income (1)</t>
        </is>
      </c>
      <c r="B12" s="4" t="inlineStr">
        <is>
          <t>[1]</t>
        </is>
      </c>
      <c r="C12" s="5" t="n">
        <v>1371</v>
      </c>
      <c r="D12" s="5" t="n">
        <v>-686</v>
      </c>
      <c r="E12" s="5" t="n">
        <v>2431</v>
      </c>
      <c r="F12" s="5" t="n">
        <v>-618</v>
      </c>
    </row>
    <row r="13">
      <c r="A13" s="4" t="inlineStr">
        <is>
          <t>Total net unrealized (losses) gains on interest rate swaps used in cash flow hedges</t>
        </is>
      </c>
      <c r="C13" s="5" t="n">
        <v>-4110</v>
      </c>
      <c r="D13" s="5" t="n">
        <v>940</v>
      </c>
      <c r="E13" s="5" t="n">
        <v>-1744</v>
      </c>
      <c r="F13" s="5" t="n">
        <v>1084</v>
      </c>
    </row>
    <row r="14">
      <c r="A14" s="3" t="inlineStr">
        <is>
          <t>Defined benefit pension plans, Before Tax Amount</t>
        </is>
      </c>
      <c r="C14" s="4" t="inlineStr">
        <is>
          <t xml:space="preserve"> </t>
        </is>
      </c>
      <c r="D14" s="4" t="inlineStr">
        <is>
          <t xml:space="preserve"> </t>
        </is>
      </c>
      <c r="E14" s="4" t="inlineStr">
        <is>
          <t xml:space="preserve"> </t>
        </is>
      </c>
      <c r="F14" s="4" t="inlineStr">
        <is>
          <t xml:space="preserve"> </t>
        </is>
      </c>
    </row>
    <row r="15">
      <c r="A15" s="4" t="inlineStr">
        <is>
          <t>Amortization of net actuarial loss included in net periodic pension costs</t>
        </is>
      </c>
      <c r="B15" s="4" t="inlineStr">
        <is>
          <t>[2]</t>
        </is>
      </c>
      <c r="C15" s="5" t="n">
        <v>246</v>
      </c>
      <c r="D15" s="5" t="n">
        <v>218</v>
      </c>
      <c r="E15" s="5" t="n">
        <v>492</v>
      </c>
      <c r="F15" s="5" t="n">
        <v>436</v>
      </c>
    </row>
    <row r="16">
      <c r="A16" s="4" t="inlineStr">
        <is>
          <t>Total defined benefit pension plans</t>
        </is>
      </c>
      <c r="C16" s="5" t="n">
        <v>246</v>
      </c>
      <c r="D16" s="5" t="n">
        <v>218</v>
      </c>
      <c r="E16" s="5" t="n">
        <v>492</v>
      </c>
      <c r="F16" s="5" t="n">
        <v>436</v>
      </c>
    </row>
    <row r="17">
      <c r="A17" s="4" t="inlineStr">
        <is>
          <t>Other comprehensive income (loss), before tax amount</t>
        </is>
      </c>
      <c r="C17" s="5" t="n">
        <v>-6941</v>
      </c>
      <c r="D17" s="5" t="n">
        <v>-13761</v>
      </c>
      <c r="E17" s="5" t="n">
        <v>1356</v>
      </c>
      <c r="F17" s="5" t="n">
        <v>-33452</v>
      </c>
    </row>
    <row r="18">
      <c r="A18" s="4" t="inlineStr">
        <is>
          <t>Total comprehensive income (loss), before tax amount</t>
        </is>
      </c>
      <c r="C18" s="5" t="n">
        <v>13995</v>
      </c>
      <c r="D18" s="5" t="n">
        <v>2663</v>
      </c>
      <c r="E18" s="5" t="n">
        <v>48373</v>
      </c>
      <c r="F18" s="5" t="n">
        <v>8140</v>
      </c>
    </row>
    <row r="19">
      <c r="A19" s="3" t="inlineStr">
        <is>
          <t>Tax Expense (Benefit)</t>
        </is>
      </c>
      <c r="C19" s="4" t="inlineStr">
        <is>
          <t xml:space="preserve"> </t>
        </is>
      </c>
      <c r="D19" s="4" t="inlineStr">
        <is>
          <t xml:space="preserve"> </t>
        </is>
      </c>
      <c r="E19" s="4" t="inlineStr">
        <is>
          <t xml:space="preserve"> </t>
        </is>
      </c>
      <c r="F19" s="4" t="inlineStr">
        <is>
          <t xml:space="preserve"> </t>
        </is>
      </c>
    </row>
    <row r="20">
      <c r="A20" s="4" t="inlineStr">
        <is>
          <t>Income tax expense</t>
        </is>
      </c>
      <c r="C20" s="5" t="n">
        <v>4136</v>
      </c>
      <c r="D20" s="5" t="n">
        <v>3258</v>
      </c>
      <c r="E20" s="5" t="n">
        <v>9183</v>
      </c>
      <c r="F20" s="5" t="n">
        <v>8109</v>
      </c>
    </row>
    <row r="21">
      <c r="A21" s="3" t="inlineStr">
        <is>
          <t>Net unrealized gains (losses) on available-for-sale investment securities, tax expense (benefit)</t>
        </is>
      </c>
      <c r="C21" s="4" t="inlineStr">
        <is>
          <t xml:space="preserve"> </t>
        </is>
      </c>
      <c r="D21" s="4" t="inlineStr">
        <is>
          <t xml:space="preserve"> </t>
        </is>
      </c>
      <c r="E21" s="4" t="inlineStr">
        <is>
          <t xml:space="preserve"> </t>
        </is>
      </c>
      <c r="F21" s="4" t="inlineStr">
        <is>
          <t xml:space="preserve"> </t>
        </is>
      </c>
    </row>
    <row r="22">
      <c r="A22" s="4" t="inlineStr">
        <is>
          <t>Other comprehensive income (loss), securities, available-for-sale, unrealized holding gain (loss) arising during period, tax</t>
        </is>
      </c>
      <c r="C22" s="5" t="n">
        <v>-668</v>
      </c>
      <c r="D22" s="5" t="n">
        <v>-3220</v>
      </c>
      <c r="E22" s="5" t="n">
        <v>465</v>
      </c>
      <c r="F22" s="5" t="n">
        <v>-7498</v>
      </c>
    </row>
    <row r="23">
      <c r="A23" s="4" t="inlineStr">
        <is>
          <t>(Reversal of provision) provision for credit losses, tax</t>
        </is>
      </c>
      <c r="C23" s="5" t="n">
        <v>22</v>
      </c>
      <c r="D23" s="5" t="n">
        <v>87</v>
      </c>
      <c r="E23" s="5" t="n">
        <v>83</v>
      </c>
      <c r="F23" s="5" t="n">
        <v>160</v>
      </c>
    </row>
    <row r="24">
      <c r="A24" s="4" t="inlineStr">
        <is>
          <t>Less: reclassification adjustment for net gains on sales realized in net income</t>
        </is>
      </c>
      <c r="C24" s="4" t="inlineStr">
        <is>
          <t xml:space="preserve"> </t>
        </is>
      </c>
      <c r="D24" s="4" t="inlineStr">
        <is>
          <t xml:space="preserve"> </t>
        </is>
      </c>
      <c r="E24" s="5" t="n">
        <v>0</v>
      </c>
      <c r="F24" s="5" t="n">
        <v>-6</v>
      </c>
    </row>
    <row r="25">
      <c r="A25" s="4" t="inlineStr">
        <is>
          <t>Total net unrealized losses on available-for-sale investment securities</t>
        </is>
      </c>
      <c r="C25" s="5" t="n">
        <v>-646</v>
      </c>
      <c r="D25" s="5" t="n">
        <v>-3133</v>
      </c>
      <c r="E25" s="5" t="n">
        <v>548</v>
      </c>
      <c r="F25" s="5" t="n">
        <v>-7344</v>
      </c>
    </row>
    <row r="26">
      <c r="A26" s="3" t="inlineStr">
        <is>
          <t>Net unrealized gains (losses) on interest rate swaps used in cash flow hedges, tax expense (benefit)</t>
        </is>
      </c>
      <c r="C26" s="4" t="inlineStr">
        <is>
          <t xml:space="preserve"> </t>
        </is>
      </c>
      <c r="D26" s="4" t="inlineStr">
        <is>
          <t xml:space="preserve"> </t>
        </is>
      </c>
      <c r="E26" s="4" t="inlineStr">
        <is>
          <t xml:space="preserve"> </t>
        </is>
      </c>
      <c r="F26" s="4" t="inlineStr">
        <is>
          <t xml:space="preserve"> </t>
        </is>
      </c>
    </row>
    <row r="27">
      <c r="A27" s="4" t="inlineStr">
        <is>
          <t>Net unrealized holding (losses) gains arising during the period</t>
        </is>
      </c>
      <c r="C27" s="5" t="n">
        <v>-1151</v>
      </c>
      <c r="D27" s="5" t="n">
        <v>342</v>
      </c>
      <c r="E27" s="5" t="n">
        <v>-877</v>
      </c>
      <c r="F27" s="5" t="n">
        <v>358</v>
      </c>
    </row>
    <row r="28">
      <c r="A28" s="4" t="inlineStr">
        <is>
          <t>Less: reclassification adjustment for net losses (gains) realized in net income (1)</t>
        </is>
      </c>
      <c r="B28" s="4" t="inlineStr">
        <is>
          <t>[1]</t>
        </is>
      </c>
      <c r="C28" s="5" t="n">
        <v>288</v>
      </c>
      <c r="D28" s="5" t="n">
        <v>-144</v>
      </c>
      <c r="E28" s="5" t="n">
        <v>511</v>
      </c>
      <c r="F28" s="5" t="n">
        <v>-130</v>
      </c>
    </row>
    <row r="29">
      <c r="A29" s="4" t="inlineStr">
        <is>
          <t>Total net unrealized (losses) gains on interest rate swaps used in cash flow hedges</t>
        </is>
      </c>
      <c r="C29" s="5" t="n">
        <v>-863</v>
      </c>
      <c r="D29" s="5" t="n">
        <v>198</v>
      </c>
      <c r="E29" s="5" t="n">
        <v>-366</v>
      </c>
      <c r="F29" s="5" t="n">
        <v>228</v>
      </c>
    </row>
    <row r="30">
      <c r="A30" s="3" t="inlineStr">
        <is>
          <t>Defined benefit pension plans, tax expense (benefit)</t>
        </is>
      </c>
      <c r="C30" s="4" t="inlineStr">
        <is>
          <t xml:space="preserve"> </t>
        </is>
      </c>
      <c r="D30" s="4" t="inlineStr">
        <is>
          <t xml:space="preserve"> </t>
        </is>
      </c>
      <c r="E30" s="4" t="inlineStr">
        <is>
          <t xml:space="preserve"> </t>
        </is>
      </c>
      <c r="F30" s="4" t="inlineStr">
        <is>
          <t xml:space="preserve"> </t>
        </is>
      </c>
    </row>
    <row r="31">
      <c r="A31" s="4" t="inlineStr">
        <is>
          <t>Amortization of net actuarial loss included in net periodic pension costs</t>
        </is>
      </c>
      <c r="B31" s="4" t="inlineStr">
        <is>
          <t>[2]</t>
        </is>
      </c>
      <c r="C31" s="5" t="n">
        <v>52</v>
      </c>
      <c r="D31" s="5" t="n">
        <v>46</v>
      </c>
      <c r="E31" s="5" t="n">
        <v>104</v>
      </c>
      <c r="F31" s="5" t="n">
        <v>92</v>
      </c>
    </row>
    <row r="32">
      <c r="A32" s="4" t="inlineStr">
        <is>
          <t>Other comprehensive (income) loss, defined benefit plan, after reclassification adjustment, tax</t>
        </is>
      </c>
      <c r="C32" s="5" t="n">
        <v>52</v>
      </c>
      <c r="D32" s="5" t="n">
        <v>46</v>
      </c>
      <c r="E32" s="5" t="n">
        <v>104</v>
      </c>
      <c r="F32" s="5" t="n">
        <v>92</v>
      </c>
    </row>
    <row r="33">
      <c r="A33" s="4" t="inlineStr">
        <is>
          <t>Other comprehensive income (loss), tax expense (benefit)</t>
        </is>
      </c>
      <c r="C33" s="5" t="n">
        <v>-1457</v>
      </c>
      <c r="D33" s="5" t="n">
        <v>-2889</v>
      </c>
      <c r="E33" s="5" t="n">
        <v>286</v>
      </c>
      <c r="F33" s="5" t="n">
        <v>-7024</v>
      </c>
    </row>
    <row r="34">
      <c r="A34" s="4" t="inlineStr">
        <is>
          <t>Total comprehensive income (loss), tax expense (benefit)</t>
        </is>
      </c>
      <c r="C34" s="5" t="n">
        <v>2679</v>
      </c>
      <c r="D34" s="5" t="n">
        <v>369</v>
      </c>
      <c r="E34" s="5" t="n">
        <v>9469</v>
      </c>
      <c r="F34" s="5" t="n">
        <v>1085</v>
      </c>
    </row>
    <row r="35">
      <c r="A35" s="3" t="inlineStr">
        <is>
          <t>Net of Tax Amount</t>
        </is>
      </c>
      <c r="C35" s="4" t="inlineStr">
        <is>
          <t xml:space="preserve"> </t>
        </is>
      </c>
      <c r="D35" s="4" t="inlineStr">
        <is>
          <t xml:space="preserve"> </t>
        </is>
      </c>
      <c r="E35" s="4" t="inlineStr">
        <is>
          <t xml:space="preserve"> </t>
        </is>
      </c>
      <c r="F35" s="4" t="inlineStr">
        <is>
          <t xml:space="preserve"> </t>
        </is>
      </c>
    </row>
    <row r="36">
      <c r="A36" s="4" t="inlineStr">
        <is>
          <t>Net income</t>
        </is>
      </c>
      <c r="C36" s="5" t="n">
        <v>16800</v>
      </c>
      <c r="D36" s="5" t="n">
        <v>13166</v>
      </c>
      <c r="E36" s="5" t="n">
        <v>37834</v>
      </c>
      <c r="F36" s="5" t="n">
        <v>33483</v>
      </c>
    </row>
    <row r="37">
      <c r="A37" s="3" t="inlineStr">
        <is>
          <t>Net unrealized gains (losses) on available-for-sale investment securities, net of tax amount</t>
        </is>
      </c>
      <c r="C37" s="4" t="inlineStr">
        <is>
          <t xml:space="preserve"> </t>
        </is>
      </c>
      <c r="D37" s="4" t="inlineStr">
        <is>
          <t xml:space="preserve"> </t>
        </is>
      </c>
      <c r="E37" s="4" t="inlineStr">
        <is>
          <t xml:space="preserve"> </t>
        </is>
      </c>
      <c r="F37" s="4" t="inlineStr">
        <is>
          <t xml:space="preserve"> </t>
        </is>
      </c>
    </row>
    <row r="38">
      <c r="A38" s="4" t="inlineStr">
        <is>
          <t>Net unrealized holding losses arising during the period</t>
        </is>
      </c>
      <c r="C38" s="5" t="n">
        <v>-2514</v>
      </c>
      <c r="D38" s="5" t="n">
        <v>-12116</v>
      </c>
      <c r="E38" s="5" t="n">
        <v>1746</v>
      </c>
      <c r="F38" s="5" t="n">
        <v>-28207</v>
      </c>
    </row>
    <row r="39">
      <c r="A39" s="4" t="inlineStr">
        <is>
          <t>Provision for credit losses</t>
        </is>
      </c>
      <c r="C39" s="5" t="n">
        <v>-83</v>
      </c>
      <c r="D39" s="5" t="n">
        <v>-330</v>
      </c>
      <c r="E39" s="5" t="n">
        <v>-314</v>
      </c>
      <c r="F39" s="5" t="n">
        <v>-603</v>
      </c>
    </row>
    <row r="40">
      <c r="A40" s="4" t="inlineStr">
        <is>
          <t>Less: reclassification adjustment for net gains on sales realized in net income</t>
        </is>
      </c>
      <c r="C40" s="4" t="inlineStr">
        <is>
          <t xml:space="preserve"> </t>
        </is>
      </c>
      <c r="D40" s="4" t="inlineStr">
        <is>
          <t xml:space="preserve"> </t>
        </is>
      </c>
      <c r="E40" s="5" t="n">
        <v>0</v>
      </c>
      <c r="F40" s="5" t="n">
        <v>-24</v>
      </c>
    </row>
    <row r="41">
      <c r="A41" s="4" t="inlineStr">
        <is>
          <t>Other comprehensive income (loss), securities, available-for-sale, adjustment, after tax</t>
        </is>
      </c>
      <c r="C41" s="5" t="n">
        <v>-2431</v>
      </c>
      <c r="D41" s="5" t="n">
        <v>-11786</v>
      </c>
      <c r="E41" s="5" t="n">
        <v>2060</v>
      </c>
      <c r="F41" s="5" t="n">
        <v>-27628</v>
      </c>
    </row>
    <row r="42">
      <c r="A42" s="3" t="inlineStr">
        <is>
          <t>Net unrealized gains (losses) on interest rate swaps used in cash flow hedges, net of tax amount</t>
        </is>
      </c>
      <c r="C42" s="4" t="inlineStr">
        <is>
          <t xml:space="preserve"> </t>
        </is>
      </c>
      <c r="D42" s="4" t="inlineStr">
        <is>
          <t xml:space="preserve"> </t>
        </is>
      </c>
      <c r="E42" s="4" t="inlineStr">
        <is>
          <t xml:space="preserve"> </t>
        </is>
      </c>
      <c r="F42" s="4" t="inlineStr">
        <is>
          <t xml:space="preserve"> </t>
        </is>
      </c>
    </row>
    <row r="43">
      <c r="A43" s="4" t="inlineStr">
        <is>
          <t>Net unrealized holding (losses) gains arising during the period</t>
        </is>
      </c>
      <c r="C43" s="5" t="n">
        <v>-4330</v>
      </c>
      <c r="D43" s="5" t="n">
        <v>1284</v>
      </c>
      <c r="E43" s="5" t="n">
        <v>-3298</v>
      </c>
      <c r="F43" s="5" t="n">
        <v>1344</v>
      </c>
    </row>
    <row r="44">
      <c r="A44" s="4" t="inlineStr">
        <is>
          <t>Less: reclassification adjustment for net losses (gains) realized in net income (1)</t>
        </is>
      </c>
      <c r="B44" s="4" t="inlineStr">
        <is>
          <t>[1]</t>
        </is>
      </c>
      <c r="C44" s="5" t="n">
        <v>1083</v>
      </c>
      <c r="D44" s="5" t="n">
        <v>-542</v>
      </c>
      <c r="E44" s="5" t="n">
        <v>1920</v>
      </c>
      <c r="F44" s="5" t="n">
        <v>-488</v>
      </c>
    </row>
    <row r="45">
      <c r="A45" s="4" t="inlineStr">
        <is>
          <t>Total net unrealized (losses) gains on interest rate swaps used in cash flow hedges</t>
        </is>
      </c>
      <c r="C45" s="5" t="n">
        <v>-3247</v>
      </c>
      <c r="D45" s="5" t="n">
        <v>742</v>
      </c>
      <c r="E45" s="5" t="n">
        <v>-1378</v>
      </c>
      <c r="F45" s="5" t="n">
        <v>856</v>
      </c>
    </row>
    <row r="46">
      <c r="A46" s="3" t="inlineStr">
        <is>
          <t>Defined benefit pension plans, net of tax amount</t>
        </is>
      </c>
      <c r="C46" s="4" t="inlineStr">
        <is>
          <t xml:space="preserve"> </t>
        </is>
      </c>
      <c r="D46" s="4" t="inlineStr">
        <is>
          <t xml:space="preserve"> </t>
        </is>
      </c>
      <c r="E46" s="4" t="inlineStr">
        <is>
          <t xml:space="preserve"> </t>
        </is>
      </c>
      <c r="F46" s="4" t="inlineStr">
        <is>
          <t xml:space="preserve"> </t>
        </is>
      </c>
    </row>
    <row r="47">
      <c r="A47" s="4" t="inlineStr">
        <is>
          <t>Amortization of net actuarial loss included in net periodic pension costs</t>
        </is>
      </c>
      <c r="B47" s="4" t="inlineStr">
        <is>
          <t>[2]</t>
        </is>
      </c>
      <c r="C47" s="5" t="n">
        <v>194</v>
      </c>
      <c r="D47" s="5" t="n">
        <v>172</v>
      </c>
      <c r="E47" s="5" t="n">
        <v>388</v>
      </c>
      <c r="F47" s="5" t="n">
        <v>344</v>
      </c>
    </row>
    <row r="48">
      <c r="A48" s="4" t="inlineStr">
        <is>
          <t>Other comprehensive (income) loss, defined benefit plan, after reclassification adjustment, after tax</t>
        </is>
      </c>
      <c r="C48" s="5" t="n">
        <v>194</v>
      </c>
      <c r="D48" s="5" t="n">
        <v>172</v>
      </c>
      <c r="E48" s="5" t="n">
        <v>388</v>
      </c>
      <c r="F48" s="5" t="n">
        <v>344</v>
      </c>
    </row>
    <row r="49">
      <c r="A49" s="4" t="inlineStr">
        <is>
          <t>Other comprehensive income (loss), net of tax amount</t>
        </is>
      </c>
      <c r="C49" s="5" t="n">
        <v>-5484</v>
      </c>
      <c r="D49" s="5" t="n">
        <v>-10872</v>
      </c>
      <c r="E49" s="5" t="n">
        <v>1070</v>
      </c>
      <c r="F49" s="5" t="n">
        <v>-26428</v>
      </c>
    </row>
    <row r="50">
      <c r="A50" s="4" t="inlineStr">
        <is>
          <t>Total comprehensive income (loss), net of tax amount</t>
        </is>
      </c>
      <c r="C50" s="6" t="n">
        <v>11316</v>
      </c>
      <c r="D50" s="6" t="n">
        <v>2294</v>
      </c>
      <c r="E50" s="6" t="n">
        <v>38904</v>
      </c>
      <c r="F50" s="6" t="n">
        <v>7055</v>
      </c>
    </row>
    <row r="51"/>
    <row r="52">
      <c r="A52" s="4" t="inlineStr">
        <is>
          <t>[1](1) Included in interest expense on demand deposits on the condensed consolidated statements of income (before tax amount).[2] (2) These accumulated other comprehensive loss components are included in the computation of net periodic pension cost (before tax amount). See Note 8, "Retirement Plans and Other Postretirement Benefits" for additional details. Note: See accompanying notes to the unaudited condensed consolidated financial statements.</t>
        </is>
      </c>
    </row>
  </sheetData>
  <mergeCells count="5">
    <mergeCell ref="A1:B2"/>
    <mergeCell ref="C1:D1"/>
    <mergeCell ref="E1:F1"/>
    <mergeCell ref="A51:E51"/>
    <mergeCell ref="A52:E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Leases - Accruing and Nonaccruing Modified Loans to Borrowers Experiencing Financial Difficulty (Details) $ in Thousands</t>
        </is>
      </c>
      <c r="B1" s="2" t="inlineStr">
        <is>
          <t>3 Months Ended</t>
        </is>
      </c>
      <c r="C1" s="2" t="inlineStr">
        <is>
          <t>6 Months Ended</t>
        </is>
      </c>
    </row>
    <row r="2">
      <c r="B2" s="2" t="inlineStr">
        <is>
          <t>Jun. 30, 2023 USD ($) loan</t>
        </is>
      </c>
      <c r="C2" s="2" t="inlineStr">
        <is>
          <t>Jun. 30, 2023 USD ($) loan</t>
        </is>
      </c>
    </row>
    <row r="3">
      <c r="A3" s="4" t="inlineStr">
        <is>
          <t>Accrual Modified Loans [Member]</t>
        </is>
      </c>
      <c r="B3" s="4" t="inlineStr">
        <is>
          <t xml:space="preserve"> </t>
        </is>
      </c>
      <c r="C3" s="4" t="inlineStr">
        <is>
          <t xml:space="preserve"> </t>
        </is>
      </c>
    </row>
    <row r="4">
      <c r="A4" s="3" t="inlineStr">
        <is>
          <t>Financing Receivable, Modified Loans [Line Items]</t>
        </is>
      </c>
      <c r="B4" s="4" t="inlineStr">
        <is>
          <t xml:space="preserve"> </t>
        </is>
      </c>
      <c r="C4" s="4" t="inlineStr">
        <is>
          <t xml:space="preserve"> </t>
        </is>
      </c>
    </row>
    <row r="5">
      <c r="A5" s="4" t="inlineStr">
        <is>
          <t>Number of loans | loan</t>
        </is>
      </c>
      <c r="B5" s="5" t="n">
        <v>1</v>
      </c>
      <c r="C5" s="5" t="n">
        <v>1</v>
      </c>
    </row>
    <row r="6">
      <c r="A6" s="4" t="inlineStr">
        <is>
          <t>Amortized cost basis | $</t>
        </is>
      </c>
      <c r="B6" s="6" t="n">
        <v>1949</v>
      </c>
      <c r="C6" s="6" t="n">
        <v>1949</v>
      </c>
    </row>
    <row r="7">
      <c r="A7" s="4" t="inlineStr">
        <is>
          <t>Accrual Modified Loans [Member] | Real-Estate Commercial [Member]</t>
        </is>
      </c>
      <c r="B7" s="4" t="inlineStr">
        <is>
          <t xml:space="preserve"> </t>
        </is>
      </c>
      <c r="C7" s="4" t="inlineStr">
        <is>
          <t xml:space="preserve"> </t>
        </is>
      </c>
    </row>
    <row r="8">
      <c r="A8" s="3" t="inlineStr">
        <is>
          <t>Financing Receivable, Modified Loans [Line Items]</t>
        </is>
      </c>
      <c r="B8" s="4" t="inlineStr">
        <is>
          <t xml:space="preserve"> </t>
        </is>
      </c>
      <c r="C8" s="4" t="inlineStr">
        <is>
          <t xml:space="preserve"> </t>
        </is>
      </c>
    </row>
    <row r="9">
      <c r="A9" s="4" t="inlineStr">
        <is>
          <t>Number of loans | loan</t>
        </is>
      </c>
      <c r="B9" s="5" t="n">
        <v>1</v>
      </c>
      <c r="C9" s="5" t="n">
        <v>1</v>
      </c>
    </row>
    <row r="10">
      <c r="A10" s="4" t="inlineStr">
        <is>
          <t>Amortized cost basis | $</t>
        </is>
      </c>
      <c r="B10" s="6" t="n">
        <v>1949</v>
      </c>
      <c r="C10" s="6" t="n">
        <v>1949</v>
      </c>
    </row>
    <row r="11">
      <c r="A11" s="4" t="inlineStr">
        <is>
          <t>Percent of total class of financing receivable</t>
        </is>
      </c>
      <c r="B11" s="9" t="n">
        <v>0.0005999999999999999</v>
      </c>
      <c r="C11" s="9" t="n">
        <v>0.0005999999999999999</v>
      </c>
    </row>
    <row r="12">
      <c r="A12" s="4" t="inlineStr">
        <is>
          <t>Nonaccrual Modified Loans [Member]</t>
        </is>
      </c>
      <c r="B12" s="4" t="inlineStr">
        <is>
          <t xml:space="preserve"> </t>
        </is>
      </c>
      <c r="C12" s="4" t="inlineStr">
        <is>
          <t xml:space="preserve"> </t>
        </is>
      </c>
    </row>
    <row r="13">
      <c r="A13" s="3" t="inlineStr">
        <is>
          <t>Financing Receivable, Modified Loans [Line Items]</t>
        </is>
      </c>
      <c r="B13" s="4" t="inlineStr">
        <is>
          <t xml:space="preserve"> </t>
        </is>
      </c>
      <c r="C13" s="4" t="inlineStr">
        <is>
          <t xml:space="preserve"> </t>
        </is>
      </c>
    </row>
    <row r="14">
      <c r="A14" s="4" t="inlineStr">
        <is>
          <t>Number of loans | loan</t>
        </is>
      </c>
      <c r="B14" s="5" t="n">
        <v>1</v>
      </c>
      <c r="C14" s="5" t="n">
        <v>2</v>
      </c>
    </row>
    <row r="15">
      <c r="A15" s="4" t="inlineStr">
        <is>
          <t>Amortized cost basis | $</t>
        </is>
      </c>
      <c r="B15" s="6" t="n">
        <v>1779</v>
      </c>
      <c r="C15" s="6" t="n">
        <v>7605</v>
      </c>
    </row>
    <row r="16">
      <c r="A16" s="4" t="inlineStr">
        <is>
          <t>Nonaccrual Modified Loans [Member] | Real-Estate Commercial [Member]</t>
        </is>
      </c>
      <c r="B16" s="4" t="inlineStr">
        <is>
          <t xml:space="preserve"> </t>
        </is>
      </c>
      <c r="C16" s="4" t="inlineStr">
        <is>
          <t xml:space="preserve"> </t>
        </is>
      </c>
    </row>
    <row r="17">
      <c r="A17" s="3" t="inlineStr">
        <is>
          <t>Financing Receivable, Modified Loans [Line Items]</t>
        </is>
      </c>
      <c r="B17" s="4" t="inlineStr">
        <is>
          <t xml:space="preserve"> </t>
        </is>
      </c>
      <c r="C17" s="4" t="inlineStr">
        <is>
          <t xml:space="preserve"> </t>
        </is>
      </c>
    </row>
    <row r="18">
      <c r="A18" s="4" t="inlineStr">
        <is>
          <t>Number of loans | loan</t>
        </is>
      </c>
      <c r="B18" s="5" t="n">
        <v>1</v>
      </c>
      <c r="C18" s="5" t="n">
        <v>1</v>
      </c>
    </row>
    <row r="19">
      <c r="A19" s="4" t="inlineStr">
        <is>
          <t>Amortized cost basis | $</t>
        </is>
      </c>
      <c r="B19" s="6" t="n">
        <v>1779</v>
      </c>
      <c r="C19" s="6" t="n">
        <v>1779</v>
      </c>
    </row>
    <row r="20">
      <c r="A20" s="4" t="inlineStr">
        <is>
          <t>Percent of total class of financing receivable</t>
        </is>
      </c>
      <c r="B20" s="9" t="n">
        <v>0.0005999999999999999</v>
      </c>
      <c r="C20" s="9" t="n">
        <v>0.0005999999999999999</v>
      </c>
    </row>
    <row r="21">
      <c r="A21" s="4" t="inlineStr">
        <is>
          <t>Nonaccrual Modified Loans [Member] | Real-Estate Construction</t>
        </is>
      </c>
      <c r="B21" s="4" t="inlineStr">
        <is>
          <t xml:space="preserve"> </t>
        </is>
      </c>
      <c r="C21" s="4" t="inlineStr">
        <is>
          <t xml:space="preserve"> </t>
        </is>
      </c>
    </row>
    <row r="22">
      <c r="A22" s="3" t="inlineStr">
        <is>
          <t>Financing Receivable, Modified Loans [Line Items]</t>
        </is>
      </c>
      <c r="B22" s="4" t="inlineStr">
        <is>
          <t xml:space="preserve"> </t>
        </is>
      </c>
      <c r="C22" s="4" t="inlineStr">
        <is>
          <t xml:space="preserve"> </t>
        </is>
      </c>
    </row>
    <row r="23">
      <c r="A23" s="4" t="inlineStr">
        <is>
          <t>Number of loans | loan</t>
        </is>
      </c>
      <c r="B23" s="4" t="inlineStr">
        <is>
          <t xml:space="preserve"> </t>
        </is>
      </c>
      <c r="C23" s="5" t="n">
        <v>1</v>
      </c>
    </row>
    <row r="24">
      <c r="A24" s="4" t="inlineStr">
        <is>
          <t>Amortized cost basis | $</t>
        </is>
      </c>
      <c r="B24" s="4" t="inlineStr">
        <is>
          <t xml:space="preserve"> </t>
        </is>
      </c>
      <c r="C24" s="6" t="n">
        <v>5826</v>
      </c>
    </row>
    <row r="25">
      <c r="A25" s="4" t="inlineStr">
        <is>
          <t>Percent of total class of financing receivable</t>
        </is>
      </c>
      <c r="B25" s="4" t="inlineStr">
        <is>
          <t xml:space="preserve"> </t>
        </is>
      </c>
      <c r="C25" s="9" t="n">
        <v>0.01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77" customWidth="1" min="2" max="2"/>
    <col width="80" customWidth="1" min="3" max="3"/>
  </cols>
  <sheetData>
    <row r="1">
      <c r="A1" s="1" t="inlineStr">
        <is>
          <t>Loans and Leases - Schedule of Financial Effect on Accruing and Nonaccrual Modified Loans to Borrowers Experiencing Financial Difficuly (Details) - loan</t>
        </is>
      </c>
      <c r="B1" s="2" t="inlineStr">
        <is>
          <t>3 Months Ended</t>
        </is>
      </c>
      <c r="C1" s="2" t="inlineStr">
        <is>
          <t>6 Months Ended</t>
        </is>
      </c>
    </row>
    <row r="2">
      <c r="B2" s="2" t="inlineStr">
        <is>
          <t>Jun. 30, 2023</t>
        </is>
      </c>
      <c r="C2" s="2" t="inlineStr">
        <is>
          <t>Jun. 30, 2023</t>
        </is>
      </c>
    </row>
    <row r="3">
      <c r="A3" s="4" t="inlineStr">
        <is>
          <t>Accrual Modified Loans [Member]</t>
        </is>
      </c>
      <c r="B3" s="4" t="inlineStr">
        <is>
          <t xml:space="preserve"> </t>
        </is>
      </c>
      <c r="C3" s="4" t="inlineStr">
        <is>
          <t xml:space="preserve"> </t>
        </is>
      </c>
    </row>
    <row r="4">
      <c r="A4" s="3" t="inlineStr">
        <is>
          <t>Financing Receivable, Modified Loans [Line Items]</t>
        </is>
      </c>
      <c r="B4" s="4" t="inlineStr">
        <is>
          <t xml:space="preserve"> </t>
        </is>
      </c>
      <c r="C4" s="4" t="inlineStr">
        <is>
          <t xml:space="preserve"> </t>
        </is>
      </c>
    </row>
    <row r="5">
      <c r="A5" s="4" t="inlineStr">
        <is>
          <t>Number of loans</t>
        </is>
      </c>
      <c r="B5" s="5" t="n">
        <v>1</v>
      </c>
      <c r="C5" s="5" t="n">
        <v>1</v>
      </c>
    </row>
    <row r="6">
      <c r="A6" s="4" t="inlineStr">
        <is>
          <t>Accrual Modified Loans [Member] | Maturity Date Extension [Member]</t>
        </is>
      </c>
      <c r="B6" s="4" t="inlineStr">
        <is>
          <t xml:space="preserve"> </t>
        </is>
      </c>
      <c r="C6" s="4" t="inlineStr">
        <is>
          <t xml:space="preserve"> </t>
        </is>
      </c>
    </row>
    <row r="7">
      <c r="A7" s="3" t="inlineStr">
        <is>
          <t>Financing Receivable, Modified Loans [Line Items]</t>
        </is>
      </c>
      <c r="B7" s="4" t="inlineStr">
        <is>
          <t xml:space="preserve"> </t>
        </is>
      </c>
      <c r="C7" s="4" t="inlineStr">
        <is>
          <t xml:space="preserve"> </t>
        </is>
      </c>
    </row>
    <row r="8">
      <c r="A8" s="4" t="inlineStr">
        <is>
          <t>Number of loans</t>
        </is>
      </c>
      <c r="B8" s="5" t="n">
        <v>1</v>
      </c>
      <c r="C8" s="5" t="n">
        <v>1</v>
      </c>
    </row>
    <row r="9">
      <c r="A9" s="4" t="inlineStr">
        <is>
          <t>Accrual Modified Loans [Member] | Real-Estate Commercial [Member]</t>
        </is>
      </c>
      <c r="B9" s="4" t="inlineStr">
        <is>
          <t xml:space="preserve"> </t>
        </is>
      </c>
      <c r="C9" s="4" t="inlineStr">
        <is>
          <t xml:space="preserve"> </t>
        </is>
      </c>
    </row>
    <row r="10">
      <c r="A10" s="3" t="inlineStr">
        <is>
          <t>Financing Receivable, Modified Loans [Line Items]</t>
        </is>
      </c>
      <c r="B10" s="4" t="inlineStr">
        <is>
          <t xml:space="preserve"> </t>
        </is>
      </c>
      <c r="C10" s="4" t="inlineStr">
        <is>
          <t xml:space="preserve"> </t>
        </is>
      </c>
    </row>
    <row r="11">
      <c r="A11" s="4" t="inlineStr">
        <is>
          <t>Number of loans</t>
        </is>
      </c>
      <c r="B11" s="5" t="n">
        <v>1</v>
      </c>
      <c r="C11" s="5" t="n">
        <v>1</v>
      </c>
    </row>
    <row r="12">
      <c r="A12" s="4" t="inlineStr">
        <is>
          <t>Accrual Modified Loans [Member] | Real-Estate Commercial [Member] | Maturity Date Extension [Member]</t>
        </is>
      </c>
      <c r="B12" s="4" t="inlineStr">
        <is>
          <t xml:space="preserve"> </t>
        </is>
      </c>
      <c r="C12" s="4" t="inlineStr">
        <is>
          <t xml:space="preserve"> </t>
        </is>
      </c>
    </row>
    <row r="13">
      <c r="A13" s="3" t="inlineStr">
        <is>
          <t>Financing Receivable, Modified Loans [Line Items]</t>
        </is>
      </c>
      <c r="B13" s="4" t="inlineStr">
        <is>
          <t xml:space="preserve"> </t>
        </is>
      </c>
      <c r="C13" s="4" t="inlineStr">
        <is>
          <t xml:space="preserve"> </t>
        </is>
      </c>
    </row>
    <row r="14">
      <c r="A14" s="4" t="inlineStr">
        <is>
          <t>Number of loans</t>
        </is>
      </c>
      <c r="B14" s="5" t="n">
        <v>1</v>
      </c>
      <c r="C14" s="5" t="n">
        <v>1</v>
      </c>
    </row>
    <row r="15">
      <c r="A15" s="4" t="inlineStr">
        <is>
          <t>Financial effect</t>
        </is>
      </c>
      <c r="B15" s="4" t="inlineStr">
        <is>
          <t>Extended loan maturity by 3 months to give borrower time to seek refinance.</t>
        </is>
      </c>
      <c r="C15" s="4" t="inlineStr">
        <is>
          <t>Extended loan maturity by 3 months to give borrower time to seek refinance.</t>
        </is>
      </c>
    </row>
    <row r="16">
      <c r="A16" s="4" t="inlineStr">
        <is>
          <t>Nonaccrual Modified Loans [Member]</t>
        </is>
      </c>
      <c r="B16" s="4" t="inlineStr">
        <is>
          <t xml:space="preserve"> </t>
        </is>
      </c>
      <c r="C16" s="4" t="inlineStr">
        <is>
          <t xml:space="preserve"> </t>
        </is>
      </c>
    </row>
    <row r="17">
      <c r="A17" s="3" t="inlineStr">
        <is>
          <t>Financing Receivable, Modified Loans [Line Items]</t>
        </is>
      </c>
      <c r="B17" s="4" t="inlineStr">
        <is>
          <t xml:space="preserve"> </t>
        </is>
      </c>
      <c r="C17" s="4" t="inlineStr">
        <is>
          <t xml:space="preserve"> </t>
        </is>
      </c>
    </row>
    <row r="18">
      <c r="A18" s="4" t="inlineStr">
        <is>
          <t>Number of loans</t>
        </is>
      </c>
      <c r="B18" s="5" t="n">
        <v>1</v>
      </c>
      <c r="C18" s="5" t="n">
        <v>2</v>
      </c>
    </row>
    <row r="19">
      <c r="A19" s="4" t="inlineStr">
        <is>
          <t>Nonaccrual Modified Loans [Member] | Maturity Date Extension [Member]</t>
        </is>
      </c>
      <c r="B19" s="4" t="inlineStr">
        <is>
          <t xml:space="preserve"> </t>
        </is>
      </c>
      <c r="C19" s="4" t="inlineStr">
        <is>
          <t xml:space="preserve"> </t>
        </is>
      </c>
    </row>
    <row r="20">
      <c r="A20" s="3" t="inlineStr">
        <is>
          <t>Financing Receivable, Modified Loans [Line Items]</t>
        </is>
      </c>
      <c r="B20" s="4" t="inlineStr">
        <is>
          <t xml:space="preserve"> </t>
        </is>
      </c>
      <c r="C20" s="4" t="inlineStr">
        <is>
          <t xml:space="preserve"> </t>
        </is>
      </c>
    </row>
    <row r="21">
      <c r="A21" s="4" t="inlineStr">
        <is>
          <t>Number of loans</t>
        </is>
      </c>
      <c r="B21" s="5" t="n">
        <v>1</v>
      </c>
      <c r="C21" s="5" t="n">
        <v>2</v>
      </c>
    </row>
    <row r="22">
      <c r="A22" s="4" t="inlineStr">
        <is>
          <t>Nonaccrual Modified Loans [Member] | Real-Estate Commercial [Member]</t>
        </is>
      </c>
      <c r="B22" s="4" t="inlineStr">
        <is>
          <t xml:space="preserve"> </t>
        </is>
      </c>
      <c r="C22" s="4" t="inlineStr">
        <is>
          <t xml:space="preserve"> </t>
        </is>
      </c>
    </row>
    <row r="23">
      <c r="A23" s="3" t="inlineStr">
        <is>
          <t>Financing Receivable, Modified Loans [Line Items]</t>
        </is>
      </c>
      <c r="B23" s="4" t="inlineStr">
        <is>
          <t xml:space="preserve"> </t>
        </is>
      </c>
      <c r="C23" s="4" t="inlineStr">
        <is>
          <t xml:space="preserve"> </t>
        </is>
      </c>
    </row>
    <row r="24">
      <c r="A24" s="4" t="inlineStr">
        <is>
          <t>Number of loans</t>
        </is>
      </c>
      <c r="B24" s="5" t="n">
        <v>1</v>
      </c>
      <c r="C24" s="5" t="n">
        <v>1</v>
      </c>
    </row>
    <row r="25">
      <c r="A25" s="4" t="inlineStr">
        <is>
          <t>Nonaccrual Modified Loans [Member] | Real-Estate Commercial [Member] | Maturity Date Extension [Member]</t>
        </is>
      </c>
      <c r="B25" s="4" t="inlineStr">
        <is>
          <t xml:space="preserve"> </t>
        </is>
      </c>
      <c r="C25" s="4" t="inlineStr">
        <is>
          <t xml:space="preserve"> </t>
        </is>
      </c>
    </row>
    <row r="26">
      <c r="A26" s="3" t="inlineStr">
        <is>
          <t>Financing Receivable, Modified Loans [Line Items]</t>
        </is>
      </c>
      <c r="B26" s="4" t="inlineStr">
        <is>
          <t xml:space="preserve"> </t>
        </is>
      </c>
      <c r="C26" s="4" t="inlineStr">
        <is>
          <t xml:space="preserve"> </t>
        </is>
      </c>
    </row>
    <row r="27">
      <c r="A27" s="4" t="inlineStr">
        <is>
          <t>Number of loans</t>
        </is>
      </c>
      <c r="B27" s="5" t="n">
        <v>1</v>
      </c>
      <c r="C27" s="5" t="n">
        <v>1</v>
      </c>
    </row>
    <row r="28">
      <c r="A28" s="4" t="inlineStr">
        <is>
          <t>Financial effect</t>
        </is>
      </c>
      <c r="B28" s="4" t="inlineStr">
        <is>
          <t>Extended loan maturity by 14 months to give borrower time to seek refinance.</t>
        </is>
      </c>
      <c r="C28" s="4" t="inlineStr">
        <is>
          <t>Extended loan maturity by 14 months to give borrower time to seek refinance.</t>
        </is>
      </c>
    </row>
    <row r="29">
      <c r="A29" s="4" t="inlineStr">
        <is>
          <t>Nonaccrual Modified Loans [Member] | Real-Estate Construction [Member] | Maturity Date Extension [Member]</t>
        </is>
      </c>
      <c r="B29" s="4" t="inlineStr">
        <is>
          <t xml:space="preserve"> </t>
        </is>
      </c>
      <c r="C29" s="4" t="inlineStr">
        <is>
          <t xml:space="preserve"> </t>
        </is>
      </c>
    </row>
    <row r="30">
      <c r="A30" s="3" t="inlineStr">
        <is>
          <t>Financing Receivable, Modified Loans [Line Items]</t>
        </is>
      </c>
      <c r="B30" s="4" t="inlineStr">
        <is>
          <t xml:space="preserve"> </t>
        </is>
      </c>
      <c r="C30" s="4" t="inlineStr">
        <is>
          <t xml:space="preserve"> </t>
        </is>
      </c>
    </row>
    <row r="31">
      <c r="A31" s="4" t="inlineStr">
        <is>
          <t>Number of loans</t>
        </is>
      </c>
      <c r="B31" s="4" t="inlineStr">
        <is>
          <t xml:space="preserve"> </t>
        </is>
      </c>
      <c r="C31" s="5" t="n">
        <v>1</v>
      </c>
    </row>
    <row r="32">
      <c r="A32" s="4" t="inlineStr">
        <is>
          <t>Financial effect</t>
        </is>
      </c>
      <c r="B32" s="4" t="inlineStr">
        <is>
          <t xml:space="preserve"> </t>
        </is>
      </c>
      <c r="C32" s="4" t="inlineStr">
        <is>
          <t>Extended loan maturity by 8 months to allow time for the construction to be completed. 3 months of interest payments were capitalized to the loan balan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Aging Analysis of Accruing and Nonaccrual Modified Loans to Borrowers Experiencing Financial Difficult (Details) - USD ($) $ in Thousands</t>
        </is>
      </c>
      <c r="B1" s="2" t="inlineStr">
        <is>
          <t>Jun. 30, 2023</t>
        </is>
      </c>
      <c r="C1" s="2" t="inlineStr">
        <is>
          <t>Dec. 31, 2022</t>
        </is>
      </c>
      <c r="D1" s="2" t="inlineStr">
        <is>
          <t>Jun.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receivable, net of deferred income</t>
        </is>
      </c>
      <c r="B3" s="6" t="n">
        <v>6462238</v>
      </c>
      <c r="C3" s="6" t="n">
        <v>6123230</v>
      </c>
      <c r="D3" s="6" t="n">
        <v>5661777</v>
      </c>
    </row>
    <row r="4">
      <c r="A4" s="4" t="inlineStr">
        <is>
          <t>Accrual Modified Loans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Loans receivable, net of deferred income</t>
        </is>
      </c>
      <c r="B6" s="5" t="n">
        <v>1949</v>
      </c>
      <c r="C6" s="4" t="inlineStr">
        <is>
          <t xml:space="preserve"> </t>
        </is>
      </c>
      <c r="D6" s="4" t="inlineStr">
        <is>
          <t xml:space="preserve"> </t>
        </is>
      </c>
    </row>
    <row r="7">
      <c r="A7" s="4" t="inlineStr">
        <is>
          <t>Nonaccrual Modified Loan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receivable, net of deferred income</t>
        </is>
      </c>
      <c r="B9" s="5" t="n">
        <v>7605</v>
      </c>
      <c r="C9" s="4" t="inlineStr">
        <is>
          <t xml:space="preserve"> </t>
        </is>
      </c>
      <c r="D9" s="4" t="inlineStr">
        <is>
          <t xml:space="preserve"> </t>
        </is>
      </c>
    </row>
    <row r="10">
      <c r="A10" s="4" t="inlineStr">
        <is>
          <t>Financial Asset Not Past Du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al receivables, gross</t>
        </is>
      </c>
      <c r="B12" s="5" t="n">
        <v>6429257</v>
      </c>
      <c r="C12" s="5" t="n">
        <v>6093031</v>
      </c>
      <c r="D12" s="4" t="inlineStr">
        <is>
          <t xml:space="preserve"> </t>
        </is>
      </c>
    </row>
    <row r="13">
      <c r="A13" s="4" t="inlineStr">
        <is>
          <t>Financial Asset Not Past Due | Accrual Modified Loans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al receivables, gross</t>
        </is>
      </c>
      <c r="B15" s="5" t="n">
        <v>1949</v>
      </c>
      <c r="C15" s="4" t="inlineStr">
        <is>
          <t xml:space="preserve"> </t>
        </is>
      </c>
      <c r="D15" s="4" t="inlineStr">
        <is>
          <t xml:space="preserve"> </t>
        </is>
      </c>
    </row>
    <row r="16">
      <c r="A16" s="4" t="inlineStr">
        <is>
          <t>Financial Asset Not Past Due | Nonaccrual Modified Loans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Financial receivables, gross</t>
        </is>
      </c>
      <c r="B18" s="5" t="n">
        <v>1779</v>
      </c>
      <c r="C18" s="4" t="inlineStr">
        <is>
          <t xml:space="preserve"> </t>
        </is>
      </c>
      <c r="D18" s="4" t="inlineStr">
        <is>
          <t xml:space="preserve"> </t>
        </is>
      </c>
    </row>
    <row r="19">
      <c r="A19" s="4" t="inlineStr">
        <is>
          <t>Financial Asset, 30 to 89 Days Past Due | Accrual Modified Loans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al receivables, gross</t>
        </is>
      </c>
      <c r="B21" s="5" t="n">
        <v>0</v>
      </c>
      <c r="C21" s="4" t="inlineStr">
        <is>
          <t xml:space="preserve"> </t>
        </is>
      </c>
      <c r="D21" s="4" t="inlineStr">
        <is>
          <t xml:space="preserve"> </t>
        </is>
      </c>
    </row>
    <row r="22">
      <c r="A22" s="4" t="inlineStr">
        <is>
          <t>Financial Asset, 30 to 89 Days Past Due | Nonaccrual Modified Loans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Financial receivables, gross</t>
        </is>
      </c>
      <c r="B24" s="5" t="n">
        <v>5826</v>
      </c>
      <c r="C24" s="4" t="inlineStr">
        <is>
          <t xml:space="preserve"> </t>
        </is>
      </c>
      <c r="D24" s="4" t="inlineStr">
        <is>
          <t xml:space="preserve"> </t>
        </is>
      </c>
    </row>
    <row r="25">
      <c r="A25" s="4" t="inlineStr">
        <is>
          <t>Financial Asset, Equal to or Greater than 90 Days Past Due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Financial receivables, gross</t>
        </is>
      </c>
      <c r="B27" s="5" t="n">
        <v>55</v>
      </c>
      <c r="C27" s="5" t="n">
        <v>875</v>
      </c>
      <c r="D27" s="4" t="inlineStr">
        <is>
          <t xml:space="preserve"> </t>
        </is>
      </c>
    </row>
    <row r="28">
      <c r="A28" s="4" t="inlineStr">
        <is>
          <t>Financial Asset, Equal to or Greater than 90 Days Past Due [Member] | Accrual Modified Loans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Financial receivables, gross</t>
        </is>
      </c>
      <c r="B30" s="5" t="n">
        <v>0</v>
      </c>
      <c r="C30" s="4" t="inlineStr">
        <is>
          <t xml:space="preserve"> </t>
        </is>
      </c>
      <c r="D30" s="4" t="inlineStr">
        <is>
          <t xml:space="preserve"> </t>
        </is>
      </c>
    </row>
    <row r="31">
      <c r="A31" s="4" t="inlineStr">
        <is>
          <t>Financial Asset, Equal to or Greater than 90 Days Past Due [Member] | Nonaccrual Modified Loans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Financial receivables, gross</t>
        </is>
      </c>
      <c r="B33" s="5" t="n">
        <v>0</v>
      </c>
      <c r="C33" s="4" t="inlineStr">
        <is>
          <t xml:space="preserve"> </t>
        </is>
      </c>
      <c r="D33" s="4" t="inlineStr">
        <is>
          <t xml:space="preserve"> </t>
        </is>
      </c>
    </row>
    <row r="34">
      <c r="A34" s="4" t="inlineStr">
        <is>
          <t>Real-Estate Commercial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 receivable, net of deferred income</t>
        </is>
      </c>
      <c r="B36" s="5" t="n">
        <v>3221993</v>
      </c>
      <c r="C36" s="5" t="n">
        <v>3027955</v>
      </c>
      <c r="D36" s="5" t="n">
        <v>2870286</v>
      </c>
    </row>
    <row r="37">
      <c r="A37" s="4" t="inlineStr">
        <is>
          <t>Real-Estate Commercial [Member] | Accrual Modified Loans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receivable, net of deferred income</t>
        </is>
      </c>
      <c r="B39" s="5" t="n">
        <v>1949</v>
      </c>
      <c r="C39" s="4" t="inlineStr">
        <is>
          <t xml:space="preserve"> </t>
        </is>
      </c>
      <c r="D39" s="4" t="inlineStr">
        <is>
          <t xml:space="preserve"> </t>
        </is>
      </c>
    </row>
    <row r="40">
      <c r="A40" s="4" t="inlineStr">
        <is>
          <t>Real-Estate Commercial [Member] | Nonaccrual Modified Loans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Loans receivable, net of deferred income</t>
        </is>
      </c>
      <c r="B42" s="5" t="n">
        <v>1779</v>
      </c>
      <c r="C42" s="4" t="inlineStr">
        <is>
          <t xml:space="preserve"> </t>
        </is>
      </c>
      <c r="D42" s="4" t="inlineStr">
        <is>
          <t xml:space="preserve"> </t>
        </is>
      </c>
    </row>
    <row r="43">
      <c r="A43" s="4" t="inlineStr">
        <is>
          <t>Real-Estate Commercial [Member] | Financial Asset Not Past Du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Financial receivables, gross</t>
        </is>
      </c>
      <c r="B45" s="5" t="n">
        <v>3215838</v>
      </c>
      <c r="C45" s="5" t="n">
        <v>3019827</v>
      </c>
      <c r="D45" s="4" t="inlineStr">
        <is>
          <t xml:space="preserve"> </t>
        </is>
      </c>
    </row>
    <row r="46">
      <c r="A46" s="4" t="inlineStr">
        <is>
          <t>Real-Estate Commercial [Member] | Financial Asset Not Past Due | Accrual Modified Loans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Financial receivables, gross</t>
        </is>
      </c>
      <c r="B48" s="5" t="n">
        <v>1949</v>
      </c>
      <c r="C48" s="4" t="inlineStr">
        <is>
          <t xml:space="preserve"> </t>
        </is>
      </c>
      <c r="D48" s="4" t="inlineStr">
        <is>
          <t xml:space="preserve"> </t>
        </is>
      </c>
    </row>
    <row r="49">
      <c r="A49" s="4" t="inlineStr">
        <is>
          <t>Real-Estate Commercial [Member] | Financial Asset Not Past Due | Nonaccrual Modified Loans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Financial receivables, gross</t>
        </is>
      </c>
      <c r="B51" s="5" t="n">
        <v>1779</v>
      </c>
      <c r="C51" s="4" t="inlineStr">
        <is>
          <t xml:space="preserve"> </t>
        </is>
      </c>
      <c r="D51" s="4" t="inlineStr">
        <is>
          <t xml:space="preserve"> </t>
        </is>
      </c>
    </row>
    <row r="52">
      <c r="A52" s="4" t="inlineStr">
        <is>
          <t>Real-Estate Commercial [Member] | Financial Asset, 30 to 89 Days Past Due | Accrual Modified Loans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Financial receivables, gross</t>
        </is>
      </c>
      <c r="B54" s="5" t="n">
        <v>0</v>
      </c>
      <c r="C54" s="4" t="inlineStr">
        <is>
          <t xml:space="preserve"> </t>
        </is>
      </c>
      <c r="D54" s="4" t="inlineStr">
        <is>
          <t xml:space="preserve"> </t>
        </is>
      </c>
    </row>
    <row r="55">
      <c r="A55" s="4" t="inlineStr">
        <is>
          <t>Real-Estate Commercial [Member] | Financial Asset, 30 to 89 Days Past Due | Nonaccrual Modified Loans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Financial receivables, gross</t>
        </is>
      </c>
      <c r="B57" s="5" t="n">
        <v>0</v>
      </c>
      <c r="C57" s="4" t="inlineStr">
        <is>
          <t xml:space="preserve"> </t>
        </is>
      </c>
      <c r="D57" s="4" t="inlineStr">
        <is>
          <t xml:space="preserve"> </t>
        </is>
      </c>
    </row>
    <row r="58">
      <c r="A58" s="4" t="inlineStr">
        <is>
          <t>Real-Estate Commercial [Member] | Financial Asset, Equal to or Greater than 90 Days Past Due [Member]</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Financial receivables, gross</t>
        </is>
      </c>
      <c r="B60" s="5" t="n">
        <v>0</v>
      </c>
      <c r="C60" s="5" t="n">
        <v>20</v>
      </c>
      <c r="D60" s="4" t="inlineStr">
        <is>
          <t xml:space="preserve"> </t>
        </is>
      </c>
    </row>
    <row r="61">
      <c r="A61" s="4" t="inlineStr">
        <is>
          <t>Real-Estate Commercial [Member] | Financial Asset, Equal to or Greater than 90 Days Past Due [Member] | Accrual Modified Loans [Member]</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Financial receivables, gross</t>
        </is>
      </c>
      <c r="B63" s="5" t="n">
        <v>0</v>
      </c>
      <c r="C63" s="4" t="inlineStr">
        <is>
          <t xml:space="preserve"> </t>
        </is>
      </c>
      <c r="D63" s="4" t="inlineStr">
        <is>
          <t xml:space="preserve"> </t>
        </is>
      </c>
    </row>
    <row r="64">
      <c r="A64" s="4" t="inlineStr">
        <is>
          <t>Real-Estate Commercial [Member] | Financial Asset, Equal to or Greater than 90 Days Past Due [Member] | Nonaccrual Modified Loans [Memb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Financial receivables, gross</t>
        </is>
      </c>
      <c r="B66" s="5" t="n">
        <v>0</v>
      </c>
      <c r="C66" s="4" t="inlineStr">
        <is>
          <t xml:space="preserve"> </t>
        </is>
      </c>
      <c r="D66" s="4" t="inlineStr">
        <is>
          <t xml:space="preserve"> </t>
        </is>
      </c>
    </row>
    <row r="67">
      <c r="A67" s="4" t="inlineStr">
        <is>
          <t>Real-Estate Construction [Member]</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Loans receivable, net of deferred income</t>
        </is>
      </c>
      <c r="B69" s="5" t="n">
        <v>413404</v>
      </c>
      <c r="C69" s="5" t="n">
        <v>381811</v>
      </c>
      <c r="D69" s="6" t="n">
        <v>319449</v>
      </c>
    </row>
    <row r="70">
      <c r="A70" s="4" t="inlineStr">
        <is>
          <t>Real-Estate Construction [Member] | Nonaccrual Modified Loans [Memb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Loans receivable, net of deferred income</t>
        </is>
      </c>
      <c r="B72" s="5" t="n">
        <v>5826</v>
      </c>
      <c r="C72" s="4" t="inlineStr">
        <is>
          <t xml:space="preserve"> </t>
        </is>
      </c>
      <c r="D72" s="4" t="inlineStr">
        <is>
          <t xml:space="preserve"> </t>
        </is>
      </c>
    </row>
    <row r="73">
      <c r="A73" s="4" t="inlineStr">
        <is>
          <t>Real-Estate Construction [Member] | Financial Asset Not Past Due</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Financial receivables, gross</t>
        </is>
      </c>
      <c r="B75" s="5" t="n">
        <v>406589</v>
      </c>
      <c r="C75" s="5" t="n">
        <v>381496</v>
      </c>
      <c r="D75" s="4" t="inlineStr">
        <is>
          <t xml:space="preserve"> </t>
        </is>
      </c>
    </row>
    <row r="76">
      <c r="A76" s="4" t="inlineStr">
        <is>
          <t>Real-Estate Construction [Member] | Financial Asset Not Past Due | Nonaccrual Modified Loans [Member]</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Financial receivables, gross</t>
        </is>
      </c>
      <c r="B78" s="5" t="n">
        <v>0</v>
      </c>
      <c r="C78" s="4" t="inlineStr">
        <is>
          <t xml:space="preserve"> </t>
        </is>
      </c>
      <c r="D78" s="4" t="inlineStr">
        <is>
          <t xml:space="preserve"> </t>
        </is>
      </c>
    </row>
    <row r="79">
      <c r="A79" s="4" t="inlineStr">
        <is>
          <t>Real-Estate Construction [Member] | Financial Asset, 30 to 89 Days Past Due | Nonaccrual Modified Loans [Member]</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Financial receivables, gross</t>
        </is>
      </c>
      <c r="B81" s="5" t="n">
        <v>5826</v>
      </c>
      <c r="C81" s="4" t="inlineStr">
        <is>
          <t xml:space="preserve"> </t>
        </is>
      </c>
      <c r="D81" s="4" t="inlineStr">
        <is>
          <t xml:space="preserve"> </t>
        </is>
      </c>
    </row>
    <row r="82">
      <c r="A82" s="4" t="inlineStr">
        <is>
          <t>Real-Estate Construction [Member] | Financial Asset, Equal to or Greater than 90 Days Past Due [Member]</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Financial receivables, gross</t>
        </is>
      </c>
      <c r="B84" s="5" t="n">
        <v>0</v>
      </c>
      <c r="C84" s="6" t="n">
        <v>0</v>
      </c>
      <c r="D84" s="4" t="inlineStr">
        <is>
          <t xml:space="preserve"> </t>
        </is>
      </c>
    </row>
    <row r="85">
      <c r="A85" s="4" t="inlineStr">
        <is>
          <t>Real-Estate Construction [Member] | Financial Asset, Equal to or Greater than 90 Days Past Due [Member] | Nonaccrual Modified Loans [Member]</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Financial receivables, gross</t>
        </is>
      </c>
      <c r="B87" s="6" t="n">
        <v>0</v>
      </c>
      <c r="C87" s="4" t="inlineStr">
        <is>
          <t xml:space="preserve"> </t>
        </is>
      </c>
      <c r="D8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Mortgages in Process of Foreclosure (Details) - Residential Real Estate [Member] - USD ($) $ in Thousands</t>
        </is>
      </c>
      <c r="B1" s="2" t="inlineStr">
        <is>
          <t>Jun. 30, 2023</t>
        </is>
      </c>
      <c r="C1" s="2" t="inlineStr">
        <is>
          <t>Dec. 31, 2022</t>
        </is>
      </c>
    </row>
    <row r="2">
      <c r="A2" s="3" t="inlineStr">
        <is>
          <t>Financing Receivable, Process of Foreclosure [Line Items]</t>
        </is>
      </c>
      <c r="B2" s="4" t="inlineStr">
        <is>
          <t xml:space="preserve"> </t>
        </is>
      </c>
      <c r="C2" s="4" t="inlineStr">
        <is>
          <t xml:space="preserve"> </t>
        </is>
      </c>
    </row>
    <row r="3">
      <c r="A3" s="4" t="inlineStr">
        <is>
          <t>Mortgage loans in process of foreclosure, amount</t>
        </is>
      </c>
      <c r="B3" s="6" t="n">
        <v>949</v>
      </c>
      <c r="C3" s="6" t="n">
        <v>894</v>
      </c>
    </row>
    <row r="4">
      <c r="A4" s="4" t="inlineStr">
        <is>
          <t>Real Estate Residential Secured For Personal Purpose [Member]</t>
        </is>
      </c>
      <c r="B4" s="4" t="inlineStr">
        <is>
          <t xml:space="preserve"> </t>
        </is>
      </c>
      <c r="C4" s="4" t="inlineStr">
        <is>
          <t xml:space="preserve"> </t>
        </is>
      </c>
    </row>
    <row r="5">
      <c r="A5" s="3" t="inlineStr">
        <is>
          <t>Financing Receivable, Process of Foreclosure [Line Items]</t>
        </is>
      </c>
      <c r="B5" s="4" t="inlineStr">
        <is>
          <t xml:space="preserve"> </t>
        </is>
      </c>
      <c r="C5" s="4" t="inlineStr">
        <is>
          <t xml:space="preserve"> </t>
        </is>
      </c>
    </row>
    <row r="6">
      <c r="A6" s="4" t="inlineStr">
        <is>
          <t>Mortgage loans in process of foreclosure, amount</t>
        </is>
      </c>
      <c r="B6" s="5" t="n">
        <v>949</v>
      </c>
      <c r="C6" s="5" t="n">
        <v>822</v>
      </c>
    </row>
    <row r="7">
      <c r="A7" s="4" t="inlineStr">
        <is>
          <t>Real Estate Home Equity Secured For Personal Purpose [Member]</t>
        </is>
      </c>
      <c r="B7" s="4" t="inlineStr">
        <is>
          <t xml:space="preserve"> </t>
        </is>
      </c>
      <c r="C7" s="4" t="inlineStr">
        <is>
          <t xml:space="preserve"> </t>
        </is>
      </c>
    </row>
    <row r="8">
      <c r="A8" s="3" t="inlineStr">
        <is>
          <t>Financing Receivable, Process of Foreclosure [Line Items]</t>
        </is>
      </c>
      <c r="B8" s="4" t="inlineStr">
        <is>
          <t xml:space="preserve"> </t>
        </is>
      </c>
      <c r="C8" s="4" t="inlineStr">
        <is>
          <t xml:space="preserve"> </t>
        </is>
      </c>
    </row>
    <row r="9">
      <c r="A9" s="4" t="inlineStr">
        <is>
          <t>Mortgage loans in process of foreclosure, amount</t>
        </is>
      </c>
      <c r="B9" s="6" t="n">
        <v>0</v>
      </c>
      <c r="C9" s="6" t="n">
        <v>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ease Payments Receivables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2023 (excluding the six months ended June 30, 2023)</t>
        </is>
      </c>
      <c r="B3" s="6" t="n">
        <v>43661</v>
      </c>
      <c r="C3" s="6" t="n">
        <v>75900</v>
      </c>
    </row>
    <row r="4">
      <c r="A4" s="4" t="inlineStr">
        <is>
          <t>2024</t>
        </is>
      </c>
      <c r="B4" s="5" t="n">
        <v>76182</v>
      </c>
      <c r="C4" s="5" t="n">
        <v>61793</v>
      </c>
    </row>
    <row r="5">
      <c r="A5" s="4" t="inlineStr">
        <is>
          <t>2025</t>
        </is>
      </c>
      <c r="B5" s="5" t="n">
        <v>60812</v>
      </c>
      <c r="C5" s="5" t="n">
        <v>45738</v>
      </c>
    </row>
    <row r="6">
      <c r="A6" s="4" t="inlineStr">
        <is>
          <t>2026</t>
        </is>
      </c>
      <c r="B6" s="5" t="n">
        <v>44001</v>
      </c>
      <c r="C6" s="5" t="n">
        <v>29902</v>
      </c>
    </row>
    <row r="7">
      <c r="A7" s="4" t="inlineStr">
        <is>
          <t>2027</t>
        </is>
      </c>
      <c r="B7" s="5" t="n">
        <v>25478</v>
      </c>
      <c r="C7" s="5" t="n">
        <v>13091</v>
      </c>
    </row>
    <row r="8">
      <c r="A8" s="4" t="inlineStr">
        <is>
          <t>Thereafter</t>
        </is>
      </c>
      <c r="B8" s="5" t="n">
        <v>9479</v>
      </c>
      <c r="C8" s="5" t="n">
        <v>2552</v>
      </c>
    </row>
    <row r="9">
      <c r="A9" s="4" t="inlineStr">
        <is>
          <t>Total future minimum lease payments receivable</t>
        </is>
      </c>
      <c r="B9" s="5" t="n">
        <v>259613</v>
      </c>
      <c r="C9" s="5" t="n">
        <v>228976</v>
      </c>
    </row>
    <row r="10">
      <c r="A10" s="4" t="inlineStr">
        <is>
          <t>Plus: Unguaranteed residual</t>
        </is>
      </c>
      <c r="B10" s="5" t="n">
        <v>1106</v>
      </c>
      <c r="C10" s="5" t="n">
        <v>1387</v>
      </c>
    </row>
    <row r="11">
      <c r="A11" s="4" t="inlineStr">
        <is>
          <t>Plus: Initial direct costs</t>
        </is>
      </c>
      <c r="B11" s="5" t="n">
        <v>3377</v>
      </c>
      <c r="C11" s="5" t="n">
        <v>2884</v>
      </c>
    </row>
    <row r="12">
      <c r="A12" s="4" t="inlineStr">
        <is>
          <t>Less: Imputed interest</t>
        </is>
      </c>
      <c r="B12" s="5" t="n">
        <v>-27307</v>
      </c>
      <c r="C12" s="5" t="n">
        <v>-21932</v>
      </c>
    </row>
    <row r="13">
      <c r="A13" s="4" t="inlineStr">
        <is>
          <t>Lease financings</t>
        </is>
      </c>
      <c r="B13" s="6" t="n">
        <v>236789</v>
      </c>
      <c r="C13" s="6" t="n">
        <v>2113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Narrative (Details) - Servicing Rights [Member] - USD ($) $ in Thousands</t>
        </is>
      </c>
      <c r="B1" s="2" t="inlineStr">
        <is>
          <t>6 Months Ended</t>
        </is>
      </c>
      <c r="C1" s="2" t="inlineStr">
        <is>
          <t>12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Aggregate fair value of servicing rights</t>
        </is>
      </c>
      <c r="B4" s="6" t="n">
        <v>18200</v>
      </c>
      <c r="C4" s="6" t="n">
        <v>16800</v>
      </c>
    </row>
    <row r="5">
      <c r="A5" s="4" t="inlineStr">
        <is>
          <t>Minimum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Range of discount rates used for valuation of servicing rights</t>
        </is>
      </c>
      <c r="B7" s="4" t="inlineStr">
        <is>
          <t xml:space="preserve"> </t>
        </is>
      </c>
      <c r="C7" s="9" t="n">
        <v>0.101</v>
      </c>
    </row>
    <row r="8">
      <c r="A8" s="4" t="inlineStr">
        <is>
          <t>Max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Range of discount rates used for valuation of servicing rights</t>
        </is>
      </c>
      <c r="B10" s="9" t="n">
        <v>0.123</v>
      </c>
      <c r="C10" s="8" t="n">
        <v>0.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Carrying Amount of Goodwill (Details) $ in Thousands</t>
        </is>
      </c>
      <c r="B1" s="2" t="inlineStr">
        <is>
          <t>6 Months Ended</t>
        </is>
      </c>
    </row>
    <row r="2">
      <c r="B2" s="2" t="inlineStr">
        <is>
          <t>Jun. 30, 2023 USD ($)</t>
        </is>
      </c>
    </row>
    <row r="3">
      <c r="A3" s="3" t="inlineStr">
        <is>
          <t>Goodwill [Line Items]</t>
        </is>
      </c>
      <c r="B3" s="4" t="inlineStr">
        <is>
          <t xml:space="preserve"> </t>
        </is>
      </c>
    </row>
    <row r="4">
      <c r="A4" s="4" t="inlineStr">
        <is>
          <t>Goodwill, beginning balance</t>
        </is>
      </c>
      <c r="B4" s="6" t="n">
        <v>175510</v>
      </c>
    </row>
    <row r="5">
      <c r="A5" s="4" t="inlineStr">
        <is>
          <t>Goodwill, acquired during period</t>
        </is>
      </c>
      <c r="B5" s="5" t="n">
        <v>0</v>
      </c>
    </row>
    <row r="6">
      <c r="A6" s="4" t="inlineStr">
        <is>
          <t>Goodwill, ending balance</t>
        </is>
      </c>
      <c r="B6" s="5" t="n">
        <v>175510</v>
      </c>
    </row>
    <row r="7">
      <c r="A7" s="4" t="inlineStr">
        <is>
          <t>Banking1</t>
        </is>
      </c>
      <c r="B7" s="4" t="inlineStr">
        <is>
          <t xml:space="preserve"> </t>
        </is>
      </c>
    </row>
    <row r="8">
      <c r="A8" s="3" t="inlineStr">
        <is>
          <t>Goodwill [Line Items]</t>
        </is>
      </c>
      <c r="B8" s="4" t="inlineStr">
        <is>
          <t xml:space="preserve"> </t>
        </is>
      </c>
    </row>
    <row r="9">
      <c r="A9" s="4" t="inlineStr">
        <is>
          <t>Goodwill, beginning balance</t>
        </is>
      </c>
      <c r="B9" s="5" t="n">
        <v>138476</v>
      </c>
    </row>
    <row r="10">
      <c r="A10" s="4" t="inlineStr">
        <is>
          <t>Goodwill, acquired during period</t>
        </is>
      </c>
      <c r="B10" s="5" t="n">
        <v>0</v>
      </c>
    </row>
    <row r="11">
      <c r="A11" s="4" t="inlineStr">
        <is>
          <t>Goodwill, ending balance</t>
        </is>
      </c>
      <c r="B11" s="5" t="n">
        <v>138476</v>
      </c>
    </row>
    <row r="12">
      <c r="A12" s="4" t="inlineStr">
        <is>
          <t>Wealth Management [Member]</t>
        </is>
      </c>
      <c r="B12" s="4" t="inlineStr">
        <is>
          <t xml:space="preserve"> </t>
        </is>
      </c>
    </row>
    <row r="13">
      <c r="A13" s="3" t="inlineStr">
        <is>
          <t>Goodwill [Line Items]</t>
        </is>
      </c>
      <c r="B13" s="4" t="inlineStr">
        <is>
          <t xml:space="preserve"> </t>
        </is>
      </c>
    </row>
    <row r="14">
      <c r="A14" s="4" t="inlineStr">
        <is>
          <t>Goodwill, beginning balance</t>
        </is>
      </c>
      <c r="B14" s="5" t="n">
        <v>15434</v>
      </c>
    </row>
    <row r="15">
      <c r="A15" s="4" t="inlineStr">
        <is>
          <t>Goodwill, acquired during period</t>
        </is>
      </c>
      <c r="B15" s="5" t="n">
        <v>0</v>
      </c>
    </row>
    <row r="16">
      <c r="A16" s="4" t="inlineStr">
        <is>
          <t>Goodwill, ending balance</t>
        </is>
      </c>
      <c r="B16" s="5" t="n">
        <v>15434</v>
      </c>
    </row>
    <row r="17">
      <c r="A17" s="4" t="inlineStr">
        <is>
          <t>Insurance [Member]</t>
        </is>
      </c>
      <c r="B17" s="4" t="inlineStr">
        <is>
          <t xml:space="preserve"> </t>
        </is>
      </c>
    </row>
    <row r="18">
      <c r="A18" s="3" t="inlineStr">
        <is>
          <t>Goodwill [Line Items]</t>
        </is>
      </c>
      <c r="B18" s="4" t="inlineStr">
        <is>
          <t xml:space="preserve"> </t>
        </is>
      </c>
    </row>
    <row r="19">
      <c r="A19" s="4" t="inlineStr">
        <is>
          <t>Goodwill, beginning balance</t>
        </is>
      </c>
      <c r="B19" s="5" t="n">
        <v>21600</v>
      </c>
    </row>
    <row r="20">
      <c r="A20" s="4" t="inlineStr">
        <is>
          <t>Goodwill, acquired during period</t>
        </is>
      </c>
      <c r="B20" s="5" t="n">
        <v>0</v>
      </c>
    </row>
    <row r="21">
      <c r="A21" s="4" t="inlineStr">
        <is>
          <t>Goodwill, ending balance</t>
        </is>
      </c>
      <c r="B21" s="6" t="n">
        <v>21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Components of Intangible Asset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carrying amount</t>
        </is>
      </c>
      <c r="B3" s="6" t="n">
        <v>40603</v>
      </c>
      <c r="C3" s="4" t="inlineStr">
        <is>
          <t xml:space="preserve"> </t>
        </is>
      </c>
      <c r="D3" s="6" t="n">
        <v>44185</v>
      </c>
      <c r="E3" s="4" t="inlineStr">
        <is>
          <t xml:space="preserve"> </t>
        </is>
      </c>
      <c r="F3" s="4" t="inlineStr">
        <is>
          <t xml:space="preserve"> </t>
        </is>
      </c>
      <c r="G3" s="4" t="inlineStr">
        <is>
          <t xml:space="preserve"> </t>
        </is>
      </c>
    </row>
    <row r="4">
      <c r="A4" s="4" t="inlineStr">
        <is>
          <t>Accumulated amortization</t>
        </is>
      </c>
      <c r="B4" s="5" t="n">
        <v>-29680</v>
      </c>
      <c r="C4" s="4" t="inlineStr">
        <is>
          <t xml:space="preserve"> </t>
        </is>
      </c>
      <c r="D4" s="5" t="n">
        <v>-32801</v>
      </c>
      <c r="E4" s="4" t="inlineStr">
        <is>
          <t xml:space="preserve"> </t>
        </is>
      </c>
      <c r="F4" s="4" t="inlineStr">
        <is>
          <t xml:space="preserve"> </t>
        </is>
      </c>
      <c r="G4" s="4" t="inlineStr">
        <is>
          <t xml:space="preserve"> </t>
        </is>
      </c>
    </row>
    <row r="5">
      <c r="A5" s="4" t="inlineStr">
        <is>
          <t>Net carrying amount</t>
        </is>
      </c>
      <c r="B5" s="5" t="n">
        <v>10923</v>
      </c>
      <c r="C5" s="4" t="inlineStr">
        <is>
          <t xml:space="preserve"> </t>
        </is>
      </c>
      <c r="D5" s="5" t="n">
        <v>11384</v>
      </c>
      <c r="E5" s="4" t="inlineStr">
        <is>
          <t xml:space="preserve"> </t>
        </is>
      </c>
      <c r="F5" s="4" t="inlineStr">
        <is>
          <t xml:space="preserve"> </t>
        </is>
      </c>
      <c r="G5" s="4" t="inlineStr">
        <is>
          <t xml:space="preserve"> </t>
        </is>
      </c>
    </row>
    <row r="6">
      <c r="A6" s="4" t="inlineStr">
        <is>
          <t>Core Depos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carrying amount</t>
        </is>
      </c>
      <c r="B8" s="5" t="n">
        <v>6788</v>
      </c>
      <c r="C8" s="4" t="inlineStr">
        <is>
          <t xml:space="preserve"> </t>
        </is>
      </c>
      <c r="D8" s="5" t="n">
        <v>6788</v>
      </c>
      <c r="E8" s="4" t="inlineStr">
        <is>
          <t xml:space="preserve"> </t>
        </is>
      </c>
      <c r="F8" s="4" t="inlineStr">
        <is>
          <t xml:space="preserve"> </t>
        </is>
      </c>
      <c r="G8" s="4" t="inlineStr">
        <is>
          <t xml:space="preserve"> </t>
        </is>
      </c>
    </row>
    <row r="9">
      <c r="A9" s="4" t="inlineStr">
        <is>
          <t>Accumulated amortization</t>
        </is>
      </c>
      <c r="B9" s="5" t="n">
        <v>-6158</v>
      </c>
      <c r="C9" s="4" t="inlineStr">
        <is>
          <t xml:space="preserve"> </t>
        </is>
      </c>
      <c r="D9" s="5" t="n">
        <v>-5939</v>
      </c>
      <c r="E9" s="4" t="inlineStr">
        <is>
          <t xml:space="preserve"> </t>
        </is>
      </c>
      <c r="F9" s="4" t="inlineStr">
        <is>
          <t xml:space="preserve"> </t>
        </is>
      </c>
      <c r="G9" s="4" t="inlineStr">
        <is>
          <t xml:space="preserve"> </t>
        </is>
      </c>
    </row>
    <row r="10">
      <c r="A10" s="4" t="inlineStr">
        <is>
          <t>Net carrying amount</t>
        </is>
      </c>
      <c r="B10" s="5" t="n">
        <v>630</v>
      </c>
      <c r="C10" s="4" t="inlineStr">
        <is>
          <t xml:space="preserve"> </t>
        </is>
      </c>
      <c r="D10" s="5" t="n">
        <v>849</v>
      </c>
      <c r="E10" s="4" t="inlineStr">
        <is>
          <t xml:space="preserve"> </t>
        </is>
      </c>
      <c r="F10" s="4" t="inlineStr">
        <is>
          <t xml:space="preserve"> </t>
        </is>
      </c>
      <c r="G10" s="4" t="inlineStr">
        <is>
          <t xml:space="preserve"> </t>
        </is>
      </c>
    </row>
    <row r="11">
      <c r="A11" s="4" t="inlineStr">
        <is>
          <t>Customer Related Intangib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carrying amount</t>
        </is>
      </c>
      <c r="B13" s="5" t="n">
        <v>4162</v>
      </c>
      <c r="C13" s="4" t="inlineStr">
        <is>
          <t xml:space="preserve"> </t>
        </is>
      </c>
      <c r="D13" s="5" t="n">
        <v>8493</v>
      </c>
      <c r="E13" s="4" t="inlineStr">
        <is>
          <t xml:space="preserve"> </t>
        </is>
      </c>
      <c r="F13" s="4" t="inlineStr">
        <is>
          <t xml:space="preserve"> </t>
        </is>
      </c>
      <c r="G13" s="4" t="inlineStr">
        <is>
          <t xml:space="preserve"> </t>
        </is>
      </c>
    </row>
    <row r="14">
      <c r="A14" s="4" t="inlineStr">
        <is>
          <t>Accumulated amortization</t>
        </is>
      </c>
      <c r="B14" s="5" t="n">
        <v>-2437</v>
      </c>
      <c r="C14" s="4" t="inlineStr">
        <is>
          <t xml:space="preserve"> </t>
        </is>
      </c>
      <c r="D14" s="5" t="n">
        <v>-6530</v>
      </c>
      <c r="E14" s="4" t="inlineStr">
        <is>
          <t xml:space="preserve"> </t>
        </is>
      </c>
      <c r="F14" s="4" t="inlineStr">
        <is>
          <t xml:space="preserve"> </t>
        </is>
      </c>
      <c r="G14" s="4" t="inlineStr">
        <is>
          <t xml:space="preserve"> </t>
        </is>
      </c>
    </row>
    <row r="15">
      <c r="A15" s="4" t="inlineStr">
        <is>
          <t>Net carrying amount</t>
        </is>
      </c>
      <c r="B15" s="5" t="n">
        <v>1725</v>
      </c>
      <c r="C15" s="4" t="inlineStr">
        <is>
          <t xml:space="preserve"> </t>
        </is>
      </c>
      <c r="D15" s="5" t="n">
        <v>1963</v>
      </c>
      <c r="E15" s="4" t="inlineStr">
        <is>
          <t xml:space="preserve"> </t>
        </is>
      </c>
      <c r="F15" s="4" t="inlineStr">
        <is>
          <t xml:space="preserve"> </t>
        </is>
      </c>
      <c r="G15" s="4" t="inlineStr">
        <is>
          <t xml:space="preserve"> </t>
        </is>
      </c>
    </row>
    <row r="16">
      <c r="A16" s="4" t="inlineStr">
        <is>
          <t>Servicing Righ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carrying amount</t>
        </is>
      </c>
      <c r="B18" s="5" t="n">
        <v>29653</v>
      </c>
      <c r="C18" s="4" t="inlineStr">
        <is>
          <t xml:space="preserve"> </t>
        </is>
      </c>
      <c r="D18" s="5" t="n">
        <v>28904</v>
      </c>
      <c r="E18" s="4" t="inlineStr">
        <is>
          <t xml:space="preserve"> </t>
        </is>
      </c>
      <c r="F18" s="4" t="inlineStr">
        <is>
          <t xml:space="preserve"> </t>
        </is>
      </c>
      <c r="G18" s="4" t="inlineStr">
        <is>
          <t xml:space="preserve"> </t>
        </is>
      </c>
    </row>
    <row r="19">
      <c r="A19" s="4" t="inlineStr">
        <is>
          <t>Accumulated amortization</t>
        </is>
      </c>
      <c r="B19" s="5" t="n">
        <v>-21085</v>
      </c>
      <c r="C19" s="4" t="inlineStr">
        <is>
          <t xml:space="preserve"> </t>
        </is>
      </c>
      <c r="D19" s="5" t="n">
        <v>-20332</v>
      </c>
      <c r="E19" s="4" t="inlineStr">
        <is>
          <t xml:space="preserve"> </t>
        </is>
      </c>
      <c r="F19" s="4" t="inlineStr">
        <is>
          <t xml:space="preserve"> </t>
        </is>
      </c>
      <c r="G19" s="4" t="inlineStr">
        <is>
          <t xml:space="preserve"> </t>
        </is>
      </c>
    </row>
    <row r="20">
      <c r="A20" s="4" t="inlineStr">
        <is>
          <t>Net carrying amount</t>
        </is>
      </c>
      <c r="B20" s="5" t="n">
        <v>8568</v>
      </c>
      <c r="C20" s="4" t="inlineStr">
        <is>
          <t xml:space="preserve"> </t>
        </is>
      </c>
      <c r="D20" s="5" t="n">
        <v>8572</v>
      </c>
      <c r="E20" s="4" t="inlineStr">
        <is>
          <t xml:space="preserve"> </t>
        </is>
      </c>
      <c r="F20" s="4" t="inlineStr">
        <is>
          <t xml:space="preserve"> </t>
        </is>
      </c>
      <c r="G20" s="4" t="inlineStr">
        <is>
          <t xml:space="preserve"> </t>
        </is>
      </c>
    </row>
    <row r="21">
      <c r="A21" s="4" t="inlineStr">
        <is>
          <t>Valuation allowance included in accumulated amortization</t>
        </is>
      </c>
      <c r="B21" s="6" t="n">
        <v>8</v>
      </c>
      <c r="C21" s="6" t="n">
        <v>40</v>
      </c>
      <c r="D21" s="6" t="n">
        <v>5</v>
      </c>
      <c r="E21" s="6" t="n">
        <v>3</v>
      </c>
      <c r="F21" s="6" t="n">
        <v>7</v>
      </c>
      <c r="G21" s="6"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for Core Deposit and Customer Related Intangibles (Details) - Core Deposits And Customer Related Intangible Assets $ in Thousands</t>
        </is>
      </c>
      <c r="B1" s="2" t="inlineStr">
        <is>
          <t>Jun. 30, 2023 USD ($)</t>
        </is>
      </c>
    </row>
    <row r="2">
      <c r="A2" s="3" t="inlineStr">
        <is>
          <t>Finite-Lived Intangible Assets [Line Items]</t>
        </is>
      </c>
      <c r="B2" s="4" t="inlineStr">
        <is>
          <t xml:space="preserve"> </t>
        </is>
      </c>
    </row>
    <row r="3">
      <c r="A3" s="4" t="inlineStr">
        <is>
          <t>Remainder of 2023</t>
        </is>
      </c>
      <c r="B3" s="6" t="n">
        <v>387</v>
      </c>
    </row>
    <row r="4">
      <c r="A4" s="4" t="inlineStr">
        <is>
          <t>2024</t>
        </is>
      </c>
      <c r="B4" s="5" t="n">
        <v>648</v>
      </c>
    </row>
    <row r="5">
      <c r="A5" s="4" t="inlineStr">
        <is>
          <t>2025</t>
        </is>
      </c>
      <c r="B5" s="5" t="n">
        <v>469</v>
      </c>
    </row>
    <row r="6">
      <c r="A6" s="4" t="inlineStr">
        <is>
          <t>2026</t>
        </is>
      </c>
      <c r="B6" s="5" t="n">
        <v>319</v>
      </c>
    </row>
    <row r="7">
      <c r="A7" s="4" t="inlineStr">
        <is>
          <t>2027</t>
        </is>
      </c>
      <c r="B7" s="5" t="n">
        <v>216</v>
      </c>
    </row>
    <row r="8">
      <c r="A8" s="4" t="inlineStr">
        <is>
          <t>Thereafter</t>
        </is>
      </c>
      <c r="B8" s="5" t="n">
        <v>316</v>
      </c>
    </row>
    <row r="9">
      <c r="A9" s="4" t="inlineStr">
        <is>
          <t>Total: Estimated amortization expense for core deposit and customer related intangibles</t>
        </is>
      </c>
      <c r="B9" s="6" t="n">
        <v>23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hanges in Servicing Rights (Details) - Servicing Right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8460</v>
      </c>
      <c r="C4" s="6" t="n">
        <v>8122</v>
      </c>
      <c r="D4" s="6" t="n">
        <v>8572</v>
      </c>
      <c r="E4" s="6" t="n">
        <v>7878</v>
      </c>
    </row>
    <row r="5">
      <c r="A5" s="4" t="inlineStr">
        <is>
          <t>Servicing rights capitalized</t>
        </is>
      </c>
      <c r="B5" s="5" t="n">
        <v>472</v>
      </c>
      <c r="C5" s="5" t="n">
        <v>677</v>
      </c>
      <c r="D5" s="5" t="n">
        <v>749</v>
      </c>
      <c r="E5" s="5" t="n">
        <v>1391</v>
      </c>
    </row>
    <row r="6">
      <c r="A6" s="4" t="inlineStr">
        <is>
          <t>Amortization of servicing rights</t>
        </is>
      </c>
      <c r="B6" s="5" t="n">
        <v>-396</v>
      </c>
      <c r="C6" s="5" t="n">
        <v>-431</v>
      </c>
      <c r="D6" s="5" t="n">
        <v>-750</v>
      </c>
      <c r="E6" s="5" t="n">
        <v>-907</v>
      </c>
    </row>
    <row r="7">
      <c r="A7" s="4" t="inlineStr">
        <is>
          <t>Changes in valuation allowance</t>
        </is>
      </c>
      <c r="B7" s="5" t="n">
        <v>32</v>
      </c>
      <c r="C7" s="5" t="n">
        <v>4</v>
      </c>
      <c r="D7" s="5" t="n">
        <v>-3</v>
      </c>
      <c r="E7" s="5" t="n">
        <v>10</v>
      </c>
    </row>
    <row r="8">
      <c r="A8" s="4" t="inlineStr">
        <is>
          <t>End of period</t>
        </is>
      </c>
      <c r="B8" s="5" t="n">
        <v>8568</v>
      </c>
      <c r="C8" s="5" t="n">
        <v>8372</v>
      </c>
      <c r="D8" s="5" t="n">
        <v>8568</v>
      </c>
      <c r="E8" s="5" t="n">
        <v>8372</v>
      </c>
    </row>
    <row r="9">
      <c r="A9" s="4" t="inlineStr">
        <is>
          <t>Loans serviced for others</t>
        </is>
      </c>
      <c r="B9" s="6" t="n">
        <v>1525320</v>
      </c>
      <c r="C9" s="6" t="n">
        <v>1475659</v>
      </c>
      <c r="D9" s="6" t="n">
        <v>1525320</v>
      </c>
      <c r="E9" s="6" t="n">
        <v>14756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3" customWidth="1" min="7" max="7"/>
  </cols>
  <sheetData>
    <row r="1">
      <c r="A1" s="1" t="inlineStr">
        <is>
          <t>Condensed 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c r="G1" s="2" t="inlineStr">
        <is>
          <t>Treasury Stock, Common</t>
        </is>
      </c>
    </row>
    <row r="2">
      <c r="A2" s="4" t="inlineStr">
        <is>
          <t>Beginning balance at Dec. 31, 2021</t>
        </is>
      </c>
      <c r="B2" s="6" t="n">
        <v>773794</v>
      </c>
      <c r="C2" s="6" t="n">
        <v>157784</v>
      </c>
      <c r="D2" s="6" t="n">
        <v>299181</v>
      </c>
      <c r="E2" s="6" t="n">
        <v>375124</v>
      </c>
      <c r="F2" s="6" t="n">
        <v>-16353</v>
      </c>
      <c r="G2" s="6" t="n">
        <v>-41942</v>
      </c>
    </row>
    <row r="3">
      <c r="A3" s="4" t="inlineStr">
        <is>
          <t>Beginning balance, shares at Dec. 31, 2021</t>
        </is>
      </c>
      <c r="B3" s="4" t="inlineStr">
        <is>
          <t xml:space="preserve"> </t>
        </is>
      </c>
      <c r="C3" s="5" t="n">
        <v>29500542</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3483</v>
      </c>
      <c r="C5" s="4" t="inlineStr">
        <is>
          <t xml:space="preserve"> </t>
        </is>
      </c>
      <c r="D5" s="4" t="inlineStr">
        <is>
          <t xml:space="preserve"> </t>
        </is>
      </c>
      <c r="E5" s="5" t="n">
        <v>33483</v>
      </c>
      <c r="F5" s="4" t="inlineStr">
        <is>
          <t xml:space="preserve"> </t>
        </is>
      </c>
      <c r="G5" s="4" t="inlineStr">
        <is>
          <t xml:space="preserve"> </t>
        </is>
      </c>
    </row>
    <row r="6">
      <c r="A6" s="4" t="inlineStr">
        <is>
          <t>Other comprehensive income, net of income tax</t>
        </is>
      </c>
      <c r="B6" s="5" t="n">
        <v>-26428</v>
      </c>
      <c r="C6" s="4" t="inlineStr">
        <is>
          <t xml:space="preserve"> </t>
        </is>
      </c>
      <c r="D6" s="4" t="inlineStr">
        <is>
          <t xml:space="preserve"> </t>
        </is>
      </c>
      <c r="E6" s="4" t="inlineStr">
        <is>
          <t xml:space="preserve"> </t>
        </is>
      </c>
      <c r="F6" s="5" t="n">
        <v>-26428</v>
      </c>
      <c r="G6" s="4" t="inlineStr">
        <is>
          <t xml:space="preserve"> </t>
        </is>
      </c>
    </row>
    <row r="7">
      <c r="A7" s="4" t="inlineStr">
        <is>
          <t>Cash dividends declared</t>
        </is>
      </c>
      <c r="B7" s="5" t="n">
        <v>-12105</v>
      </c>
      <c r="C7" s="4" t="inlineStr">
        <is>
          <t xml:space="preserve"> </t>
        </is>
      </c>
      <c r="D7" s="4" t="inlineStr">
        <is>
          <t xml:space="preserve"> </t>
        </is>
      </c>
      <c r="E7" s="5" t="n">
        <v>-12105</v>
      </c>
      <c r="F7" s="4" t="inlineStr">
        <is>
          <t xml:space="preserve"> </t>
        </is>
      </c>
      <c r="G7" s="4" t="inlineStr">
        <is>
          <t xml:space="preserve"> </t>
        </is>
      </c>
    </row>
    <row r="8">
      <c r="A8" s="4" t="inlineStr">
        <is>
          <t>Stock-based compensation</t>
        </is>
      </c>
      <c r="B8" s="5" t="n">
        <v>1802</v>
      </c>
      <c r="C8" s="4" t="inlineStr">
        <is>
          <t xml:space="preserve"> </t>
        </is>
      </c>
      <c r="D8" s="5" t="n">
        <v>2009</v>
      </c>
      <c r="E8" s="5" t="n">
        <v>-207</v>
      </c>
      <c r="F8" s="4" t="inlineStr">
        <is>
          <t xml:space="preserve"> </t>
        </is>
      </c>
      <c r="G8" s="5" t="n">
        <v>0</v>
      </c>
    </row>
    <row r="9">
      <c r="A9" s="4" t="inlineStr">
        <is>
          <t>Stock issued under dividend reinvestment and employee stock purchase plans</t>
        </is>
      </c>
      <c r="B9" s="5" t="n">
        <v>1275</v>
      </c>
      <c r="C9" s="4" t="inlineStr">
        <is>
          <t xml:space="preserve"> </t>
        </is>
      </c>
      <c r="D9" s="5" t="n">
        <v>104</v>
      </c>
      <c r="E9" s="5" t="n">
        <v>0</v>
      </c>
      <c r="F9" s="4" t="inlineStr">
        <is>
          <t xml:space="preserve"> </t>
        </is>
      </c>
      <c r="G9" s="5" t="n">
        <v>1171</v>
      </c>
    </row>
    <row r="10">
      <c r="A10" s="4" t="inlineStr">
        <is>
          <t>Stock issued under dividend reinvestment and employee stock purchase plans, shares</t>
        </is>
      </c>
      <c r="B10" s="4" t="inlineStr">
        <is>
          <t xml:space="preserve"> </t>
        </is>
      </c>
      <c r="C10" s="5" t="n">
        <v>47617</v>
      </c>
      <c r="D10" s="4" t="inlineStr">
        <is>
          <t xml:space="preserve"> </t>
        </is>
      </c>
      <c r="E10" s="4" t="inlineStr">
        <is>
          <t xml:space="preserve"> </t>
        </is>
      </c>
      <c r="F10" s="4" t="inlineStr">
        <is>
          <t xml:space="preserve"> </t>
        </is>
      </c>
      <c r="G10" s="4" t="inlineStr">
        <is>
          <t xml:space="preserve"> </t>
        </is>
      </c>
    </row>
    <row r="11">
      <c r="A11" s="4" t="inlineStr">
        <is>
          <t>Vesting of restricted stock units, net of shares withheld to cover taxes</t>
        </is>
      </c>
      <c r="B11" s="5" t="n">
        <v>-901</v>
      </c>
      <c r="C11" s="4" t="inlineStr">
        <is>
          <t xml:space="preserve"> </t>
        </is>
      </c>
      <c r="D11" s="5" t="n">
        <v>-2544</v>
      </c>
      <c r="E11" s="4" t="inlineStr">
        <is>
          <t xml:space="preserve"> </t>
        </is>
      </c>
      <c r="F11" s="4" t="inlineStr">
        <is>
          <t xml:space="preserve"> </t>
        </is>
      </c>
      <c r="G11" s="5" t="n">
        <v>1643</v>
      </c>
    </row>
    <row r="12">
      <c r="A12" s="4" t="inlineStr">
        <is>
          <t>Vesting of restricted stock unit awards, shares</t>
        </is>
      </c>
      <c r="B12" s="4" t="inlineStr">
        <is>
          <t xml:space="preserve"> </t>
        </is>
      </c>
      <c r="C12" s="5" t="n">
        <v>91835</v>
      </c>
      <c r="D12" s="4" t="inlineStr">
        <is>
          <t xml:space="preserve"> </t>
        </is>
      </c>
      <c r="E12" s="4" t="inlineStr">
        <is>
          <t xml:space="preserve"> </t>
        </is>
      </c>
      <c r="F12" s="4" t="inlineStr">
        <is>
          <t xml:space="preserve"> </t>
        </is>
      </c>
      <c r="G12" s="4" t="inlineStr">
        <is>
          <t xml:space="preserve"> </t>
        </is>
      </c>
    </row>
    <row r="13">
      <c r="A13" s="4" t="inlineStr">
        <is>
          <t>Exercise of stock options</t>
        </is>
      </c>
      <c r="B13" s="5" t="n">
        <v>575</v>
      </c>
      <c r="C13" s="4" t="inlineStr">
        <is>
          <t xml:space="preserve"> </t>
        </is>
      </c>
      <c r="D13" s="5" t="n">
        <v>50</v>
      </c>
      <c r="E13" s="4" t="inlineStr">
        <is>
          <t xml:space="preserve"> </t>
        </is>
      </c>
      <c r="F13" s="4" t="inlineStr">
        <is>
          <t xml:space="preserve"> </t>
        </is>
      </c>
      <c r="G13" s="5" t="n">
        <v>525</v>
      </c>
    </row>
    <row r="14">
      <c r="A14" s="4" t="inlineStr">
        <is>
          <t>Shares under option, exercised</t>
        </is>
      </c>
      <c r="B14" s="4" t="inlineStr">
        <is>
          <t xml:space="preserve"> </t>
        </is>
      </c>
      <c r="C14" s="5" t="n">
        <v>25781</v>
      </c>
      <c r="D14" s="4" t="inlineStr">
        <is>
          <t xml:space="preserve"> </t>
        </is>
      </c>
      <c r="E14" s="4" t="inlineStr">
        <is>
          <t xml:space="preserve"> </t>
        </is>
      </c>
      <c r="F14" s="4" t="inlineStr">
        <is>
          <t xml:space="preserve"> </t>
        </is>
      </c>
      <c r="G14" s="4" t="inlineStr">
        <is>
          <t xml:space="preserve"> </t>
        </is>
      </c>
    </row>
    <row r="15">
      <c r="A15" s="4" t="inlineStr">
        <is>
          <t>Purchases of treasury stock</t>
        </is>
      </c>
      <c r="B15" s="5" t="n">
        <v>-7570</v>
      </c>
      <c r="C15" s="4" t="inlineStr">
        <is>
          <t xml:space="preserve"> </t>
        </is>
      </c>
      <c r="D15" s="4" t="inlineStr">
        <is>
          <t xml:space="preserve"> </t>
        </is>
      </c>
      <c r="E15" s="4" t="inlineStr">
        <is>
          <t xml:space="preserve"> </t>
        </is>
      </c>
      <c r="F15" s="4" t="inlineStr">
        <is>
          <t xml:space="preserve"> </t>
        </is>
      </c>
      <c r="G15" s="5" t="n">
        <v>-7570</v>
      </c>
    </row>
    <row r="16">
      <c r="A16" s="4" t="inlineStr">
        <is>
          <t>Purchases of treasury stock, shares</t>
        </is>
      </c>
      <c r="B16" s="4" t="inlineStr">
        <is>
          <t xml:space="preserve"> </t>
        </is>
      </c>
      <c r="C16" s="5" t="n">
        <v>-300000</v>
      </c>
      <c r="D16" s="4" t="inlineStr">
        <is>
          <t xml:space="preserve"> </t>
        </is>
      </c>
      <c r="E16" s="4" t="inlineStr">
        <is>
          <t xml:space="preserve"> </t>
        </is>
      </c>
      <c r="F16" s="4" t="inlineStr">
        <is>
          <t xml:space="preserve"> </t>
        </is>
      </c>
      <c r="G16" s="4" t="inlineStr">
        <is>
          <t xml:space="preserve"> </t>
        </is>
      </c>
    </row>
    <row r="17">
      <c r="A17" s="4" t="inlineStr">
        <is>
          <t>Ending balance at Jun. 30, 2022</t>
        </is>
      </c>
      <c r="B17" s="6" t="n">
        <v>763925</v>
      </c>
      <c r="C17" s="6" t="n">
        <v>157784</v>
      </c>
      <c r="D17" s="5" t="n">
        <v>298800</v>
      </c>
      <c r="E17" s="5" t="n">
        <v>396295</v>
      </c>
      <c r="F17" s="5" t="n">
        <v>-42781</v>
      </c>
      <c r="G17" s="5" t="n">
        <v>-46173</v>
      </c>
    </row>
    <row r="18">
      <c r="A18" s="4" t="inlineStr">
        <is>
          <t>Ending balance, shares at Jun. 30, 2022</t>
        </is>
      </c>
      <c r="B18" s="4" t="inlineStr">
        <is>
          <t xml:space="preserve"> </t>
        </is>
      </c>
      <c r="C18" s="5" t="n">
        <v>29365775</v>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dividends declared, per share</t>
        </is>
      </c>
      <c r="B20" s="7" t="n">
        <v>0.4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 at Mar. 31, 2022</t>
        </is>
      </c>
      <c r="B21" s="6" t="n">
        <v>773855</v>
      </c>
      <c r="C21" s="6" t="n">
        <v>157784</v>
      </c>
      <c r="D21" s="5" t="n">
        <v>297945</v>
      </c>
      <c r="E21" s="5" t="n">
        <v>389332</v>
      </c>
      <c r="F21" s="5" t="n">
        <v>-31909</v>
      </c>
      <c r="G21" s="5" t="n">
        <v>-39297</v>
      </c>
    </row>
    <row r="22">
      <c r="A22" s="4" t="inlineStr">
        <is>
          <t>Beginning balance, shares at Mar. 31, 2022</t>
        </is>
      </c>
      <c r="B22" s="4" t="inlineStr">
        <is>
          <t xml:space="preserve"> </t>
        </is>
      </c>
      <c r="C22" s="5" t="n">
        <v>29636425</v>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3166</v>
      </c>
      <c r="C24" s="4" t="inlineStr">
        <is>
          <t xml:space="preserve"> </t>
        </is>
      </c>
      <c r="D24" s="4" t="inlineStr">
        <is>
          <t xml:space="preserve"> </t>
        </is>
      </c>
      <c r="E24" s="5" t="n">
        <v>13166</v>
      </c>
      <c r="F24" s="4" t="inlineStr">
        <is>
          <t xml:space="preserve"> </t>
        </is>
      </c>
      <c r="G24" s="4" t="inlineStr">
        <is>
          <t xml:space="preserve"> </t>
        </is>
      </c>
    </row>
    <row r="25">
      <c r="A25" s="4" t="inlineStr">
        <is>
          <t>Other comprehensive income, net of income tax</t>
        </is>
      </c>
      <c r="B25" s="5" t="n">
        <v>-10872</v>
      </c>
      <c r="C25" s="4" t="inlineStr">
        <is>
          <t xml:space="preserve"> </t>
        </is>
      </c>
      <c r="D25" s="4" t="inlineStr">
        <is>
          <t xml:space="preserve"> </t>
        </is>
      </c>
      <c r="E25" s="4" t="inlineStr">
        <is>
          <t xml:space="preserve"> </t>
        </is>
      </c>
      <c r="F25" s="5" t="n">
        <v>-10872</v>
      </c>
      <c r="G25" s="4" t="inlineStr">
        <is>
          <t xml:space="preserve"> </t>
        </is>
      </c>
    </row>
    <row r="26">
      <c r="A26" s="4" t="inlineStr">
        <is>
          <t>Cash dividends declared</t>
        </is>
      </c>
      <c r="B26" s="5" t="n">
        <v>-6200</v>
      </c>
      <c r="C26" s="4" t="inlineStr">
        <is>
          <t xml:space="preserve"> </t>
        </is>
      </c>
      <c r="D26" s="4" t="inlineStr">
        <is>
          <t xml:space="preserve"> </t>
        </is>
      </c>
      <c r="E26" s="5" t="n">
        <v>-6200</v>
      </c>
      <c r="F26" s="4" t="inlineStr">
        <is>
          <t xml:space="preserve"> </t>
        </is>
      </c>
      <c r="G26" s="4" t="inlineStr">
        <is>
          <t xml:space="preserve"> </t>
        </is>
      </c>
    </row>
    <row r="27">
      <c r="A27" s="4" t="inlineStr">
        <is>
          <t>Stock-based compensation</t>
        </is>
      </c>
      <c r="B27" s="5" t="n">
        <v>933</v>
      </c>
      <c r="C27" s="4" t="inlineStr">
        <is>
          <t xml:space="preserve"> </t>
        </is>
      </c>
      <c r="D27" s="5" t="n">
        <v>936</v>
      </c>
      <c r="E27" s="5" t="n">
        <v>-3</v>
      </c>
      <c r="F27" s="4" t="inlineStr">
        <is>
          <t xml:space="preserve"> </t>
        </is>
      </c>
      <c r="G27" s="5" t="n">
        <v>0</v>
      </c>
    </row>
    <row r="28">
      <c r="A28" s="4" t="inlineStr">
        <is>
          <t>Stock issued under dividend reinvestment and employee stock purchase plans</t>
        </is>
      </c>
      <c r="B28" s="5" t="n">
        <v>652</v>
      </c>
      <c r="C28" s="4" t="inlineStr">
        <is>
          <t xml:space="preserve"> </t>
        </is>
      </c>
      <c r="D28" s="5" t="n">
        <v>45</v>
      </c>
      <c r="E28" s="4" t="inlineStr">
        <is>
          <t xml:space="preserve"> </t>
        </is>
      </c>
      <c r="F28" s="4" t="inlineStr">
        <is>
          <t xml:space="preserve"> </t>
        </is>
      </c>
      <c r="G28" s="5" t="n">
        <v>607</v>
      </c>
    </row>
    <row r="29">
      <c r="A29" s="4" t="inlineStr">
        <is>
          <t>Stock issued under dividend reinvestment and employee stock purchase plans, shares</t>
        </is>
      </c>
      <c r="B29" s="4" t="inlineStr">
        <is>
          <t xml:space="preserve"> </t>
        </is>
      </c>
      <c r="C29" s="5" t="n">
        <v>25774</v>
      </c>
      <c r="D29" s="4" t="inlineStr">
        <is>
          <t xml:space="preserve"> </t>
        </is>
      </c>
      <c r="E29" s="4" t="inlineStr">
        <is>
          <t xml:space="preserve"> </t>
        </is>
      </c>
      <c r="F29" s="4" t="inlineStr">
        <is>
          <t xml:space="preserve"> </t>
        </is>
      </c>
      <c r="G29" s="4" t="inlineStr">
        <is>
          <t xml:space="preserve"> </t>
        </is>
      </c>
    </row>
    <row r="30">
      <c r="A30" s="4" t="inlineStr">
        <is>
          <t>Vesting of restricted stock units, net of shares withheld to cover taxes</t>
        </is>
      </c>
      <c r="B30" s="5" t="n">
        <v>-38</v>
      </c>
      <c r="C30" s="4" t="inlineStr">
        <is>
          <t xml:space="preserve"> </t>
        </is>
      </c>
      <c r="D30" s="5" t="n">
        <v>-126</v>
      </c>
      <c r="E30" s="4" t="inlineStr">
        <is>
          <t xml:space="preserve"> </t>
        </is>
      </c>
      <c r="F30" s="4" t="inlineStr">
        <is>
          <t xml:space="preserve"> </t>
        </is>
      </c>
      <c r="G30" s="5" t="n">
        <v>88</v>
      </c>
    </row>
    <row r="31">
      <c r="A31" s="4" t="inlineStr">
        <is>
          <t>Vesting of restricted stock unit awards, shares</t>
        </is>
      </c>
      <c r="B31" s="4" t="inlineStr">
        <is>
          <t xml:space="preserve"> </t>
        </is>
      </c>
      <c r="C31" s="5" t="n">
        <v>3576</v>
      </c>
      <c r="D31" s="4" t="inlineStr">
        <is>
          <t xml:space="preserve"> </t>
        </is>
      </c>
      <c r="E31" s="4" t="inlineStr">
        <is>
          <t xml:space="preserve"> </t>
        </is>
      </c>
      <c r="F31" s="4" t="inlineStr">
        <is>
          <t xml:space="preserve"> </t>
        </is>
      </c>
      <c r="G31" s="4" t="inlineStr">
        <is>
          <t xml:space="preserve"> </t>
        </is>
      </c>
    </row>
    <row r="32">
      <c r="A32" s="4" t="inlineStr">
        <is>
          <t>Exercise of stock options</t>
        </is>
      </c>
      <c r="B32" s="5" t="n">
        <v>-1</v>
      </c>
      <c r="C32" s="4" t="inlineStr">
        <is>
          <t xml:space="preserve"> </t>
        </is>
      </c>
      <c r="D32" s="4" t="inlineStr">
        <is>
          <t xml:space="preserve"> </t>
        </is>
      </c>
      <c r="E32" s="4" t="inlineStr">
        <is>
          <t xml:space="preserve"> </t>
        </is>
      </c>
      <c r="F32" s="4" t="inlineStr">
        <is>
          <t xml:space="preserve"> </t>
        </is>
      </c>
      <c r="G32" s="5" t="n">
        <v>-1</v>
      </c>
    </row>
    <row r="33">
      <c r="A33" s="4" t="inlineStr">
        <is>
          <t>Purchases of treasury stock</t>
        </is>
      </c>
      <c r="B33" s="5" t="n">
        <v>-7570</v>
      </c>
      <c r="C33" s="4" t="inlineStr">
        <is>
          <t xml:space="preserve"> </t>
        </is>
      </c>
      <c r="D33" s="4" t="inlineStr">
        <is>
          <t xml:space="preserve"> </t>
        </is>
      </c>
      <c r="E33" s="4" t="inlineStr">
        <is>
          <t xml:space="preserve"> </t>
        </is>
      </c>
      <c r="F33" s="4" t="inlineStr">
        <is>
          <t xml:space="preserve"> </t>
        </is>
      </c>
      <c r="G33" s="5" t="n">
        <v>-7570</v>
      </c>
    </row>
    <row r="34">
      <c r="A34" s="4" t="inlineStr">
        <is>
          <t>Purchases of treasury stock, shares</t>
        </is>
      </c>
      <c r="B34" s="4" t="inlineStr">
        <is>
          <t xml:space="preserve"> </t>
        </is>
      </c>
      <c r="C34" s="5" t="n">
        <v>-300000</v>
      </c>
      <c r="D34" s="4" t="inlineStr">
        <is>
          <t xml:space="preserve"> </t>
        </is>
      </c>
      <c r="E34" s="4" t="inlineStr">
        <is>
          <t xml:space="preserve"> </t>
        </is>
      </c>
      <c r="F34" s="4" t="inlineStr">
        <is>
          <t xml:space="preserve"> </t>
        </is>
      </c>
      <c r="G34" s="4" t="inlineStr">
        <is>
          <t xml:space="preserve"> </t>
        </is>
      </c>
    </row>
    <row r="35">
      <c r="A35" s="4" t="inlineStr">
        <is>
          <t>Ending balance at Jun. 30, 2022</t>
        </is>
      </c>
      <c r="B35" s="6" t="n">
        <v>763925</v>
      </c>
      <c r="C35" s="6" t="n">
        <v>157784</v>
      </c>
      <c r="D35" s="5" t="n">
        <v>298800</v>
      </c>
      <c r="E35" s="5" t="n">
        <v>396295</v>
      </c>
      <c r="F35" s="5" t="n">
        <v>-42781</v>
      </c>
      <c r="G35" s="5" t="n">
        <v>-46173</v>
      </c>
    </row>
    <row r="36">
      <c r="A36" s="4" t="inlineStr">
        <is>
          <t>Ending balance, shares at Jun. 30, 2022</t>
        </is>
      </c>
      <c r="B36" s="4" t="inlineStr">
        <is>
          <t xml:space="preserve"> </t>
        </is>
      </c>
      <c r="C36" s="5" t="n">
        <v>29365775</v>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dividends declared, per share</t>
        </is>
      </c>
      <c r="B38" s="7" t="n">
        <v>0.2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 at Dec. 31, 2022</t>
        </is>
      </c>
      <c r="B39" s="6" t="n">
        <v>776500</v>
      </c>
      <c r="C39" s="6" t="n">
        <v>157784</v>
      </c>
      <c r="D39" s="5" t="n">
        <v>300808</v>
      </c>
      <c r="E39" s="5" t="n">
        <v>428637</v>
      </c>
      <c r="F39" s="5" t="n">
        <v>-62104</v>
      </c>
      <c r="G39" s="5" t="n">
        <v>-48625</v>
      </c>
    </row>
    <row r="40">
      <c r="A40" s="4" t="inlineStr">
        <is>
          <t>Beginning balance, shares at Dec. 31, 2022</t>
        </is>
      </c>
      <c r="B40" s="4" t="inlineStr">
        <is>
          <t xml:space="preserve"> </t>
        </is>
      </c>
      <c r="C40" s="5" t="n">
        <v>29271915</v>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5" t="n">
        <v>37834</v>
      </c>
      <c r="C42" s="4" t="inlineStr">
        <is>
          <t xml:space="preserve"> </t>
        </is>
      </c>
      <c r="D42" s="4" t="inlineStr">
        <is>
          <t xml:space="preserve"> </t>
        </is>
      </c>
      <c r="E42" s="5" t="n">
        <v>37834</v>
      </c>
      <c r="F42" s="4" t="inlineStr">
        <is>
          <t xml:space="preserve"> </t>
        </is>
      </c>
      <c r="G42" s="4" t="inlineStr">
        <is>
          <t xml:space="preserve"> </t>
        </is>
      </c>
    </row>
    <row r="43">
      <c r="A43" s="4" t="inlineStr">
        <is>
          <t>Other comprehensive income, net of income tax</t>
        </is>
      </c>
      <c r="B43" s="5" t="n">
        <v>1070</v>
      </c>
      <c r="C43" s="4" t="inlineStr">
        <is>
          <t xml:space="preserve"> </t>
        </is>
      </c>
      <c r="D43" s="4" t="inlineStr">
        <is>
          <t xml:space="preserve"> </t>
        </is>
      </c>
      <c r="E43" s="4" t="inlineStr">
        <is>
          <t xml:space="preserve"> </t>
        </is>
      </c>
      <c r="F43" s="5" t="n">
        <v>1070</v>
      </c>
      <c r="G43" s="4" t="inlineStr">
        <is>
          <t xml:space="preserve"> </t>
        </is>
      </c>
    </row>
    <row r="44">
      <c r="A44" s="4" t="inlineStr">
        <is>
          <t>Cash dividends declared</t>
        </is>
      </c>
      <c r="B44" s="5" t="n">
        <v>-12331</v>
      </c>
      <c r="C44" s="4" t="inlineStr">
        <is>
          <t xml:space="preserve"> </t>
        </is>
      </c>
      <c r="D44" s="4" t="inlineStr">
        <is>
          <t xml:space="preserve"> </t>
        </is>
      </c>
      <c r="E44" s="5" t="n">
        <v>-12331</v>
      </c>
      <c r="F44" s="4" t="inlineStr">
        <is>
          <t xml:space="preserve"> </t>
        </is>
      </c>
      <c r="G44" s="4" t="inlineStr">
        <is>
          <t xml:space="preserve"> </t>
        </is>
      </c>
    </row>
    <row r="45">
      <c r="A45" s="4" t="inlineStr">
        <is>
          <t>Stock-based compensation</t>
        </is>
      </c>
      <c r="B45" s="5" t="n">
        <v>1957</v>
      </c>
      <c r="C45" s="4" t="inlineStr">
        <is>
          <t xml:space="preserve"> </t>
        </is>
      </c>
      <c r="D45" s="5" t="n">
        <v>2291</v>
      </c>
      <c r="E45" s="5" t="n">
        <v>-334</v>
      </c>
      <c r="F45" s="4" t="inlineStr">
        <is>
          <t xml:space="preserve"> </t>
        </is>
      </c>
      <c r="G45" s="4" t="inlineStr">
        <is>
          <t xml:space="preserve"> </t>
        </is>
      </c>
    </row>
    <row r="46">
      <c r="A46" s="4" t="inlineStr">
        <is>
          <t>Stock issued under dividend reinvestment and employee stock purchase plans</t>
        </is>
      </c>
      <c r="B46" s="5" t="n">
        <v>1309</v>
      </c>
      <c r="C46" s="4" t="inlineStr">
        <is>
          <t xml:space="preserve"> </t>
        </is>
      </c>
      <c r="D46" s="5" t="n">
        <v>-19</v>
      </c>
      <c r="E46" s="4" t="inlineStr">
        <is>
          <t xml:space="preserve"> </t>
        </is>
      </c>
      <c r="F46" s="4" t="inlineStr">
        <is>
          <t xml:space="preserve"> </t>
        </is>
      </c>
      <c r="G46" s="5" t="n">
        <v>1328</v>
      </c>
    </row>
    <row r="47">
      <c r="A47" s="4" t="inlineStr">
        <is>
          <t>Stock issued under dividend reinvestment and employee stock purchase plans, shares</t>
        </is>
      </c>
      <c r="B47" s="4" t="inlineStr">
        <is>
          <t xml:space="preserve"> </t>
        </is>
      </c>
      <c r="C47" s="5" t="n">
        <v>61636</v>
      </c>
      <c r="D47" s="4" t="inlineStr">
        <is>
          <t xml:space="preserve"> </t>
        </is>
      </c>
      <c r="E47" s="4" t="inlineStr">
        <is>
          <t xml:space="preserve"> </t>
        </is>
      </c>
      <c r="F47" s="4" t="inlineStr">
        <is>
          <t xml:space="preserve"> </t>
        </is>
      </c>
      <c r="G47" s="4" t="inlineStr">
        <is>
          <t xml:space="preserve"> </t>
        </is>
      </c>
    </row>
    <row r="48">
      <c r="A48" s="4" t="inlineStr">
        <is>
          <t>Vesting of restricted stock units, net of shares withheld to cover taxes</t>
        </is>
      </c>
      <c r="B48" s="5" t="n">
        <v>-1231</v>
      </c>
      <c r="C48" s="4" t="inlineStr">
        <is>
          <t xml:space="preserve"> </t>
        </is>
      </c>
      <c r="D48" s="5" t="n">
        <v>-3850</v>
      </c>
      <c r="E48" s="4" t="inlineStr">
        <is>
          <t xml:space="preserve"> </t>
        </is>
      </c>
      <c r="F48" s="4" t="inlineStr">
        <is>
          <t xml:space="preserve"> </t>
        </is>
      </c>
      <c r="G48" s="5" t="n">
        <v>2619</v>
      </c>
    </row>
    <row r="49">
      <c r="A49" s="4" t="inlineStr">
        <is>
          <t>Vesting of restricted stock unit awards, shares</t>
        </is>
      </c>
      <c r="B49" s="4" t="inlineStr">
        <is>
          <t xml:space="preserve"> </t>
        </is>
      </c>
      <c r="C49" s="5" t="n">
        <v>131363</v>
      </c>
      <c r="D49" s="4" t="inlineStr">
        <is>
          <t xml:space="preserve"> </t>
        </is>
      </c>
      <c r="E49" s="4" t="inlineStr">
        <is>
          <t xml:space="preserve"> </t>
        </is>
      </c>
      <c r="F49" s="4" t="inlineStr">
        <is>
          <t xml:space="preserve"> </t>
        </is>
      </c>
      <c r="G49" s="4" t="inlineStr">
        <is>
          <t xml:space="preserve"> </t>
        </is>
      </c>
    </row>
    <row r="50">
      <c r="A50" s="4" t="inlineStr">
        <is>
          <t>Exercise of stock options</t>
        </is>
      </c>
      <c r="B50" s="6" t="n">
        <v>114</v>
      </c>
      <c r="C50" s="4" t="inlineStr">
        <is>
          <t xml:space="preserve"> </t>
        </is>
      </c>
      <c r="D50" s="5" t="n">
        <v>-18</v>
      </c>
      <c r="E50" s="4" t="inlineStr">
        <is>
          <t xml:space="preserve"> </t>
        </is>
      </c>
      <c r="F50" s="4" t="inlineStr">
        <is>
          <t xml:space="preserve"> </t>
        </is>
      </c>
      <c r="G50" s="5" t="n">
        <v>132</v>
      </c>
    </row>
    <row r="51">
      <c r="A51" s="4" t="inlineStr">
        <is>
          <t>Shares under option, exercised</t>
        </is>
      </c>
      <c r="B51" s="5" t="n">
        <v>6210</v>
      </c>
      <c r="C51" s="5" t="n">
        <v>6210</v>
      </c>
      <c r="D51" s="4" t="inlineStr">
        <is>
          <t xml:space="preserve"> </t>
        </is>
      </c>
      <c r="E51" s="4" t="inlineStr">
        <is>
          <t xml:space="preserve"> </t>
        </is>
      </c>
      <c r="F51" s="4" t="inlineStr">
        <is>
          <t xml:space="preserve"> </t>
        </is>
      </c>
      <c r="G51" s="4" t="inlineStr">
        <is>
          <t xml:space="preserve"> </t>
        </is>
      </c>
    </row>
    <row r="52">
      <c r="A52" s="4" t="inlineStr">
        <is>
          <t>Ending balance at Jun. 30, 2023</t>
        </is>
      </c>
      <c r="B52" s="6" t="n">
        <v>805222</v>
      </c>
      <c r="C52" s="6" t="n">
        <v>157784</v>
      </c>
      <c r="D52" s="5" t="n">
        <v>299212</v>
      </c>
      <c r="E52" s="5" t="n">
        <v>453806</v>
      </c>
      <c r="F52" s="5" t="n">
        <v>-61034</v>
      </c>
      <c r="G52" s="5" t="n">
        <v>-44546</v>
      </c>
    </row>
    <row r="53">
      <c r="A53" s="4" t="inlineStr">
        <is>
          <t>Ending balance, shares at Jun. 30, 2023</t>
        </is>
      </c>
      <c r="B53" s="4" t="inlineStr">
        <is>
          <t xml:space="preserve"> </t>
        </is>
      </c>
      <c r="C53" s="5" t="n">
        <v>29471124</v>
      </c>
      <c r="D53" s="4" t="inlineStr">
        <is>
          <t xml:space="preserve"> </t>
        </is>
      </c>
      <c r="E53" s="4" t="inlineStr">
        <is>
          <t xml:space="preserve"> </t>
        </is>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dividends declared, per share</t>
        </is>
      </c>
      <c r="B55" s="7" t="n">
        <v>0.4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 at Mar. 31, 2023</t>
        </is>
      </c>
      <c r="B56" s="6" t="n">
        <v>798496</v>
      </c>
      <c r="C56" s="6" t="n">
        <v>157784</v>
      </c>
      <c r="D56" s="5" t="n">
        <v>298167</v>
      </c>
      <c r="E56" s="5" t="n">
        <v>443493</v>
      </c>
      <c r="F56" s="5" t="n">
        <v>-55550</v>
      </c>
      <c r="G56" s="5" t="n">
        <v>-45398</v>
      </c>
    </row>
    <row r="57">
      <c r="A57" s="4" t="inlineStr">
        <is>
          <t>Beginning balance, shares at Mar. 31, 2023</t>
        </is>
      </c>
      <c r="B57" s="4" t="inlineStr">
        <is>
          <t xml:space="preserve"> </t>
        </is>
      </c>
      <c r="C57" s="5" t="n">
        <v>29427696</v>
      </c>
      <c r="D57" s="4" t="inlineStr">
        <is>
          <t xml:space="preserve"> </t>
        </is>
      </c>
      <c r="E57" s="4" t="inlineStr">
        <is>
          <t xml:space="preserve"> </t>
        </is>
      </c>
      <c r="F57" s="4" t="inlineStr">
        <is>
          <t xml:space="preserve"> </t>
        </is>
      </c>
      <c r="G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t>
        </is>
      </c>
      <c r="B59" s="5" t="n">
        <v>16800</v>
      </c>
      <c r="C59" s="4" t="inlineStr">
        <is>
          <t xml:space="preserve"> </t>
        </is>
      </c>
      <c r="D59" s="4" t="inlineStr">
        <is>
          <t xml:space="preserve"> </t>
        </is>
      </c>
      <c r="E59" s="5" t="n">
        <v>16800</v>
      </c>
      <c r="F59" s="4" t="inlineStr">
        <is>
          <t xml:space="preserve"> </t>
        </is>
      </c>
      <c r="G59" s="4" t="inlineStr">
        <is>
          <t xml:space="preserve"> </t>
        </is>
      </c>
    </row>
    <row r="60">
      <c r="A60" s="4" t="inlineStr">
        <is>
          <t>Other comprehensive income, net of income tax</t>
        </is>
      </c>
      <c r="B60" s="5" t="n">
        <v>-5484</v>
      </c>
      <c r="C60" s="4" t="inlineStr">
        <is>
          <t xml:space="preserve"> </t>
        </is>
      </c>
      <c r="D60" s="4" t="inlineStr">
        <is>
          <t xml:space="preserve"> </t>
        </is>
      </c>
      <c r="E60" s="4" t="inlineStr">
        <is>
          <t xml:space="preserve"> </t>
        </is>
      </c>
      <c r="F60" s="5" t="n">
        <v>-5484</v>
      </c>
      <c r="G60" s="4" t="inlineStr">
        <is>
          <t xml:space="preserve"> </t>
        </is>
      </c>
    </row>
    <row r="61">
      <c r="A61" s="4" t="inlineStr">
        <is>
          <t>Cash dividends declared</t>
        </is>
      </c>
      <c r="B61" s="5" t="n">
        <v>-6180</v>
      </c>
      <c r="C61" s="4" t="inlineStr">
        <is>
          <t xml:space="preserve"> </t>
        </is>
      </c>
      <c r="D61" s="4" t="inlineStr">
        <is>
          <t xml:space="preserve"> </t>
        </is>
      </c>
      <c r="E61" s="5" t="n">
        <v>-6180</v>
      </c>
      <c r="F61" s="4" t="inlineStr">
        <is>
          <t xml:space="preserve"> </t>
        </is>
      </c>
      <c r="G61" s="4" t="inlineStr">
        <is>
          <t xml:space="preserve"> </t>
        </is>
      </c>
    </row>
    <row r="62">
      <c r="A62" s="4" t="inlineStr">
        <is>
          <t>Stock-based compensation</t>
        </is>
      </c>
      <c r="B62" s="5" t="n">
        <v>927</v>
      </c>
      <c r="C62" s="4" t="inlineStr">
        <is>
          <t xml:space="preserve"> </t>
        </is>
      </c>
      <c r="D62" s="5" t="n">
        <v>1234</v>
      </c>
      <c r="E62" s="5" t="n">
        <v>-307</v>
      </c>
      <c r="F62" s="4" t="inlineStr">
        <is>
          <t xml:space="preserve"> </t>
        </is>
      </c>
      <c r="G62" s="4" t="inlineStr">
        <is>
          <t xml:space="preserve"> </t>
        </is>
      </c>
    </row>
    <row r="63">
      <c r="A63" s="4" t="inlineStr">
        <is>
          <t>Stock issued under dividend reinvestment and employee stock purchase plans</t>
        </is>
      </c>
      <c r="B63" s="5" t="n">
        <v>647</v>
      </c>
      <c r="C63" s="4" t="inlineStr">
        <is>
          <t xml:space="preserve"> </t>
        </is>
      </c>
      <c r="D63" s="5" t="n">
        <v>-48</v>
      </c>
      <c r="E63" s="4" t="inlineStr">
        <is>
          <t xml:space="preserve"> </t>
        </is>
      </c>
      <c r="F63" s="4" t="inlineStr">
        <is>
          <t xml:space="preserve"> </t>
        </is>
      </c>
      <c r="G63" s="5" t="n">
        <v>695</v>
      </c>
    </row>
    <row r="64">
      <c r="A64" s="4" t="inlineStr">
        <is>
          <t>Stock issued under dividend reinvestment and employee stock purchase plans, shares</t>
        </is>
      </c>
      <c r="B64" s="4" t="inlineStr">
        <is>
          <t xml:space="preserve"> </t>
        </is>
      </c>
      <c r="C64" s="5" t="n">
        <v>36292</v>
      </c>
      <c r="D64" s="4" t="inlineStr">
        <is>
          <t xml:space="preserve"> </t>
        </is>
      </c>
      <c r="E64" s="4" t="inlineStr">
        <is>
          <t xml:space="preserve"> </t>
        </is>
      </c>
      <c r="F64" s="4" t="inlineStr">
        <is>
          <t xml:space="preserve"> </t>
        </is>
      </c>
      <c r="G64" s="4" t="inlineStr">
        <is>
          <t xml:space="preserve"> </t>
        </is>
      </c>
    </row>
    <row r="65">
      <c r="A65" s="4" t="inlineStr">
        <is>
          <t>Vesting of restricted stock units, net of shares withheld to cover taxes</t>
        </is>
      </c>
      <c r="B65" s="5" t="n">
        <v>-24</v>
      </c>
      <c r="C65" s="4" t="inlineStr">
        <is>
          <t xml:space="preserve"> </t>
        </is>
      </c>
      <c r="D65" s="5" t="n">
        <v>-137</v>
      </c>
      <c r="E65" s="4" t="inlineStr">
        <is>
          <t xml:space="preserve"> </t>
        </is>
      </c>
      <c r="F65" s="4" t="inlineStr">
        <is>
          <t xml:space="preserve"> </t>
        </is>
      </c>
      <c r="G65" s="5" t="n">
        <v>113</v>
      </c>
    </row>
    <row r="66">
      <c r="A66" s="4" t="inlineStr">
        <is>
          <t>Vesting of restricted stock unit awards, shares</t>
        </is>
      </c>
      <c r="B66" s="4" t="inlineStr">
        <is>
          <t xml:space="preserve"> </t>
        </is>
      </c>
      <c r="C66" s="5" t="n">
        <v>5093</v>
      </c>
      <c r="D66" s="4" t="inlineStr">
        <is>
          <t xml:space="preserve"> </t>
        </is>
      </c>
      <c r="E66" s="4" t="inlineStr">
        <is>
          <t xml:space="preserve"> </t>
        </is>
      </c>
      <c r="F66" s="4" t="inlineStr">
        <is>
          <t xml:space="preserve"> </t>
        </is>
      </c>
      <c r="G66" s="4" t="inlineStr">
        <is>
          <t xml:space="preserve"> </t>
        </is>
      </c>
    </row>
    <row r="67">
      <c r="A67" s="4" t="inlineStr">
        <is>
          <t>Exercise of stock options</t>
        </is>
      </c>
      <c r="B67" s="5" t="n">
        <v>40</v>
      </c>
      <c r="C67" s="4" t="inlineStr">
        <is>
          <t xml:space="preserve"> </t>
        </is>
      </c>
      <c r="D67" s="5" t="n">
        <v>-4</v>
      </c>
      <c r="E67" s="4" t="inlineStr">
        <is>
          <t xml:space="preserve"> </t>
        </is>
      </c>
      <c r="F67" s="4" t="inlineStr">
        <is>
          <t xml:space="preserve"> </t>
        </is>
      </c>
      <c r="G67" s="5" t="n">
        <v>44</v>
      </c>
    </row>
    <row r="68">
      <c r="A68" s="4" t="inlineStr">
        <is>
          <t>Shares under option, exercised</t>
        </is>
      </c>
      <c r="B68" s="4" t="inlineStr">
        <is>
          <t xml:space="preserve"> </t>
        </is>
      </c>
      <c r="C68" s="5" t="n">
        <v>2043</v>
      </c>
      <c r="D68" s="4" t="inlineStr">
        <is>
          <t xml:space="preserve"> </t>
        </is>
      </c>
      <c r="E68" s="4" t="inlineStr">
        <is>
          <t xml:space="preserve"> </t>
        </is>
      </c>
      <c r="F68" s="4" t="inlineStr">
        <is>
          <t xml:space="preserve"> </t>
        </is>
      </c>
      <c r="G68" s="4" t="inlineStr">
        <is>
          <t xml:space="preserve"> </t>
        </is>
      </c>
    </row>
    <row r="69">
      <c r="A69" s="4" t="inlineStr">
        <is>
          <t>Ending balance at Jun. 30, 2023</t>
        </is>
      </c>
      <c r="B69" s="6" t="n">
        <v>805222</v>
      </c>
      <c r="C69" s="6" t="n">
        <v>157784</v>
      </c>
      <c r="D69" s="6" t="n">
        <v>299212</v>
      </c>
      <c r="E69" s="6" t="n">
        <v>453806</v>
      </c>
      <c r="F69" s="6" t="n">
        <v>-61034</v>
      </c>
      <c r="G69" s="6" t="n">
        <v>-44546</v>
      </c>
    </row>
    <row r="70">
      <c r="A70" s="4" t="inlineStr">
        <is>
          <t>Ending balance, shares at Jun. 30, 2023</t>
        </is>
      </c>
      <c r="B70" s="4" t="inlineStr">
        <is>
          <t xml:space="preserve"> </t>
        </is>
      </c>
      <c r="C70" s="5" t="n">
        <v>29471124</v>
      </c>
      <c r="D70" s="4" t="inlineStr">
        <is>
          <t xml:space="preserve"> </t>
        </is>
      </c>
      <c r="E70" s="4" t="inlineStr">
        <is>
          <t xml:space="preserve"> </t>
        </is>
      </c>
      <c r="F70" s="4" t="inlineStr">
        <is>
          <t xml:space="preserve"> </t>
        </is>
      </c>
      <c r="G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sh dividends declared, per share</t>
        </is>
      </c>
      <c r="B72" s="7" t="n">
        <v>0.21</v>
      </c>
      <c r="C72" s="4" t="inlineStr">
        <is>
          <t xml:space="preserve"> </t>
        </is>
      </c>
      <c r="D72" s="4" t="inlineStr">
        <is>
          <t xml:space="preserve"> </t>
        </is>
      </c>
      <c r="E72" s="4" t="inlineStr">
        <is>
          <t xml:space="preserve"> </t>
        </is>
      </c>
      <c r="F72" s="4" t="inlineStr">
        <is>
          <t xml:space="preserve"> </t>
        </is>
      </c>
      <c r="G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ctivity In Valuation Allowance For Servicing Rights (Details) - Servicing Right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Valuation Allowance for Impairment of Recognized Servicing Assets [Roll Forward]</t>
        </is>
      </c>
      <c r="B3" s="4" t="inlineStr">
        <is>
          <t xml:space="preserve"> </t>
        </is>
      </c>
      <c r="C3" s="4" t="inlineStr">
        <is>
          <t xml:space="preserve"> </t>
        </is>
      </c>
      <c r="D3" s="4" t="inlineStr">
        <is>
          <t xml:space="preserve"> </t>
        </is>
      </c>
      <c r="E3" s="4" t="inlineStr">
        <is>
          <t xml:space="preserve"> </t>
        </is>
      </c>
    </row>
    <row r="4">
      <c r="A4" s="4" t="inlineStr">
        <is>
          <t>Valuation allowance, beginning of period</t>
        </is>
      </c>
      <c r="B4" s="6" t="n">
        <v>-40</v>
      </c>
      <c r="C4" s="6" t="n">
        <v>-7</v>
      </c>
      <c r="D4" s="6" t="n">
        <v>-5</v>
      </c>
      <c r="E4" s="6" t="n">
        <v>-13</v>
      </c>
    </row>
    <row r="5">
      <c r="A5" s="4" t="inlineStr">
        <is>
          <t>Additions</t>
        </is>
      </c>
      <c r="B5" s="5" t="n">
        <v>0</v>
      </c>
      <c r="C5" s="5" t="n">
        <v>0</v>
      </c>
      <c r="D5" s="5" t="n">
        <v>-3</v>
      </c>
      <c r="E5" s="5" t="n">
        <v>0</v>
      </c>
    </row>
    <row r="6">
      <c r="A6" s="4" t="inlineStr">
        <is>
          <t>Reductions</t>
        </is>
      </c>
      <c r="B6" s="5" t="n">
        <v>32</v>
      </c>
      <c r="C6" s="5" t="n">
        <v>4</v>
      </c>
      <c r="D6" s="5" t="n">
        <v>0</v>
      </c>
      <c r="E6" s="5" t="n">
        <v>10</v>
      </c>
    </row>
    <row r="7">
      <c r="A7" s="4" t="inlineStr">
        <is>
          <t>Valuation allowance, end of period</t>
        </is>
      </c>
      <c r="B7" s="6" t="n">
        <v>-8</v>
      </c>
      <c r="C7" s="6" t="n">
        <v>-3</v>
      </c>
      <c r="D7" s="6" t="n">
        <v>-8</v>
      </c>
      <c r="E7" s="6" t="n">
        <v>-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Estimated Amortization Expense of Servicing Rights (Details) - Servicing Rights [Member]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mainder of 2023</t>
        </is>
      </c>
      <c r="B3" s="6" t="n">
        <v>102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4</t>
        </is>
      </c>
      <c r="B4" s="5" t="n">
        <v>92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5</t>
        </is>
      </c>
      <c r="B5" s="5" t="n">
        <v>82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6</t>
        </is>
      </c>
      <c r="B6" s="5" t="n">
        <v>74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7</t>
        </is>
      </c>
      <c r="B7" s="5" t="n">
        <v>66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reafter</t>
        </is>
      </c>
      <c r="B8" s="5" t="n">
        <v>43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Estimated amortization expense of servicing rights</t>
        </is>
      </c>
      <c r="B9" s="6" t="n">
        <v>8568</v>
      </c>
      <c r="C9" s="6" t="n">
        <v>8460</v>
      </c>
      <c r="D9" s="6" t="n">
        <v>8572</v>
      </c>
      <c r="E9" s="6" t="n">
        <v>8372</v>
      </c>
      <c r="F9" s="6" t="n">
        <v>8122</v>
      </c>
      <c r="G9" s="6" t="n">
        <v>78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Additional Information (Detail) - USD ($) $ in Million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Aggregate amount of time deposits in denominations over $250 thousand</t>
        </is>
      </c>
      <c r="B3" s="10" t="n">
        <v>163.7</v>
      </c>
      <c r="C3" s="6" t="n">
        <v>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nents of Weighted Average Interest Rate and Balance of Deposits (Details) - USD ($) $ in Thousands</t>
        </is>
      </c>
      <c r="B1" s="2" t="inlineStr">
        <is>
          <t>Jun. 30, 2023</t>
        </is>
      </c>
      <c r="C1" s="2" t="inlineStr">
        <is>
          <t>Dec. 31, 2022</t>
        </is>
      </c>
    </row>
    <row r="2">
      <c r="A2" s="3" t="inlineStr">
        <is>
          <t>Weighted Average Rate Domestic Deposit Liabilities [Abstract]</t>
        </is>
      </c>
      <c r="B2" s="4" t="inlineStr">
        <is>
          <t xml:space="preserve"> </t>
        </is>
      </c>
      <c r="C2" s="4" t="inlineStr">
        <is>
          <t xml:space="preserve"> </t>
        </is>
      </c>
    </row>
    <row r="3">
      <c r="A3" s="4" t="inlineStr">
        <is>
          <t>Noninterest-bearing deposits</t>
        </is>
      </c>
      <c r="B3" s="8" t="n">
        <v>0</v>
      </c>
      <c r="C3" s="8" t="n">
        <v>0</v>
      </c>
    </row>
    <row r="4">
      <c r="A4" s="4" t="inlineStr">
        <is>
          <t>Demand deposits</t>
        </is>
      </c>
      <c r="B4" s="9" t="n">
        <v>0.0278</v>
      </c>
      <c r="C4" s="9" t="n">
        <v>0.0202</v>
      </c>
    </row>
    <row r="5">
      <c r="A5" s="4" t="inlineStr">
        <is>
          <t>Savings deposits</t>
        </is>
      </c>
      <c r="B5" s="9" t="n">
        <v>0.0043</v>
      </c>
      <c r="C5" s="9" t="n">
        <v>0.0025</v>
      </c>
    </row>
    <row r="6">
      <c r="A6" s="4" t="inlineStr">
        <is>
          <t>Time deposits</t>
        </is>
      </c>
      <c r="B6" s="9" t="n">
        <v>0.0385</v>
      </c>
      <c r="C6" s="9" t="n">
        <v>0.0207</v>
      </c>
    </row>
    <row r="7">
      <c r="A7" s="4" t="inlineStr">
        <is>
          <t>Total deposits</t>
        </is>
      </c>
      <c r="B7" s="9" t="n">
        <v>0.019</v>
      </c>
      <c r="C7" s="9" t="n">
        <v>0.0102</v>
      </c>
    </row>
    <row r="8">
      <c r="A8" s="3" t="inlineStr">
        <is>
          <t>Deposits [Abstract]</t>
        </is>
      </c>
      <c r="B8" s="4" t="inlineStr">
        <is>
          <t xml:space="preserve"> </t>
        </is>
      </c>
      <c r="C8" s="4" t="inlineStr">
        <is>
          <t xml:space="preserve"> </t>
        </is>
      </c>
    </row>
    <row r="9">
      <c r="A9" s="4" t="inlineStr">
        <is>
          <t>Noninterest-bearing deposits</t>
        </is>
      </c>
      <c r="B9" s="6" t="n">
        <v>1582767</v>
      </c>
      <c r="C9" s="6" t="n">
        <v>2047263</v>
      </c>
    </row>
    <row r="10">
      <c r="A10" s="4" t="inlineStr">
        <is>
          <t>Interest-bearing Domestic Deposit, Demand</t>
        </is>
      </c>
      <c r="B10" s="5" t="n">
        <v>2433585</v>
      </c>
      <c r="C10" s="5" t="n">
        <v>2321748</v>
      </c>
    </row>
    <row r="11">
      <c r="A11" s="4" t="inlineStr">
        <is>
          <t>Deposits, Savings Deposits</t>
        </is>
      </c>
      <c r="B11" s="5" t="n">
        <v>866687</v>
      </c>
      <c r="C11" s="5" t="n">
        <v>1025431</v>
      </c>
    </row>
    <row r="12">
      <c r="A12" s="4" t="inlineStr">
        <is>
          <t>Time Deposits</t>
        </is>
      </c>
      <c r="B12" s="5" t="n">
        <v>1104363</v>
      </c>
      <c r="C12" s="5" t="n">
        <v>519084</v>
      </c>
    </row>
    <row r="13">
      <c r="A13" s="4" t="inlineStr">
        <is>
          <t>Deposits, Total</t>
        </is>
      </c>
      <c r="B13" s="6" t="n">
        <v>5987402</v>
      </c>
      <c r="C13" s="6" t="n">
        <v>59135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 - USD ($) $ in Thousand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Remainder of 2023</t>
        </is>
      </c>
      <c r="B3" s="6" t="n">
        <v>297744</v>
      </c>
      <c r="C3" s="4" t="inlineStr">
        <is>
          <t xml:space="preserve"> </t>
        </is>
      </c>
    </row>
    <row r="4">
      <c r="A4" s="4" t="inlineStr">
        <is>
          <t>2024</t>
        </is>
      </c>
      <c r="B4" s="5" t="n">
        <v>318548</v>
      </c>
      <c r="C4" s="4" t="inlineStr">
        <is>
          <t xml:space="preserve"> </t>
        </is>
      </c>
    </row>
    <row r="5">
      <c r="A5" s="4" t="inlineStr">
        <is>
          <t>2025</t>
        </is>
      </c>
      <c r="B5" s="5" t="n">
        <v>246735</v>
      </c>
      <c r="C5" s="4" t="inlineStr">
        <is>
          <t xml:space="preserve"> </t>
        </is>
      </c>
    </row>
    <row r="6">
      <c r="A6" s="4" t="inlineStr">
        <is>
          <t>2026</t>
        </is>
      </c>
      <c r="B6" s="5" t="n">
        <v>37892</v>
      </c>
      <c r="C6" s="4" t="inlineStr">
        <is>
          <t xml:space="preserve"> </t>
        </is>
      </c>
    </row>
    <row r="7">
      <c r="A7" s="4" t="inlineStr">
        <is>
          <t>2027</t>
        </is>
      </c>
      <c r="B7" s="5" t="n">
        <v>69622</v>
      </c>
      <c r="C7" s="4" t="inlineStr">
        <is>
          <t xml:space="preserve"> </t>
        </is>
      </c>
    </row>
    <row r="8">
      <c r="A8" s="4" t="inlineStr">
        <is>
          <t>Thereafter</t>
        </is>
      </c>
      <c r="B8" s="5" t="n">
        <v>133822</v>
      </c>
      <c r="C8" s="4" t="inlineStr">
        <is>
          <t xml:space="preserve"> </t>
        </is>
      </c>
    </row>
    <row r="9">
      <c r="A9" s="4" t="inlineStr">
        <is>
          <t>Time Deposits, Total</t>
        </is>
      </c>
      <c r="B9" s="6" t="n">
        <v>1104363</v>
      </c>
      <c r="C9" s="6" t="n">
        <v>5190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Additional Information (Detail)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Maximum borrowing capacity with FHLB</t>
        </is>
      </c>
      <c r="B3" s="6" t="n">
        <v>3100000000</v>
      </c>
      <c r="C3" s="4" t="inlineStr">
        <is>
          <t xml:space="preserve"> </t>
        </is>
      </c>
    </row>
    <row r="4">
      <c r="A4" s="4" t="inlineStr">
        <is>
          <t>Outstanding short-term letters of credit</t>
        </is>
      </c>
      <c r="B4" s="5" t="n">
        <v>816100000</v>
      </c>
      <c r="C4" s="6" t="n">
        <v>690500000</v>
      </c>
    </row>
    <row r="5">
      <c r="A5" s="4" t="inlineStr">
        <is>
          <t>Available borrowing capacity from the Federal Home Loan Bank</t>
        </is>
      </c>
      <c r="B5" s="5" t="n">
        <v>1800000000</v>
      </c>
      <c r="C5" s="4" t="inlineStr">
        <is>
          <t xml:space="preserve"> </t>
        </is>
      </c>
    </row>
    <row r="6">
      <c r="A6" s="4" t="inlineStr">
        <is>
          <t>Investment securities collateral for Federal Reserve Bank Discount Window Lending program</t>
        </is>
      </c>
      <c r="B6" s="5" t="n">
        <v>137400000</v>
      </c>
      <c r="C6" s="5" t="n">
        <v>98100000</v>
      </c>
    </row>
    <row r="7">
      <c r="A7" s="4" t="inlineStr">
        <is>
          <t>Outstanding amount of federal fund line of credit with Federal Reserve Bank of Philadelphia</t>
        </is>
      </c>
      <c r="B7" s="5" t="n">
        <v>0</v>
      </c>
      <c r="C7" s="5" t="n">
        <v>0</v>
      </c>
    </row>
    <row r="8">
      <c r="A8" s="4" t="inlineStr">
        <is>
          <t>Amount of maintained line of credit with correspondent bank - parent company</t>
        </is>
      </c>
      <c r="B8" s="5" t="n">
        <v>10000000</v>
      </c>
      <c r="C8" s="5" t="n">
        <v>10000000</v>
      </c>
    </row>
    <row r="9">
      <c r="A9" s="4" t="inlineStr">
        <is>
          <t>Outstanding amount of line of credit with correspondent bank - parent company</t>
        </is>
      </c>
      <c r="B9" s="5" t="n">
        <v>0</v>
      </c>
      <c r="C9" s="5" t="n">
        <v>0</v>
      </c>
    </row>
    <row r="10">
      <c r="A10" s="4" t="inlineStr">
        <is>
          <t>Total committed borrowing capacity</t>
        </is>
      </c>
      <c r="B10" s="5" t="n">
        <v>3200000000</v>
      </c>
      <c r="C10" s="5" t="n">
        <v>3000000000</v>
      </c>
    </row>
    <row r="11">
      <c r="A11" s="4" t="inlineStr">
        <is>
          <t>Total committed borrowing capacity available</t>
        </is>
      </c>
      <c r="B11" s="5" t="n">
        <v>2000000000</v>
      </c>
      <c r="C11" s="5" t="n">
        <v>2100000000</v>
      </c>
    </row>
    <row r="12">
      <c r="A12" s="4" t="inlineStr">
        <is>
          <t>Amount of maintained federal fund lines of credit with correspondent banks</t>
        </is>
      </c>
      <c r="B12" s="5" t="n">
        <v>410000000</v>
      </c>
      <c r="C12" s="5" t="n">
        <v>410000000</v>
      </c>
    </row>
    <row r="13">
      <c r="A13" s="4" t="inlineStr">
        <is>
          <t>Amount of maintained federal funds lines of credit with correspondent banks, remaining borrowing capacity</t>
        </is>
      </c>
      <c r="B13" s="6" t="n">
        <v>285000000</v>
      </c>
      <c r="C13" s="6" t="n">
        <v>35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Summary of Borrowings By Type (Details) - USD ($) $ in Thousands</t>
        </is>
      </c>
      <c r="B1" s="2" t="inlineStr">
        <is>
          <t>Jun. 30, 2023</t>
        </is>
      </c>
      <c r="C1" s="2" t="inlineStr">
        <is>
          <t>Dec. 31, 2022</t>
        </is>
      </c>
    </row>
    <row r="2">
      <c r="A2" s="3" t="inlineStr">
        <is>
          <t>Schedule of Borrowings [Line Items]</t>
        </is>
      </c>
      <c r="B2" s="4" t="inlineStr">
        <is>
          <t xml:space="preserve"> </t>
        </is>
      </c>
      <c r="C2" s="4" t="inlineStr">
        <is>
          <t xml:space="preserve"> </t>
        </is>
      </c>
    </row>
    <row r="3">
      <c r="A3" s="4" t="inlineStr">
        <is>
          <t>Balance at end of period</t>
        </is>
      </c>
      <c r="B3" s="6" t="n">
        <v>244666</v>
      </c>
      <c r="C3" s="6" t="n">
        <v>197141</v>
      </c>
    </row>
    <row r="4">
      <c r="A4" s="4" t="inlineStr">
        <is>
          <t>Federal Home Loan Bank Advances [Member]</t>
        </is>
      </c>
      <c r="B4" s="4" t="inlineStr">
        <is>
          <t xml:space="preserve"> </t>
        </is>
      </c>
      <c r="C4" s="4" t="inlineStr">
        <is>
          <t xml:space="preserve"> </t>
        </is>
      </c>
    </row>
    <row r="5">
      <c r="A5" s="3" t="inlineStr">
        <is>
          <t>Schedule of Borrowings [Line Items]</t>
        </is>
      </c>
      <c r="B5" s="4" t="inlineStr">
        <is>
          <t xml:space="preserve"> </t>
        </is>
      </c>
      <c r="C5" s="4" t="inlineStr">
        <is>
          <t xml:space="preserve"> </t>
        </is>
      </c>
    </row>
    <row r="6">
      <c r="A6" s="4" t="inlineStr">
        <is>
          <t>Balance at end of period</t>
        </is>
      </c>
      <c r="B6" s="6" t="n">
        <v>320000</v>
      </c>
      <c r="C6" s="6" t="n">
        <v>95000</v>
      </c>
    </row>
    <row r="7">
      <c r="A7" s="4" t="inlineStr">
        <is>
          <t>Weighted average interest rate</t>
        </is>
      </c>
      <c r="B7" s="9" t="n">
        <v>0.0371</v>
      </c>
      <c r="C7" s="9" t="n">
        <v>0.0134</v>
      </c>
    </row>
    <row r="8">
      <c r="A8" s="4" t="inlineStr">
        <is>
          <t>Subordinated Debt [Member]</t>
        </is>
      </c>
      <c r="B8" s="4" t="inlineStr">
        <is>
          <t xml:space="preserve"> </t>
        </is>
      </c>
      <c r="C8" s="4" t="inlineStr">
        <is>
          <t xml:space="preserve"> </t>
        </is>
      </c>
    </row>
    <row r="9">
      <c r="A9" s="3" t="inlineStr">
        <is>
          <t>Schedule of Borrowings [Line Items]</t>
        </is>
      </c>
      <c r="B9" s="4" t="inlineStr">
        <is>
          <t xml:space="preserve"> </t>
        </is>
      </c>
      <c r="C9" s="4" t="inlineStr">
        <is>
          <t xml:space="preserve"> </t>
        </is>
      </c>
    </row>
    <row r="10">
      <c r="A10" s="4" t="inlineStr">
        <is>
          <t>Balance at end of period</t>
        </is>
      </c>
      <c r="B10" s="6" t="n">
        <v>148510</v>
      </c>
      <c r="C10" s="6" t="n">
        <v>148260</v>
      </c>
    </row>
    <row r="11">
      <c r="A11" s="4" t="inlineStr">
        <is>
          <t>Weighted average interest rate</t>
        </is>
      </c>
      <c r="B11" s="9" t="n">
        <v>0.0608</v>
      </c>
      <c r="C11" s="9" t="n">
        <v>0.0609</v>
      </c>
    </row>
    <row r="12">
      <c r="A12" s="4" t="inlineStr">
        <is>
          <t>Federal Home Loan Bank Borrowings</t>
        </is>
      </c>
      <c r="B12" s="4" t="inlineStr">
        <is>
          <t xml:space="preserve"> </t>
        </is>
      </c>
      <c r="C12" s="4" t="inlineStr">
        <is>
          <t xml:space="preserve"> </t>
        </is>
      </c>
    </row>
    <row r="13">
      <c r="A13" s="3" t="inlineStr">
        <is>
          <t>Schedule of Borrowings [Line Items]</t>
        </is>
      </c>
      <c r="B13" s="4" t="inlineStr">
        <is>
          <t xml:space="preserve"> </t>
        </is>
      </c>
      <c r="C13" s="4" t="inlineStr">
        <is>
          <t xml:space="preserve"> </t>
        </is>
      </c>
    </row>
    <row r="14">
      <c r="A14" s="4" t="inlineStr">
        <is>
          <t>Balance at end of period</t>
        </is>
      </c>
      <c r="B14" s="6" t="n">
        <v>102800</v>
      </c>
      <c r="C14" s="6" t="n">
        <v>125000</v>
      </c>
    </row>
    <row r="15">
      <c r="A15" s="4" t="inlineStr">
        <is>
          <t>Weighted average interest rate</t>
        </is>
      </c>
      <c r="B15" s="9" t="n">
        <v>0.0539</v>
      </c>
      <c r="C15" s="9" t="n">
        <v>0.0445</v>
      </c>
    </row>
    <row r="16">
      <c r="A16" s="4" t="inlineStr">
        <is>
          <t>Federal Funds Purchased [Member]</t>
        </is>
      </c>
      <c r="B16" s="4" t="inlineStr">
        <is>
          <t xml:space="preserve"> </t>
        </is>
      </c>
      <c r="C16" s="4" t="inlineStr">
        <is>
          <t xml:space="preserve"> </t>
        </is>
      </c>
    </row>
    <row r="17">
      <c r="A17" s="3" t="inlineStr">
        <is>
          <t>Schedule of Borrowings [Line Items]</t>
        </is>
      </c>
      <c r="B17" s="4" t="inlineStr">
        <is>
          <t xml:space="preserve"> </t>
        </is>
      </c>
      <c r="C17" s="4" t="inlineStr">
        <is>
          <t xml:space="preserve"> </t>
        </is>
      </c>
    </row>
    <row r="18">
      <c r="A18" s="4" t="inlineStr">
        <is>
          <t>Balance at end of period</t>
        </is>
      </c>
      <c r="B18" s="6" t="n">
        <v>125000</v>
      </c>
      <c r="C18" s="6" t="n">
        <v>60000</v>
      </c>
    </row>
    <row r="19">
      <c r="A19" s="4" t="inlineStr">
        <is>
          <t>Weighted average interest rate</t>
        </is>
      </c>
      <c r="B19" s="9" t="n">
        <v>0.054</v>
      </c>
      <c r="C19" s="9" t="n">
        <v>0.0463</v>
      </c>
    </row>
    <row r="20">
      <c r="A20" s="4" t="inlineStr">
        <is>
          <t>Customer Repurchase Agreements [Member]</t>
        </is>
      </c>
      <c r="B20" s="4" t="inlineStr">
        <is>
          <t xml:space="preserve"> </t>
        </is>
      </c>
      <c r="C20" s="4" t="inlineStr">
        <is>
          <t xml:space="preserve"> </t>
        </is>
      </c>
    </row>
    <row r="21">
      <c r="A21" s="3" t="inlineStr">
        <is>
          <t>Schedule of Borrowings [Line Items]</t>
        </is>
      </c>
      <c r="B21" s="4" t="inlineStr">
        <is>
          <t xml:space="preserve"> </t>
        </is>
      </c>
      <c r="C21" s="4" t="inlineStr">
        <is>
          <t xml:space="preserve"> </t>
        </is>
      </c>
    </row>
    <row r="22">
      <c r="A22" s="4" t="inlineStr">
        <is>
          <t>Balance at end of period</t>
        </is>
      </c>
      <c r="B22" s="6" t="n">
        <v>16866</v>
      </c>
      <c r="C22" s="6" t="n">
        <v>12141</v>
      </c>
    </row>
    <row r="23">
      <c r="A23" s="4" t="inlineStr">
        <is>
          <t>Weighted average interest rate</t>
        </is>
      </c>
      <c r="B23" s="9" t="n">
        <v>0.0005</v>
      </c>
      <c r="C23" s="9" t="n">
        <v>0.0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of Long-term FHLB Advances (Details) $ in Thousands</t>
        </is>
      </c>
      <c r="B1" s="2" t="inlineStr">
        <is>
          <t>Jun. 30, 2023 USD ($)</t>
        </is>
      </c>
    </row>
    <row r="2">
      <c r="A2" s="3" t="inlineStr">
        <is>
          <t>Federal Home Loan Bank, Advances, Fiscal Year Maturity [Abstract]</t>
        </is>
      </c>
      <c r="B2" s="4" t="inlineStr">
        <is>
          <t xml:space="preserve"> </t>
        </is>
      </c>
    </row>
    <row r="3">
      <c r="A3" s="4" t="inlineStr">
        <is>
          <t>Remainder of 2023</t>
        </is>
      </c>
      <c r="B3" s="6" t="n">
        <v>10000</v>
      </c>
    </row>
    <row r="4">
      <c r="A4" s="4" t="inlineStr">
        <is>
          <t>2024</t>
        </is>
      </c>
      <c r="B4" s="5" t="n">
        <v>85000</v>
      </c>
    </row>
    <row r="5">
      <c r="A5" s="4" t="inlineStr">
        <is>
          <t>2025</t>
        </is>
      </c>
      <c r="B5" s="5" t="n">
        <v>75000</v>
      </c>
    </row>
    <row r="6">
      <c r="A6" s="4" t="inlineStr">
        <is>
          <t>2026</t>
        </is>
      </c>
      <c r="B6" s="5" t="n">
        <v>100000</v>
      </c>
    </row>
    <row r="7">
      <c r="A7" s="4" t="inlineStr">
        <is>
          <t>2027</t>
        </is>
      </c>
      <c r="B7" s="5" t="n">
        <v>25000</v>
      </c>
    </row>
    <row r="8">
      <c r="A8" s="4" t="inlineStr">
        <is>
          <t>Thereafter</t>
        </is>
      </c>
      <c r="B8" s="5" t="n">
        <v>25000</v>
      </c>
    </row>
    <row r="9">
      <c r="A9" s="4" t="inlineStr">
        <is>
          <t>Total advances</t>
        </is>
      </c>
      <c r="B9" s="6" t="n">
        <v>320000</v>
      </c>
    </row>
    <row r="10">
      <c r="A10" s="3" t="inlineStr">
        <is>
          <t>Federal Home Loan Bank, Advances, Maturities Summary, Average Interest Rate of Amounts Due [Abstract]</t>
        </is>
      </c>
      <c r="B10" s="4" t="inlineStr">
        <is>
          <t xml:space="preserve"> </t>
        </is>
      </c>
    </row>
    <row r="11">
      <c r="A11" s="4" t="inlineStr">
        <is>
          <t>Remainder of 2023 weighted average interest rate</t>
        </is>
      </c>
      <c r="B11" s="9" t="n">
        <v>0.0302</v>
      </c>
    </row>
    <row r="12">
      <c r="A12" s="4" t="inlineStr">
        <is>
          <t>2024 weighted average interest rate</t>
        </is>
      </c>
      <c r="B12" s="9" t="n">
        <v>0.021</v>
      </c>
    </row>
    <row r="13">
      <c r="A13" s="4" t="inlineStr">
        <is>
          <t>2025 weighted average interest rate</t>
        </is>
      </c>
      <c r="B13" s="9" t="n">
        <v>0.0446</v>
      </c>
    </row>
    <row r="14">
      <c r="A14" s="4" t="inlineStr">
        <is>
          <t>2026 weighted average interest rate</t>
        </is>
      </c>
      <c r="B14" s="9" t="n">
        <v>0.0429</v>
      </c>
    </row>
    <row r="15">
      <c r="A15" s="4" t="inlineStr">
        <is>
          <t>2027 weighted average interest rate</t>
        </is>
      </c>
      <c r="B15" s="9" t="n">
        <v>0.0399</v>
      </c>
    </row>
    <row r="16">
      <c r="A16" s="4" t="inlineStr">
        <is>
          <t>Thereafter weighted average interest rate</t>
        </is>
      </c>
      <c r="B16" s="9" t="n">
        <v>0.0461</v>
      </c>
    </row>
    <row r="17">
      <c r="A17" s="4" t="inlineStr">
        <is>
          <t>Weighted average interest rate</t>
        </is>
      </c>
      <c r="B17" s="9" t="n">
        <v>0.03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Other Post Retirement Benefits - Narrative (Details) - USD ($) $ in Thousands</t>
        </is>
      </c>
      <c r="B1" s="2" t="inlineStr">
        <is>
          <t>6 Months Ended</t>
        </is>
      </c>
    </row>
    <row r="2">
      <c r="B2" s="2" t="inlineStr">
        <is>
          <t>Jun. 30, 2023</t>
        </is>
      </c>
      <c r="C2" s="2" t="inlineStr">
        <is>
          <t>Dec. 31, 2022</t>
        </is>
      </c>
    </row>
    <row r="3">
      <c r="A3" s="4" t="inlineStr">
        <is>
          <t>Other Post Retirement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xpected employer contributions for next fiscal year</t>
        </is>
      </c>
      <c r="B5" s="4" t="inlineStr">
        <is>
          <t xml:space="preserve"> </t>
        </is>
      </c>
      <c r="C5" s="6" t="n">
        <v>130</v>
      </c>
    </row>
    <row r="6">
      <c r="A6" s="4" t="inlineStr">
        <is>
          <t>Defined benefit plan, contributions by employer</t>
        </is>
      </c>
      <c r="B6" s="6" t="n">
        <v>46</v>
      </c>
      <c r="C6" s="4" t="inlineStr">
        <is>
          <t xml:space="preserve"> </t>
        </is>
      </c>
    </row>
    <row r="7">
      <c r="A7" s="4" t="inlineStr">
        <is>
          <t>Defined benefit plan, benefits paid</t>
        </is>
      </c>
      <c r="B7" s="5" t="n">
        <v>46</v>
      </c>
      <c r="C7" s="4" t="inlineStr">
        <is>
          <t xml:space="preserve"> </t>
        </is>
      </c>
    </row>
    <row r="8">
      <c r="A8" s="4" t="inlineStr">
        <is>
          <t>Nonqualified Plan [Member] | Retirement Plan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xpected employer contributions for next fiscal year</t>
        </is>
      </c>
      <c r="B10" s="4" t="inlineStr">
        <is>
          <t xml:space="preserve"> </t>
        </is>
      </c>
      <c r="C10" s="6" t="n">
        <v>156</v>
      </c>
    </row>
    <row r="11">
      <c r="A11" s="4" t="inlineStr">
        <is>
          <t>Defined benefit plan, contributions by employer</t>
        </is>
      </c>
      <c r="B11" s="5" t="n">
        <v>78</v>
      </c>
      <c r="C11" s="4" t="inlineStr">
        <is>
          <t xml:space="preserve"> </t>
        </is>
      </c>
    </row>
    <row r="12">
      <c r="A12" s="4" t="inlineStr">
        <is>
          <t>Defined benefit plan, benefits paid</t>
        </is>
      </c>
      <c r="B12" s="6" t="n">
        <v>1400</v>
      </c>
      <c r="C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Postretirement Benefits - Components of Net Periodic Benefit Cos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tirement Plan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36</v>
      </c>
      <c r="C5" s="6" t="n">
        <v>142</v>
      </c>
      <c r="D5" s="6" t="n">
        <v>266</v>
      </c>
      <c r="E5" s="6" t="n">
        <v>279</v>
      </c>
    </row>
    <row r="6">
      <c r="A6" s="4" t="inlineStr">
        <is>
          <t>Interest cost</t>
        </is>
      </c>
      <c r="B6" s="5" t="n">
        <v>587</v>
      </c>
      <c r="C6" s="5" t="n">
        <v>397</v>
      </c>
      <c r="D6" s="5" t="n">
        <v>1184</v>
      </c>
      <c r="E6" s="5" t="n">
        <v>787</v>
      </c>
    </row>
    <row r="7">
      <c r="A7" s="4" t="inlineStr">
        <is>
          <t>Expected loss on plan assets</t>
        </is>
      </c>
      <c r="B7" s="5" t="n">
        <v>-761</v>
      </c>
      <c r="C7" s="5" t="n">
        <v>-945</v>
      </c>
      <c r="D7" s="5" t="n">
        <v>-1531</v>
      </c>
      <c r="E7" s="5" t="n">
        <v>-1878</v>
      </c>
    </row>
    <row r="8">
      <c r="A8" s="4" t="inlineStr">
        <is>
          <t>Amortization of net actuarial loss (gain)</t>
        </is>
      </c>
      <c r="B8" s="5" t="n">
        <v>250</v>
      </c>
      <c r="C8" s="5" t="n">
        <v>205</v>
      </c>
      <c r="D8" s="5" t="n">
        <v>500</v>
      </c>
      <c r="E8" s="5" t="n">
        <v>409</v>
      </c>
    </row>
    <row r="9">
      <c r="A9" s="4" t="inlineStr">
        <is>
          <t>Net periodic benefit cost (income)</t>
        </is>
      </c>
      <c r="B9" s="5" t="n">
        <v>212</v>
      </c>
      <c r="C9" s="5" t="n">
        <v>-201</v>
      </c>
      <c r="D9" s="5" t="n">
        <v>419</v>
      </c>
      <c r="E9" s="5" t="n">
        <v>-403</v>
      </c>
    </row>
    <row r="10">
      <c r="A10" s="4" t="inlineStr">
        <is>
          <t>Other Post Retirement Benefits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19</v>
      </c>
      <c r="C12" s="5" t="n">
        <v>32</v>
      </c>
      <c r="D12" s="5" t="n">
        <v>38</v>
      </c>
      <c r="E12" s="5" t="n">
        <v>62</v>
      </c>
    </row>
    <row r="13">
      <c r="A13" s="4" t="inlineStr">
        <is>
          <t>Interest cost</t>
        </is>
      </c>
      <c r="B13" s="5" t="n">
        <v>32</v>
      </c>
      <c r="C13" s="5" t="n">
        <v>24</v>
      </c>
      <c r="D13" s="5" t="n">
        <v>64</v>
      </c>
      <c r="E13" s="5" t="n">
        <v>48</v>
      </c>
    </row>
    <row r="14">
      <c r="A14" s="4" t="inlineStr">
        <is>
          <t>Expected loss on plan assets</t>
        </is>
      </c>
      <c r="B14" s="5" t="n">
        <v>0</v>
      </c>
      <c r="C14" s="5" t="n">
        <v>0</v>
      </c>
      <c r="D14" s="5" t="n">
        <v>0</v>
      </c>
      <c r="E14" s="5" t="n">
        <v>0</v>
      </c>
    </row>
    <row r="15">
      <c r="A15" s="4" t="inlineStr">
        <is>
          <t>Amortization of net actuarial loss (gain)</t>
        </is>
      </c>
      <c r="B15" s="5" t="n">
        <v>-4</v>
      </c>
      <c r="C15" s="5" t="n">
        <v>13</v>
      </c>
      <c r="D15" s="5" t="n">
        <v>-8</v>
      </c>
      <c r="E15" s="5" t="n">
        <v>27</v>
      </c>
    </row>
    <row r="16">
      <c r="A16" s="4" t="inlineStr">
        <is>
          <t>Net periodic benefit cost (income)</t>
        </is>
      </c>
      <c r="B16" s="6" t="n">
        <v>47</v>
      </c>
      <c r="C16" s="6" t="n">
        <v>69</v>
      </c>
      <c r="D16" s="6" t="n">
        <v>94</v>
      </c>
      <c r="E16" s="6" t="n">
        <v>1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7834</v>
      </c>
      <c r="C4" s="6" t="n">
        <v>3348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6815</v>
      </c>
      <c r="C6" s="5" t="n">
        <v>3224</v>
      </c>
    </row>
    <row r="7">
      <c r="A7" s="4" t="inlineStr">
        <is>
          <t>Depreciation of premises and equipment</t>
        </is>
      </c>
      <c r="B7" s="5" t="n">
        <v>2450</v>
      </c>
      <c r="C7" s="5" t="n">
        <v>2193</v>
      </c>
    </row>
    <row r="8">
      <c r="A8" s="4" t="inlineStr">
        <is>
          <t>Net amortization of investment securities premiums and discounts</t>
        </is>
      </c>
      <c r="B8" s="5" t="n">
        <v>569</v>
      </c>
      <c r="C8" s="5" t="n">
        <v>837</v>
      </c>
    </row>
    <row r="9">
      <c r="A9" s="4" t="inlineStr">
        <is>
          <t>Net gain on sales of investment securities</t>
        </is>
      </c>
      <c r="B9" s="5" t="n">
        <v>0</v>
      </c>
      <c r="C9" s="5" t="n">
        <v>-30</v>
      </c>
    </row>
    <row r="10">
      <c r="A10" s="4" t="inlineStr">
        <is>
          <t>Net gain on mortgage banking activities</t>
        </is>
      </c>
      <c r="B10" s="5" t="n">
        <v>-1664</v>
      </c>
      <c r="C10" s="5" t="n">
        <v>-3159</v>
      </c>
    </row>
    <row r="11">
      <c r="A11" s="4" t="inlineStr">
        <is>
          <t>Bank owned life insurance income</t>
        </is>
      </c>
      <c r="B11" s="5" t="n">
        <v>-1556</v>
      </c>
      <c r="C11" s="5" t="n">
        <v>-1404</v>
      </c>
    </row>
    <row r="12">
      <c r="A12" s="4" t="inlineStr">
        <is>
          <t>Stock-based compensation</t>
        </is>
      </c>
      <c r="B12" s="5" t="n">
        <v>2115</v>
      </c>
      <c r="C12" s="5" t="n">
        <v>1949</v>
      </c>
    </row>
    <row r="13">
      <c r="A13" s="4" t="inlineStr">
        <is>
          <t>Intangible expenses</t>
        </is>
      </c>
      <c r="B13" s="5" t="n">
        <v>506</v>
      </c>
      <c r="C13" s="5" t="n">
        <v>683</v>
      </c>
    </row>
    <row r="14">
      <c r="A14" s="4" t="inlineStr">
        <is>
          <t>Other adjustments to reconcile net income to cash used in operating activities</t>
        </is>
      </c>
      <c r="B14" s="5" t="n">
        <v>-945</v>
      </c>
      <c r="C14" s="5" t="n">
        <v>-1922</v>
      </c>
    </row>
    <row r="15">
      <c r="A15" s="4" t="inlineStr">
        <is>
          <t>Originations of loans held for sale</t>
        </is>
      </c>
      <c r="B15" s="5" t="n">
        <v>-87921</v>
      </c>
      <c r="C15" s="5" t="n">
        <v>-138112</v>
      </c>
    </row>
    <row r="16">
      <c r="A16" s="4" t="inlineStr">
        <is>
          <t>Proceeds from the sale of loans held for sale</t>
        </is>
      </c>
      <c r="B16" s="5" t="n">
        <v>84694</v>
      </c>
      <c r="C16" s="5" t="n">
        <v>154671</v>
      </c>
    </row>
    <row r="17">
      <c r="A17" s="4" t="inlineStr">
        <is>
          <t>Contributions to pension and other postretirement benefit plans</t>
        </is>
      </c>
      <c r="B17" s="5" t="n">
        <v>-85</v>
      </c>
      <c r="C17" s="5" t="n">
        <v>-126</v>
      </c>
    </row>
    <row r="18">
      <c r="A18" s="4" t="inlineStr">
        <is>
          <t>(Increase) decrease in accrued interest receivable and other assets</t>
        </is>
      </c>
      <c r="B18" s="5" t="n">
        <v>-6601</v>
      </c>
      <c r="C18" s="5" t="n">
        <v>3854</v>
      </c>
    </row>
    <row r="19">
      <c r="A19" s="4" t="inlineStr">
        <is>
          <t>Increase in accrued interest payable and other liabilities</t>
        </is>
      </c>
      <c r="B19" s="5" t="n">
        <v>3852</v>
      </c>
      <c r="C19" s="5" t="n">
        <v>3592</v>
      </c>
    </row>
    <row r="20">
      <c r="A20" s="4" t="inlineStr">
        <is>
          <t>Net cash provided by operating activities</t>
        </is>
      </c>
      <c r="B20" s="5" t="n">
        <v>40063</v>
      </c>
      <c r="C20" s="5" t="n">
        <v>59733</v>
      </c>
    </row>
    <row r="21">
      <c r="A21" s="3" t="inlineStr">
        <is>
          <t>Cash flows from investing activities:</t>
        </is>
      </c>
      <c r="B21" s="4" t="inlineStr">
        <is>
          <t xml:space="preserve"> </t>
        </is>
      </c>
      <c r="C21" s="4" t="inlineStr">
        <is>
          <t xml:space="preserve"> </t>
        </is>
      </c>
    </row>
    <row r="22">
      <c r="A22" s="4" t="inlineStr">
        <is>
          <t>Proceeds from sale of premises and equipment</t>
        </is>
      </c>
      <c r="B22" s="5" t="n">
        <v>693</v>
      </c>
      <c r="C22" s="5" t="n">
        <v>6844</v>
      </c>
    </row>
    <row r="23">
      <c r="A23" s="4" t="inlineStr">
        <is>
          <t>Purchases of premises and equipment</t>
        </is>
      </c>
      <c r="B23" s="5" t="n">
        <v>-4274</v>
      </c>
      <c r="C23" s="5" t="n">
        <v>-2090</v>
      </c>
    </row>
    <row r="24">
      <c r="A24" s="4" t="inlineStr">
        <is>
          <t>Proceeds from maturities, calls and principal repayments of securities held-to-maturity</t>
        </is>
      </c>
      <c r="B24" s="5" t="n">
        <v>7266</v>
      </c>
      <c r="C24" s="5" t="n">
        <v>20705</v>
      </c>
    </row>
    <row r="25">
      <c r="A25" s="4" t="inlineStr">
        <is>
          <t>Proceeds from maturities, calls and principal repayments of securities available-for-sale</t>
        </is>
      </c>
      <c r="B25" s="5" t="n">
        <v>15260</v>
      </c>
      <c r="C25" s="5" t="n">
        <v>17417</v>
      </c>
    </row>
    <row r="26">
      <c r="A26" s="4" t="inlineStr">
        <is>
          <t>Proceeds from sales of securities available-for-sale</t>
        </is>
      </c>
      <c r="B26" s="5" t="n">
        <v>0</v>
      </c>
      <c r="C26" s="5" t="n">
        <v>1530</v>
      </c>
    </row>
    <row r="27">
      <c r="A27" s="4" t="inlineStr">
        <is>
          <t>Purchases of investment securities held-to-maturity</t>
        </is>
      </c>
      <c r="B27" s="5" t="n">
        <v>-6252</v>
      </c>
      <c r="C27" s="5" t="n">
        <v>-3936</v>
      </c>
    </row>
    <row r="28">
      <c r="A28" s="4" t="inlineStr">
        <is>
          <t>Purchases of investment securities available-for-sale</t>
        </is>
      </c>
      <c r="B28" s="5" t="n">
        <v>-19348</v>
      </c>
      <c r="C28" s="5" t="n">
        <v>-89494</v>
      </c>
    </row>
    <row r="29">
      <c r="A29" s="4" t="inlineStr">
        <is>
          <t>Proceeds from sales of money market mutual funds</t>
        </is>
      </c>
      <c r="B29" s="5" t="n">
        <v>242</v>
      </c>
      <c r="C29" s="5" t="n">
        <v>3496</v>
      </c>
    </row>
    <row r="30">
      <c r="A30" s="4" t="inlineStr">
        <is>
          <t>Purchases of money market mutual funds</t>
        </is>
      </c>
      <c r="B30" s="5" t="n">
        <v>-1220</v>
      </c>
      <c r="C30" s="5" t="n">
        <v>-3628</v>
      </c>
    </row>
    <row r="31">
      <c r="A31" s="4" t="inlineStr">
        <is>
          <t>Net increase in other investments</t>
        </is>
      </c>
      <c r="B31" s="5" t="n">
        <v>-8970</v>
      </c>
      <c r="C31" s="5" t="n">
        <v>-930</v>
      </c>
    </row>
    <row r="32">
      <c r="A32" s="4" t="inlineStr">
        <is>
          <t>Proceeds from sale of loans originally held-for-investment</t>
        </is>
      </c>
      <c r="B32" s="5" t="n">
        <v>175</v>
      </c>
      <c r="C32" s="5" t="n">
        <v>0</v>
      </c>
    </row>
    <row r="33">
      <c r="A33" s="4" t="inlineStr">
        <is>
          <t>Net increase in loans and leases</t>
        </is>
      </c>
      <c r="B33" s="5" t="n">
        <v>-361702</v>
      </c>
      <c r="C33" s="5" t="n">
        <v>-371495</v>
      </c>
    </row>
    <row r="34">
      <c r="A34" s="4" t="inlineStr">
        <is>
          <t>Proceeds from sales of other real estate owned</t>
        </is>
      </c>
      <c r="B34" s="5" t="n">
        <v>260</v>
      </c>
      <c r="C34" s="5" t="n">
        <v>0</v>
      </c>
    </row>
    <row r="35">
      <c r="A35" s="4" t="inlineStr">
        <is>
          <t>Purchases of bank owned life insurance</t>
        </is>
      </c>
      <c r="B35" s="5" t="n">
        <v>-7862</v>
      </c>
      <c r="C35" s="5" t="n">
        <v>0</v>
      </c>
    </row>
    <row r="36">
      <c r="A36" s="4" t="inlineStr">
        <is>
          <t>Net cash used in investing activities</t>
        </is>
      </c>
      <c r="B36" s="5" t="n">
        <v>-385732</v>
      </c>
      <c r="C36" s="5" t="n">
        <v>-421581</v>
      </c>
    </row>
    <row r="37">
      <c r="A37" s="3" t="inlineStr">
        <is>
          <t>Cash flows from financing activities:</t>
        </is>
      </c>
      <c r="B37" s="4" t="inlineStr">
        <is>
          <t xml:space="preserve"> </t>
        </is>
      </c>
      <c r="C37" s="4" t="inlineStr">
        <is>
          <t xml:space="preserve"> </t>
        </is>
      </c>
    </row>
    <row r="38">
      <c r="A38" s="4" t="inlineStr">
        <is>
          <t>Net increase (decrease) in deposits</t>
        </is>
      </c>
      <c r="B38" s="5" t="n">
        <v>73863</v>
      </c>
      <c r="C38" s="5" t="n">
        <v>-492092</v>
      </c>
    </row>
    <row r="39">
      <c r="A39" s="4" t="inlineStr">
        <is>
          <t>Net increase in short-term borrowings</t>
        </is>
      </c>
      <c r="B39" s="5" t="n">
        <v>47525</v>
      </c>
      <c r="C39" s="5" t="n">
        <v>77500</v>
      </c>
    </row>
    <row r="40">
      <c r="A40" s="4" t="inlineStr">
        <is>
          <t>Proceeds from issuance of long-term debt</t>
        </is>
      </c>
      <c r="B40" s="5" t="n">
        <v>250000</v>
      </c>
      <c r="C40" s="5" t="n">
        <v>0</v>
      </c>
    </row>
    <row r="41">
      <c r="A41" s="4" t="inlineStr">
        <is>
          <t>Repayment of long-term debt</t>
        </is>
      </c>
      <c r="B41" s="5" t="n">
        <v>-25000</v>
      </c>
      <c r="C41" s="5" t="n">
        <v>0</v>
      </c>
    </row>
    <row r="42">
      <c r="A42" s="4" t="inlineStr">
        <is>
          <t>Payment of contingent consideration on acquisitions</t>
        </is>
      </c>
      <c r="B42" s="5" t="n">
        <v>-635</v>
      </c>
      <c r="C42" s="5" t="n">
        <v>0</v>
      </c>
    </row>
    <row r="43">
      <c r="A43" s="4" t="inlineStr">
        <is>
          <t>Payment for shares withheld to cover taxes on vesting of restricted stock units</t>
        </is>
      </c>
      <c r="B43" s="5" t="n">
        <v>-1230</v>
      </c>
      <c r="C43" s="5" t="n">
        <v>-901</v>
      </c>
    </row>
    <row r="44">
      <c r="A44" s="4" t="inlineStr">
        <is>
          <t>Purchases of treasury stock</t>
        </is>
      </c>
      <c r="B44" s="5" t="n">
        <v>0</v>
      </c>
      <c r="C44" s="5" t="n">
        <v>7570</v>
      </c>
    </row>
    <row r="45">
      <c r="A45" s="4" t="inlineStr">
        <is>
          <t>Stock issued under dividend reinvestment and employee stock purchase plans</t>
        </is>
      </c>
      <c r="B45" s="5" t="n">
        <v>1309</v>
      </c>
      <c r="C45" s="5" t="n">
        <v>1275</v>
      </c>
    </row>
    <row r="46">
      <c r="A46" s="4" t="inlineStr">
        <is>
          <t>Proceeds from exercise of stock options</t>
        </is>
      </c>
      <c r="B46" s="5" t="n">
        <v>114</v>
      </c>
      <c r="C46" s="5" t="n">
        <v>575</v>
      </c>
    </row>
    <row r="47">
      <c r="A47" s="4" t="inlineStr">
        <is>
          <t>Cash dividends paid</t>
        </is>
      </c>
      <c r="B47" s="5" t="n">
        <v>-12665</v>
      </c>
      <c r="C47" s="5" t="n">
        <v>-12312</v>
      </c>
    </row>
    <row r="48">
      <c r="A48" s="4" t="inlineStr">
        <is>
          <t>Net cash provided by (used in) financing activities</t>
        </is>
      </c>
      <c r="B48" s="5" t="n">
        <v>333281</v>
      </c>
      <c r="C48" s="5" t="n">
        <v>-433525</v>
      </c>
    </row>
    <row r="49">
      <c r="A49" s="4" t="inlineStr">
        <is>
          <t>Net decrease in cash and cash equivalents</t>
        </is>
      </c>
      <c r="B49" s="5" t="n">
        <v>-12388</v>
      </c>
      <c r="C49" s="5" t="n">
        <v>-795373</v>
      </c>
    </row>
    <row r="50">
      <c r="A50" s="4" t="inlineStr">
        <is>
          <t>Cash and cash equivalents at beginning of year</t>
        </is>
      </c>
      <c r="B50" s="5" t="n">
        <v>152799</v>
      </c>
      <c r="C50" s="5" t="n">
        <v>890150</v>
      </c>
    </row>
    <row r="51">
      <c r="A51" s="4" t="inlineStr">
        <is>
          <t>Cash and cash equivalents at end of period</t>
        </is>
      </c>
      <c r="B51" s="5" t="n">
        <v>140411</v>
      </c>
      <c r="C51" s="5" t="n">
        <v>94777</v>
      </c>
    </row>
    <row r="52">
      <c r="A52" s="3" t="inlineStr">
        <is>
          <t>Supplemental disclosures of cash flow information:</t>
        </is>
      </c>
      <c r="B52" s="4" t="inlineStr">
        <is>
          <t xml:space="preserve"> </t>
        </is>
      </c>
      <c r="C52" s="4" t="inlineStr">
        <is>
          <t xml:space="preserve"> </t>
        </is>
      </c>
    </row>
    <row r="53">
      <c r="A53" s="4" t="inlineStr">
        <is>
          <t>Cash paid for interest</t>
        </is>
      </c>
      <c r="B53" s="5" t="n">
        <v>53708</v>
      </c>
      <c r="C53" s="5" t="n">
        <v>10088</v>
      </c>
    </row>
    <row r="54">
      <c r="A54" s="4" t="inlineStr">
        <is>
          <t>Cash paid for income taxes, net of refunds</t>
        </is>
      </c>
      <c r="B54" s="5" t="n">
        <v>7845</v>
      </c>
      <c r="C54" s="5" t="n">
        <v>2329</v>
      </c>
    </row>
    <row r="55">
      <c r="A55" s="4" t="inlineStr">
        <is>
          <t>Transfer of loans to other real estate owned</t>
        </is>
      </c>
      <c r="B55" s="5" t="n">
        <v>0</v>
      </c>
      <c r="C55" s="5" t="n">
        <v>18325</v>
      </c>
    </row>
    <row r="56">
      <c r="A56" s="4" t="inlineStr">
        <is>
          <t>Transfer of loans to loans held for sale</t>
        </is>
      </c>
      <c r="B56" s="6" t="n">
        <v>19895</v>
      </c>
      <c r="C5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Incentive Plan - Status of Options Granted Under Long-Term Incentive Plan (Detail) - USD ($) $ / shares in Units, $ in Thousands</t>
        </is>
      </c>
      <c r="B1" s="2" t="inlineStr">
        <is>
          <t>6 Months Ended</t>
        </is>
      </c>
    </row>
    <row r="2">
      <c r="B2" s="2" t="inlineStr">
        <is>
          <t>Jun. 30, 2023</t>
        </is>
      </c>
    </row>
    <row r="3">
      <c r="A3" s="3" t="inlineStr">
        <is>
          <t>Shares Under Option</t>
        </is>
      </c>
      <c r="B3" s="4" t="inlineStr">
        <is>
          <t xml:space="preserve"> </t>
        </is>
      </c>
    </row>
    <row r="4">
      <c r="A4" s="4" t="inlineStr">
        <is>
          <t>Shares under option, outstanding, beginning balance</t>
        </is>
      </c>
      <c r="B4" s="5" t="n">
        <v>294111</v>
      </c>
    </row>
    <row r="5">
      <c r="A5" s="4" t="inlineStr">
        <is>
          <t>Shares under option, forfeited</t>
        </is>
      </c>
      <c r="B5" s="5" t="n">
        <v>-6987</v>
      </c>
    </row>
    <row r="6">
      <c r="A6" s="4" t="inlineStr">
        <is>
          <t>Shares under option, exercised</t>
        </is>
      </c>
      <c r="B6" s="5" t="n">
        <v>-6210</v>
      </c>
    </row>
    <row r="7">
      <c r="A7" s="4" t="inlineStr">
        <is>
          <t>Shares under option, outstanding, ending balance</t>
        </is>
      </c>
      <c r="B7" s="5" t="n">
        <v>280914</v>
      </c>
    </row>
    <row r="8">
      <c r="A8" s="4" t="inlineStr">
        <is>
          <t>Shares under options, exercisable at June 30, 2023</t>
        </is>
      </c>
      <c r="B8" s="5" t="n">
        <v>280914</v>
      </c>
    </row>
    <row r="9">
      <c r="A9" s="3" t="inlineStr">
        <is>
          <t>Weighted Average Exercise Price Per Share [Abstract]</t>
        </is>
      </c>
      <c r="B9" s="4" t="inlineStr">
        <is>
          <t xml:space="preserve"> </t>
        </is>
      </c>
    </row>
    <row r="10">
      <c r="A10" s="4" t="inlineStr">
        <is>
          <t>Weighted average exercise price per share, outstanding, beginning balance</t>
        </is>
      </c>
      <c r="B10" s="7" t="n">
        <v>26.11</v>
      </c>
    </row>
    <row r="11">
      <c r="A11" s="4" t="inlineStr">
        <is>
          <t>Weighted average exercise price per share, outstanding, forfeited</t>
        </is>
      </c>
      <c r="B11" s="11" t="n">
        <v>28.33</v>
      </c>
    </row>
    <row r="12">
      <c r="A12" s="4" t="inlineStr">
        <is>
          <t>Weighted average exercise price per share, outstanding, exercised</t>
        </is>
      </c>
      <c r="B12" s="11" t="n">
        <v>18.48</v>
      </c>
    </row>
    <row r="13">
      <c r="A13" s="4" t="inlineStr">
        <is>
          <t>Weighted average exercise price per share, outstanding, ending balance</t>
        </is>
      </c>
      <c r="B13" s="11" t="n">
        <v>26.22</v>
      </c>
    </row>
    <row r="14">
      <c r="A14" s="4" t="inlineStr">
        <is>
          <t>Weighted average exercise price per share, exercisable at June 30, 2023</t>
        </is>
      </c>
      <c r="B14" s="7" t="n">
        <v>26.22</v>
      </c>
    </row>
    <row r="15">
      <c r="A15" s="4" t="inlineStr">
        <is>
          <t>Weighted average remaining contractual life, outstanding at June 30, 2023</t>
        </is>
      </c>
      <c r="B15" s="4" t="inlineStr">
        <is>
          <t>3 years 8 months 12 days</t>
        </is>
      </c>
    </row>
    <row r="16">
      <c r="A16" s="4" t="inlineStr">
        <is>
          <t>Weighted average remaining contractual life, exercisable at June 30, 2023</t>
        </is>
      </c>
      <c r="B16" s="4" t="inlineStr">
        <is>
          <t>3 years 8 months 12 days</t>
        </is>
      </c>
    </row>
    <row r="17">
      <c r="A17" s="4" t="inlineStr">
        <is>
          <t>Aggregated intrinsic value, outstanding at June 30, 2023</t>
        </is>
      </c>
      <c r="B17" s="6" t="n">
        <v>0</v>
      </c>
    </row>
    <row r="18">
      <c r="A18" s="4" t="inlineStr">
        <is>
          <t>Aggregated intrinsic value, exercisable at June 30, 2023</t>
        </is>
      </c>
      <c r="B18"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Incentive Plan - Summary of Nonvested Restricted Stock Units (Detail)</t>
        </is>
      </c>
      <c r="B1" s="2" t="inlineStr">
        <is>
          <t>6 Months Ended</t>
        </is>
      </c>
    </row>
    <row r="2">
      <c r="B2" s="2" t="inlineStr">
        <is>
          <t>Jun.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share units, beginning balance | shares</t>
        </is>
      </c>
      <c r="B4" s="5" t="n">
        <v>408264</v>
      </c>
    </row>
    <row r="5">
      <c r="A5" s="4" t="inlineStr">
        <is>
          <t>Nonvested share units, granted | shares</t>
        </is>
      </c>
      <c r="B5" s="5" t="n">
        <v>213429</v>
      </c>
    </row>
    <row r="6">
      <c r="A6" s="4" t="inlineStr">
        <is>
          <t>Nonvested share units, added by performance factor | shares</t>
        </is>
      </c>
      <c r="B6" s="5" t="n">
        <v>814</v>
      </c>
    </row>
    <row r="7">
      <c r="A7" s="4" t="inlineStr">
        <is>
          <t>Nonvested share units, vested | shares</t>
        </is>
      </c>
      <c r="B7" s="5" t="n">
        <v>-181175</v>
      </c>
    </row>
    <row r="8">
      <c r="A8" s="4" t="inlineStr">
        <is>
          <t>Nonvested share units, forfeited | shares</t>
        </is>
      </c>
      <c r="B8" s="5" t="n">
        <v>-27994</v>
      </c>
    </row>
    <row r="9">
      <c r="A9" s="4" t="inlineStr">
        <is>
          <t>Nonvested share units, ending balance | shares</t>
        </is>
      </c>
      <c r="B9" s="5" t="n">
        <v>413338</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Weighted average grant date fair value, beginning balance | $ / shares</t>
        </is>
      </c>
      <c r="B11" s="7" t="n">
        <v>25.57</v>
      </c>
    </row>
    <row r="12">
      <c r="A12" s="4" t="inlineStr">
        <is>
          <t>Weighted average grant date fair value, granted | $ / shares</t>
        </is>
      </c>
      <c r="B12" s="11" t="n">
        <v>25.04</v>
      </c>
    </row>
    <row r="13">
      <c r="A13" s="4" t="inlineStr">
        <is>
          <t>Weighted average grant date fair value, added by performance factor | $ / shares</t>
        </is>
      </c>
      <c r="B13" s="11" t="n">
        <v>19.2</v>
      </c>
    </row>
    <row r="14">
      <c r="A14" s="4" t="inlineStr">
        <is>
          <t>Weighted average grant date fair value, vested | $ / shares</t>
        </is>
      </c>
      <c r="B14" s="11" t="n">
        <v>22.2</v>
      </c>
    </row>
    <row r="15">
      <c r="A15" s="4" t="inlineStr">
        <is>
          <t>Weighted average grant date fair value, forfeited | $ / shares</t>
        </is>
      </c>
      <c r="B15" s="11" t="n">
        <v>27.23</v>
      </c>
    </row>
    <row r="16">
      <c r="A16" s="4" t="inlineStr">
        <is>
          <t>Weighted average grant date fair value, ending balance | $ / shares</t>
        </is>
      </c>
      <c r="B16" s="7" t="n">
        <v>26.6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Plan - Certain Information Regarding Restricted Stock Units (Detail) - USD ($) $ / shares in Units, $ in Thousand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estricted stock units granted</t>
        </is>
      </c>
      <c r="B4" s="5" t="n">
        <v>213429</v>
      </c>
      <c r="C4" s="4" t="inlineStr">
        <is>
          <t xml:space="preserve"> </t>
        </is>
      </c>
    </row>
    <row r="5">
      <c r="A5" s="4" t="inlineStr">
        <is>
          <t>Weighted average grant date fair value</t>
        </is>
      </c>
      <c r="B5" s="7" t="n">
        <v>25.04</v>
      </c>
      <c r="C5" s="4" t="inlineStr">
        <is>
          <t xml:space="preserve"> </t>
        </is>
      </c>
    </row>
    <row r="6">
      <c r="A6" s="4" t="inlineStr">
        <is>
          <t>Restricted stock units vested</t>
        </is>
      </c>
      <c r="B6" s="5" t="n">
        <v>181175</v>
      </c>
      <c r="C6" s="4" t="inlineStr">
        <is>
          <t xml:space="preserve"> </t>
        </is>
      </c>
    </row>
    <row r="7">
      <c r="A7" s="4" t="inlineStr">
        <is>
          <t>Weighted average grant date fair value</t>
        </is>
      </c>
      <c r="B7" s="7" t="n">
        <v>22.2</v>
      </c>
      <c r="C7" s="4" t="inlineStr">
        <is>
          <t xml:space="preserve"> </t>
        </is>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tricted stock units granted</t>
        </is>
      </c>
      <c r="B10" s="5" t="n">
        <v>213429</v>
      </c>
      <c r="C10" s="5" t="n">
        <v>178719</v>
      </c>
    </row>
    <row r="11">
      <c r="A11" s="4" t="inlineStr">
        <is>
          <t>Weighted average grant date fair value</t>
        </is>
      </c>
      <c r="B11" s="7" t="n">
        <v>25.04</v>
      </c>
      <c r="C11" s="7" t="n">
        <v>28.18</v>
      </c>
    </row>
    <row r="12">
      <c r="A12" s="4" t="inlineStr">
        <is>
          <t>Intrinsic value of units granted</t>
        </is>
      </c>
      <c r="B12" s="6" t="n">
        <v>5345</v>
      </c>
      <c r="C12" s="6" t="n">
        <v>5037</v>
      </c>
    </row>
    <row r="13">
      <c r="A13" s="4" t="inlineStr">
        <is>
          <t>Restricted stock units vested</t>
        </is>
      </c>
      <c r="B13" s="5" t="n">
        <v>181175</v>
      </c>
      <c r="C13" s="5" t="n">
        <v>123834</v>
      </c>
    </row>
    <row r="14">
      <c r="A14" s="4" t="inlineStr">
        <is>
          <t>Weighted average grant date fair value</t>
        </is>
      </c>
      <c r="B14" s="7" t="n">
        <v>22.2</v>
      </c>
      <c r="C14" s="7" t="n">
        <v>23.53</v>
      </c>
    </row>
    <row r="15">
      <c r="A15" s="4" t="inlineStr">
        <is>
          <t>Intrinsic value of units vested</t>
        </is>
      </c>
      <c r="B15" s="6" t="n">
        <v>4506</v>
      </c>
      <c r="C15" s="6" t="n">
        <v>35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Based Incentive Plan - Schedule of Unrecognized Compensation Cost, Nonvested Units (Detail) - Restricted Stock Units (RSUs) [Member] $ in Thousands</t>
        </is>
      </c>
      <c r="B1" s="2" t="inlineStr">
        <is>
          <t>6 Months Ended</t>
        </is>
      </c>
    </row>
    <row r="2">
      <c r="B2" s="2" t="inlineStr">
        <is>
          <t>Jun. 30, 2023 USD ($)</t>
        </is>
      </c>
    </row>
    <row r="3">
      <c r="A3" s="3" t="inlineStr">
        <is>
          <t>Share-based Compensation Arrangement by Share-based Payment Award [Line Items]</t>
        </is>
      </c>
      <c r="B3" s="4" t="inlineStr">
        <is>
          <t xml:space="preserve"> </t>
        </is>
      </c>
    </row>
    <row r="4">
      <c r="A4" s="4" t="inlineStr">
        <is>
          <t>Unrecognized compensation cost</t>
        </is>
      </c>
      <c r="B4" s="6" t="n">
        <v>7985</v>
      </c>
    </row>
    <row r="5">
      <c r="A5" s="4" t="inlineStr">
        <is>
          <t>Weighted-average period remaining (years)</t>
        </is>
      </c>
      <c r="B5" s="4" t="inlineStr">
        <is>
          <t>2 years 1 month 6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Plan - Compensation Expense Related to Stock Incentive Plans Recognized (Detail) - USD ($) $ in Thousands</t>
        </is>
      </c>
      <c r="B1" s="2" t="inlineStr">
        <is>
          <t>6 Months Ended</t>
        </is>
      </c>
    </row>
    <row r="2">
      <c r="B2" s="2" t="inlineStr">
        <is>
          <t>Jun. 30, 2023</t>
        </is>
      </c>
      <c r="C2" s="2" t="inlineStr">
        <is>
          <t>Jun. 30, 2022</t>
        </is>
      </c>
    </row>
    <row r="3">
      <c r="A3" s="3" t="inlineStr">
        <is>
          <t>Share-based Payment Arrangement, Additional Disclosure [Abstract]</t>
        </is>
      </c>
      <c r="B3" s="4" t="inlineStr">
        <is>
          <t xml:space="preserve"> </t>
        </is>
      </c>
      <c r="C3" s="4" t="inlineStr">
        <is>
          <t xml:space="preserve"> </t>
        </is>
      </c>
    </row>
    <row r="4">
      <c r="A4" s="4" t="inlineStr">
        <is>
          <t>Total expense</t>
        </is>
      </c>
      <c r="B4" s="6" t="n">
        <v>2170</v>
      </c>
      <c r="C4" s="6" t="n">
        <v>2001</v>
      </c>
    </row>
    <row r="5">
      <c r="A5" s="4" t="inlineStr">
        <is>
          <t>Tax benefit on nonqualified stock option expense and disqualifying dispositions of incentive stock options</t>
        </is>
      </c>
      <c r="B5" s="5" t="n">
        <v>247</v>
      </c>
      <c r="C5" s="5" t="n">
        <v>215</v>
      </c>
    </row>
    <row r="6">
      <c r="A6" s="4" t="inlineStr">
        <is>
          <t>Restricted Stock Units (RSUs) [Member]</t>
        </is>
      </c>
      <c r="B6" s="4" t="inlineStr">
        <is>
          <t xml:space="preserve"> </t>
        </is>
      </c>
      <c r="C6" s="4" t="inlineStr">
        <is>
          <t xml:space="preserve"> </t>
        </is>
      </c>
    </row>
    <row r="7">
      <c r="A7" s="3" t="inlineStr">
        <is>
          <t>Share-based Payment Arrangement, Additional Disclosure [Abstract]</t>
        </is>
      </c>
      <c r="B7" s="4" t="inlineStr">
        <is>
          <t xml:space="preserve"> </t>
        </is>
      </c>
      <c r="C7" s="4" t="inlineStr">
        <is>
          <t xml:space="preserve"> </t>
        </is>
      </c>
    </row>
    <row r="8">
      <c r="A8" s="4" t="inlineStr">
        <is>
          <t>Total expense</t>
        </is>
      </c>
      <c r="B8" s="5" t="n">
        <v>2115</v>
      </c>
      <c r="C8" s="5" t="n">
        <v>1949</v>
      </c>
    </row>
    <row r="9">
      <c r="A9" s="4" t="inlineStr">
        <is>
          <t>Employee Stock Purchase Plan [Member]</t>
        </is>
      </c>
      <c r="B9" s="4" t="inlineStr">
        <is>
          <t xml:space="preserve"> </t>
        </is>
      </c>
      <c r="C9" s="4" t="inlineStr">
        <is>
          <t xml:space="preserve"> </t>
        </is>
      </c>
    </row>
    <row r="10">
      <c r="A10" s="3" t="inlineStr">
        <is>
          <t>Share-based Payment Arrangement, Additional Disclosure [Abstract]</t>
        </is>
      </c>
      <c r="B10" s="4" t="inlineStr">
        <is>
          <t xml:space="preserve"> </t>
        </is>
      </c>
      <c r="C10" s="4" t="inlineStr">
        <is>
          <t xml:space="preserve"> </t>
        </is>
      </c>
    </row>
    <row r="11">
      <c r="A11" s="4" t="inlineStr">
        <is>
          <t>Total expense</t>
        </is>
      </c>
      <c r="B11" s="6" t="n">
        <v>55</v>
      </c>
      <c r="C11" s="6" t="n">
        <v>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omponents of Accumulated Other Comprehensive (Loss) Income, Net of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from Accumulated Other Comprehensive Income, Current Period, Net of Tax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2104</v>
      </c>
      <c r="E4" s="4" t="inlineStr">
        <is>
          <t xml:space="preserve"> </t>
        </is>
      </c>
    </row>
    <row r="5">
      <c r="A5" s="4" t="inlineStr">
        <is>
          <t>Other comprehensive (loss) income</t>
        </is>
      </c>
      <c r="B5" s="6" t="n">
        <v>-5484</v>
      </c>
      <c r="C5" s="6" t="n">
        <v>-10872</v>
      </c>
      <c r="D5" s="5" t="n">
        <v>1070</v>
      </c>
      <c r="E5" s="6" t="n">
        <v>-26428</v>
      </c>
    </row>
    <row r="6">
      <c r="A6" s="4" t="inlineStr">
        <is>
          <t>Ending balance</t>
        </is>
      </c>
      <c r="B6" s="5" t="n">
        <v>-61034</v>
      </c>
      <c r="C6" s="4" t="inlineStr">
        <is>
          <t xml:space="preserve"> </t>
        </is>
      </c>
      <c r="D6" s="5" t="n">
        <v>-61034</v>
      </c>
      <c r="E6" s="4" t="inlineStr">
        <is>
          <t xml:space="preserve"> </t>
        </is>
      </c>
    </row>
    <row r="7">
      <c r="A7" s="4" t="inlineStr">
        <is>
          <t>Net Unrealized Holding (Losses) Gains on Available-for-Sale Investment Securities [Member]</t>
        </is>
      </c>
      <c r="B7" s="4" t="inlineStr">
        <is>
          <t xml:space="preserve"> </t>
        </is>
      </c>
      <c r="C7" s="4" t="inlineStr">
        <is>
          <t xml:space="preserve"> </t>
        </is>
      </c>
      <c r="D7" s="4" t="inlineStr">
        <is>
          <t xml:space="preserve"> </t>
        </is>
      </c>
      <c r="E7" s="4" t="inlineStr">
        <is>
          <t xml:space="preserve"> </t>
        </is>
      </c>
    </row>
    <row r="8">
      <c r="A8" s="3" t="inlineStr">
        <is>
          <t>Reclassification from Accumulated Other Comprehensive Income, Current Period, Net of Tax [Abstract]</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40066</v>
      </c>
      <c r="E9" s="5" t="n">
        <v>-1216</v>
      </c>
    </row>
    <row r="10">
      <c r="A10" s="4" t="inlineStr">
        <is>
          <t>Other comprehensive (loss) income</t>
        </is>
      </c>
      <c r="B10" s="4" t="inlineStr">
        <is>
          <t xml:space="preserve"> </t>
        </is>
      </c>
      <c r="C10" s="4" t="inlineStr">
        <is>
          <t xml:space="preserve"> </t>
        </is>
      </c>
      <c r="D10" s="5" t="n">
        <v>2060</v>
      </c>
      <c r="E10" s="5" t="n">
        <v>-27628</v>
      </c>
    </row>
    <row r="11">
      <c r="A11" s="4" t="inlineStr">
        <is>
          <t>Ending balance</t>
        </is>
      </c>
      <c r="B11" s="5" t="n">
        <v>-38006</v>
      </c>
      <c r="C11" s="5" t="n">
        <v>-28844</v>
      </c>
      <c r="D11" s="5" t="n">
        <v>-38006</v>
      </c>
      <c r="E11" s="5" t="n">
        <v>-28844</v>
      </c>
    </row>
    <row r="12">
      <c r="A12" s="4" t="inlineStr">
        <is>
          <t>Net Change Related to Derivatives Used for Cash Flow Hedge [Member]</t>
        </is>
      </c>
      <c r="B12" s="4" t="inlineStr">
        <is>
          <t xml:space="preserve"> </t>
        </is>
      </c>
      <c r="C12" s="4" t="inlineStr">
        <is>
          <t xml:space="preserve"> </t>
        </is>
      </c>
      <c r="D12" s="4" t="inlineStr">
        <is>
          <t xml:space="preserve"> </t>
        </is>
      </c>
      <c r="E12" s="4" t="inlineStr">
        <is>
          <t xml:space="preserve"> </t>
        </is>
      </c>
    </row>
    <row r="13">
      <c r="A13" s="3" t="inlineStr">
        <is>
          <t>Reclassification from Accumulated Other Comprehensive Income, Current Period, Net of Tax [Abstract]</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6831</v>
      </c>
      <c r="E14" s="5" t="n">
        <v>-159</v>
      </c>
    </row>
    <row r="15">
      <c r="A15" s="4" t="inlineStr">
        <is>
          <t>Other comprehensive (loss) income</t>
        </is>
      </c>
      <c r="B15" s="4" t="inlineStr">
        <is>
          <t xml:space="preserve"> </t>
        </is>
      </c>
      <c r="C15" s="4" t="inlineStr">
        <is>
          <t xml:space="preserve"> </t>
        </is>
      </c>
      <c r="D15" s="5" t="n">
        <v>-1378</v>
      </c>
      <c r="E15" s="5" t="n">
        <v>856</v>
      </c>
    </row>
    <row r="16">
      <c r="A16" s="4" t="inlineStr">
        <is>
          <t>Ending balance</t>
        </is>
      </c>
      <c r="B16" s="5" t="n">
        <v>-8209</v>
      </c>
      <c r="C16" s="5" t="n">
        <v>697</v>
      </c>
      <c r="D16" s="5" t="n">
        <v>-8209</v>
      </c>
      <c r="E16" s="5" t="n">
        <v>697</v>
      </c>
    </row>
    <row r="17">
      <c r="A17" s="4" t="inlineStr">
        <is>
          <t>Net Change Related to Defined Benefit Pension Plan [Member]</t>
        </is>
      </c>
      <c r="B17" s="4" t="inlineStr">
        <is>
          <t xml:space="preserve"> </t>
        </is>
      </c>
      <c r="C17" s="4" t="inlineStr">
        <is>
          <t xml:space="preserve"> </t>
        </is>
      </c>
      <c r="D17" s="4" t="inlineStr">
        <is>
          <t xml:space="preserve"> </t>
        </is>
      </c>
      <c r="E17" s="4" t="inlineStr">
        <is>
          <t xml:space="preserve"> </t>
        </is>
      </c>
    </row>
    <row r="18">
      <c r="A18" s="3" t="inlineStr">
        <is>
          <t>Reclassification from Accumulated Other Comprehensive Income, Current Period, Net of Tax [Abstract]</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5207</v>
      </c>
      <c r="E19" s="5" t="n">
        <v>-14978</v>
      </c>
    </row>
    <row r="20">
      <c r="A20" s="4" t="inlineStr">
        <is>
          <t>Other comprehensive (loss) income</t>
        </is>
      </c>
      <c r="B20" s="4" t="inlineStr">
        <is>
          <t xml:space="preserve"> </t>
        </is>
      </c>
      <c r="C20" s="4" t="inlineStr">
        <is>
          <t xml:space="preserve"> </t>
        </is>
      </c>
      <c r="D20" s="5" t="n">
        <v>388</v>
      </c>
      <c r="E20" s="5" t="n">
        <v>344</v>
      </c>
    </row>
    <row r="21">
      <c r="A21" s="4" t="inlineStr">
        <is>
          <t>Ending balance</t>
        </is>
      </c>
      <c r="B21" s="5" t="n">
        <v>-14819</v>
      </c>
      <c r="C21" s="5" t="n">
        <v>-14634</v>
      </c>
      <c r="D21" s="5" t="n">
        <v>-14819</v>
      </c>
      <c r="E21" s="5" t="n">
        <v>-14634</v>
      </c>
    </row>
    <row r="22">
      <c r="A22" s="4" t="inlineStr">
        <is>
          <t>Accumulated Other Comprehensive (Loss) Income [Member]</t>
        </is>
      </c>
      <c r="B22" s="4" t="inlineStr">
        <is>
          <t xml:space="preserve"> </t>
        </is>
      </c>
      <c r="C22" s="4" t="inlineStr">
        <is>
          <t xml:space="preserve"> </t>
        </is>
      </c>
      <c r="D22" s="4" t="inlineStr">
        <is>
          <t xml:space="preserve"> </t>
        </is>
      </c>
      <c r="E22" s="4" t="inlineStr">
        <is>
          <t xml:space="preserve"> </t>
        </is>
      </c>
    </row>
    <row r="23">
      <c r="A23" s="3" t="inlineStr">
        <is>
          <t>Reclassification from Accumulated Other Comprehensive Income, Current Period, Net of Tax [Abstract]</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62104</v>
      </c>
      <c r="E24" s="5" t="n">
        <v>-16353</v>
      </c>
    </row>
    <row r="25">
      <c r="A25" s="4" t="inlineStr">
        <is>
          <t>Other comprehensive (loss) income</t>
        </is>
      </c>
      <c r="B25" s="5" t="n">
        <v>-5484</v>
      </c>
      <c r="C25" s="5" t="n">
        <v>-10872</v>
      </c>
      <c r="D25" s="5" t="n">
        <v>1070</v>
      </c>
      <c r="E25" s="5" t="n">
        <v>-26428</v>
      </c>
    </row>
    <row r="26">
      <c r="A26" s="4" t="inlineStr">
        <is>
          <t>Ending balance</t>
        </is>
      </c>
      <c r="B26" s="6" t="n">
        <v>-61034</v>
      </c>
      <c r="C26" s="6" t="n">
        <v>-42781</v>
      </c>
      <c r="D26" s="6" t="n">
        <v>-61034</v>
      </c>
      <c r="E26" s="6" t="n">
        <v>-4278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Derivative Instruments and Hedging Activities- Narrative (Details) $ in Thousands</t>
        </is>
      </c>
      <c r="B1" s="2" t="inlineStr">
        <is>
          <t>6 Months Ended</t>
        </is>
      </c>
    </row>
    <row r="2">
      <c r="B2" s="2" t="inlineStr">
        <is>
          <t>Jun. 30, 2023 USD ($) instrument Rate</t>
        </is>
      </c>
      <c r="C2" s="2" t="inlineStr">
        <is>
          <t>Dec. 31, 2022 USD ($)</t>
        </is>
      </c>
    </row>
    <row r="3">
      <c r="A3" s="4" t="inlineStr">
        <is>
          <t>Designated as Hedging Instrume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250000</v>
      </c>
      <c r="C5" s="6" t="n">
        <v>250000</v>
      </c>
    </row>
    <row r="6">
      <c r="A6" s="4" t="inlineStr">
        <is>
          <t>Not Designated as Hedging Instrumen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945955</v>
      </c>
      <c r="C8" s="5" t="n">
        <v>841044</v>
      </c>
    </row>
    <row r="9">
      <c r="A9" s="4" t="inlineStr">
        <is>
          <t>Interest Rate Swap [Member] | Not Designated as Hedging Instrument [Member] | One-Month LIBOR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Basis points</t>
        </is>
      </c>
      <c r="B11" s="9" t="n">
        <v>0.0224</v>
      </c>
      <c r="C11" s="4" t="inlineStr">
        <is>
          <t xml:space="preserve"> </t>
        </is>
      </c>
    </row>
    <row r="12">
      <c r="A12" s="4" t="inlineStr">
        <is>
          <t>Interest Rate Swap [Member] | Cash Flow Hedging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Interest rate cash flow hedge gain (loss) to be reclassified during next 12 months</t>
        </is>
      </c>
      <c r="B14" s="6" t="n">
        <v>4700</v>
      </c>
      <c r="C14" s="4" t="inlineStr">
        <is>
          <t xml:space="preserve"> </t>
        </is>
      </c>
    </row>
    <row r="15">
      <c r="A15" s="4" t="inlineStr">
        <is>
          <t>Interest Rate Swap [Member] | Cash Flow Hedging [Member] | 2022 SWAP</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250000</v>
      </c>
      <c r="C17" s="4" t="inlineStr">
        <is>
          <t xml:space="preserve"> </t>
        </is>
      </c>
    </row>
    <row r="18">
      <c r="A18" s="4" t="inlineStr">
        <is>
          <t>Derivative fixed interest rate | Rate</t>
        </is>
      </c>
      <c r="B18" s="9" t="n">
        <v>0.0599</v>
      </c>
      <c r="C18" s="4" t="inlineStr">
        <is>
          <t xml:space="preserve"> </t>
        </is>
      </c>
    </row>
    <row r="19">
      <c r="A19" s="4" t="inlineStr">
        <is>
          <t>Interest Rate Swap [Member] | Cash Flow Hedging [Member] | Designated as Hedging Instrument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6" t="n">
        <v>250000</v>
      </c>
      <c r="C21" s="5" t="n">
        <v>250000</v>
      </c>
    </row>
    <row r="22">
      <c r="A22" s="4" t="inlineStr">
        <is>
          <t>Interest Rate Swap [Member] | Cash Flow Hedging [Member] | Designated as Hedging Instrument [Member] | 2022 SWAP</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250000</v>
      </c>
      <c r="C24" s="4" t="inlineStr">
        <is>
          <t xml:space="preserve"> </t>
        </is>
      </c>
    </row>
    <row r="25">
      <c r="A25" s="4" t="inlineStr">
        <is>
          <t>Interest Rate Swap [Member] | Cash Flow Hedging [Member] | Designated as Hedging Instrument [Member] | Other Liabilities [Member] | 2022 SWAP</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liability</t>
        </is>
      </c>
      <c r="B27" s="5" t="n">
        <v>-10400</v>
      </c>
      <c r="C27" s="4" t="inlineStr">
        <is>
          <t xml:space="preserve"> </t>
        </is>
      </c>
    </row>
    <row r="28">
      <c r="A28" s="4" t="inlineStr">
        <is>
          <t>Credit Risk Contract [Member] | Not Designated as Hedging Instrument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870389</v>
      </c>
      <c r="C30" s="6" t="n">
        <v>815469</v>
      </c>
    </row>
    <row r="31">
      <c r="A31" s="4" t="inlineStr">
        <is>
          <t>Derivative number of instruments held | instrument</t>
        </is>
      </c>
      <c r="B31" s="5" t="n">
        <v>134</v>
      </c>
      <c r="C31" s="4" t="inlineStr">
        <is>
          <t xml:space="preserve"> </t>
        </is>
      </c>
    </row>
    <row r="32">
      <c r="A32" s="4" t="inlineStr">
        <is>
          <t>Credit Risk Contract [Member] | Not Designated as Hedging Instrument [Member] | Customer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Underlying derivative at fair value</t>
        </is>
      </c>
      <c r="B34" s="6" t="n">
        <v>570</v>
      </c>
      <c r="C34" s="4" t="inlineStr">
        <is>
          <t xml:space="preserve"> </t>
        </is>
      </c>
    </row>
    <row r="35">
      <c r="A35" s="4" t="inlineStr">
        <is>
          <t>Unrealized Gain (Loss) on Derivatives</t>
        </is>
      </c>
      <c r="B35" s="6" t="n">
        <v>73600</v>
      </c>
      <c r="C35" s="4" t="inlineStr">
        <is>
          <t xml:space="preserve"> </t>
        </is>
      </c>
    </row>
    <row r="36">
      <c r="A36" s="4" t="inlineStr">
        <is>
          <t>Credit Risk Contract [Member] | Not Designated as Hedging Instrument [Member] | Minimum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remaining maturity</t>
        </is>
      </c>
      <c r="B38" s="4" t="inlineStr">
        <is>
          <t>10 months</t>
        </is>
      </c>
      <c r="C38" s="4" t="inlineStr">
        <is>
          <t xml:space="preserve"> </t>
        </is>
      </c>
    </row>
    <row r="39">
      <c r="A39" s="4" t="inlineStr">
        <is>
          <t>Credit Risk Contract [Member] | Not Designated as Hedging Instrument [Member] | Maximum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remaining maturity</t>
        </is>
      </c>
      <c r="B41" s="4" t="inlineStr">
        <is>
          <t>11 years</t>
        </is>
      </c>
      <c r="C41" s="4" t="inlineStr">
        <is>
          <t xml:space="preserve"> </t>
        </is>
      </c>
    </row>
    <row r="42">
      <c r="A42" s="4" t="inlineStr">
        <is>
          <t>Credit Risk Contract [Member] | Not Designated as Hedging Instrument [Member] | Other Liabilities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Underlying derivative at fair value</t>
        </is>
      </c>
      <c r="B44" s="6" t="n">
        <v>283</v>
      </c>
      <c r="C4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and Hedging Activities - Derivatives Designated as Hedging Instrument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recognized in other comprehensive income (loss)</t>
        </is>
      </c>
      <c r="B4" s="6" t="n">
        <v>-3247</v>
      </c>
      <c r="C4" s="6" t="n">
        <v>742</v>
      </c>
      <c r="D4" s="6" t="n">
        <v>-1378</v>
      </c>
      <c r="E4" s="6" t="n">
        <v>856</v>
      </c>
      <c r="F4" s="4" t="inlineStr">
        <is>
          <t xml:space="preserve"> </t>
        </is>
      </c>
    </row>
    <row r="5">
      <c r="A5" s="4" t="inlineStr">
        <is>
          <t>Designated as Hedging Instru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5" t="n">
        <v>250000</v>
      </c>
      <c r="C7" s="4" t="inlineStr">
        <is>
          <t xml:space="preserve"> </t>
        </is>
      </c>
      <c r="D7" s="5" t="n">
        <v>250000</v>
      </c>
      <c r="E7" s="4" t="inlineStr">
        <is>
          <t xml:space="preserve"> </t>
        </is>
      </c>
      <c r="F7" s="6" t="n">
        <v>250000</v>
      </c>
    </row>
    <row r="8">
      <c r="A8" s="4" t="inlineStr">
        <is>
          <t>Derivative assets</t>
        </is>
      </c>
      <c r="B8" s="5" t="n">
        <v>0</v>
      </c>
      <c r="C8" s="4" t="inlineStr">
        <is>
          <t xml:space="preserve"> </t>
        </is>
      </c>
      <c r="D8" s="5" t="n">
        <v>0</v>
      </c>
      <c r="E8" s="4" t="inlineStr">
        <is>
          <t xml:space="preserve"> </t>
        </is>
      </c>
      <c r="F8" s="5" t="n">
        <v>0</v>
      </c>
    </row>
    <row r="9">
      <c r="A9" s="4" t="inlineStr">
        <is>
          <t>Derivative liabilities</t>
        </is>
      </c>
      <c r="B9" s="5" t="n">
        <v>10391</v>
      </c>
      <c r="C9" s="4" t="inlineStr">
        <is>
          <t xml:space="preserve"> </t>
        </is>
      </c>
      <c r="D9" s="5" t="n">
        <v>10391</v>
      </c>
      <c r="E9" s="4" t="inlineStr">
        <is>
          <t xml:space="preserve"> </t>
        </is>
      </c>
      <c r="F9" s="5" t="n">
        <v>8647</v>
      </c>
    </row>
    <row r="10">
      <c r="A10" s="4" t="inlineStr">
        <is>
          <t>Total net gain (loss)</t>
        </is>
      </c>
      <c r="B10" s="5" t="n">
        <v>-1371</v>
      </c>
      <c r="C10" s="5" t="n">
        <v>686</v>
      </c>
      <c r="D10" s="5" t="n">
        <v>-2431</v>
      </c>
      <c r="E10" s="5" t="n">
        <v>618</v>
      </c>
      <c r="F10" s="4" t="inlineStr">
        <is>
          <t xml:space="preserve"> </t>
        </is>
      </c>
    </row>
    <row r="11">
      <c r="A11" s="4" t="inlineStr">
        <is>
          <t>Gain (loss) recognized in other comprehensive income (loss)</t>
        </is>
      </c>
      <c r="B11" s="4" t="inlineStr">
        <is>
          <t xml:space="preserve"> </t>
        </is>
      </c>
      <c r="C11" s="4" t="inlineStr">
        <is>
          <t xml:space="preserve"> </t>
        </is>
      </c>
      <c r="D11" s="5" t="n">
        <v>-8209</v>
      </c>
      <c r="E11" s="4" t="inlineStr">
        <is>
          <t xml:space="preserve"> </t>
        </is>
      </c>
      <c r="F11" s="5" t="n">
        <v>-6831</v>
      </c>
    </row>
    <row r="12">
      <c r="A12" s="4" t="inlineStr">
        <is>
          <t>Designated as Hedging Instrument [Member] | Interest Rate Swap [Member] | Cash Flow Hedg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5" t="n">
        <v>250000</v>
      </c>
      <c r="C14" s="4" t="inlineStr">
        <is>
          <t xml:space="preserve"> </t>
        </is>
      </c>
      <c r="D14" s="5" t="n">
        <v>250000</v>
      </c>
      <c r="E14" s="4" t="inlineStr">
        <is>
          <t xml:space="preserve"> </t>
        </is>
      </c>
      <c r="F14" s="5" t="n">
        <v>250000</v>
      </c>
    </row>
    <row r="15">
      <c r="A15" s="4" t="inlineStr">
        <is>
          <t>Gain (loss) recognized in other comprehensive income (loss)</t>
        </is>
      </c>
      <c r="B15" s="4" t="inlineStr">
        <is>
          <t xml:space="preserve"> </t>
        </is>
      </c>
      <c r="C15" s="4" t="inlineStr">
        <is>
          <t xml:space="preserve"> </t>
        </is>
      </c>
      <c r="D15" s="5" t="n">
        <v>-8209</v>
      </c>
      <c r="E15" s="4" t="inlineStr">
        <is>
          <t xml:space="preserve"> </t>
        </is>
      </c>
      <c r="F15" s="5" t="n">
        <v>-6831</v>
      </c>
    </row>
    <row r="16">
      <c r="A16" s="4" t="inlineStr">
        <is>
          <t>Designated as Hedging Instrument [Member] | Interest Rate Swap [Member] | Cash Flow Hedging [Member] | Interest Expen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net gain (loss)</t>
        </is>
      </c>
      <c r="B18" s="5" t="n">
        <v>1371</v>
      </c>
      <c r="C18" s="6" t="n">
        <v>-686</v>
      </c>
      <c r="D18" s="5" t="n">
        <v>2431</v>
      </c>
      <c r="E18" s="6" t="n">
        <v>-618</v>
      </c>
      <c r="F18" s="4" t="inlineStr">
        <is>
          <t xml:space="preserve"> </t>
        </is>
      </c>
    </row>
    <row r="19">
      <c r="A19" s="4" t="inlineStr">
        <is>
          <t>Designated as Hedging Instrument [Member] | Interest Rate Swap [Member] | Cash Flow Hedging [Member] | Other Asse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assets</t>
        </is>
      </c>
      <c r="B21" s="5" t="n">
        <v>0</v>
      </c>
      <c r="C21" s="4" t="inlineStr">
        <is>
          <t xml:space="preserve"> </t>
        </is>
      </c>
      <c r="D21" s="5" t="n">
        <v>0</v>
      </c>
      <c r="E21" s="4" t="inlineStr">
        <is>
          <t xml:space="preserve"> </t>
        </is>
      </c>
      <c r="F21" s="5" t="n">
        <v>0</v>
      </c>
    </row>
    <row r="22">
      <c r="A22" s="4" t="inlineStr">
        <is>
          <t>Designated as Hedging Instrument [Member] | Interest Rate Swap [Member] | Cash Flow Hedging [Member] | Other Liabili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liabilities</t>
        </is>
      </c>
      <c r="B24" s="6" t="n">
        <v>10391</v>
      </c>
      <c r="C24" s="4" t="inlineStr">
        <is>
          <t xml:space="preserve"> </t>
        </is>
      </c>
      <c r="D24" s="6" t="n">
        <v>10391</v>
      </c>
      <c r="E24" s="4" t="inlineStr">
        <is>
          <t xml:space="preserve"> </t>
        </is>
      </c>
      <c r="F24" s="6" t="n">
        <v>864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Derivatives Not Designated as Hedging Instruments (Details) - Not Designated as Hedging Instrument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Notional Amount And Fair Value By Balance Sheet Not Designated As Hedging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945955</v>
      </c>
      <c r="C4" s="4" t="inlineStr">
        <is>
          <t xml:space="preserve"> </t>
        </is>
      </c>
      <c r="D4" s="6" t="n">
        <v>945955</v>
      </c>
      <c r="E4" s="4" t="inlineStr">
        <is>
          <t xml:space="preserve"> </t>
        </is>
      </c>
      <c r="F4" s="6" t="n">
        <v>841044</v>
      </c>
    </row>
    <row r="5">
      <c r="A5" s="4" t="inlineStr">
        <is>
          <t>Derivative assets</t>
        </is>
      </c>
      <c r="B5" s="5" t="n">
        <v>363</v>
      </c>
      <c r="C5" s="4" t="inlineStr">
        <is>
          <t xml:space="preserve"> </t>
        </is>
      </c>
      <c r="D5" s="5" t="n">
        <v>363</v>
      </c>
      <c r="E5" s="4" t="inlineStr">
        <is>
          <t xml:space="preserve"> </t>
        </is>
      </c>
      <c r="F5" s="5" t="n">
        <v>148</v>
      </c>
    </row>
    <row r="6">
      <c r="A6" s="4" t="inlineStr">
        <is>
          <t>Derivative liabilities</t>
        </is>
      </c>
      <c r="B6" s="5" t="n">
        <v>283</v>
      </c>
      <c r="C6" s="4" t="inlineStr">
        <is>
          <t xml:space="preserve"> </t>
        </is>
      </c>
      <c r="D6" s="5" t="n">
        <v>283</v>
      </c>
      <c r="E6" s="4" t="inlineStr">
        <is>
          <t xml:space="preserve"> </t>
        </is>
      </c>
      <c r="F6" s="5" t="n">
        <v>360</v>
      </c>
    </row>
    <row r="7">
      <c r="A7" s="4" t="inlineStr">
        <is>
          <t>Derivative instruments not designated as hedging instruments, gain (loss), net</t>
        </is>
      </c>
      <c r="B7" s="5" t="n">
        <v>923</v>
      </c>
      <c r="C7" s="6" t="n">
        <v>497</v>
      </c>
      <c r="D7" s="5" t="n">
        <v>1121</v>
      </c>
      <c r="E7" s="6" t="n">
        <v>656</v>
      </c>
      <c r="F7" s="4" t="inlineStr">
        <is>
          <t xml:space="preserve"> </t>
        </is>
      </c>
    </row>
    <row r="8">
      <c r="A8" s="4" t="inlineStr">
        <is>
          <t>Credit Risk Contrac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Notional Amount And Fair Value By Balance Sheet Not Designated As Hedging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5" t="n">
        <v>870389</v>
      </c>
      <c r="C10" s="4" t="inlineStr">
        <is>
          <t xml:space="preserve"> </t>
        </is>
      </c>
      <c r="D10" s="5" t="n">
        <v>870389</v>
      </c>
      <c r="E10" s="4" t="inlineStr">
        <is>
          <t xml:space="preserve"> </t>
        </is>
      </c>
      <c r="F10" s="5" t="n">
        <v>815469</v>
      </c>
    </row>
    <row r="11">
      <c r="A11" s="4" t="inlineStr">
        <is>
          <t>Credit Risk Contract [Member] | Other Noninterest Incom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Notional Amount And Fair Value By Balance Sheet Not Designated As Hedging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instruments not designated as hedging instruments, gain (loss), net</t>
        </is>
      </c>
      <c r="B13" s="5" t="n">
        <v>821</v>
      </c>
      <c r="C13" s="5" t="n">
        <v>589</v>
      </c>
      <c r="D13" s="5" t="n">
        <v>907</v>
      </c>
      <c r="E13" s="5" t="n">
        <v>1039</v>
      </c>
      <c r="F13" s="4" t="inlineStr">
        <is>
          <t xml:space="preserve"> </t>
        </is>
      </c>
    </row>
    <row r="14">
      <c r="A14" s="4" t="inlineStr">
        <is>
          <t>Credit Risk Contract [Member] | Other Asse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Notional Amount And Fair Value By Balance Sheet Not Designated As Hedging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assets</t>
        </is>
      </c>
      <c r="B16" s="5" t="n">
        <v>0</v>
      </c>
      <c r="C16" s="4" t="inlineStr">
        <is>
          <t xml:space="preserve"> </t>
        </is>
      </c>
      <c r="D16" s="5" t="n">
        <v>0</v>
      </c>
      <c r="E16" s="4" t="inlineStr">
        <is>
          <t xml:space="preserve"> </t>
        </is>
      </c>
      <c r="F16" s="5" t="n">
        <v>0</v>
      </c>
    </row>
    <row r="17">
      <c r="A17" s="4" t="inlineStr">
        <is>
          <t>Credit Risk Contract [Member] | Other Liabil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Notional Amount And Fair Value By Balance Sheet Not Designated As Hedging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ies</t>
        </is>
      </c>
      <c r="B19" s="5" t="n">
        <v>283</v>
      </c>
      <c r="C19" s="4" t="inlineStr">
        <is>
          <t xml:space="preserve"> </t>
        </is>
      </c>
      <c r="D19" s="5" t="n">
        <v>283</v>
      </c>
      <c r="E19" s="4" t="inlineStr">
        <is>
          <t xml:space="preserve"> </t>
        </is>
      </c>
      <c r="F19" s="5" t="n">
        <v>360</v>
      </c>
    </row>
    <row r="20">
      <c r="A20" s="4" t="inlineStr">
        <is>
          <t>Interest Rate Locks With Custom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Notional Amount And Fair Value By Balance Sheet Not Designated As Hedging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t>
        </is>
      </c>
      <c r="B22" s="5" t="n">
        <v>32880</v>
      </c>
      <c r="C22" s="4" t="inlineStr">
        <is>
          <t xml:space="preserve"> </t>
        </is>
      </c>
      <c r="D22" s="5" t="n">
        <v>32880</v>
      </c>
      <c r="E22" s="4" t="inlineStr">
        <is>
          <t xml:space="preserve"> </t>
        </is>
      </c>
      <c r="F22" s="5" t="n">
        <v>10269</v>
      </c>
    </row>
    <row r="23">
      <c r="A23" s="4" t="inlineStr">
        <is>
          <t>Interest Rate Locks With Customers [Member] | Mortgage Banking Activ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Notional Amount And Fair Value By Balance Sheet Not Designated As Hedging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instruments not designated as hedging instruments, gain (loss), net</t>
        </is>
      </c>
      <c r="B25" s="5" t="n">
        <v>-64</v>
      </c>
      <c r="C25" s="5" t="n">
        <v>683</v>
      </c>
      <c r="D25" s="5" t="n">
        <v>82</v>
      </c>
      <c r="E25" s="5" t="n">
        <v>-327</v>
      </c>
      <c r="F25" s="4" t="inlineStr">
        <is>
          <t xml:space="preserve"> </t>
        </is>
      </c>
    </row>
    <row r="26">
      <c r="A26" s="4" t="inlineStr">
        <is>
          <t>Interest Rate Locks With Customers [Member] | Other Asse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Notional Amount And Fair Value By Balance Sheet Not Designated As Hedging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assets</t>
        </is>
      </c>
      <c r="B28" s="5" t="n">
        <v>202</v>
      </c>
      <c r="C28" s="4" t="inlineStr">
        <is>
          <t xml:space="preserve"> </t>
        </is>
      </c>
      <c r="D28" s="5" t="n">
        <v>202</v>
      </c>
      <c r="E28" s="4" t="inlineStr">
        <is>
          <t xml:space="preserve"> </t>
        </is>
      </c>
      <c r="F28" s="5" t="n">
        <v>119</v>
      </c>
    </row>
    <row r="29">
      <c r="A29" s="4" t="inlineStr">
        <is>
          <t>Interest Rate Locks With Customers [Member] | Other Liabili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Notional Amount And Fair Value By Balance Sheet Not Designated As Hedging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ies</t>
        </is>
      </c>
      <c r="B31" s="5" t="n">
        <v>0</v>
      </c>
      <c r="C31" s="4" t="inlineStr">
        <is>
          <t xml:space="preserve"> </t>
        </is>
      </c>
      <c r="D31" s="5" t="n">
        <v>0</v>
      </c>
      <c r="E31" s="4" t="inlineStr">
        <is>
          <t xml:space="preserve"> </t>
        </is>
      </c>
      <c r="F31" s="5" t="n">
        <v>0</v>
      </c>
    </row>
    <row r="32">
      <c r="A32" s="4" t="inlineStr">
        <is>
          <t>Forward Loan Sale Commit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Notional Amount And Fair Value By Balance Sheet Not Designated As Hedging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ional amount</t>
        </is>
      </c>
      <c r="B34" s="5" t="n">
        <v>42686</v>
      </c>
      <c r="C34" s="4" t="inlineStr">
        <is>
          <t xml:space="preserve"> </t>
        </is>
      </c>
      <c r="D34" s="5" t="n">
        <v>42686</v>
      </c>
      <c r="E34" s="4" t="inlineStr">
        <is>
          <t xml:space="preserve"> </t>
        </is>
      </c>
      <c r="F34" s="5" t="n">
        <v>15306</v>
      </c>
    </row>
    <row r="35">
      <c r="A35" s="4" t="inlineStr">
        <is>
          <t>Forward Loan Sale Commitments [Member] | Mortgage Banking Activiti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Notional Amount And Fair Value By Balance Sheet Not Designated As Hedging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instruments not designated as hedging instruments, gain (loss), net</t>
        </is>
      </c>
      <c r="B37" s="5" t="n">
        <v>166</v>
      </c>
      <c r="C37" s="6" t="n">
        <v>-775</v>
      </c>
      <c r="D37" s="5" t="n">
        <v>132</v>
      </c>
      <c r="E37" s="6" t="n">
        <v>-56</v>
      </c>
      <c r="F37" s="4" t="inlineStr">
        <is>
          <t xml:space="preserve"> </t>
        </is>
      </c>
    </row>
    <row r="38">
      <c r="A38" s="4" t="inlineStr">
        <is>
          <t>Forward Loan Sale Commitments [Member] | Other Asse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Notional Amount And Fair Value By Balance Sheet Not Designated As Hedging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assets</t>
        </is>
      </c>
      <c r="B40" s="5" t="n">
        <v>161</v>
      </c>
      <c r="C40" s="4" t="inlineStr">
        <is>
          <t xml:space="preserve"> </t>
        </is>
      </c>
      <c r="D40" s="5" t="n">
        <v>161</v>
      </c>
      <c r="E40" s="4" t="inlineStr">
        <is>
          <t xml:space="preserve"> </t>
        </is>
      </c>
      <c r="F40" s="5" t="n">
        <v>29</v>
      </c>
    </row>
    <row r="41">
      <c r="A41" s="4" t="inlineStr">
        <is>
          <t>Forward Loan Sale Commitments [Member] | Other Liabilit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Notional Amount And Fair Value By Balance Sheet Not Designated As Hedging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ies</t>
        </is>
      </c>
      <c r="B43" s="6" t="n">
        <v>0</v>
      </c>
      <c r="C43" s="4" t="inlineStr">
        <is>
          <t xml:space="preserve"> </t>
        </is>
      </c>
      <c r="D43" s="6" t="n">
        <v>0</v>
      </c>
      <c r="E43" s="4" t="inlineStr">
        <is>
          <t xml:space="preserve"> </t>
        </is>
      </c>
      <c r="F43"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s>
  <sheetData>
    <row r="1">
      <c r="A1" s="1" t="inlineStr">
        <is>
          <t>Fair Value Disclosures - Narrative (Details)</t>
        </is>
      </c>
      <c r="B1" s="2" t="inlineStr">
        <is>
          <t>6 Months Ended</t>
        </is>
      </c>
      <c r="D1" s="2" t="inlineStr">
        <is>
          <t>12 Months Ended</t>
        </is>
      </c>
    </row>
    <row r="2">
      <c r="B2" s="2" t="inlineStr">
        <is>
          <t>Jun. 30, 2023 USD ($) numberOfSwaps</t>
        </is>
      </c>
      <c r="C2" s="2" t="inlineStr">
        <is>
          <t>Jun. 30, 2022 USD ($)</t>
        </is>
      </c>
      <c r="D2" s="2" t="inlineStr">
        <is>
          <t>Dec. 31, 2022 USD ($) numberOfSwaps</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ontingent consideration liability</t>
        </is>
      </c>
      <c r="B4" s="4" t="inlineStr">
        <is>
          <t xml:space="preserve"> </t>
        </is>
      </c>
      <c r="C4" s="4" t="inlineStr">
        <is>
          <t xml:space="preserve"> </t>
        </is>
      </c>
      <c r="D4" s="6" t="n">
        <v>1600000</v>
      </c>
    </row>
    <row r="5">
      <c r="A5" s="4" t="inlineStr">
        <is>
          <t>Contingent consideration liability discount rate</t>
        </is>
      </c>
      <c r="B5" s="12" t="n">
        <v>0.083</v>
      </c>
      <c r="C5" s="4" t="inlineStr">
        <is>
          <t xml:space="preserve"> </t>
        </is>
      </c>
      <c r="D5" s="12" t="n">
        <v>0.083</v>
      </c>
    </row>
    <row r="6">
      <c r="A6" s="4" t="inlineStr">
        <is>
          <t>Contingent consideration liability, payment</t>
        </is>
      </c>
      <c r="B6" s="6" t="n">
        <v>635000</v>
      </c>
      <c r="C6" s="6" t="n">
        <v>0</v>
      </c>
      <c r="D6" s="4" t="inlineStr">
        <is>
          <t xml:space="preserve"> </t>
        </is>
      </c>
    </row>
    <row r="7">
      <c r="A7" s="4" t="inlineStr">
        <is>
          <t>Potential cash payments, lower range</t>
        </is>
      </c>
      <c r="B7" s="5" t="n">
        <v>0</v>
      </c>
      <c r="C7" s="4" t="inlineStr">
        <is>
          <t xml:space="preserve"> </t>
        </is>
      </c>
      <c r="D7" s="6" t="n">
        <v>0</v>
      </c>
    </row>
    <row r="8">
      <c r="A8" s="4" t="inlineStr">
        <is>
          <t>Potential cash payments, upper range</t>
        </is>
      </c>
      <c r="B8" s="5" t="n">
        <v>1300000</v>
      </c>
      <c r="C8" s="4" t="inlineStr">
        <is>
          <t xml:space="preserve"> </t>
        </is>
      </c>
      <c r="D8" s="6" t="n">
        <v>1900000</v>
      </c>
    </row>
    <row r="9">
      <c r="A9" s="4" t="inlineStr">
        <is>
          <t>Contingent consideration period rate</t>
        </is>
      </c>
      <c r="B9" s="4" t="inlineStr">
        <is>
          <t xml:space="preserve"> </t>
        </is>
      </c>
      <c r="C9" s="4" t="inlineStr">
        <is>
          <t xml:space="preserve"> </t>
        </is>
      </c>
      <c r="D9" s="4" t="inlineStr">
        <is>
          <t>3 years</t>
        </is>
      </c>
    </row>
    <row r="10">
      <c r="A10" s="4" t="inlineStr">
        <is>
          <t>Servicing rights carrying amount before valuation allowance</t>
        </is>
      </c>
      <c r="B10" s="5" t="n">
        <v>8600000</v>
      </c>
      <c r="C10" s="4" t="inlineStr">
        <is>
          <t xml:space="preserve"> </t>
        </is>
      </c>
      <c r="D10" s="6" t="n">
        <v>8600000</v>
      </c>
    </row>
    <row r="11">
      <c r="A11" s="4" t="inlineStr">
        <is>
          <t>Servicing rights valuation allowance</t>
        </is>
      </c>
      <c r="B11" s="5" t="n">
        <v>8000</v>
      </c>
      <c r="C11" s="4" t="inlineStr">
        <is>
          <t xml:space="preserve"> </t>
        </is>
      </c>
      <c r="D11" s="5" t="n">
        <v>5000</v>
      </c>
    </row>
    <row r="12">
      <c r="A12" s="4" t="inlineStr">
        <is>
          <t>Other real estate owned</t>
        </is>
      </c>
      <c r="B12" s="5" t="n">
        <v>19300000</v>
      </c>
      <c r="C12" s="4" t="inlineStr">
        <is>
          <t xml:space="preserve"> </t>
        </is>
      </c>
      <c r="D12" s="5" t="n">
        <v>19300000</v>
      </c>
    </row>
    <row r="13">
      <c r="A13" s="4" t="inlineStr">
        <is>
          <t>Credit Risk Contract [Member] | Fair Value Measure on Recurring Basis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Derivative liabilities</t>
        </is>
      </c>
      <c r="B15" s="5" t="n">
        <v>283000</v>
      </c>
      <c r="C15" s="4" t="inlineStr">
        <is>
          <t xml:space="preserve"> </t>
        </is>
      </c>
      <c r="D15" s="5" t="n">
        <v>360000</v>
      </c>
    </row>
    <row r="16">
      <c r="A16" s="4" t="inlineStr">
        <is>
          <t>Level 3 [Member] | Credit Risk Contract [Member] | Fair Value Measure on Recurring Basis [Member]</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Derivative liabilities</t>
        </is>
      </c>
      <c r="B18" s="6" t="n">
        <v>283000</v>
      </c>
      <c r="C18" s="4" t="inlineStr">
        <is>
          <t xml:space="preserve"> </t>
        </is>
      </c>
      <c r="D18" s="6" t="n">
        <v>360000</v>
      </c>
    </row>
    <row r="19">
      <c r="A19" s="4" t="inlineStr">
        <is>
          <t>Number of interest rate swaps held | numberOfSwaps</t>
        </is>
      </c>
      <c r="B19" s="5" t="n">
        <v>134</v>
      </c>
      <c r="C19" s="4" t="inlineStr">
        <is>
          <t xml:space="preserve"> </t>
        </is>
      </c>
      <c r="D19" s="5" t="n">
        <v>127</v>
      </c>
    </row>
    <row r="20">
      <c r="A20" s="4" t="inlineStr">
        <is>
          <t>Notional amount</t>
        </is>
      </c>
      <c r="B20" s="6" t="n">
        <v>870400000</v>
      </c>
      <c r="C20" s="4" t="inlineStr">
        <is>
          <t xml:space="preserve"> </t>
        </is>
      </c>
      <c r="D20" s="6" t="n">
        <v>815500000</v>
      </c>
    </row>
    <row r="21">
      <c r="A21" s="4" t="inlineStr">
        <is>
          <t>Held for Investment [Member]</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Carrying value of individually analyzed loans and leases held for investment</t>
        </is>
      </c>
      <c r="B23" s="5" t="n">
        <v>14900000</v>
      </c>
      <c r="C23" s="4" t="inlineStr">
        <is>
          <t xml:space="preserve"> </t>
        </is>
      </c>
      <c r="D23" s="5" t="n">
        <v>13400000</v>
      </c>
    </row>
    <row r="24">
      <c r="A24" s="4" t="inlineStr">
        <is>
          <t>Valuation allowance of individually analyzed loans and leases held for investment</t>
        </is>
      </c>
      <c r="B24" s="5" t="n">
        <v>373000</v>
      </c>
      <c r="C24" s="4" t="inlineStr">
        <is>
          <t xml:space="preserve"> </t>
        </is>
      </c>
      <c r="D24" s="5" t="n">
        <v>2800000</v>
      </c>
    </row>
    <row r="25">
      <c r="A25" s="4" t="inlineStr">
        <is>
          <t>Lease Financings [Member]</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Carrying value of individually analyzed loans and leases held for investment</t>
        </is>
      </c>
      <c r="B27" s="6" t="n">
        <v>0</v>
      </c>
      <c r="C27" s="4" t="inlineStr">
        <is>
          <t xml:space="preserve"> </t>
        </is>
      </c>
      <c r="D2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unaudited condensed consolidated financial statements include the accounts of Univest Financial Corporation (the Corporation) and its wholly owned subsidiaries. The Corporation’s direct subsidiary is Univest Bank and Trust Co. (the Bank). All significant intercompany balances and transactions have been eliminated in consolidation. The unaudited condensed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the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 period presentation. Operating results for the three-month or six-month period ended June 30, 2023 are not necessarily indicative of the results that may be expected for the year ended December 31, 2023 or for any other period. These unaudited condensed consolidated financial statements should be read in conjunction with the audited financial statements and the notes thereto included in the Corporation’s Annual Report on Form 10-K for the year ended December 31, 2022, which was filed with the SEC on February 24, 2023. Use of Estimates The preparation of the unaudited condens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the fair value measurement of investment securities available-for-sale and the determination of the allowance for credit losses. Loans A loan is classified as a modified loan to a borrower experiencing financial difficulty when a contractual loan modification in the form of principal forgiveness, an interest rate reduction, an other-than-significant payment delay or a term extension (or a combination thereof) has been granted to an existing borrower experiencing financial difficulties. The goal when modifying a credit is to establish a reasonable period of time to provide cash flow relief to customers experiencing cash flow difficulties. Accruing modified loans to borrowers experiencing financial difficulty are primarily comprised of loans on which interest is being accrued under the modified terms, and the loans are current or less than 90 days past due. Loans and Leases - Prior to ASU No. 2022-02 Adoption The Corporation adopted ASU No. 2022-02 effective January 1, 2023. The following section was carried forward from the Annual Report of Form 10-K for the year ended December 31, 2022. A loan or lease is classified as a troubled debt restructuring when a concession has been granted to an existing borrower experiencing financial difficulties. The Corporation grants concessions to existing borrowers primarily related to extensions of interest-only payment periods and an occasional payment modification. These modifications typically are for up to one year.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90 days past due. Accounting Pronouncements Adopted in 2023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is ASU became effective on January 1, 2023 for the Corporation. The adoption of this ASU resulted in updated disclosures within our financial statements but otherwise did not have a material impact on the Corporation's financial statements. Recent Accounting Pronouncements Yet to Be Adopted In March 2023, the FASB issued ASU No. 2023-02, " Investments—Equity Method and Joint Ventures (Topic 323): Accounting for Investments in Tax Credit Structures Using the Proportional Amortization Method (a consensus of the Emerging Issues Task Force) ". The ASU allows entities to elect the proportional amortization method, on a tax-credit-program-by-tax-credit-program basis, for all equity investments in tax credit programs meeting the eligibility criteria in Accounting Standards Codification (ASC) 323-740-25-1. While the ASU does not significantly alter the existing eligibility criteria, it does provide clarifications to address existing interpretive issues. It also prescribes specific information reporting entities must disclose about tax credit investments each period. This ASU is effective for reporting periods beginning after December 15, 2023, for public business entities, or January 1, 2024 for the Corporation. The Corporation does not expect the adoption of this ASU to have a material impact on the Corporation'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Assets and Liabilities Measured at Fair Value on Recurring Basis (Details) - USD ($) $ in Thousands</t>
        </is>
      </c>
      <c r="B1" s="2" t="inlineStr">
        <is>
          <t>Jun. 30, 2023</t>
        </is>
      </c>
      <c r="C1" s="2" t="inlineStr">
        <is>
          <t>Dec. 3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Debt securities</t>
        </is>
      </c>
      <c r="B3" s="6" t="n">
        <v>356164</v>
      </c>
      <c r="C3" s="6" t="n">
        <v>350256</v>
      </c>
      <c r="D3" s="4" t="inlineStr">
        <is>
          <t xml:space="preserve"> </t>
        </is>
      </c>
    </row>
    <row r="4">
      <c r="A4" s="4" t="inlineStr">
        <is>
          <t>Investments in equity securities</t>
        </is>
      </c>
      <c r="B4" s="5" t="n">
        <v>3443</v>
      </c>
      <c r="C4" s="5" t="n">
        <v>2579</v>
      </c>
      <c r="D4" s="4" t="inlineStr">
        <is>
          <t xml:space="preserve"> </t>
        </is>
      </c>
    </row>
    <row r="5">
      <c r="A5" s="4" t="inlineStr">
        <is>
          <t>Total assets</t>
        </is>
      </c>
      <c r="B5" s="5" t="n">
        <v>0</v>
      </c>
      <c r="C5" s="4" t="inlineStr">
        <is>
          <t xml:space="preserve"> </t>
        </is>
      </c>
      <c r="D5" s="6" t="n">
        <v>0</v>
      </c>
    </row>
    <row r="6">
      <c r="A6" s="4" t="inlineStr">
        <is>
          <t>Fair Value Measure on Recurring Basis [Member]</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Debt securities</t>
        </is>
      </c>
      <c r="B8" s="5" t="n">
        <v>356164</v>
      </c>
      <c r="C8" s="5" t="n">
        <v>350256</v>
      </c>
      <c r="D8" s="4" t="inlineStr">
        <is>
          <t xml:space="preserve"> </t>
        </is>
      </c>
    </row>
    <row r="9">
      <c r="A9" s="4" t="inlineStr">
        <is>
          <t>Investments in equity securities</t>
        </is>
      </c>
      <c r="B9" s="5" t="n">
        <v>3443</v>
      </c>
      <c r="C9" s="5" t="n">
        <v>2579</v>
      </c>
      <c r="D9" s="4" t="inlineStr">
        <is>
          <t xml:space="preserve"> </t>
        </is>
      </c>
    </row>
    <row r="10">
      <c r="A10" s="4" t="inlineStr">
        <is>
          <t>Total assets</t>
        </is>
      </c>
      <c r="B10" s="5" t="n">
        <v>389496</v>
      </c>
      <c r="C10" s="5" t="n">
        <v>358020</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Total liabilities</t>
        </is>
      </c>
      <c r="B12" s="5" t="n">
        <v>11853</v>
      </c>
      <c r="C12" s="5" t="n">
        <v>10772</v>
      </c>
      <c r="D12" s="4" t="inlineStr">
        <is>
          <t xml:space="preserve"> </t>
        </is>
      </c>
    </row>
    <row r="13">
      <c r="A13" s="4" t="inlineStr">
        <is>
          <t>Contingent Consideration Liability [Member] | Fair Value Measure on Recurring Basis [Memb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rivative liabilities</t>
        </is>
      </c>
      <c r="B15" s="5" t="n">
        <v>1179</v>
      </c>
      <c r="C15" s="5" t="n">
        <v>1765</v>
      </c>
      <c r="D15" s="4" t="inlineStr">
        <is>
          <t xml:space="preserve"> </t>
        </is>
      </c>
    </row>
    <row r="16">
      <c r="A16" s="4" t="inlineStr">
        <is>
          <t>Interest Rate Swap [Member] | Fair Value Measure on Recurring Basis [Member]</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liabilities</t>
        </is>
      </c>
      <c r="B18" s="5" t="n">
        <v>10391</v>
      </c>
      <c r="C18" s="5" t="n">
        <v>8647</v>
      </c>
      <c r="D18" s="4" t="inlineStr">
        <is>
          <t xml:space="preserve"> </t>
        </is>
      </c>
    </row>
    <row r="19">
      <c r="A19" s="4" t="inlineStr">
        <is>
          <t>Credit Risk Contract [Member] | Fair Value Measure on Recurring Basis [Member]</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Derivative liabilities</t>
        </is>
      </c>
      <c r="B21" s="5" t="n">
        <v>283</v>
      </c>
      <c r="C21" s="5" t="n">
        <v>360</v>
      </c>
      <c r="D21" s="4" t="inlineStr">
        <is>
          <t xml:space="preserve"> </t>
        </is>
      </c>
    </row>
    <row r="22">
      <c r="A22" s="4" t="inlineStr">
        <is>
          <t>State and Political Subdivisions [Member] | Fair Value Measure on Recurring Basis [Member]</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Debt securities</t>
        </is>
      </c>
      <c r="B24" s="5" t="n">
        <v>2283</v>
      </c>
      <c r="C24" s="5" t="n">
        <v>2285</v>
      </c>
      <c r="D24" s="4" t="inlineStr">
        <is>
          <t xml:space="preserve"> </t>
        </is>
      </c>
    </row>
    <row r="25">
      <c r="A25" s="4" t="inlineStr">
        <is>
          <t>Residential Mortgage-Backed Securities [Member] | Fair Value Measure on Recurring Basis [Memb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Debt securities</t>
        </is>
      </c>
      <c r="B27" s="5" t="n">
        <v>269771</v>
      </c>
      <c r="C27" s="5" t="n">
        <v>263388</v>
      </c>
      <c r="D27" s="4" t="inlineStr">
        <is>
          <t xml:space="preserve"> </t>
        </is>
      </c>
    </row>
    <row r="28">
      <c r="A28" s="4" t="inlineStr">
        <is>
          <t>Collateralized Mortgage Obligations [Member] | Fair Value Measure on Recurring Basis [Member]</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bt securities</t>
        </is>
      </c>
      <c r="B30" s="5" t="n">
        <v>2138</v>
      </c>
      <c r="C30" s="5" t="n">
        <v>2322</v>
      </c>
      <c r="D30" s="4" t="inlineStr">
        <is>
          <t xml:space="preserve"> </t>
        </is>
      </c>
    </row>
    <row r="31">
      <c r="A31" s="4" t="inlineStr">
        <is>
          <t>Corporate Bonds [Member] | Fair Value Measure on Recurring Basis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bt securities</t>
        </is>
      </c>
      <c r="B33" s="5" t="n">
        <v>81972</v>
      </c>
      <c r="C33" s="5" t="n">
        <v>82261</v>
      </c>
      <c r="D33" s="4" t="inlineStr">
        <is>
          <t xml:space="preserve"> </t>
        </is>
      </c>
    </row>
    <row r="34">
      <c r="A34" s="4" t="inlineStr">
        <is>
          <t>Equity Securities [Member] | Fair Value Measure on Recurring Basis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Investments in equity securities</t>
        </is>
      </c>
      <c r="B36" s="5" t="n">
        <v>666</v>
      </c>
      <c r="C36" s="5" t="n">
        <v>780</v>
      </c>
      <c r="D36" s="4" t="inlineStr">
        <is>
          <t xml:space="preserve"> </t>
        </is>
      </c>
    </row>
    <row r="37">
      <c r="A37" s="4" t="inlineStr">
        <is>
          <t>Money Market Mutual Funds [Member] | Fair Value Measure on Recurring Basis [Member]</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Investments in equity securities</t>
        </is>
      </c>
      <c r="B39" s="5" t="n">
        <v>2777</v>
      </c>
      <c r="C39" s="5" t="n">
        <v>1799</v>
      </c>
      <c r="D39" s="4" t="inlineStr">
        <is>
          <t xml:space="preserve"> </t>
        </is>
      </c>
    </row>
    <row r="40">
      <c r="A40" s="4" t="inlineStr">
        <is>
          <t>Loans Held for Sale [Member] | Fair Value Measure on Recurring Basis [Member]</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Loans Held-for-sale</t>
        </is>
      </c>
      <c r="B42" s="5" t="n">
        <v>29526</v>
      </c>
      <c r="C42" s="5" t="n">
        <v>5037</v>
      </c>
      <c r="D42" s="4" t="inlineStr">
        <is>
          <t xml:space="preserve"> </t>
        </is>
      </c>
    </row>
    <row r="43">
      <c r="A43" s="4" t="inlineStr">
        <is>
          <t>Interest Rate Locks With Customers [Member] | Fair Value Measure on Recurring Basis [Member]</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Derivative asset</t>
        </is>
      </c>
      <c r="B45" s="5" t="n">
        <v>202</v>
      </c>
      <c r="C45" s="5" t="n">
        <v>119</v>
      </c>
      <c r="D45" s="4" t="inlineStr">
        <is>
          <t xml:space="preserve"> </t>
        </is>
      </c>
    </row>
    <row r="46">
      <c r="A46" s="4" t="inlineStr">
        <is>
          <t>Forward Loan Sale Commitments [Member] | Fair Value Measure on Recurring Basis [Member]</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Derivative asset</t>
        </is>
      </c>
      <c r="B48" s="5" t="n">
        <v>161</v>
      </c>
      <c r="C48" s="5" t="n">
        <v>29</v>
      </c>
      <c r="D48" s="4" t="inlineStr">
        <is>
          <t xml:space="preserve"> </t>
        </is>
      </c>
    </row>
    <row r="49">
      <c r="A49" s="4" t="inlineStr">
        <is>
          <t>Level 1 [Member] | Fair Value Measure on Recurring Basis [Member]</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Debt securities</t>
        </is>
      </c>
      <c r="B51" s="5" t="n">
        <v>0</v>
      </c>
      <c r="C51" s="5" t="n">
        <v>0</v>
      </c>
      <c r="D51" s="4" t="inlineStr">
        <is>
          <t xml:space="preserve"> </t>
        </is>
      </c>
    </row>
    <row r="52">
      <c r="A52" s="4" t="inlineStr">
        <is>
          <t>Investments in equity securities</t>
        </is>
      </c>
      <c r="B52" s="5" t="n">
        <v>3443</v>
      </c>
      <c r="C52" s="5" t="n">
        <v>2579</v>
      </c>
      <c r="D52" s="4" t="inlineStr">
        <is>
          <t xml:space="preserve"> </t>
        </is>
      </c>
    </row>
    <row r="53">
      <c r="A53" s="4" t="inlineStr">
        <is>
          <t>Total assets</t>
        </is>
      </c>
      <c r="B53" s="5" t="n">
        <v>3443</v>
      </c>
      <c r="C53" s="5" t="n">
        <v>2579</v>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Total liabilities</t>
        </is>
      </c>
      <c r="B55" s="5" t="n">
        <v>0</v>
      </c>
      <c r="C55" s="5" t="n">
        <v>0</v>
      </c>
      <c r="D55" s="4" t="inlineStr">
        <is>
          <t xml:space="preserve"> </t>
        </is>
      </c>
    </row>
    <row r="56">
      <c r="A56" s="4" t="inlineStr">
        <is>
          <t>Level 1 [Member] | Contingent Consideration Liability [Member] | Fair Value Measure on Recurring Basis [Member]</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Derivative liabilities</t>
        </is>
      </c>
      <c r="B58" s="5" t="n">
        <v>0</v>
      </c>
      <c r="C58" s="5" t="n">
        <v>0</v>
      </c>
      <c r="D58" s="4" t="inlineStr">
        <is>
          <t xml:space="preserve"> </t>
        </is>
      </c>
    </row>
    <row r="59">
      <c r="A59" s="4" t="inlineStr">
        <is>
          <t>Level 1 [Member] | Interest Rate Swap [Member] | Fair Value Measure on Recurring Basis [Member]</t>
        </is>
      </c>
      <c r="B59" s="4" t="inlineStr">
        <is>
          <t xml:space="preserve"> </t>
        </is>
      </c>
      <c r="C59" s="4" t="inlineStr">
        <is>
          <t xml:space="preserve"> </t>
        </is>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Derivative liabilities</t>
        </is>
      </c>
      <c r="B61" s="5" t="n">
        <v>0</v>
      </c>
      <c r="C61" s="5" t="n">
        <v>0</v>
      </c>
      <c r="D61" s="4" t="inlineStr">
        <is>
          <t xml:space="preserve"> </t>
        </is>
      </c>
    </row>
    <row r="62">
      <c r="A62" s="4" t="inlineStr">
        <is>
          <t>Level 1 [Member] | Credit Risk Contract [Member] | Fair Value Measure on Recurring Basis [Member]</t>
        </is>
      </c>
      <c r="B62" s="4" t="inlineStr">
        <is>
          <t xml:space="preserve"> </t>
        </is>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Derivative liabilities</t>
        </is>
      </c>
      <c r="B64" s="5" t="n">
        <v>0</v>
      </c>
      <c r="C64" s="5" t="n">
        <v>0</v>
      </c>
      <c r="D64" s="4" t="inlineStr">
        <is>
          <t xml:space="preserve"> </t>
        </is>
      </c>
    </row>
    <row r="65">
      <c r="A65" s="4" t="inlineStr">
        <is>
          <t>Level 1 [Member] | State and Political Subdivisions [Member] | Fair Value Measure on Recurring Basis [Member]</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Debt securities</t>
        </is>
      </c>
      <c r="B67" s="5" t="n">
        <v>0</v>
      </c>
      <c r="C67" s="5" t="n">
        <v>0</v>
      </c>
      <c r="D67" s="4" t="inlineStr">
        <is>
          <t xml:space="preserve"> </t>
        </is>
      </c>
    </row>
    <row r="68">
      <c r="A68" s="4" t="inlineStr">
        <is>
          <t>Level 1 [Member] | Residential Mortgage-Backed Securities [Member] | Fair Value Measure on Recurring Basis [Member]</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Debt securities</t>
        </is>
      </c>
      <c r="B70" s="5" t="n">
        <v>0</v>
      </c>
      <c r="C70" s="5" t="n">
        <v>0</v>
      </c>
      <c r="D70" s="4" t="inlineStr">
        <is>
          <t xml:space="preserve"> </t>
        </is>
      </c>
    </row>
    <row r="71">
      <c r="A71" s="4" t="inlineStr">
        <is>
          <t>Level 1 [Member] | Collateralized Mortgage Obligations [Member] | Fair Value Measure on Recurring Basis [Member]</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Debt securities</t>
        </is>
      </c>
      <c r="B73" s="5" t="n">
        <v>0</v>
      </c>
      <c r="C73" s="5" t="n">
        <v>0</v>
      </c>
      <c r="D73" s="4" t="inlineStr">
        <is>
          <t xml:space="preserve"> </t>
        </is>
      </c>
    </row>
    <row r="74">
      <c r="A74" s="4" t="inlineStr">
        <is>
          <t>Level 1 [Member] | Corporate Bonds [Member] | Fair Value Measure on Recurring Basis [Member]</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Debt securities</t>
        </is>
      </c>
      <c r="B76" s="5" t="n">
        <v>0</v>
      </c>
      <c r="C76" s="5" t="n">
        <v>0</v>
      </c>
      <c r="D76" s="4" t="inlineStr">
        <is>
          <t xml:space="preserve"> </t>
        </is>
      </c>
    </row>
    <row r="77">
      <c r="A77" s="4" t="inlineStr">
        <is>
          <t>Level 1 [Member] | Equity Securities [Member] | Fair Value Measure on Recurring Basis [Member]</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Investments in equity securities</t>
        </is>
      </c>
      <c r="B79" s="5" t="n">
        <v>666</v>
      </c>
      <c r="C79" s="5" t="n">
        <v>780</v>
      </c>
      <c r="D79" s="4" t="inlineStr">
        <is>
          <t xml:space="preserve"> </t>
        </is>
      </c>
    </row>
    <row r="80">
      <c r="A80" s="4" t="inlineStr">
        <is>
          <t>Level 1 [Member] | Money Market Mutual Funds [Member] | Fair Value Measure on Recurring Basis [Member]</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Investments in equity securities</t>
        </is>
      </c>
      <c r="B82" s="5" t="n">
        <v>2777</v>
      </c>
      <c r="C82" s="5" t="n">
        <v>1799</v>
      </c>
      <c r="D82" s="4" t="inlineStr">
        <is>
          <t xml:space="preserve"> </t>
        </is>
      </c>
    </row>
    <row r="83">
      <c r="A83" s="4" t="inlineStr">
        <is>
          <t>Level 1 [Member] | Loans Held for Sale [Member] | Fair Value Measure on Recurring Basis [Member]</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Loans Held-for-sale</t>
        </is>
      </c>
      <c r="B85" s="5" t="n">
        <v>0</v>
      </c>
      <c r="C85" s="5" t="n">
        <v>0</v>
      </c>
      <c r="D85" s="4" t="inlineStr">
        <is>
          <t xml:space="preserve"> </t>
        </is>
      </c>
    </row>
    <row r="86">
      <c r="A86" s="4" t="inlineStr">
        <is>
          <t>Level 1 [Member] | Interest Rate Locks With Customers [Member] | Fair Value Measure on Recurring Basis [Member]</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Derivative asset</t>
        </is>
      </c>
      <c r="B88" s="5" t="n">
        <v>0</v>
      </c>
      <c r="C88" s="5" t="n">
        <v>0</v>
      </c>
      <c r="D88" s="4" t="inlineStr">
        <is>
          <t xml:space="preserve"> </t>
        </is>
      </c>
    </row>
    <row r="89">
      <c r="A89" s="4" t="inlineStr">
        <is>
          <t>Level 1 [Member] | Forward Loan Sale Commitments [Member] | Fair Value Measure on Recurring Basis [Member]</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Derivative asset</t>
        </is>
      </c>
      <c r="B91" s="5" t="n">
        <v>0</v>
      </c>
      <c r="C91" s="5" t="n">
        <v>0</v>
      </c>
      <c r="D91" s="4" t="inlineStr">
        <is>
          <t xml:space="preserve"> </t>
        </is>
      </c>
    </row>
    <row r="92">
      <c r="A92" s="4" t="inlineStr">
        <is>
          <t>Level 2 [Member] | Fair Value Measure on Recurring Basis [Member]</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Debt securities</t>
        </is>
      </c>
      <c r="B94" s="5" t="n">
        <v>356164</v>
      </c>
      <c r="C94" s="5" t="n">
        <v>350256</v>
      </c>
      <c r="D94" s="4" t="inlineStr">
        <is>
          <t xml:space="preserve"> </t>
        </is>
      </c>
    </row>
    <row r="95">
      <c r="A95" s="4" t="inlineStr">
        <is>
          <t>Investments in equity securities</t>
        </is>
      </c>
      <c r="B95" s="5" t="n">
        <v>0</v>
      </c>
      <c r="C95" s="5" t="n">
        <v>0</v>
      </c>
      <c r="D95" s="4" t="inlineStr">
        <is>
          <t xml:space="preserve"> </t>
        </is>
      </c>
    </row>
    <row r="96">
      <c r="A96" s="4" t="inlineStr">
        <is>
          <t>Total assets</t>
        </is>
      </c>
      <c r="B96" s="5" t="n">
        <v>386053</v>
      </c>
      <c r="C96" s="5" t="n">
        <v>355441</v>
      </c>
      <c r="D96" s="4" t="inlineStr">
        <is>
          <t xml:space="preserve"> </t>
        </is>
      </c>
    </row>
    <row r="97">
      <c r="A97" s="3" t="inlineStr">
        <is>
          <t>Liabilities</t>
        </is>
      </c>
      <c r="B97" s="4" t="inlineStr">
        <is>
          <t xml:space="preserve"> </t>
        </is>
      </c>
      <c r="C97" s="4" t="inlineStr">
        <is>
          <t xml:space="preserve"> </t>
        </is>
      </c>
      <c r="D97" s="4" t="inlineStr">
        <is>
          <t xml:space="preserve"> </t>
        </is>
      </c>
    </row>
    <row r="98">
      <c r="A98" s="4" t="inlineStr">
        <is>
          <t>Total liabilities</t>
        </is>
      </c>
      <c r="B98" s="5" t="n">
        <v>10391</v>
      </c>
      <c r="C98" s="5" t="n">
        <v>8647</v>
      </c>
      <c r="D98" s="4" t="inlineStr">
        <is>
          <t xml:space="preserve"> </t>
        </is>
      </c>
    </row>
    <row r="99">
      <c r="A99" s="4" t="inlineStr">
        <is>
          <t>Level 2 [Member] | Contingent Consideration Liability [Member] | Fair Value Measure on Recurring Basis [Member]</t>
        </is>
      </c>
      <c r="B99" s="4" t="inlineStr">
        <is>
          <t xml:space="preserve"> </t>
        </is>
      </c>
      <c r="C99" s="4" t="inlineStr">
        <is>
          <t xml:space="preserve"> </t>
        </is>
      </c>
      <c r="D99" s="4" t="inlineStr">
        <is>
          <t xml:space="preserve"> </t>
        </is>
      </c>
    </row>
    <row r="100">
      <c r="A100" s="3" t="inlineStr">
        <is>
          <t>Liabilities</t>
        </is>
      </c>
      <c r="B100" s="4" t="inlineStr">
        <is>
          <t xml:space="preserve"> </t>
        </is>
      </c>
      <c r="C100" s="4" t="inlineStr">
        <is>
          <t xml:space="preserve"> </t>
        </is>
      </c>
      <c r="D100" s="4" t="inlineStr">
        <is>
          <t xml:space="preserve"> </t>
        </is>
      </c>
    </row>
    <row r="101">
      <c r="A101" s="4" t="inlineStr">
        <is>
          <t>Derivative liabilities</t>
        </is>
      </c>
      <c r="B101" s="5" t="n">
        <v>0</v>
      </c>
      <c r="C101" s="5" t="n">
        <v>0</v>
      </c>
      <c r="D101" s="4" t="inlineStr">
        <is>
          <t xml:space="preserve"> </t>
        </is>
      </c>
    </row>
    <row r="102">
      <c r="A102" s="4" t="inlineStr">
        <is>
          <t>Level 2 [Member] | Interest Rate Swap [Member] | Fair Value Measure on Recurring Basis [Member]</t>
        </is>
      </c>
      <c r="B102" s="4" t="inlineStr">
        <is>
          <t xml:space="preserve"> </t>
        </is>
      </c>
      <c r="C102" s="4" t="inlineStr">
        <is>
          <t xml:space="preserve"> </t>
        </is>
      </c>
      <c r="D102" s="4" t="inlineStr">
        <is>
          <t xml:space="preserve"> </t>
        </is>
      </c>
    </row>
    <row r="103">
      <c r="A103" s="3" t="inlineStr">
        <is>
          <t>Liabilities</t>
        </is>
      </c>
      <c r="B103" s="4" t="inlineStr">
        <is>
          <t xml:space="preserve"> </t>
        </is>
      </c>
      <c r="C103" s="4" t="inlineStr">
        <is>
          <t xml:space="preserve"> </t>
        </is>
      </c>
      <c r="D103" s="4" t="inlineStr">
        <is>
          <t xml:space="preserve"> </t>
        </is>
      </c>
    </row>
    <row r="104">
      <c r="A104" s="4" t="inlineStr">
        <is>
          <t>Derivative liabilities</t>
        </is>
      </c>
      <c r="B104" s="5" t="n">
        <v>10391</v>
      </c>
      <c r="C104" s="5" t="n">
        <v>8647</v>
      </c>
      <c r="D104" s="4" t="inlineStr">
        <is>
          <t xml:space="preserve"> </t>
        </is>
      </c>
    </row>
    <row r="105">
      <c r="A105" s="4" t="inlineStr">
        <is>
          <t>Level 2 [Member] | Credit Risk Contract [Member] | Fair Value Measure on Recurring Basis [Member]</t>
        </is>
      </c>
      <c r="B105" s="4" t="inlineStr">
        <is>
          <t xml:space="preserve"> </t>
        </is>
      </c>
      <c r="C105" s="4" t="inlineStr">
        <is>
          <t xml:space="preserve"> </t>
        </is>
      </c>
      <c r="D105" s="4" t="inlineStr">
        <is>
          <t xml:space="preserve"> </t>
        </is>
      </c>
    </row>
    <row r="106">
      <c r="A106" s="3" t="inlineStr">
        <is>
          <t>Liabilities</t>
        </is>
      </c>
      <c r="B106" s="4" t="inlineStr">
        <is>
          <t xml:space="preserve"> </t>
        </is>
      </c>
      <c r="C106" s="4" t="inlineStr">
        <is>
          <t xml:space="preserve"> </t>
        </is>
      </c>
      <c r="D106" s="4" t="inlineStr">
        <is>
          <t xml:space="preserve"> </t>
        </is>
      </c>
    </row>
    <row r="107">
      <c r="A107" s="4" t="inlineStr">
        <is>
          <t>Derivative liabilities</t>
        </is>
      </c>
      <c r="B107" s="5" t="n">
        <v>0</v>
      </c>
      <c r="C107" s="5" t="n">
        <v>0</v>
      </c>
      <c r="D107" s="4" t="inlineStr">
        <is>
          <t xml:space="preserve"> </t>
        </is>
      </c>
    </row>
    <row r="108">
      <c r="A108" s="4" t="inlineStr">
        <is>
          <t>Level 2 [Member] | State and Political Subdivisions [Member] | Fair Value Measure on Recurring Basis [Member]</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Debt securities</t>
        </is>
      </c>
      <c r="B110" s="5" t="n">
        <v>2283</v>
      </c>
      <c r="C110" s="5" t="n">
        <v>2285</v>
      </c>
      <c r="D110" s="4" t="inlineStr">
        <is>
          <t xml:space="preserve"> </t>
        </is>
      </c>
    </row>
    <row r="111">
      <c r="A111" s="4" t="inlineStr">
        <is>
          <t>Level 2 [Member] | Residential Mortgage-Backed Securities [Member] | Fair Value Measure on Recurring Basis [Member]</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Debt securities</t>
        </is>
      </c>
      <c r="B113" s="5" t="n">
        <v>269771</v>
      </c>
      <c r="C113" s="5" t="n">
        <v>263388</v>
      </c>
      <c r="D113" s="4" t="inlineStr">
        <is>
          <t xml:space="preserve"> </t>
        </is>
      </c>
    </row>
    <row r="114">
      <c r="A114" s="4" t="inlineStr">
        <is>
          <t>Level 2 [Member] | Collateralized Mortgage Obligations [Member] | Fair Value Measure on Recurring Basis [Member]</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Debt securities</t>
        </is>
      </c>
      <c r="B116" s="5" t="n">
        <v>2138</v>
      </c>
      <c r="C116" s="5" t="n">
        <v>2322</v>
      </c>
      <c r="D116" s="4" t="inlineStr">
        <is>
          <t xml:space="preserve"> </t>
        </is>
      </c>
    </row>
    <row r="117">
      <c r="A117" s="4" t="inlineStr">
        <is>
          <t>Level 2 [Member] | Corporate Bonds [Member] | Fair Value Measure on Recurring Basis [Member]</t>
        </is>
      </c>
      <c r="B117" s="4" t="inlineStr">
        <is>
          <t xml:space="preserve"> </t>
        </is>
      </c>
      <c r="C117" s="4" t="inlineStr">
        <is>
          <t xml:space="preserve"> </t>
        </is>
      </c>
      <c r="D117" s="4" t="inlineStr">
        <is>
          <t xml:space="preserve"> </t>
        </is>
      </c>
    </row>
    <row r="118">
      <c r="A118" s="3" t="inlineStr">
        <is>
          <t>Assets</t>
        </is>
      </c>
      <c r="B118" s="4" t="inlineStr">
        <is>
          <t xml:space="preserve"> </t>
        </is>
      </c>
      <c r="C118" s="4" t="inlineStr">
        <is>
          <t xml:space="preserve"> </t>
        </is>
      </c>
      <c r="D118" s="4" t="inlineStr">
        <is>
          <t xml:space="preserve"> </t>
        </is>
      </c>
    </row>
    <row r="119">
      <c r="A119" s="4" t="inlineStr">
        <is>
          <t>Debt securities</t>
        </is>
      </c>
      <c r="B119" s="5" t="n">
        <v>81972</v>
      </c>
      <c r="C119" s="5" t="n">
        <v>82261</v>
      </c>
      <c r="D119" s="4" t="inlineStr">
        <is>
          <t xml:space="preserve"> </t>
        </is>
      </c>
    </row>
    <row r="120">
      <c r="A120" s="4" t="inlineStr">
        <is>
          <t>Level 2 [Member] | Equity Securities [Member] | Fair Value Measure on Recurring Basis [Member]</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Investments in equity securities</t>
        </is>
      </c>
      <c r="B122" s="5" t="n">
        <v>0</v>
      </c>
      <c r="C122" s="5" t="n">
        <v>0</v>
      </c>
      <c r="D122" s="4" t="inlineStr">
        <is>
          <t xml:space="preserve"> </t>
        </is>
      </c>
    </row>
    <row r="123">
      <c r="A123" s="4" t="inlineStr">
        <is>
          <t>Level 2 [Member] | Money Market Mutual Funds [Member] | Fair Value Measure on Recurring Basis [Member]</t>
        </is>
      </c>
      <c r="B123" s="4" t="inlineStr">
        <is>
          <t xml:space="preserve"> </t>
        </is>
      </c>
      <c r="C123" s="4" t="inlineStr">
        <is>
          <t xml:space="preserve"> </t>
        </is>
      </c>
      <c r="D123" s="4" t="inlineStr">
        <is>
          <t xml:space="preserve"> </t>
        </is>
      </c>
    </row>
    <row r="124">
      <c r="A124" s="3" t="inlineStr">
        <is>
          <t>Assets</t>
        </is>
      </c>
      <c r="B124" s="4" t="inlineStr">
        <is>
          <t xml:space="preserve"> </t>
        </is>
      </c>
      <c r="C124" s="4" t="inlineStr">
        <is>
          <t xml:space="preserve"> </t>
        </is>
      </c>
      <c r="D124" s="4" t="inlineStr">
        <is>
          <t xml:space="preserve"> </t>
        </is>
      </c>
    </row>
    <row r="125">
      <c r="A125" s="4" t="inlineStr">
        <is>
          <t>Investments in equity securities</t>
        </is>
      </c>
      <c r="B125" s="5" t="n">
        <v>0</v>
      </c>
      <c r="C125" s="5" t="n">
        <v>0</v>
      </c>
      <c r="D125" s="4" t="inlineStr">
        <is>
          <t xml:space="preserve"> </t>
        </is>
      </c>
    </row>
    <row r="126">
      <c r="A126" s="4" t="inlineStr">
        <is>
          <t>Level 2 [Member] | Loans Held for Sale [Member] | Fair Value Measure on Recurring Basis [Member]</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Loans Held-for-sale</t>
        </is>
      </c>
      <c r="B128" s="5" t="n">
        <v>29526</v>
      </c>
      <c r="C128" s="5" t="n">
        <v>5037</v>
      </c>
      <c r="D128" s="4" t="inlineStr">
        <is>
          <t xml:space="preserve"> </t>
        </is>
      </c>
    </row>
    <row r="129">
      <c r="A129" s="4" t="inlineStr">
        <is>
          <t>Level 2 [Member] | Interest Rate Locks With Customers [Member] | Fair Value Measure on Recurring Basis [Member]</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Derivative asset</t>
        </is>
      </c>
      <c r="B131" s="5" t="n">
        <v>202</v>
      </c>
      <c r="C131" s="5" t="n">
        <v>119</v>
      </c>
      <c r="D131" s="4" t="inlineStr">
        <is>
          <t xml:space="preserve"> </t>
        </is>
      </c>
    </row>
    <row r="132">
      <c r="A132" s="4" t="inlineStr">
        <is>
          <t>Level 2 [Member] | Forward Loan Sale Commitments [Member] | Fair Value Measure on Recurring Basis [Member]</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Derivative asset</t>
        </is>
      </c>
      <c r="B134" s="5" t="n">
        <v>161</v>
      </c>
      <c r="C134" s="5" t="n">
        <v>29</v>
      </c>
      <c r="D134" s="4" t="inlineStr">
        <is>
          <t xml:space="preserve"> </t>
        </is>
      </c>
    </row>
    <row r="135">
      <c r="A135" s="4" t="inlineStr">
        <is>
          <t>Level 3 [Member] | Fair Value Measure on Recurring Basis [Member]</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Debt securities</t>
        </is>
      </c>
      <c r="B137" s="5" t="n">
        <v>0</v>
      </c>
      <c r="C137" s="5" t="n">
        <v>0</v>
      </c>
      <c r="D137" s="4" t="inlineStr">
        <is>
          <t xml:space="preserve"> </t>
        </is>
      </c>
    </row>
    <row r="138">
      <c r="A138" s="4" t="inlineStr">
        <is>
          <t>Investments in equity securities</t>
        </is>
      </c>
      <c r="B138" s="5" t="n">
        <v>0</v>
      </c>
      <c r="C138" s="5" t="n">
        <v>0</v>
      </c>
      <c r="D138" s="4" t="inlineStr">
        <is>
          <t xml:space="preserve"> </t>
        </is>
      </c>
    </row>
    <row r="139">
      <c r="A139" s="4" t="inlineStr">
        <is>
          <t>Total assets</t>
        </is>
      </c>
      <c r="B139" s="5" t="n">
        <v>0</v>
      </c>
      <c r="C139" s="5" t="n">
        <v>0</v>
      </c>
      <c r="D139" s="4" t="inlineStr">
        <is>
          <t xml:space="preserve"> </t>
        </is>
      </c>
    </row>
    <row r="140">
      <c r="A140" s="3" t="inlineStr">
        <is>
          <t>Liabilities</t>
        </is>
      </c>
      <c r="B140" s="4" t="inlineStr">
        <is>
          <t xml:space="preserve"> </t>
        </is>
      </c>
      <c r="C140" s="4" t="inlineStr">
        <is>
          <t xml:space="preserve"> </t>
        </is>
      </c>
      <c r="D140" s="4" t="inlineStr">
        <is>
          <t xml:space="preserve"> </t>
        </is>
      </c>
    </row>
    <row r="141">
      <c r="A141" s="4" t="inlineStr">
        <is>
          <t>Total liabilities</t>
        </is>
      </c>
      <c r="B141" s="5" t="n">
        <v>1462</v>
      </c>
      <c r="C141" s="5" t="n">
        <v>2125</v>
      </c>
      <c r="D141" s="4" t="inlineStr">
        <is>
          <t xml:space="preserve"> </t>
        </is>
      </c>
    </row>
    <row r="142">
      <c r="A142" s="4" t="inlineStr">
        <is>
          <t>Level 3 [Member] | Contingent Consideration Liability [Member] | Fair Value Measure on Recurring Basis [Member]</t>
        </is>
      </c>
      <c r="B142" s="4" t="inlineStr">
        <is>
          <t xml:space="preserve"> </t>
        </is>
      </c>
      <c r="C142" s="4" t="inlineStr">
        <is>
          <t xml:space="preserve"> </t>
        </is>
      </c>
      <c r="D142" s="4" t="inlineStr">
        <is>
          <t xml:space="preserve"> </t>
        </is>
      </c>
    </row>
    <row r="143">
      <c r="A143" s="3" t="inlineStr">
        <is>
          <t>Liabilities</t>
        </is>
      </c>
      <c r="B143" s="4" t="inlineStr">
        <is>
          <t xml:space="preserve"> </t>
        </is>
      </c>
      <c r="C143" s="4" t="inlineStr">
        <is>
          <t xml:space="preserve"> </t>
        </is>
      </c>
      <c r="D143" s="4" t="inlineStr">
        <is>
          <t xml:space="preserve"> </t>
        </is>
      </c>
    </row>
    <row r="144">
      <c r="A144" s="4" t="inlineStr">
        <is>
          <t>Derivative liabilities</t>
        </is>
      </c>
      <c r="B144" s="5" t="n">
        <v>1179</v>
      </c>
      <c r="C144" s="5" t="n">
        <v>1765</v>
      </c>
      <c r="D144" s="4" t="inlineStr">
        <is>
          <t xml:space="preserve"> </t>
        </is>
      </c>
    </row>
    <row r="145">
      <c r="A145" s="4" t="inlineStr">
        <is>
          <t>Level 3 [Member] | Interest Rate Swap [Member] | Fair Value Measure on Recurring Basis [Member]</t>
        </is>
      </c>
      <c r="B145" s="4" t="inlineStr">
        <is>
          <t xml:space="preserve"> </t>
        </is>
      </c>
      <c r="C145" s="4" t="inlineStr">
        <is>
          <t xml:space="preserve"> </t>
        </is>
      </c>
      <c r="D145" s="4" t="inlineStr">
        <is>
          <t xml:space="preserve"> </t>
        </is>
      </c>
    </row>
    <row r="146">
      <c r="A146" s="3" t="inlineStr">
        <is>
          <t>Liabilities</t>
        </is>
      </c>
      <c r="B146" s="4" t="inlineStr">
        <is>
          <t xml:space="preserve"> </t>
        </is>
      </c>
      <c r="C146" s="4" t="inlineStr">
        <is>
          <t xml:space="preserve"> </t>
        </is>
      </c>
      <c r="D146" s="4" t="inlineStr">
        <is>
          <t xml:space="preserve"> </t>
        </is>
      </c>
    </row>
    <row r="147">
      <c r="A147" s="4" t="inlineStr">
        <is>
          <t>Derivative liabilities</t>
        </is>
      </c>
      <c r="B147" s="5" t="n">
        <v>0</v>
      </c>
      <c r="C147" s="5" t="n">
        <v>0</v>
      </c>
      <c r="D147" s="4" t="inlineStr">
        <is>
          <t xml:space="preserve"> </t>
        </is>
      </c>
    </row>
    <row r="148">
      <c r="A148" s="4" t="inlineStr">
        <is>
          <t>Level 3 [Member] | Credit Risk Contract [Member] | Fair Value Measure on Recurring Basis [Member]</t>
        </is>
      </c>
      <c r="B148" s="4" t="inlineStr">
        <is>
          <t xml:space="preserve"> </t>
        </is>
      </c>
      <c r="C148" s="4" t="inlineStr">
        <is>
          <t xml:space="preserve"> </t>
        </is>
      </c>
      <c r="D148" s="4" t="inlineStr">
        <is>
          <t xml:space="preserve"> </t>
        </is>
      </c>
    </row>
    <row r="149">
      <c r="A149" s="3" t="inlineStr">
        <is>
          <t>Liabilities</t>
        </is>
      </c>
      <c r="B149" s="4" t="inlineStr">
        <is>
          <t xml:space="preserve"> </t>
        </is>
      </c>
      <c r="C149" s="4" t="inlineStr">
        <is>
          <t xml:space="preserve"> </t>
        </is>
      </c>
      <c r="D149" s="4" t="inlineStr">
        <is>
          <t xml:space="preserve"> </t>
        </is>
      </c>
    </row>
    <row r="150">
      <c r="A150" s="4" t="inlineStr">
        <is>
          <t>Derivative liabilities</t>
        </is>
      </c>
      <c r="B150" s="5" t="n">
        <v>283</v>
      </c>
      <c r="C150" s="5" t="n">
        <v>360</v>
      </c>
      <c r="D150" s="4" t="inlineStr">
        <is>
          <t xml:space="preserve"> </t>
        </is>
      </c>
    </row>
    <row r="151">
      <c r="A151" s="4" t="inlineStr">
        <is>
          <t>Level 3 [Member] | State and Political Subdivisions [Member] | Fair Value Measure on Recurring Basis [Member]</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Debt securities</t>
        </is>
      </c>
      <c r="B153" s="5" t="n">
        <v>0</v>
      </c>
      <c r="C153" s="5" t="n">
        <v>0</v>
      </c>
      <c r="D153" s="4" t="inlineStr">
        <is>
          <t xml:space="preserve"> </t>
        </is>
      </c>
    </row>
    <row r="154">
      <c r="A154" s="4" t="inlineStr">
        <is>
          <t>Level 3 [Member] | Residential Mortgage-Backed Securities [Member] | Fair Value Measure on Recurring Basis [Member]</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Debt securities</t>
        </is>
      </c>
      <c r="B156" s="5" t="n">
        <v>0</v>
      </c>
      <c r="C156" s="5" t="n">
        <v>0</v>
      </c>
      <c r="D156" s="4" t="inlineStr">
        <is>
          <t xml:space="preserve"> </t>
        </is>
      </c>
    </row>
    <row r="157">
      <c r="A157" s="4" t="inlineStr">
        <is>
          <t>Level 3 [Member] | Collateralized Mortgage Obligations [Member] | Fair Value Measure on Recurring Basis [Member]</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Debt securities</t>
        </is>
      </c>
      <c r="B159" s="5" t="n">
        <v>0</v>
      </c>
      <c r="C159" s="5" t="n">
        <v>0</v>
      </c>
      <c r="D159" s="4" t="inlineStr">
        <is>
          <t xml:space="preserve"> </t>
        </is>
      </c>
    </row>
    <row r="160">
      <c r="A160" s="4" t="inlineStr">
        <is>
          <t>Level 3 [Member] | Corporate Bonds [Member] | Fair Value Measure on Recurring Basis [Member]</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Debt securities</t>
        </is>
      </c>
      <c r="B162" s="5" t="n">
        <v>0</v>
      </c>
      <c r="C162" s="5" t="n">
        <v>0</v>
      </c>
      <c r="D162" s="4" t="inlineStr">
        <is>
          <t xml:space="preserve"> </t>
        </is>
      </c>
    </row>
    <row r="163">
      <c r="A163" s="4" t="inlineStr">
        <is>
          <t>Level 3 [Member] | Equity Securities [Member] | Fair Value Measure on Recurring Basis [Member]</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Investments in equity securities</t>
        </is>
      </c>
      <c r="B165" s="5" t="n">
        <v>0</v>
      </c>
      <c r="C165" s="5" t="n">
        <v>0</v>
      </c>
      <c r="D165" s="4" t="inlineStr">
        <is>
          <t xml:space="preserve"> </t>
        </is>
      </c>
    </row>
    <row r="166">
      <c r="A166" s="4" t="inlineStr">
        <is>
          <t>Level 3 [Member] | Money Market Mutual Funds [Member] | Fair Value Measure on Recurring Basis [Member]</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Investments in equity securities</t>
        </is>
      </c>
      <c r="B168" s="5" t="n">
        <v>0</v>
      </c>
      <c r="C168" s="5" t="n">
        <v>0</v>
      </c>
      <c r="D168" s="4" t="inlineStr">
        <is>
          <t xml:space="preserve"> </t>
        </is>
      </c>
    </row>
    <row r="169">
      <c r="A169" s="4" t="inlineStr">
        <is>
          <t>Level 3 [Member] | Loans Held for Sale [Member] | Fair Value Measure on Recurring Basis [Member]</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Loans Held-for-sale</t>
        </is>
      </c>
      <c r="B171" s="5" t="n">
        <v>0</v>
      </c>
      <c r="C171" s="5" t="n">
        <v>0</v>
      </c>
      <c r="D171" s="4" t="inlineStr">
        <is>
          <t xml:space="preserve"> </t>
        </is>
      </c>
    </row>
    <row r="172">
      <c r="A172" s="4" t="inlineStr">
        <is>
          <t>Level 3 [Member] | Interest Rate Locks With Customers [Member] | Fair Value Measure on Recurring Basis [Member]</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Derivative asset</t>
        </is>
      </c>
      <c r="B174" s="5" t="n">
        <v>0</v>
      </c>
      <c r="C174" s="5" t="n">
        <v>0</v>
      </c>
      <c r="D174" s="4" t="inlineStr">
        <is>
          <t xml:space="preserve"> </t>
        </is>
      </c>
    </row>
    <row r="175">
      <c r="A175" s="4" t="inlineStr">
        <is>
          <t>Level 3 [Member] | Forward Loan Sale Commitments [Member] | Fair Value Measure on Recurring Basis [Member]</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Derivative asset</t>
        </is>
      </c>
      <c r="B177" s="6" t="n">
        <v>0</v>
      </c>
      <c r="C177" s="6" t="n">
        <v>0</v>
      </c>
      <c r="D17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Disclosures - Level 3 Roll Forward (Detail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Fair Value, Measurement with Unobservable Inputs Reconciliation, Recurring Basis, Net Asset (Liability) Value [Roll Forward]</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Net Asset (Liability) Value</t>
        </is>
      </c>
      <c r="B4" s="6" t="n">
        <v>-283</v>
      </c>
      <c r="C4" s="6" t="n">
        <v>-447</v>
      </c>
      <c r="D4" s="6" t="n">
        <v>-360</v>
      </c>
      <c r="E4" s="6" t="n">
        <v>-333</v>
      </c>
    </row>
    <row r="5">
      <c r="A5" s="4" t="inlineStr">
        <is>
          <t>Purchases/additions</t>
        </is>
      </c>
      <c r="B5" s="5" t="n">
        <v>-826</v>
      </c>
      <c r="C5" s="5" t="n">
        <v>-1106</v>
      </c>
      <c r="D5" s="4" t="inlineStr">
        <is>
          <t xml:space="preserve"> </t>
        </is>
      </c>
      <c r="E5" s="4" t="inlineStr">
        <is>
          <t xml:space="preserve"> </t>
        </is>
      </c>
    </row>
    <row r="6">
      <c r="A6" s="4" t="inlineStr">
        <is>
          <t>Payments received</t>
        </is>
      </c>
      <c r="B6" s="5" t="n">
        <v>0</v>
      </c>
      <c r="C6" s="5" t="n">
        <v>-48</v>
      </c>
      <c r="D6" s="4" t="inlineStr">
        <is>
          <t xml:space="preserve"> </t>
        </is>
      </c>
      <c r="E6" s="4" t="inlineStr">
        <is>
          <t xml:space="preserve"> </t>
        </is>
      </c>
    </row>
    <row r="7">
      <c r="A7" s="4" t="inlineStr">
        <is>
          <t>Increase (decrease) in value</t>
        </is>
      </c>
      <c r="B7" s="5" t="n">
        <v>903</v>
      </c>
      <c r="C7" s="5" t="n">
        <v>1040</v>
      </c>
      <c r="D7" s="4" t="inlineStr">
        <is>
          <t xml:space="preserve"> </t>
        </is>
      </c>
      <c r="E7" s="4" t="inlineStr">
        <is>
          <t xml:space="preserve"> </t>
        </is>
      </c>
    </row>
    <row r="8">
      <c r="A8" s="4" t="inlineStr">
        <is>
          <t>Derivative Financial Instruments, Liabilities [Member] | Credit Risk Contract [Member]</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360</v>
      </c>
      <c r="C10" s="5" t="n">
        <v>-381</v>
      </c>
      <c r="D10" s="4" t="inlineStr">
        <is>
          <t xml:space="preserve"> </t>
        </is>
      </c>
      <c r="E10" s="4" t="inlineStr">
        <is>
          <t xml:space="preserve"> </t>
        </is>
      </c>
    </row>
    <row r="11">
      <c r="A11" s="4" t="inlineStr">
        <is>
          <t>Additions</t>
        </is>
      </c>
      <c r="B11" s="5" t="n">
        <v>-826</v>
      </c>
      <c r="C11" s="5" t="n">
        <v>-1106</v>
      </c>
      <c r="D11" s="4" t="inlineStr">
        <is>
          <t xml:space="preserve"> </t>
        </is>
      </c>
      <c r="E11" s="4" t="inlineStr">
        <is>
          <t xml:space="preserve"> </t>
        </is>
      </c>
    </row>
    <row r="12">
      <c r="A12" s="4" t="inlineStr">
        <is>
          <t>Payments received</t>
        </is>
      </c>
      <c r="B12" s="5" t="n">
        <v>0</v>
      </c>
      <c r="C12" s="5" t="n">
        <v>0</v>
      </c>
      <c r="D12" s="4" t="inlineStr">
        <is>
          <t xml:space="preserve"> </t>
        </is>
      </c>
      <c r="E12" s="4" t="inlineStr">
        <is>
          <t xml:space="preserve"> </t>
        </is>
      </c>
    </row>
    <row r="13">
      <c r="A13" s="4" t="inlineStr">
        <is>
          <t>Increase (decrease) in value</t>
        </is>
      </c>
      <c r="B13" s="5" t="n">
        <v>903</v>
      </c>
      <c r="C13" s="5" t="n">
        <v>1040</v>
      </c>
      <c r="D13" s="4" t="inlineStr">
        <is>
          <t xml:space="preserve"> </t>
        </is>
      </c>
      <c r="E13" s="4" t="inlineStr">
        <is>
          <t xml:space="preserve"> </t>
        </is>
      </c>
    </row>
    <row r="14">
      <c r="A14" s="4" t="inlineStr">
        <is>
          <t>Ending balance</t>
        </is>
      </c>
      <c r="B14" s="6" t="n">
        <v>-283</v>
      </c>
      <c r="C14" s="5" t="n">
        <v>-447</v>
      </c>
      <c r="D14" s="4" t="inlineStr">
        <is>
          <t xml:space="preserve"> </t>
        </is>
      </c>
      <c r="E14" s="4" t="inlineStr">
        <is>
          <t xml:space="preserve"> </t>
        </is>
      </c>
    </row>
    <row r="15">
      <c r="A15" s="4" t="inlineStr">
        <is>
          <t>Loans [Member]</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5" t="n">
        <v>48</v>
      </c>
      <c r="D17" s="4" t="inlineStr">
        <is>
          <t xml:space="preserve"> </t>
        </is>
      </c>
      <c r="E17" s="4" t="inlineStr">
        <is>
          <t xml:space="preserve"> </t>
        </is>
      </c>
    </row>
    <row r="18">
      <c r="A18" s="4" t="inlineStr">
        <is>
          <t>Purchases/additions</t>
        </is>
      </c>
      <c r="B18" s="4" t="inlineStr">
        <is>
          <t xml:space="preserve"> </t>
        </is>
      </c>
      <c r="C18" s="5" t="n">
        <v>0</v>
      </c>
      <c r="D18" s="4" t="inlineStr">
        <is>
          <t xml:space="preserve"> </t>
        </is>
      </c>
      <c r="E18" s="4" t="inlineStr">
        <is>
          <t xml:space="preserve"> </t>
        </is>
      </c>
    </row>
    <row r="19">
      <c r="A19" s="4" t="inlineStr">
        <is>
          <t>Payments received</t>
        </is>
      </c>
      <c r="B19" s="4" t="inlineStr">
        <is>
          <t xml:space="preserve"> </t>
        </is>
      </c>
      <c r="C19" s="5" t="n">
        <v>-48</v>
      </c>
      <c r="D19" s="4" t="inlineStr">
        <is>
          <t xml:space="preserve"> </t>
        </is>
      </c>
      <c r="E19" s="4" t="inlineStr">
        <is>
          <t xml:space="preserve"> </t>
        </is>
      </c>
    </row>
    <row r="20">
      <c r="A20" s="4" t="inlineStr">
        <is>
          <t>Increase in value</t>
        </is>
      </c>
      <c r="B20" s="4" t="inlineStr">
        <is>
          <t xml:space="preserve"> </t>
        </is>
      </c>
      <c r="C20" s="5" t="n">
        <v>0</v>
      </c>
      <c r="D20" s="4" t="inlineStr">
        <is>
          <t xml:space="preserve"> </t>
        </is>
      </c>
      <c r="E20" s="4" t="inlineStr">
        <is>
          <t xml:space="preserve"> </t>
        </is>
      </c>
    </row>
    <row r="21">
      <c r="A21" s="4" t="inlineStr">
        <is>
          <t>Ending balance</t>
        </is>
      </c>
      <c r="B21" s="4" t="inlineStr">
        <is>
          <t xml:space="preserve"> </t>
        </is>
      </c>
      <c r="C21" s="6" t="n">
        <v>0</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Change in Contingent Consideration Liability (Details) - USD ($) $ in Thousands</t>
        </is>
      </c>
      <c r="B1" s="2" t="inlineStr">
        <is>
          <t>6 Months Ended</t>
        </is>
      </c>
    </row>
    <row r="2">
      <c r="B2" s="2" t="inlineStr">
        <is>
          <t>Jun. 30, 2023</t>
        </is>
      </c>
      <c r="C2" s="2" t="inlineStr">
        <is>
          <t>Jun. 30, 2022</t>
        </is>
      </c>
    </row>
    <row r="3">
      <c r="A3" s="3" t="inlineStr">
        <is>
          <t>Change in Contingent Consideration Liability [Roll Forward]</t>
        </is>
      </c>
      <c r="B3" s="4" t="inlineStr">
        <is>
          <t xml:space="preserve"> </t>
        </is>
      </c>
      <c r="C3" s="4" t="inlineStr">
        <is>
          <t xml:space="preserve"> </t>
        </is>
      </c>
    </row>
    <row r="4">
      <c r="A4" s="4" t="inlineStr">
        <is>
          <t>Beginning balance</t>
        </is>
      </c>
      <c r="B4" s="6" t="n">
        <v>1765</v>
      </c>
      <c r="C4" s="6" t="n">
        <v>1629</v>
      </c>
    </row>
    <row r="5">
      <c r="A5" s="4" t="inlineStr">
        <is>
          <t>Payment of contingent consideration</t>
        </is>
      </c>
      <c r="B5" s="5" t="n">
        <v>635</v>
      </c>
      <c r="C5" s="5" t="n">
        <v>0</v>
      </c>
    </row>
    <row r="6">
      <c r="A6" s="4" t="inlineStr">
        <is>
          <t>Adjustment of contingent consideration</t>
        </is>
      </c>
      <c r="B6" s="5" t="n">
        <v>49</v>
      </c>
      <c r="C6" s="5" t="n">
        <v>69</v>
      </c>
    </row>
    <row r="7">
      <c r="A7" s="4" t="inlineStr">
        <is>
          <t>Ending balance</t>
        </is>
      </c>
      <c r="B7" s="5" t="n">
        <v>1179</v>
      </c>
      <c r="C7" s="5" t="n">
        <v>1698</v>
      </c>
    </row>
    <row r="8">
      <c r="A8" s="4" t="inlineStr">
        <is>
          <t>Paul I. Scheaffer Insurance Agency [Member]</t>
        </is>
      </c>
      <c r="B8" s="4" t="inlineStr">
        <is>
          <t xml:space="preserve"> </t>
        </is>
      </c>
      <c r="C8" s="4" t="inlineStr">
        <is>
          <t xml:space="preserve"> </t>
        </is>
      </c>
    </row>
    <row r="9">
      <c r="A9" s="3" t="inlineStr">
        <is>
          <t>Change in Contingent Consideration Liability [Roll Forward]</t>
        </is>
      </c>
      <c r="B9" s="4" t="inlineStr">
        <is>
          <t xml:space="preserve"> </t>
        </is>
      </c>
      <c r="C9" s="4" t="inlineStr">
        <is>
          <t xml:space="preserve"> </t>
        </is>
      </c>
    </row>
    <row r="10">
      <c r="A10" s="4" t="inlineStr">
        <is>
          <t>Beginning balance</t>
        </is>
      </c>
      <c r="B10" s="5" t="n">
        <v>1765</v>
      </c>
      <c r="C10" s="5" t="n">
        <v>1629</v>
      </c>
    </row>
    <row r="11">
      <c r="A11" s="4" t="inlineStr">
        <is>
          <t>Payment of contingent consideration</t>
        </is>
      </c>
      <c r="B11" s="5" t="n">
        <v>635</v>
      </c>
      <c r="C11" s="5" t="n">
        <v>0</v>
      </c>
    </row>
    <row r="12">
      <c r="A12" s="4" t="inlineStr">
        <is>
          <t>Adjustment of contingent consideration</t>
        </is>
      </c>
      <c r="B12" s="5" t="n">
        <v>49</v>
      </c>
      <c r="C12" s="5" t="n">
        <v>69</v>
      </c>
    </row>
    <row r="13">
      <c r="A13" s="4" t="inlineStr">
        <is>
          <t>Ending balance</t>
        </is>
      </c>
      <c r="B13" s="6" t="n">
        <v>1179</v>
      </c>
      <c r="C13" s="6" t="n">
        <v>169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Assets Measured at Fair Value on Non-recurring Basis (Details) - USD ($) $ in Thousands</t>
        </is>
      </c>
      <c r="B1" s="2" t="inlineStr">
        <is>
          <t>Jun. 30, 2023</t>
        </is>
      </c>
      <c r="C1" s="2" t="inlineStr">
        <is>
          <t>Dec. 31, 2022</t>
        </is>
      </c>
      <c r="D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Other real estate owned</t>
        </is>
      </c>
      <c r="B3" s="6" t="n">
        <v>19300</v>
      </c>
      <c r="C3" s="6" t="n">
        <v>19300</v>
      </c>
      <c r="D3" s="4" t="inlineStr">
        <is>
          <t xml:space="preserve"> </t>
        </is>
      </c>
    </row>
    <row r="4">
      <c r="A4" s="4" t="inlineStr">
        <is>
          <t>Total assets</t>
        </is>
      </c>
      <c r="B4" s="5" t="n">
        <v>0</v>
      </c>
      <c r="C4" s="4" t="inlineStr">
        <is>
          <t xml:space="preserve"> </t>
        </is>
      </c>
      <c r="D4" s="6" t="n">
        <v>0</v>
      </c>
    </row>
    <row r="5">
      <c r="A5" s="4" t="inlineStr">
        <is>
          <t>Fair Value, Non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dividually analyzed loans held for investment</t>
        </is>
      </c>
      <c r="B7" s="5" t="n">
        <v>14521</v>
      </c>
      <c r="C7" s="5" t="n">
        <v>10586</v>
      </c>
      <c r="D7" s="4" t="inlineStr">
        <is>
          <t xml:space="preserve"> </t>
        </is>
      </c>
    </row>
    <row r="8">
      <c r="A8" s="4" t="inlineStr">
        <is>
          <t>Other real estate owned</t>
        </is>
      </c>
      <c r="B8" s="5" t="n">
        <v>19345</v>
      </c>
      <c r="C8" s="5" t="n">
        <v>19258</v>
      </c>
      <c r="D8" s="4" t="inlineStr">
        <is>
          <t xml:space="preserve"> </t>
        </is>
      </c>
    </row>
    <row r="9">
      <c r="A9" s="4" t="inlineStr">
        <is>
          <t>Total assets</t>
        </is>
      </c>
      <c r="B9" s="5" t="n">
        <v>33866</v>
      </c>
      <c r="C9" s="5" t="n">
        <v>29844</v>
      </c>
      <c r="D9" s="4" t="inlineStr">
        <is>
          <t xml:space="preserve"> </t>
        </is>
      </c>
    </row>
    <row r="10">
      <c r="A10" s="4" t="inlineStr">
        <is>
          <t>Fair Value, Nonrecurring [Member] | Level 1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ndividually analyzed loans held for investment</t>
        </is>
      </c>
      <c r="B12" s="5" t="n">
        <v>0</v>
      </c>
      <c r="C12" s="5" t="n">
        <v>0</v>
      </c>
      <c r="D12" s="4" t="inlineStr">
        <is>
          <t xml:space="preserve"> </t>
        </is>
      </c>
    </row>
    <row r="13">
      <c r="A13" s="4" t="inlineStr">
        <is>
          <t>Other real estate owned</t>
        </is>
      </c>
      <c r="B13" s="5" t="n">
        <v>0</v>
      </c>
      <c r="C13" s="5" t="n">
        <v>0</v>
      </c>
      <c r="D13" s="4" t="inlineStr">
        <is>
          <t xml:space="preserve"> </t>
        </is>
      </c>
    </row>
    <row r="14">
      <c r="A14" s="4" t="inlineStr">
        <is>
          <t>Total assets</t>
        </is>
      </c>
      <c r="B14" s="5" t="n">
        <v>0</v>
      </c>
      <c r="C14" s="5" t="n">
        <v>0</v>
      </c>
      <c r="D14" s="4" t="inlineStr">
        <is>
          <t xml:space="preserve"> </t>
        </is>
      </c>
    </row>
    <row r="15">
      <c r="A15" s="4" t="inlineStr">
        <is>
          <t>Fair Value, Nonrecurring [Member] | Level 2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dividually analyzed loans held for investment</t>
        </is>
      </c>
      <c r="B17" s="5" t="n">
        <v>0</v>
      </c>
      <c r="C17" s="5" t="n">
        <v>0</v>
      </c>
      <c r="D17" s="4" t="inlineStr">
        <is>
          <t xml:space="preserve"> </t>
        </is>
      </c>
    </row>
    <row r="18">
      <c r="A18" s="4" t="inlineStr">
        <is>
          <t>Other real estate owned</t>
        </is>
      </c>
      <c r="B18" s="5" t="n">
        <v>0</v>
      </c>
      <c r="C18" s="5" t="n">
        <v>0</v>
      </c>
      <c r="D18" s="4" t="inlineStr">
        <is>
          <t xml:space="preserve"> </t>
        </is>
      </c>
    </row>
    <row r="19">
      <c r="A19" s="4" t="inlineStr">
        <is>
          <t>Total assets</t>
        </is>
      </c>
      <c r="B19" s="5" t="n">
        <v>0</v>
      </c>
      <c r="C19" s="5" t="n">
        <v>0</v>
      </c>
      <c r="D19" s="4" t="inlineStr">
        <is>
          <t xml:space="preserve"> </t>
        </is>
      </c>
    </row>
    <row r="20">
      <c r="A20" s="4" t="inlineStr">
        <is>
          <t>Fair Value, Nonrecurring [Member] | Level 3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ndividually analyzed loans held for investment</t>
        </is>
      </c>
      <c r="B22" s="5" t="n">
        <v>14521</v>
      </c>
      <c r="C22" s="5" t="n">
        <v>10586</v>
      </c>
      <c r="D22" s="4" t="inlineStr">
        <is>
          <t xml:space="preserve"> </t>
        </is>
      </c>
    </row>
    <row r="23">
      <c r="A23" s="4" t="inlineStr">
        <is>
          <t>Other real estate owned</t>
        </is>
      </c>
      <c r="B23" s="5" t="n">
        <v>19345</v>
      </c>
      <c r="C23" s="5" t="n">
        <v>19258</v>
      </c>
      <c r="D23" s="4" t="inlineStr">
        <is>
          <t xml:space="preserve"> </t>
        </is>
      </c>
    </row>
    <row r="24">
      <c r="A24" s="4" t="inlineStr">
        <is>
          <t>Total assets</t>
        </is>
      </c>
      <c r="B24" s="6" t="n">
        <v>33866</v>
      </c>
      <c r="C24" s="6" t="n">
        <v>29844</v>
      </c>
      <c r="D2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Assets, Liabilities and Off-balance Sheet Items Not Measured at Fair Value (Details) - USD ($) $ in Thousands</t>
        </is>
      </c>
      <c r="B1" s="2" t="inlineStr">
        <is>
          <t>Jun. 30, 2023</t>
        </is>
      </c>
      <c r="C1" s="2" t="inlineStr">
        <is>
          <t>Dec. 3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Held-to-maturity securities</t>
        </is>
      </c>
      <c r="B3" s="6" t="n">
        <v>133835</v>
      </c>
      <c r="C3" s="6" t="n">
        <v>134068</v>
      </c>
      <c r="D3" s="4" t="inlineStr">
        <is>
          <t xml:space="preserve"> </t>
        </is>
      </c>
    </row>
    <row r="4">
      <c r="A4" s="4" t="inlineStr">
        <is>
          <t>Total assets</t>
        </is>
      </c>
      <c r="B4" s="5" t="n">
        <v>0</v>
      </c>
      <c r="C4" s="4" t="inlineStr">
        <is>
          <t xml:space="preserve"> </t>
        </is>
      </c>
      <c r="D4" s="6" t="n">
        <v>0</v>
      </c>
    </row>
    <row r="5">
      <c r="A5" s="3" t="inlineStr">
        <is>
          <t>Deposits:</t>
        </is>
      </c>
      <c r="B5" s="4" t="inlineStr">
        <is>
          <t xml:space="preserve"> </t>
        </is>
      </c>
      <c r="C5" s="4" t="inlineStr">
        <is>
          <t xml:space="preserve"> </t>
        </is>
      </c>
      <c r="D5" s="4" t="inlineStr">
        <is>
          <t xml:space="preserve"> </t>
        </is>
      </c>
    </row>
    <row r="6">
      <c r="A6" s="4" t="inlineStr">
        <is>
          <t>Time Deposits</t>
        </is>
      </c>
      <c r="B6" s="5" t="n">
        <v>1104363</v>
      </c>
      <c r="C6" s="5" t="n">
        <v>519084</v>
      </c>
      <c r="D6" s="4" t="inlineStr">
        <is>
          <t xml:space="preserve"> </t>
        </is>
      </c>
    </row>
    <row r="7">
      <c r="A7" s="4" t="inlineStr">
        <is>
          <t>Subordinated notes</t>
        </is>
      </c>
      <c r="B7" s="5" t="n">
        <v>148510</v>
      </c>
      <c r="C7" s="5" t="n">
        <v>148260</v>
      </c>
      <c r="D7" s="4" t="inlineStr">
        <is>
          <t xml:space="preserve"> </t>
        </is>
      </c>
    </row>
    <row r="8">
      <c r="A8" s="4" t="inlineStr">
        <is>
          <t>Estimate of Fair Value Measurement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and short-term interest-earning assets</t>
        </is>
      </c>
      <c r="B10" s="5" t="n">
        <v>140411</v>
      </c>
      <c r="C10" s="5" t="n">
        <v>152799</v>
      </c>
      <c r="D10" s="4" t="inlineStr">
        <is>
          <t xml:space="preserve"> </t>
        </is>
      </c>
    </row>
    <row r="11">
      <c r="A11" s="4" t="inlineStr">
        <is>
          <t>Held-to-maturity securities</t>
        </is>
      </c>
      <c r="B11" s="5" t="n">
        <v>133835</v>
      </c>
      <c r="C11" s="5" t="n">
        <v>134068</v>
      </c>
      <c r="D11" s="4" t="inlineStr">
        <is>
          <t xml:space="preserve"> </t>
        </is>
      </c>
    </row>
    <row r="12">
      <c r="A12" s="4" t="inlineStr">
        <is>
          <t>Net loans and leases held for investment</t>
        </is>
      </c>
      <c r="B12" s="5" t="n">
        <v>6210474</v>
      </c>
      <c r="C12" s="5" t="n">
        <v>5912050</v>
      </c>
      <c r="D12" s="4" t="inlineStr">
        <is>
          <t xml:space="preserve"> </t>
        </is>
      </c>
    </row>
    <row r="13">
      <c r="A13" s="4" t="inlineStr">
        <is>
          <t>Servicing rights</t>
        </is>
      </c>
      <c r="B13" s="5" t="n">
        <v>17826</v>
      </c>
      <c r="C13" s="5" t="n">
        <v>16826</v>
      </c>
      <c r="D13" s="4" t="inlineStr">
        <is>
          <t xml:space="preserve"> </t>
        </is>
      </c>
    </row>
    <row r="14">
      <c r="A14" s="4" t="inlineStr">
        <is>
          <t>Total assets</t>
        </is>
      </c>
      <c r="B14" s="5" t="n">
        <v>6502546</v>
      </c>
      <c r="C14" s="5" t="n">
        <v>6215743</v>
      </c>
      <c r="D14" s="4" t="inlineStr">
        <is>
          <t xml:space="preserve"> </t>
        </is>
      </c>
    </row>
    <row r="15">
      <c r="A15" s="3" t="inlineStr">
        <is>
          <t>Deposits:</t>
        </is>
      </c>
      <c r="B15" s="4" t="inlineStr">
        <is>
          <t xml:space="preserve"> </t>
        </is>
      </c>
      <c r="C15" s="4" t="inlineStr">
        <is>
          <t xml:space="preserve"> </t>
        </is>
      </c>
      <c r="D15" s="4" t="inlineStr">
        <is>
          <t xml:space="preserve"> </t>
        </is>
      </c>
    </row>
    <row r="16">
      <c r="A16" s="4" t="inlineStr">
        <is>
          <t>Demand and savings deposits, non-maturity</t>
        </is>
      </c>
      <c r="B16" s="5" t="n">
        <v>4883039</v>
      </c>
      <c r="C16" s="5" t="n">
        <v>5394442</v>
      </c>
      <c r="D16" s="4" t="inlineStr">
        <is>
          <t xml:space="preserve"> </t>
        </is>
      </c>
    </row>
    <row r="17">
      <c r="A17" s="4" t="inlineStr">
        <is>
          <t>Time Deposits</t>
        </is>
      </c>
      <c r="B17" s="5" t="n">
        <v>1093890</v>
      </c>
      <c r="C17" s="5" t="n">
        <v>503576</v>
      </c>
      <c r="D17" s="4" t="inlineStr">
        <is>
          <t xml:space="preserve"> </t>
        </is>
      </c>
    </row>
    <row r="18">
      <c r="A18" s="4" t="inlineStr">
        <is>
          <t>Total deposits</t>
        </is>
      </c>
      <c r="B18" s="5" t="n">
        <v>5976929</v>
      </c>
      <c r="C18" s="5" t="n">
        <v>5898018</v>
      </c>
      <c r="D18" s="4" t="inlineStr">
        <is>
          <t xml:space="preserve"> </t>
        </is>
      </c>
    </row>
    <row r="19">
      <c r="A19" s="4" t="inlineStr">
        <is>
          <t>Short-term borrowings</t>
        </is>
      </c>
      <c r="B19" s="5" t="n">
        <v>244666</v>
      </c>
      <c r="C19" s="5" t="n">
        <v>197141</v>
      </c>
      <c r="D19" s="4" t="inlineStr">
        <is>
          <t xml:space="preserve"> </t>
        </is>
      </c>
    </row>
    <row r="20">
      <c r="A20" s="4" t="inlineStr">
        <is>
          <t>Long-term debt</t>
        </is>
      </c>
      <c r="B20" s="5" t="n">
        <v>317491</v>
      </c>
      <c r="C20" s="5" t="n">
        <v>91926</v>
      </c>
      <c r="D20" s="4" t="inlineStr">
        <is>
          <t xml:space="preserve"> </t>
        </is>
      </c>
    </row>
    <row r="21">
      <c r="A21" s="4" t="inlineStr">
        <is>
          <t>Subordinated notes</t>
        </is>
      </c>
      <c r="B21" s="5" t="n">
        <v>138250</v>
      </c>
      <c r="C21" s="5" t="n">
        <v>147250</v>
      </c>
      <c r="D21" s="4" t="inlineStr">
        <is>
          <t xml:space="preserve"> </t>
        </is>
      </c>
    </row>
    <row r="22">
      <c r="A22" s="4" t="inlineStr">
        <is>
          <t>Total liabilities</t>
        </is>
      </c>
      <c r="B22" s="5" t="n">
        <v>6677336</v>
      </c>
      <c r="C22" s="5" t="n">
        <v>6334335</v>
      </c>
      <c r="D22" s="4" t="inlineStr">
        <is>
          <t xml:space="preserve"> </t>
        </is>
      </c>
    </row>
    <row r="23">
      <c r="A23" s="4" t="inlineStr">
        <is>
          <t>Estimate of Fair Value Measurement [Member] | Level 1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Cash and short-term interest-earning assets</t>
        </is>
      </c>
      <c r="B25" s="5" t="n">
        <v>140411</v>
      </c>
      <c r="C25" s="5" t="n">
        <v>152799</v>
      </c>
      <c r="D25" s="4" t="inlineStr">
        <is>
          <t xml:space="preserve"> </t>
        </is>
      </c>
    </row>
    <row r="26">
      <c r="A26" s="4" t="inlineStr">
        <is>
          <t>Held-to-maturity securities</t>
        </is>
      </c>
      <c r="B26" s="5" t="n">
        <v>0</v>
      </c>
      <c r="C26" s="5" t="n">
        <v>0</v>
      </c>
      <c r="D26" s="4" t="inlineStr">
        <is>
          <t xml:space="preserve"> </t>
        </is>
      </c>
    </row>
    <row r="27">
      <c r="A27" s="4" t="inlineStr">
        <is>
          <t>Net loans and leases held for investment</t>
        </is>
      </c>
      <c r="B27" s="5" t="n">
        <v>0</v>
      </c>
      <c r="C27" s="5" t="n">
        <v>0</v>
      </c>
      <c r="D27" s="4" t="inlineStr">
        <is>
          <t xml:space="preserve"> </t>
        </is>
      </c>
    </row>
    <row r="28">
      <c r="A28" s="4" t="inlineStr">
        <is>
          <t>Servicing rights</t>
        </is>
      </c>
      <c r="B28" s="5" t="n">
        <v>0</v>
      </c>
      <c r="C28" s="5" t="n">
        <v>0</v>
      </c>
      <c r="D28" s="4" t="inlineStr">
        <is>
          <t xml:space="preserve"> </t>
        </is>
      </c>
    </row>
    <row r="29">
      <c r="A29" s="4" t="inlineStr">
        <is>
          <t>Total assets</t>
        </is>
      </c>
      <c r="B29" s="5" t="n">
        <v>140411</v>
      </c>
      <c r="C29" s="5" t="n">
        <v>152799</v>
      </c>
      <c r="D29" s="4" t="inlineStr">
        <is>
          <t xml:space="preserve"> </t>
        </is>
      </c>
    </row>
    <row r="30">
      <c r="A30" s="3" t="inlineStr">
        <is>
          <t>Deposits:</t>
        </is>
      </c>
      <c r="B30" s="4" t="inlineStr">
        <is>
          <t xml:space="preserve"> </t>
        </is>
      </c>
      <c r="C30" s="4" t="inlineStr">
        <is>
          <t xml:space="preserve"> </t>
        </is>
      </c>
      <c r="D30" s="4" t="inlineStr">
        <is>
          <t xml:space="preserve"> </t>
        </is>
      </c>
    </row>
    <row r="31">
      <c r="A31" s="4" t="inlineStr">
        <is>
          <t>Demand and savings deposits, non-maturity</t>
        </is>
      </c>
      <c r="B31" s="5" t="n">
        <v>4883039</v>
      </c>
      <c r="C31" s="5" t="n">
        <v>5394442</v>
      </c>
      <c r="D31" s="4" t="inlineStr">
        <is>
          <t xml:space="preserve"> </t>
        </is>
      </c>
    </row>
    <row r="32">
      <c r="A32" s="4" t="inlineStr">
        <is>
          <t>Time Deposits</t>
        </is>
      </c>
      <c r="B32" s="5" t="n">
        <v>0</v>
      </c>
      <c r="C32" s="5" t="n">
        <v>0</v>
      </c>
      <c r="D32" s="4" t="inlineStr">
        <is>
          <t xml:space="preserve"> </t>
        </is>
      </c>
    </row>
    <row r="33">
      <c r="A33" s="4" t="inlineStr">
        <is>
          <t>Total deposits</t>
        </is>
      </c>
      <c r="B33" s="5" t="n">
        <v>4883039</v>
      </c>
      <c r="C33" s="5" t="n">
        <v>5394442</v>
      </c>
      <c r="D33" s="4" t="inlineStr">
        <is>
          <t xml:space="preserve"> </t>
        </is>
      </c>
    </row>
    <row r="34">
      <c r="A34" s="4" t="inlineStr">
        <is>
          <t>Short-term borrowings</t>
        </is>
      </c>
      <c r="B34" s="5" t="n">
        <v>0</v>
      </c>
      <c r="C34" s="5" t="n">
        <v>0</v>
      </c>
      <c r="D34" s="4" t="inlineStr">
        <is>
          <t xml:space="preserve"> </t>
        </is>
      </c>
    </row>
    <row r="35">
      <c r="A35" s="4" t="inlineStr">
        <is>
          <t>Long-term debt</t>
        </is>
      </c>
      <c r="B35" s="5" t="n">
        <v>0</v>
      </c>
      <c r="C35" s="5" t="n">
        <v>0</v>
      </c>
      <c r="D35" s="4" t="inlineStr">
        <is>
          <t xml:space="preserve"> </t>
        </is>
      </c>
    </row>
    <row r="36">
      <c r="A36" s="4" t="inlineStr">
        <is>
          <t>Subordinated notes</t>
        </is>
      </c>
      <c r="B36" s="5" t="n">
        <v>0</v>
      </c>
      <c r="C36" s="5" t="n">
        <v>0</v>
      </c>
      <c r="D36" s="4" t="inlineStr">
        <is>
          <t xml:space="preserve"> </t>
        </is>
      </c>
    </row>
    <row r="37">
      <c r="A37" s="4" t="inlineStr">
        <is>
          <t>Total liabilities</t>
        </is>
      </c>
      <c r="B37" s="5" t="n">
        <v>4883039</v>
      </c>
      <c r="C37" s="5" t="n">
        <v>5394442</v>
      </c>
      <c r="D37" s="4" t="inlineStr">
        <is>
          <t xml:space="preserve"> </t>
        </is>
      </c>
    </row>
    <row r="38">
      <c r="A38" s="4" t="inlineStr">
        <is>
          <t>Estimate of Fair Value Measurement [Member] | Level 2 [Member]</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Cash and short-term interest-earning assets</t>
        </is>
      </c>
      <c r="B40" s="5" t="n">
        <v>0</v>
      </c>
      <c r="C40" s="5" t="n">
        <v>0</v>
      </c>
      <c r="D40" s="4" t="inlineStr">
        <is>
          <t xml:space="preserve"> </t>
        </is>
      </c>
    </row>
    <row r="41">
      <c r="A41" s="4" t="inlineStr">
        <is>
          <t>Held-to-maturity securities</t>
        </is>
      </c>
      <c r="B41" s="5" t="n">
        <v>133835</v>
      </c>
      <c r="C41" s="5" t="n">
        <v>134068</v>
      </c>
      <c r="D41" s="4" t="inlineStr">
        <is>
          <t xml:space="preserve"> </t>
        </is>
      </c>
    </row>
    <row r="42">
      <c r="A42" s="4" t="inlineStr">
        <is>
          <t>Net loans and leases held for investment</t>
        </is>
      </c>
      <c r="B42" s="5" t="n">
        <v>0</v>
      </c>
      <c r="C42" s="5" t="n">
        <v>0</v>
      </c>
      <c r="D42" s="4" t="inlineStr">
        <is>
          <t xml:space="preserve"> </t>
        </is>
      </c>
    </row>
    <row r="43">
      <c r="A43" s="4" t="inlineStr">
        <is>
          <t>Servicing rights</t>
        </is>
      </c>
      <c r="B43" s="5" t="n">
        <v>0</v>
      </c>
      <c r="C43" s="5" t="n">
        <v>0</v>
      </c>
      <c r="D43" s="4" t="inlineStr">
        <is>
          <t xml:space="preserve"> </t>
        </is>
      </c>
    </row>
    <row r="44">
      <c r="A44" s="4" t="inlineStr">
        <is>
          <t>Total assets</t>
        </is>
      </c>
      <c r="B44" s="5" t="n">
        <v>133835</v>
      </c>
      <c r="C44" s="5" t="n">
        <v>134068</v>
      </c>
      <c r="D44" s="4" t="inlineStr">
        <is>
          <t xml:space="preserve"> </t>
        </is>
      </c>
    </row>
    <row r="45">
      <c r="A45" s="3" t="inlineStr">
        <is>
          <t>Deposits:</t>
        </is>
      </c>
      <c r="B45" s="4" t="inlineStr">
        <is>
          <t xml:space="preserve"> </t>
        </is>
      </c>
      <c r="C45" s="4" t="inlineStr">
        <is>
          <t xml:space="preserve"> </t>
        </is>
      </c>
      <c r="D45" s="4" t="inlineStr">
        <is>
          <t xml:space="preserve"> </t>
        </is>
      </c>
    </row>
    <row r="46">
      <c r="A46" s="4" t="inlineStr">
        <is>
          <t>Demand and savings deposits, non-maturity</t>
        </is>
      </c>
      <c r="B46" s="5" t="n">
        <v>0</v>
      </c>
      <c r="C46" s="5" t="n">
        <v>0</v>
      </c>
      <c r="D46" s="4" t="inlineStr">
        <is>
          <t xml:space="preserve"> </t>
        </is>
      </c>
    </row>
    <row r="47">
      <c r="A47" s="4" t="inlineStr">
        <is>
          <t>Time Deposits</t>
        </is>
      </c>
      <c r="B47" s="5" t="n">
        <v>1093890</v>
      </c>
      <c r="C47" s="5" t="n">
        <v>503576</v>
      </c>
      <c r="D47" s="4" t="inlineStr">
        <is>
          <t xml:space="preserve"> </t>
        </is>
      </c>
    </row>
    <row r="48">
      <c r="A48" s="4" t="inlineStr">
        <is>
          <t>Total deposits</t>
        </is>
      </c>
      <c r="B48" s="5" t="n">
        <v>1093890</v>
      </c>
      <c r="C48" s="5" t="n">
        <v>503576</v>
      </c>
      <c r="D48" s="4" t="inlineStr">
        <is>
          <t xml:space="preserve"> </t>
        </is>
      </c>
    </row>
    <row r="49">
      <c r="A49" s="4" t="inlineStr">
        <is>
          <t>Short-term borrowings</t>
        </is>
      </c>
      <c r="B49" s="5" t="n">
        <v>244666</v>
      </c>
      <c r="C49" s="5" t="n">
        <v>197141</v>
      </c>
      <c r="D49" s="4" t="inlineStr">
        <is>
          <t xml:space="preserve"> </t>
        </is>
      </c>
    </row>
    <row r="50">
      <c r="A50" s="4" t="inlineStr">
        <is>
          <t>Long-term debt</t>
        </is>
      </c>
      <c r="B50" s="5" t="n">
        <v>317491</v>
      </c>
      <c r="C50" s="5" t="n">
        <v>91926</v>
      </c>
      <c r="D50" s="4" t="inlineStr">
        <is>
          <t xml:space="preserve"> </t>
        </is>
      </c>
    </row>
    <row r="51">
      <c r="A51" s="4" t="inlineStr">
        <is>
          <t>Subordinated notes</t>
        </is>
      </c>
      <c r="B51" s="5" t="n">
        <v>138250</v>
      </c>
      <c r="C51" s="5" t="n">
        <v>147250</v>
      </c>
      <c r="D51" s="4" t="inlineStr">
        <is>
          <t xml:space="preserve"> </t>
        </is>
      </c>
    </row>
    <row r="52">
      <c r="A52" s="4" t="inlineStr">
        <is>
          <t>Total liabilities</t>
        </is>
      </c>
      <c r="B52" s="5" t="n">
        <v>1794297</v>
      </c>
      <c r="C52" s="5" t="n">
        <v>939893</v>
      </c>
      <c r="D52" s="4" t="inlineStr">
        <is>
          <t xml:space="preserve"> </t>
        </is>
      </c>
    </row>
    <row r="53">
      <c r="A53" s="4" t="inlineStr">
        <is>
          <t>Estimate of Fair Value Measurement [Member] | Level 3 [Member]</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Cash and short-term interest-earning assets</t>
        </is>
      </c>
      <c r="B55" s="5" t="n">
        <v>0</v>
      </c>
      <c r="C55" s="5" t="n">
        <v>0</v>
      </c>
      <c r="D55" s="4" t="inlineStr">
        <is>
          <t xml:space="preserve"> </t>
        </is>
      </c>
    </row>
    <row r="56">
      <c r="A56" s="4" t="inlineStr">
        <is>
          <t>Held-to-maturity securities</t>
        </is>
      </c>
      <c r="B56" s="5" t="n">
        <v>0</v>
      </c>
      <c r="C56" s="5" t="n">
        <v>0</v>
      </c>
      <c r="D56" s="4" t="inlineStr">
        <is>
          <t xml:space="preserve"> </t>
        </is>
      </c>
    </row>
    <row r="57">
      <c r="A57" s="4" t="inlineStr">
        <is>
          <t>Net loans and leases held for investment</t>
        </is>
      </c>
      <c r="B57" s="5" t="n">
        <v>6210474</v>
      </c>
      <c r="C57" s="5" t="n">
        <v>5912050</v>
      </c>
      <c r="D57" s="4" t="inlineStr">
        <is>
          <t xml:space="preserve"> </t>
        </is>
      </c>
    </row>
    <row r="58">
      <c r="A58" s="4" t="inlineStr">
        <is>
          <t>Servicing rights</t>
        </is>
      </c>
      <c r="B58" s="5" t="n">
        <v>17826</v>
      </c>
      <c r="C58" s="5" t="n">
        <v>16826</v>
      </c>
      <c r="D58" s="4" t="inlineStr">
        <is>
          <t xml:space="preserve"> </t>
        </is>
      </c>
    </row>
    <row r="59">
      <c r="A59" s="4" t="inlineStr">
        <is>
          <t>Total assets</t>
        </is>
      </c>
      <c r="B59" s="5" t="n">
        <v>6228300</v>
      </c>
      <c r="C59" s="5" t="n">
        <v>5928876</v>
      </c>
      <c r="D59" s="4" t="inlineStr">
        <is>
          <t xml:space="preserve"> </t>
        </is>
      </c>
    </row>
    <row r="60">
      <c r="A60" s="3" t="inlineStr">
        <is>
          <t>Deposits:</t>
        </is>
      </c>
      <c r="B60" s="4" t="inlineStr">
        <is>
          <t xml:space="preserve"> </t>
        </is>
      </c>
      <c r="C60" s="4" t="inlineStr">
        <is>
          <t xml:space="preserve"> </t>
        </is>
      </c>
      <c r="D60" s="4" t="inlineStr">
        <is>
          <t xml:space="preserve"> </t>
        </is>
      </c>
    </row>
    <row r="61">
      <c r="A61" s="4" t="inlineStr">
        <is>
          <t>Demand and savings deposits, non-maturity</t>
        </is>
      </c>
      <c r="B61" s="5" t="n">
        <v>0</v>
      </c>
      <c r="C61" s="5" t="n">
        <v>0</v>
      </c>
      <c r="D61" s="4" t="inlineStr">
        <is>
          <t xml:space="preserve"> </t>
        </is>
      </c>
    </row>
    <row r="62">
      <c r="A62" s="4" t="inlineStr">
        <is>
          <t>Time Deposits</t>
        </is>
      </c>
      <c r="B62" s="5" t="n">
        <v>0</v>
      </c>
      <c r="C62" s="5" t="n">
        <v>0</v>
      </c>
      <c r="D62" s="4" t="inlineStr">
        <is>
          <t xml:space="preserve"> </t>
        </is>
      </c>
    </row>
    <row r="63">
      <c r="A63" s="4" t="inlineStr">
        <is>
          <t>Total deposits</t>
        </is>
      </c>
      <c r="B63" s="5" t="n">
        <v>0</v>
      </c>
      <c r="C63" s="5" t="n">
        <v>0</v>
      </c>
      <c r="D63" s="4" t="inlineStr">
        <is>
          <t xml:space="preserve"> </t>
        </is>
      </c>
    </row>
    <row r="64">
      <c r="A64" s="4" t="inlineStr">
        <is>
          <t>Short-term borrowings</t>
        </is>
      </c>
      <c r="B64" s="5" t="n">
        <v>0</v>
      </c>
      <c r="C64" s="5" t="n">
        <v>0</v>
      </c>
      <c r="D64" s="4" t="inlineStr">
        <is>
          <t xml:space="preserve"> </t>
        </is>
      </c>
    </row>
    <row r="65">
      <c r="A65" s="4" t="inlineStr">
        <is>
          <t>Long-term debt</t>
        </is>
      </c>
      <c r="B65" s="5" t="n">
        <v>0</v>
      </c>
      <c r="C65" s="5" t="n">
        <v>0</v>
      </c>
      <c r="D65" s="4" t="inlineStr">
        <is>
          <t xml:space="preserve"> </t>
        </is>
      </c>
    </row>
    <row r="66">
      <c r="A66" s="4" t="inlineStr">
        <is>
          <t>Subordinated notes</t>
        </is>
      </c>
      <c r="B66" s="5" t="n">
        <v>0</v>
      </c>
      <c r="C66" s="5" t="n">
        <v>0</v>
      </c>
      <c r="D66" s="4" t="inlineStr">
        <is>
          <t xml:space="preserve"> </t>
        </is>
      </c>
    </row>
    <row r="67">
      <c r="A67" s="4" t="inlineStr">
        <is>
          <t>Total liabilities</t>
        </is>
      </c>
      <c r="B67" s="5" t="n">
        <v>0</v>
      </c>
      <c r="C67" s="5" t="n">
        <v>0</v>
      </c>
      <c r="D67" s="4" t="inlineStr">
        <is>
          <t xml:space="preserve"> </t>
        </is>
      </c>
    </row>
    <row r="68">
      <c r="A68" s="4" t="inlineStr">
        <is>
          <t>Carrying Amount [Member]</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Cash and short-term interest-earning assets</t>
        </is>
      </c>
      <c r="B70" s="5" t="n">
        <v>140411</v>
      </c>
      <c r="C70" s="5" t="n">
        <v>152799</v>
      </c>
      <c r="D70" s="4" t="inlineStr">
        <is>
          <t xml:space="preserve"> </t>
        </is>
      </c>
    </row>
    <row r="71">
      <c r="A71" s="4" t="inlineStr">
        <is>
          <t>Held-to-maturity securities</t>
        </is>
      </c>
      <c r="B71" s="5" t="n">
        <v>153509</v>
      </c>
      <c r="C71" s="5" t="n">
        <v>154727</v>
      </c>
      <c r="D71" s="4" t="inlineStr">
        <is>
          <t xml:space="preserve"> </t>
        </is>
      </c>
    </row>
    <row r="72">
      <c r="A72" s="4" t="inlineStr">
        <is>
          <t>Federal Home Loan Bank, Federal Reserve Bank and other stock</t>
        </is>
      </c>
      <c r="B72" s="5" t="n">
        <v>42811</v>
      </c>
      <c r="C72" s="5" t="n">
        <v>33841</v>
      </c>
      <c r="D72" s="4" t="inlineStr">
        <is>
          <t xml:space="preserve"> </t>
        </is>
      </c>
    </row>
    <row r="73">
      <c r="A73" s="4" t="inlineStr">
        <is>
          <t>Net loans and leases held for investment</t>
        </is>
      </c>
      <c r="B73" s="5" t="n">
        <v>6365008</v>
      </c>
      <c r="C73" s="5" t="n">
        <v>6033640</v>
      </c>
      <c r="D73" s="4" t="inlineStr">
        <is>
          <t xml:space="preserve"> </t>
        </is>
      </c>
    </row>
    <row r="74">
      <c r="A74" s="4" t="inlineStr">
        <is>
          <t>Servicing rights</t>
        </is>
      </c>
      <c r="B74" s="5" t="n">
        <v>8568</v>
      </c>
      <c r="C74" s="5" t="n">
        <v>8572</v>
      </c>
      <c r="D74" s="4" t="inlineStr">
        <is>
          <t xml:space="preserve"> </t>
        </is>
      </c>
    </row>
    <row r="75">
      <c r="A75" s="4" t="inlineStr">
        <is>
          <t>Total assets</t>
        </is>
      </c>
      <c r="B75" s="5" t="n">
        <v>6710307</v>
      </c>
      <c r="C75" s="5" t="n">
        <v>6383579</v>
      </c>
      <c r="D75" s="4" t="inlineStr">
        <is>
          <t xml:space="preserve"> </t>
        </is>
      </c>
    </row>
    <row r="76">
      <c r="A76" s="3" t="inlineStr">
        <is>
          <t>Deposits:</t>
        </is>
      </c>
      <c r="B76" s="4" t="inlineStr">
        <is>
          <t xml:space="preserve"> </t>
        </is>
      </c>
      <c r="C76" s="4" t="inlineStr">
        <is>
          <t xml:space="preserve"> </t>
        </is>
      </c>
      <c r="D76" s="4" t="inlineStr">
        <is>
          <t xml:space="preserve"> </t>
        </is>
      </c>
    </row>
    <row r="77">
      <c r="A77" s="4" t="inlineStr">
        <is>
          <t>Demand and savings deposits, non-maturity</t>
        </is>
      </c>
      <c r="B77" s="5" t="n">
        <v>4883039</v>
      </c>
      <c r="C77" s="5" t="n">
        <v>5394442</v>
      </c>
      <c r="D77" s="4" t="inlineStr">
        <is>
          <t xml:space="preserve"> </t>
        </is>
      </c>
    </row>
    <row r="78">
      <c r="A78" s="4" t="inlineStr">
        <is>
          <t>Time Deposits</t>
        </is>
      </c>
      <c r="B78" s="5" t="n">
        <v>1104363</v>
      </c>
      <c r="C78" s="5" t="n">
        <v>519084</v>
      </c>
      <c r="D78" s="4" t="inlineStr">
        <is>
          <t xml:space="preserve"> </t>
        </is>
      </c>
    </row>
    <row r="79">
      <c r="A79" s="4" t="inlineStr">
        <is>
          <t>Total deposits</t>
        </is>
      </c>
      <c r="B79" s="5" t="n">
        <v>5987402</v>
      </c>
      <c r="C79" s="5" t="n">
        <v>5913526</v>
      </c>
      <c r="D79" s="4" t="inlineStr">
        <is>
          <t xml:space="preserve"> </t>
        </is>
      </c>
    </row>
    <row r="80">
      <c r="A80" s="4" t="inlineStr">
        <is>
          <t>Short-term borrowings</t>
        </is>
      </c>
      <c r="B80" s="5" t="n">
        <v>244666</v>
      </c>
      <c r="C80" s="5" t="n">
        <v>197141</v>
      </c>
      <c r="D80" s="4" t="inlineStr">
        <is>
          <t xml:space="preserve"> </t>
        </is>
      </c>
    </row>
    <row r="81">
      <c r="A81" s="4" t="inlineStr">
        <is>
          <t>Long-term debt</t>
        </is>
      </c>
      <c r="B81" s="5" t="n">
        <v>320000</v>
      </c>
      <c r="C81" s="5" t="n">
        <v>95000</v>
      </c>
      <c r="D81" s="4" t="inlineStr">
        <is>
          <t xml:space="preserve"> </t>
        </is>
      </c>
    </row>
    <row r="82">
      <c r="A82" s="4" t="inlineStr">
        <is>
          <t>Subordinated notes</t>
        </is>
      </c>
      <c r="B82" s="5" t="n">
        <v>148510</v>
      </c>
      <c r="C82" s="5" t="n">
        <v>148260</v>
      </c>
      <c r="D82" s="4" t="inlineStr">
        <is>
          <t xml:space="preserve"> </t>
        </is>
      </c>
    </row>
    <row r="83">
      <c r="A83" s="4" t="inlineStr">
        <is>
          <t>Total liabilities</t>
        </is>
      </c>
      <c r="B83" s="6" t="n">
        <v>6700578</v>
      </c>
      <c r="C83" s="6" t="n">
        <v>6353927</v>
      </c>
      <c r="D8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2" customWidth="1" min="5" max="5"/>
    <col width="22" customWidth="1" min="6" max="6"/>
  </cols>
  <sheetData>
    <row r="1">
      <c r="A1" s="1" t="inlineStr">
        <is>
          <t>Segment Reporting - Schedule of Segment Reporting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ortable business segments | segment</t>
        </is>
      </c>
      <c r="B4" s="4" t="inlineStr">
        <is>
          <t xml:space="preserve"> </t>
        </is>
      </c>
      <c r="C4" s="4" t="inlineStr">
        <is>
          <t xml:space="preserve"> </t>
        </is>
      </c>
      <c r="D4" s="5" t="n">
        <v>3</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assets</t>
        </is>
      </c>
      <c r="B6" s="6" t="n">
        <v>7600150</v>
      </c>
      <c r="C6" s="6" t="n">
        <v>6700813</v>
      </c>
      <c r="D6" s="6" t="n">
        <v>7600150</v>
      </c>
      <c r="E6" s="6" t="n">
        <v>6700813</v>
      </c>
      <c r="F6" s="6" t="n">
        <v>7222016</v>
      </c>
    </row>
    <row r="7">
      <c r="A7" s="4" t="inlineStr">
        <is>
          <t>Interest income</t>
        </is>
      </c>
      <c r="B7" s="5" t="n">
        <v>90139</v>
      </c>
      <c r="C7" s="5" t="n">
        <v>56717</v>
      </c>
      <c r="D7" s="5" t="n">
        <v>173392</v>
      </c>
      <c r="E7" s="5" t="n">
        <v>107915</v>
      </c>
      <c r="F7" s="4" t="inlineStr">
        <is>
          <t xml:space="preserve"> </t>
        </is>
      </c>
    </row>
    <row r="8">
      <c r="A8" s="4" t="inlineStr">
        <is>
          <t>Interest expense</t>
        </is>
      </c>
      <c r="B8" s="5" t="n">
        <v>35809</v>
      </c>
      <c r="C8" s="5" t="n">
        <v>5246</v>
      </c>
      <c r="D8" s="5" t="n">
        <v>59745</v>
      </c>
      <c r="E8" s="5" t="n">
        <v>9784</v>
      </c>
      <c r="F8" s="4" t="inlineStr">
        <is>
          <t xml:space="preserve"> </t>
        </is>
      </c>
    </row>
    <row r="9">
      <c r="A9" s="4" t="inlineStr">
        <is>
          <t>Net interest income</t>
        </is>
      </c>
      <c r="B9" s="5" t="n">
        <v>54330</v>
      </c>
      <c r="C9" s="5" t="n">
        <v>51471</v>
      </c>
      <c r="D9" s="5" t="n">
        <v>113647</v>
      </c>
      <c r="E9" s="5" t="n">
        <v>98131</v>
      </c>
      <c r="F9" s="4" t="inlineStr">
        <is>
          <t xml:space="preserve"> </t>
        </is>
      </c>
    </row>
    <row r="10">
      <c r="A10" s="4" t="inlineStr">
        <is>
          <t>Provision (reversal of provision) for credit losses</t>
        </is>
      </c>
      <c r="B10" s="5" t="n">
        <v>3428</v>
      </c>
      <c r="C10" s="5" t="n">
        <v>6674</v>
      </c>
      <c r="D10" s="5" t="n">
        <v>6815</v>
      </c>
      <c r="E10" s="5" t="n">
        <v>3224</v>
      </c>
      <c r="F10" s="4" t="inlineStr">
        <is>
          <t xml:space="preserve"> </t>
        </is>
      </c>
    </row>
    <row r="11">
      <c r="A11" s="4" t="inlineStr">
        <is>
          <t>Noninterest income</t>
        </is>
      </c>
      <c r="B11" s="5" t="n">
        <v>19833</v>
      </c>
      <c r="C11" s="5" t="n">
        <v>18998</v>
      </c>
      <c r="D11" s="5" t="n">
        <v>39513</v>
      </c>
      <c r="E11" s="5" t="n">
        <v>39468</v>
      </c>
      <c r="F11" s="4" t="inlineStr">
        <is>
          <t xml:space="preserve"> </t>
        </is>
      </c>
    </row>
    <row r="12">
      <c r="A12" s="4" t="inlineStr">
        <is>
          <t>Noninterest Expense</t>
        </is>
      </c>
      <c r="B12" s="5" t="n">
        <v>49799</v>
      </c>
      <c r="C12" s="5" t="n">
        <v>47371</v>
      </c>
      <c r="D12" s="5" t="n">
        <v>99328</v>
      </c>
      <c r="E12" s="5" t="n">
        <v>92783</v>
      </c>
      <c r="F12" s="4" t="inlineStr">
        <is>
          <t xml:space="preserve"> </t>
        </is>
      </c>
    </row>
    <row r="13">
      <c r="A13" s="4" t="inlineStr">
        <is>
          <t>Income before income taxes</t>
        </is>
      </c>
      <c r="B13" s="5" t="n">
        <v>20936</v>
      </c>
      <c r="C13" s="5" t="n">
        <v>16424</v>
      </c>
      <c r="D13" s="5" t="n">
        <v>47017</v>
      </c>
      <c r="E13" s="5" t="n">
        <v>41592</v>
      </c>
      <c r="F13" s="4" t="inlineStr">
        <is>
          <t xml:space="preserve"> </t>
        </is>
      </c>
    </row>
    <row r="14">
      <c r="A14" s="4" t="inlineStr">
        <is>
          <t>Income tax expense</t>
        </is>
      </c>
      <c r="B14" s="5" t="n">
        <v>4136</v>
      </c>
      <c r="C14" s="5" t="n">
        <v>3258</v>
      </c>
      <c r="D14" s="5" t="n">
        <v>9183</v>
      </c>
      <c r="E14" s="5" t="n">
        <v>8109</v>
      </c>
      <c r="F14" s="4" t="inlineStr">
        <is>
          <t xml:space="preserve"> </t>
        </is>
      </c>
    </row>
    <row r="15">
      <c r="A15" s="4" t="inlineStr">
        <is>
          <t>Net income</t>
        </is>
      </c>
      <c r="B15" s="5" t="n">
        <v>16800</v>
      </c>
      <c r="C15" s="5" t="n">
        <v>13166</v>
      </c>
      <c r="D15" s="5" t="n">
        <v>37834</v>
      </c>
      <c r="E15" s="5" t="n">
        <v>33483</v>
      </c>
      <c r="F15" s="4" t="inlineStr">
        <is>
          <t xml:space="preserve"> </t>
        </is>
      </c>
    </row>
    <row r="16">
      <c r="A16" s="4" t="inlineStr">
        <is>
          <t>Net capital expenditures</t>
        </is>
      </c>
      <c r="B16" s="5" t="n">
        <v>-996</v>
      </c>
      <c r="C16" s="5" t="n">
        <v>-740</v>
      </c>
      <c r="D16" s="5" t="n">
        <v>-3581</v>
      </c>
      <c r="E16" s="5" t="n">
        <v>-4754</v>
      </c>
      <c r="F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t>
        </is>
      </c>
      <c r="B19" s="5" t="n">
        <v>16131</v>
      </c>
      <c r="C19" s="5" t="n">
        <v>14852</v>
      </c>
      <c r="D19" s="5" t="n">
        <v>16131</v>
      </c>
      <c r="E19" s="5" t="n">
        <v>14852</v>
      </c>
      <c r="F19" s="5" t="n">
        <v>14322</v>
      </c>
    </row>
    <row r="20">
      <c r="A20" s="4" t="inlineStr">
        <is>
          <t>Interest income</t>
        </is>
      </c>
      <c r="B20" s="5" t="n">
        <v>9</v>
      </c>
      <c r="C20" s="5" t="n">
        <v>9</v>
      </c>
      <c r="D20" s="5" t="n">
        <v>18</v>
      </c>
      <c r="E20" s="5" t="n">
        <v>17</v>
      </c>
      <c r="F20" s="4" t="inlineStr">
        <is>
          <t xml:space="preserve"> </t>
        </is>
      </c>
    </row>
    <row r="21">
      <c r="A21" s="4" t="inlineStr">
        <is>
          <t>Interest expense</t>
        </is>
      </c>
      <c r="B21" s="5" t="n">
        <v>2282</v>
      </c>
      <c r="C21" s="5" t="n">
        <v>1327</v>
      </c>
      <c r="D21" s="5" t="n">
        <v>4563</v>
      </c>
      <c r="E21" s="5" t="n">
        <v>2655</v>
      </c>
      <c r="F21" s="4" t="inlineStr">
        <is>
          <t xml:space="preserve"> </t>
        </is>
      </c>
    </row>
    <row r="22">
      <c r="A22" s="4" t="inlineStr">
        <is>
          <t>Net interest income</t>
        </is>
      </c>
      <c r="B22" s="5" t="n">
        <v>-2273</v>
      </c>
      <c r="C22" s="5" t="n">
        <v>-1318</v>
      </c>
      <c r="D22" s="5" t="n">
        <v>-4545</v>
      </c>
      <c r="E22" s="5" t="n">
        <v>-2638</v>
      </c>
      <c r="F22" s="4" t="inlineStr">
        <is>
          <t xml:space="preserve"> </t>
        </is>
      </c>
    </row>
    <row r="23">
      <c r="A23" s="4" t="inlineStr">
        <is>
          <t>Provision (reversal of provision) for credit losses</t>
        </is>
      </c>
      <c r="B23" s="5" t="n">
        <v>0</v>
      </c>
      <c r="C23" s="5" t="n">
        <v>0</v>
      </c>
      <c r="D23" s="5" t="n">
        <v>0</v>
      </c>
      <c r="E23" s="5" t="n">
        <v>0</v>
      </c>
      <c r="F23" s="4" t="inlineStr">
        <is>
          <t xml:space="preserve"> </t>
        </is>
      </c>
    </row>
    <row r="24">
      <c r="A24" s="4" t="inlineStr">
        <is>
          <t>Noninterest income</t>
        </is>
      </c>
      <c r="B24" s="5" t="n">
        <v>-17</v>
      </c>
      <c r="C24" s="5" t="n">
        <v>-172</v>
      </c>
      <c r="D24" s="5" t="n">
        <v>-53</v>
      </c>
      <c r="E24" s="5" t="n">
        <v>-141</v>
      </c>
      <c r="F24" s="4" t="inlineStr">
        <is>
          <t xml:space="preserve"> </t>
        </is>
      </c>
    </row>
    <row r="25">
      <c r="A25" s="4" t="inlineStr">
        <is>
          <t>Noninterest Expense</t>
        </is>
      </c>
      <c r="B25" s="5" t="n">
        <v>291</v>
      </c>
      <c r="C25" s="5" t="n">
        <v>919</v>
      </c>
      <c r="D25" s="5" t="n">
        <v>1093</v>
      </c>
      <c r="E25" s="5" t="n">
        <v>1269</v>
      </c>
      <c r="F25" s="4" t="inlineStr">
        <is>
          <t xml:space="preserve"> </t>
        </is>
      </c>
    </row>
    <row r="26">
      <c r="A26" s="4" t="inlineStr">
        <is>
          <t>Income before income taxes</t>
        </is>
      </c>
      <c r="B26" s="5" t="n">
        <v>-2581</v>
      </c>
      <c r="C26" s="5" t="n">
        <v>-2409</v>
      </c>
      <c r="D26" s="5" t="n">
        <v>-5691</v>
      </c>
      <c r="E26" s="5" t="n">
        <v>-4048</v>
      </c>
      <c r="F26" s="4" t="inlineStr">
        <is>
          <t xml:space="preserve"> </t>
        </is>
      </c>
    </row>
    <row r="27">
      <c r="A27" s="4" t="inlineStr">
        <is>
          <t>Income tax expense</t>
        </is>
      </c>
      <c r="B27" s="5" t="n">
        <v>-519</v>
      </c>
      <c r="C27" s="5" t="n">
        <v>-412</v>
      </c>
      <c r="D27" s="5" t="n">
        <v>-1404</v>
      </c>
      <c r="E27" s="5" t="n">
        <v>-954</v>
      </c>
      <c r="F27" s="4" t="inlineStr">
        <is>
          <t xml:space="preserve"> </t>
        </is>
      </c>
    </row>
    <row r="28">
      <c r="A28" s="4" t="inlineStr">
        <is>
          <t>Net income</t>
        </is>
      </c>
      <c r="B28" s="5" t="n">
        <v>-2062</v>
      </c>
      <c r="C28" s="5" t="n">
        <v>-1997</v>
      </c>
      <c r="D28" s="5" t="n">
        <v>-4287</v>
      </c>
      <c r="E28" s="5" t="n">
        <v>-3094</v>
      </c>
      <c r="F28" s="4" t="inlineStr">
        <is>
          <t xml:space="preserve"> </t>
        </is>
      </c>
    </row>
    <row r="29">
      <c r="A29" s="4" t="inlineStr">
        <is>
          <t>Net capital expenditures</t>
        </is>
      </c>
      <c r="B29" s="5" t="n">
        <v>-96</v>
      </c>
      <c r="C29" s="5" t="n">
        <v>-34</v>
      </c>
      <c r="D29" s="5" t="n">
        <v>-421</v>
      </c>
      <c r="E29" s="5" t="n">
        <v>-54</v>
      </c>
      <c r="F29" s="4" t="inlineStr">
        <is>
          <t xml:space="preserve"> </t>
        </is>
      </c>
    </row>
    <row r="30">
      <c r="A30" s="4" t="inlineStr">
        <is>
          <t>Banking1 | 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ssets</t>
        </is>
      </c>
      <c r="B32" s="5" t="n">
        <v>7479212</v>
      </c>
      <c r="C32" s="5" t="n">
        <v>6588292</v>
      </c>
      <c r="D32" s="5" t="n">
        <v>7479212</v>
      </c>
      <c r="E32" s="5" t="n">
        <v>6588292</v>
      </c>
      <c r="F32" s="5" t="n">
        <v>7104727</v>
      </c>
    </row>
    <row r="33">
      <c r="A33" s="4" t="inlineStr">
        <is>
          <t>Interest income</t>
        </is>
      </c>
      <c r="B33" s="5" t="n">
        <v>90108</v>
      </c>
      <c r="C33" s="5" t="n">
        <v>56706</v>
      </c>
      <c r="D33" s="5" t="n">
        <v>173332</v>
      </c>
      <c r="E33" s="5" t="n">
        <v>107895</v>
      </c>
      <c r="F33" s="4" t="inlineStr">
        <is>
          <t xml:space="preserve"> </t>
        </is>
      </c>
    </row>
    <row r="34">
      <c r="A34" s="4" t="inlineStr">
        <is>
          <t>Interest expense</t>
        </is>
      </c>
      <c r="B34" s="5" t="n">
        <v>33527</v>
      </c>
      <c r="C34" s="5" t="n">
        <v>3919</v>
      </c>
      <c r="D34" s="5" t="n">
        <v>55182</v>
      </c>
      <c r="E34" s="5" t="n">
        <v>7129</v>
      </c>
      <c r="F34" s="4" t="inlineStr">
        <is>
          <t xml:space="preserve"> </t>
        </is>
      </c>
    </row>
    <row r="35">
      <c r="A35" s="4" t="inlineStr">
        <is>
          <t>Net interest income</t>
        </is>
      </c>
      <c r="B35" s="5" t="n">
        <v>56581</v>
      </c>
      <c r="C35" s="5" t="n">
        <v>52787</v>
      </c>
      <c r="D35" s="5" t="n">
        <v>118150</v>
      </c>
      <c r="E35" s="5" t="n">
        <v>100766</v>
      </c>
      <c r="F35" s="4" t="inlineStr">
        <is>
          <t xml:space="preserve"> </t>
        </is>
      </c>
    </row>
    <row r="36">
      <c r="A36" s="4" t="inlineStr">
        <is>
          <t>Provision (reversal of provision) for credit losses</t>
        </is>
      </c>
      <c r="B36" s="5" t="n">
        <v>3428</v>
      </c>
      <c r="C36" s="5" t="n">
        <v>6674</v>
      </c>
      <c r="D36" s="5" t="n">
        <v>6815</v>
      </c>
      <c r="E36" s="5" t="n">
        <v>3224</v>
      </c>
      <c r="F36" s="4" t="inlineStr">
        <is>
          <t xml:space="preserve"> </t>
        </is>
      </c>
    </row>
    <row r="37">
      <c r="A37" s="4" t="inlineStr">
        <is>
          <t>Noninterest income</t>
        </is>
      </c>
      <c r="B37" s="5" t="n">
        <v>7952</v>
      </c>
      <c r="C37" s="5" t="n">
        <v>7480</v>
      </c>
      <c r="D37" s="5" t="n">
        <v>14189</v>
      </c>
      <c r="E37" s="5" t="n">
        <v>14850</v>
      </c>
      <c r="F37" s="4" t="inlineStr">
        <is>
          <t xml:space="preserve"> </t>
        </is>
      </c>
    </row>
    <row r="38">
      <c r="A38" s="4" t="inlineStr">
        <is>
          <t>Noninterest Expense</t>
        </is>
      </c>
      <c r="B38" s="5" t="n">
        <v>40753</v>
      </c>
      <c r="C38" s="5" t="n">
        <v>38179</v>
      </c>
      <c r="D38" s="5" t="n">
        <v>80685</v>
      </c>
      <c r="E38" s="5" t="n">
        <v>74667</v>
      </c>
      <c r="F38" s="4" t="inlineStr">
        <is>
          <t xml:space="preserve"> </t>
        </is>
      </c>
    </row>
    <row r="39">
      <c r="A39" s="4" t="inlineStr">
        <is>
          <t>Income before income taxes</t>
        </is>
      </c>
      <c r="B39" s="5" t="n">
        <v>20589</v>
      </c>
      <c r="C39" s="5" t="n">
        <v>15847</v>
      </c>
      <c r="D39" s="5" t="n">
        <v>45312</v>
      </c>
      <c r="E39" s="5" t="n">
        <v>38592</v>
      </c>
      <c r="F39" s="4" t="inlineStr">
        <is>
          <t xml:space="preserve"> </t>
        </is>
      </c>
    </row>
    <row r="40">
      <c r="A40" s="4" t="inlineStr">
        <is>
          <t>Income tax expense</t>
        </is>
      </c>
      <c r="B40" s="5" t="n">
        <v>4276</v>
      </c>
      <c r="C40" s="5" t="n">
        <v>3088</v>
      </c>
      <c r="D40" s="5" t="n">
        <v>9461</v>
      </c>
      <c r="E40" s="5" t="n">
        <v>7631</v>
      </c>
      <c r="F40" s="4" t="inlineStr">
        <is>
          <t xml:space="preserve"> </t>
        </is>
      </c>
    </row>
    <row r="41">
      <c r="A41" s="4" t="inlineStr">
        <is>
          <t>Net income</t>
        </is>
      </c>
      <c r="B41" s="5" t="n">
        <v>16313</v>
      </c>
      <c r="C41" s="5" t="n">
        <v>12759</v>
      </c>
      <c r="D41" s="5" t="n">
        <v>35851</v>
      </c>
      <c r="E41" s="5" t="n">
        <v>30961</v>
      </c>
      <c r="F41" s="4" t="inlineStr">
        <is>
          <t xml:space="preserve"> </t>
        </is>
      </c>
    </row>
    <row r="42">
      <c r="A42" s="4" t="inlineStr">
        <is>
          <t>Net capital expenditures</t>
        </is>
      </c>
      <c r="B42" s="5" t="n">
        <v>-834</v>
      </c>
      <c r="C42" s="5" t="n">
        <v>520</v>
      </c>
      <c r="D42" s="5" t="n">
        <v>-3035</v>
      </c>
      <c r="E42" s="5" t="n">
        <v>5072</v>
      </c>
      <c r="F42" s="4" t="inlineStr">
        <is>
          <t xml:space="preserve"> </t>
        </is>
      </c>
    </row>
    <row r="43">
      <c r="A43" s="4" t="inlineStr">
        <is>
          <t>Banking1 | Intersegment Elimin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segment (revenues) expense</t>
        </is>
      </c>
      <c r="B45" s="5" t="n">
        <v>-237</v>
      </c>
      <c r="C45" s="5" t="n">
        <v>-433</v>
      </c>
      <c r="D45" s="5" t="n">
        <v>-473</v>
      </c>
      <c r="E45" s="5" t="n">
        <v>-867</v>
      </c>
      <c r="F45" s="4" t="inlineStr">
        <is>
          <t xml:space="preserve"> </t>
        </is>
      </c>
    </row>
    <row r="46">
      <c r="A46" s="4" t="inlineStr">
        <is>
          <t>Wealth Management [Member] | Operating Seg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assets</t>
        </is>
      </c>
      <c r="B48" s="5" t="n">
        <v>57927</v>
      </c>
      <c r="C48" s="5" t="n">
        <v>54531</v>
      </c>
      <c r="D48" s="5" t="n">
        <v>57927</v>
      </c>
      <c r="E48" s="5" t="n">
        <v>54531</v>
      </c>
      <c r="F48" s="5" t="n">
        <v>58239</v>
      </c>
    </row>
    <row r="49">
      <c r="A49" s="4" t="inlineStr">
        <is>
          <t>Interest income</t>
        </is>
      </c>
      <c r="B49" s="5" t="n">
        <v>22</v>
      </c>
      <c r="C49" s="5" t="n">
        <v>2</v>
      </c>
      <c r="D49" s="5" t="n">
        <v>42</v>
      </c>
      <c r="E49" s="5" t="n">
        <v>3</v>
      </c>
      <c r="F49" s="4" t="inlineStr">
        <is>
          <t xml:space="preserve"> </t>
        </is>
      </c>
    </row>
    <row r="50">
      <c r="A50" s="4" t="inlineStr">
        <is>
          <t>Interest expense</t>
        </is>
      </c>
      <c r="B50" s="5" t="n">
        <v>0</v>
      </c>
      <c r="C50" s="5" t="n">
        <v>0</v>
      </c>
      <c r="D50" s="5" t="n">
        <v>0</v>
      </c>
      <c r="E50" s="5" t="n">
        <v>0</v>
      </c>
      <c r="F50" s="4" t="inlineStr">
        <is>
          <t xml:space="preserve"> </t>
        </is>
      </c>
    </row>
    <row r="51">
      <c r="A51" s="4" t="inlineStr">
        <is>
          <t>Net interest income</t>
        </is>
      </c>
      <c r="B51" s="5" t="n">
        <v>22</v>
      </c>
      <c r="C51" s="5" t="n">
        <v>2</v>
      </c>
      <c r="D51" s="5" t="n">
        <v>42</v>
      </c>
      <c r="E51" s="5" t="n">
        <v>3</v>
      </c>
      <c r="F51" s="4" t="inlineStr">
        <is>
          <t xml:space="preserve"> </t>
        </is>
      </c>
    </row>
    <row r="52">
      <c r="A52" s="4" t="inlineStr">
        <is>
          <t>Provision (reversal of provision) for credit losses</t>
        </is>
      </c>
      <c r="B52" s="5" t="n">
        <v>0</v>
      </c>
      <c r="C52" s="5" t="n">
        <v>0</v>
      </c>
      <c r="D52" s="5" t="n">
        <v>0</v>
      </c>
      <c r="E52" s="5" t="n">
        <v>0</v>
      </c>
      <c r="F52" s="4" t="inlineStr">
        <is>
          <t xml:space="preserve"> </t>
        </is>
      </c>
    </row>
    <row r="53">
      <c r="A53" s="4" t="inlineStr">
        <is>
          <t>Noninterest income</t>
        </is>
      </c>
      <c r="B53" s="5" t="n">
        <v>6684</v>
      </c>
      <c r="C53" s="5" t="n">
        <v>6862</v>
      </c>
      <c r="D53" s="5" t="n">
        <v>13443</v>
      </c>
      <c r="E53" s="5" t="n">
        <v>14167</v>
      </c>
      <c r="F53" s="4" t="inlineStr">
        <is>
          <t xml:space="preserve"> </t>
        </is>
      </c>
    </row>
    <row r="54">
      <c r="A54" s="4" t="inlineStr">
        <is>
          <t>Noninterest Expense</t>
        </is>
      </c>
      <c r="B54" s="5" t="n">
        <v>4800</v>
      </c>
      <c r="C54" s="5" t="n">
        <v>4391</v>
      </c>
      <c r="D54" s="5" t="n">
        <v>9660</v>
      </c>
      <c r="E54" s="5" t="n">
        <v>9100</v>
      </c>
      <c r="F54" s="4" t="inlineStr">
        <is>
          <t xml:space="preserve"> </t>
        </is>
      </c>
    </row>
    <row r="55">
      <c r="A55" s="4" t="inlineStr">
        <is>
          <t>Income before income taxes</t>
        </is>
      </c>
      <c r="B55" s="5" t="n">
        <v>1791</v>
      </c>
      <c r="C55" s="5" t="n">
        <v>2262</v>
      </c>
      <c r="D55" s="5" t="n">
        <v>3595</v>
      </c>
      <c r="E55" s="5" t="n">
        <v>4648</v>
      </c>
      <c r="F55" s="4" t="inlineStr">
        <is>
          <t xml:space="preserve"> </t>
        </is>
      </c>
    </row>
    <row r="56">
      <c r="A56" s="4" t="inlineStr">
        <is>
          <t>Income tax expense</t>
        </is>
      </c>
      <c r="B56" s="5" t="n">
        <v>132</v>
      </c>
      <c r="C56" s="5" t="n">
        <v>435</v>
      </c>
      <c r="D56" s="5" t="n">
        <v>296</v>
      </c>
      <c r="E56" s="5" t="n">
        <v>927</v>
      </c>
      <c r="F56" s="4" t="inlineStr">
        <is>
          <t xml:space="preserve"> </t>
        </is>
      </c>
    </row>
    <row r="57">
      <c r="A57" s="4" t="inlineStr">
        <is>
          <t>Net income</t>
        </is>
      </c>
      <c r="B57" s="5" t="n">
        <v>1659</v>
      </c>
      <c r="C57" s="5" t="n">
        <v>1827</v>
      </c>
      <c r="D57" s="5" t="n">
        <v>3299</v>
      </c>
      <c r="E57" s="5" t="n">
        <v>3721</v>
      </c>
      <c r="F57" s="4" t="inlineStr">
        <is>
          <t xml:space="preserve"> </t>
        </is>
      </c>
    </row>
    <row r="58">
      <c r="A58" s="4" t="inlineStr">
        <is>
          <t>Net capital expenditures</t>
        </is>
      </c>
      <c r="B58" s="5" t="n">
        <v>-3</v>
      </c>
      <c r="C58" s="5" t="n">
        <v>-163</v>
      </c>
      <c r="D58" s="5" t="n">
        <v>-6</v>
      </c>
      <c r="E58" s="5" t="n">
        <v>-226</v>
      </c>
      <c r="F58" s="4" t="inlineStr">
        <is>
          <t xml:space="preserve"> </t>
        </is>
      </c>
    </row>
    <row r="59">
      <c r="A59" s="4" t="inlineStr">
        <is>
          <t>Wealth Management [Member] | Intersegment Elimina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segment (revenues) expense</t>
        </is>
      </c>
      <c r="B61" s="5" t="n">
        <v>115</v>
      </c>
      <c r="C61" s="5" t="n">
        <v>211</v>
      </c>
      <c r="D61" s="5" t="n">
        <v>230</v>
      </c>
      <c r="E61" s="5" t="n">
        <v>422</v>
      </c>
      <c r="F61" s="4" t="inlineStr">
        <is>
          <t xml:space="preserve"> </t>
        </is>
      </c>
    </row>
    <row r="62">
      <c r="A62" s="4" t="inlineStr">
        <is>
          <t>Insurance [Member] | Operating Seg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assets</t>
        </is>
      </c>
      <c r="B64" s="5" t="n">
        <v>46880</v>
      </c>
      <c r="C64" s="5" t="n">
        <v>43138</v>
      </c>
      <c r="D64" s="5" t="n">
        <v>46880</v>
      </c>
      <c r="E64" s="5" t="n">
        <v>43138</v>
      </c>
      <c r="F64" s="6" t="n">
        <v>44728</v>
      </c>
    </row>
    <row r="65">
      <c r="A65" s="4" t="inlineStr">
        <is>
          <t>Interest income</t>
        </is>
      </c>
      <c r="B65" s="5" t="n">
        <v>0</v>
      </c>
      <c r="C65" s="5" t="n">
        <v>0</v>
      </c>
      <c r="D65" s="5" t="n">
        <v>0</v>
      </c>
      <c r="E65" s="5" t="n">
        <v>0</v>
      </c>
      <c r="F65" s="4" t="inlineStr">
        <is>
          <t xml:space="preserve"> </t>
        </is>
      </c>
    </row>
    <row r="66">
      <c r="A66" s="4" t="inlineStr">
        <is>
          <t>Interest expense</t>
        </is>
      </c>
      <c r="B66" s="5" t="n">
        <v>0</v>
      </c>
      <c r="C66" s="5" t="n">
        <v>0</v>
      </c>
      <c r="D66" s="5" t="n">
        <v>0</v>
      </c>
      <c r="E66" s="5" t="n">
        <v>0</v>
      </c>
      <c r="F66" s="4" t="inlineStr">
        <is>
          <t xml:space="preserve"> </t>
        </is>
      </c>
    </row>
    <row r="67">
      <c r="A67" s="4" t="inlineStr">
        <is>
          <t>Net interest income</t>
        </is>
      </c>
      <c r="B67" s="5" t="n">
        <v>0</v>
      </c>
      <c r="C67" s="5" t="n">
        <v>0</v>
      </c>
      <c r="D67" s="5" t="n">
        <v>0</v>
      </c>
      <c r="E67" s="5" t="n">
        <v>0</v>
      </c>
      <c r="F67" s="4" t="inlineStr">
        <is>
          <t xml:space="preserve"> </t>
        </is>
      </c>
    </row>
    <row r="68">
      <c r="A68" s="4" t="inlineStr">
        <is>
          <t>Provision (reversal of provision) for credit losses</t>
        </is>
      </c>
      <c r="B68" s="5" t="n">
        <v>0</v>
      </c>
      <c r="C68" s="5" t="n">
        <v>0</v>
      </c>
      <c r="D68" s="5" t="n">
        <v>0</v>
      </c>
      <c r="E68" s="5" t="n">
        <v>0</v>
      </c>
      <c r="F68" s="4" t="inlineStr">
        <is>
          <t xml:space="preserve"> </t>
        </is>
      </c>
    </row>
    <row r="69">
      <c r="A69" s="4" t="inlineStr">
        <is>
          <t>Noninterest income</t>
        </is>
      </c>
      <c r="B69" s="5" t="n">
        <v>5214</v>
      </c>
      <c r="C69" s="5" t="n">
        <v>4828</v>
      </c>
      <c r="D69" s="5" t="n">
        <v>11934</v>
      </c>
      <c r="E69" s="5" t="n">
        <v>10592</v>
      </c>
      <c r="F69" s="4" t="inlineStr">
        <is>
          <t xml:space="preserve"> </t>
        </is>
      </c>
    </row>
    <row r="70">
      <c r="A70" s="4" t="inlineStr">
        <is>
          <t>Noninterest Expense</t>
        </is>
      </c>
      <c r="B70" s="5" t="n">
        <v>3955</v>
      </c>
      <c r="C70" s="5" t="n">
        <v>3882</v>
      </c>
      <c r="D70" s="5" t="n">
        <v>7890</v>
      </c>
      <c r="E70" s="5" t="n">
        <v>7747</v>
      </c>
      <c r="F70" s="4" t="inlineStr">
        <is>
          <t xml:space="preserve"> </t>
        </is>
      </c>
    </row>
    <row r="71">
      <c r="A71" s="4" t="inlineStr">
        <is>
          <t>Income before income taxes</t>
        </is>
      </c>
      <c r="B71" s="5" t="n">
        <v>1137</v>
      </c>
      <c r="C71" s="5" t="n">
        <v>724</v>
      </c>
      <c r="D71" s="5" t="n">
        <v>3801</v>
      </c>
      <c r="E71" s="5" t="n">
        <v>2400</v>
      </c>
      <c r="F71" s="4" t="inlineStr">
        <is>
          <t xml:space="preserve"> </t>
        </is>
      </c>
    </row>
    <row r="72">
      <c r="A72" s="4" t="inlineStr">
        <is>
          <t>Income tax expense</t>
        </is>
      </c>
      <c r="B72" s="5" t="n">
        <v>247</v>
      </c>
      <c r="C72" s="5" t="n">
        <v>147</v>
      </c>
      <c r="D72" s="5" t="n">
        <v>830</v>
      </c>
      <c r="E72" s="5" t="n">
        <v>505</v>
      </c>
      <c r="F72" s="4" t="inlineStr">
        <is>
          <t xml:space="preserve"> </t>
        </is>
      </c>
    </row>
    <row r="73">
      <c r="A73" s="4" t="inlineStr">
        <is>
          <t>Net income</t>
        </is>
      </c>
      <c r="B73" s="5" t="n">
        <v>890</v>
      </c>
      <c r="C73" s="5" t="n">
        <v>577</v>
      </c>
      <c r="D73" s="5" t="n">
        <v>2971</v>
      </c>
      <c r="E73" s="5" t="n">
        <v>1895</v>
      </c>
      <c r="F73" s="4" t="inlineStr">
        <is>
          <t xml:space="preserve"> </t>
        </is>
      </c>
    </row>
    <row r="74">
      <c r="A74" s="4" t="inlineStr">
        <is>
          <t>Net capital expenditures</t>
        </is>
      </c>
      <c r="B74" s="5" t="n">
        <v>-63</v>
      </c>
      <c r="C74" s="5" t="n">
        <v>-23</v>
      </c>
      <c r="D74" s="5" t="n">
        <v>-119</v>
      </c>
      <c r="E74" s="5" t="n">
        <v>-38</v>
      </c>
      <c r="F74" s="4" t="inlineStr">
        <is>
          <t xml:space="preserve"> </t>
        </is>
      </c>
    </row>
    <row r="75">
      <c r="A75" s="4" t="inlineStr">
        <is>
          <t>Insurance [Member] | Intersegment Eliminat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ersegment (revenues) expense</t>
        </is>
      </c>
      <c r="B77" s="6" t="n">
        <v>122</v>
      </c>
      <c r="C77" s="6" t="n">
        <v>222</v>
      </c>
      <c r="D77" s="6" t="n">
        <v>243</v>
      </c>
      <c r="E77" s="6" t="n">
        <v>445</v>
      </c>
      <c r="F7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additional information on the calculation of basic and diluted earnings per share, see Note 1, "Summary of Significant Accounting Policies - Earnings per Share" of the Corporation's Annual Report on Form 10-K for the year ended December 31, 2022. Three Months Ended Six Months Ended June 30, June 30, (Dollars and shares in thousands, except per share data) 2023 2022 2023 2022 Numerator for basic and diluted earnings per share —net income available to common shareholders $ 16,800 $ 13,166 $ 37,834 $ 33,483 Denominator for basic earnings per share —weighted-average shares outstanding 29,439 29,490 29,376 29,516 Effect of dilutive securities—employee stock options and restricted stock units 65 110 117 153 Denominator for diluted earnings per share —adjusted weighted-average shares outstanding 29,504 29,600 29,493 29,669 Basic earnings per share $ 0.57 $ 0.45 $ 1.29 $ 1.14 Diluted earnings per share $ 0.57 $ 0.45 $ 1.28 $ 1.13 Average antidilutive options and restricted stock units excluded from computation of diluted earnings per share 575 400 367 2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6:51:23Z</dcterms:created>
  <dcterms:modified xmlns:dcterms="http://purl.org/dc/terms/" xmlns:xsi="http://www.w3.org/2001/XMLSchema-instance" xsi:type="dcterms:W3CDTF">2023-08-01T16:51:23Z</dcterms:modified>
</cp:coreProperties>
</file>